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UMMA" sheetId="11" state="visible" r:id="rId11"/>
    <sheet xmlns:r="http://schemas.openxmlformats.org/officeDocument/2006/relationships" name="INVESTMENTS" sheetId="12" state="visible" r:id="rId12"/>
    <sheet xmlns:r="http://schemas.openxmlformats.org/officeDocument/2006/relationships" name="LOANS AND ALLOWANCE FOR CREDIT " sheetId="13" state="visible" r:id="rId13"/>
    <sheet xmlns:r="http://schemas.openxmlformats.org/officeDocument/2006/relationships" name="DERIVATIVE FINANCIAL INSTRUMENT" sheetId="14" state="visible" r:id="rId14"/>
    <sheet xmlns:r="http://schemas.openxmlformats.org/officeDocument/2006/relationships" name="OTHER REAL ESTATE OWNED AND OTH" sheetId="15" state="visible" r:id="rId15"/>
    <sheet xmlns:r="http://schemas.openxmlformats.org/officeDocument/2006/relationships" name="LEASE OBLIGATIONS" sheetId="16" state="visible" r:id="rId16"/>
    <sheet xmlns:r="http://schemas.openxmlformats.org/officeDocument/2006/relationships" name="BORROWINGS" sheetId="17" state="visible" r:id="rId17"/>
    <sheet xmlns:r="http://schemas.openxmlformats.org/officeDocument/2006/relationships" name="STOCKHOLDERS' EQUITY" sheetId="18" state="visible" r:id="rId18"/>
    <sheet xmlns:r="http://schemas.openxmlformats.org/officeDocument/2006/relationships" name="REGULATORY MATTERS"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COMMITMENTS AND CREDIT RISK" sheetId="22" state="visible" r:id="rId22"/>
    <sheet xmlns:r="http://schemas.openxmlformats.org/officeDocument/2006/relationships" name="LEGAL MATTERS" sheetId="23" state="visible" r:id="rId23"/>
    <sheet xmlns:r="http://schemas.openxmlformats.org/officeDocument/2006/relationships" name="REVENUE RECOGNITION" sheetId="24" state="visible" r:id="rId24"/>
    <sheet xmlns:r="http://schemas.openxmlformats.org/officeDocument/2006/relationships" name="BUSINESS COMBINATIONS AND BRANC"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INVESTMENTS (Tables)" sheetId="29" state="visible" r:id="rId29"/>
    <sheet xmlns:r="http://schemas.openxmlformats.org/officeDocument/2006/relationships" name="LOANS AND ALLOWANCE FOR CREDI_2" sheetId="30" state="visible" r:id="rId30"/>
    <sheet xmlns:r="http://schemas.openxmlformats.org/officeDocument/2006/relationships" name="DERIVATIVE FINANCIAL INSTRUME_2" sheetId="31" state="visible" r:id="rId31"/>
    <sheet xmlns:r="http://schemas.openxmlformats.org/officeDocument/2006/relationships" name="OTHER REAL ESTATE OWNED AND O_2" sheetId="32" state="visible" r:id="rId32"/>
    <sheet xmlns:r="http://schemas.openxmlformats.org/officeDocument/2006/relationships" name="LEASE OBLIGATIONS (Tables)" sheetId="33" state="visible" r:id="rId33"/>
    <sheet xmlns:r="http://schemas.openxmlformats.org/officeDocument/2006/relationships" name="BORROWINGS (Tables)" sheetId="34" state="visible" r:id="rId34"/>
    <sheet xmlns:r="http://schemas.openxmlformats.org/officeDocument/2006/relationships" name="STOCKHOLDERS' EQUITY (Tables)" sheetId="35" state="visible" r:id="rId35"/>
    <sheet xmlns:r="http://schemas.openxmlformats.org/officeDocument/2006/relationships" name="REGULATORY MATTERS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COMMITMENTS AND CREDIT RISK (Ta" sheetId="39" state="visible" r:id="rId39"/>
    <sheet xmlns:r="http://schemas.openxmlformats.org/officeDocument/2006/relationships" name="REVENUE RECOGNITION (Tables)" sheetId="40" state="visible" r:id="rId40"/>
    <sheet xmlns:r="http://schemas.openxmlformats.org/officeDocument/2006/relationships" name="SEGMENT REPORTING (Tables)" sheetId="41" state="visible" r:id="rId41"/>
    <sheet xmlns:r="http://schemas.openxmlformats.org/officeDocument/2006/relationships" name="Investments - Amortized Cost an" sheetId="42" state="visible" r:id="rId42"/>
    <sheet xmlns:r="http://schemas.openxmlformats.org/officeDocument/2006/relationships" name="Investments - Amortized Cost _2" sheetId="43" state="visible" r:id="rId43"/>
    <sheet xmlns:r="http://schemas.openxmlformats.org/officeDocument/2006/relationships" name="Investments - Fair Value and Am" sheetId="44" state="visible" r:id="rId44"/>
    <sheet xmlns:r="http://schemas.openxmlformats.org/officeDocument/2006/relationships" name="Investments - Carrying Value of" sheetId="45" state="visible" r:id="rId45"/>
    <sheet xmlns:r="http://schemas.openxmlformats.org/officeDocument/2006/relationships" name="Investments - Additional Inform" sheetId="46" state="visible" r:id="rId46"/>
    <sheet xmlns:r="http://schemas.openxmlformats.org/officeDocument/2006/relationships" name="Investments - Summary of Gross " sheetId="47" state="visible" r:id="rId47"/>
    <sheet xmlns:r="http://schemas.openxmlformats.org/officeDocument/2006/relationships" name="Investments - Summary of Procee" sheetId="48" state="visible" r:id="rId48"/>
    <sheet xmlns:r="http://schemas.openxmlformats.org/officeDocument/2006/relationships" name="Investments - Summary of Variou" sheetId="49" state="visible" r:id="rId49"/>
    <sheet xmlns:r="http://schemas.openxmlformats.org/officeDocument/2006/relationships" name="Investments - Impact of Tax Cre"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Loans And Allowance For Cred_14" sheetId="62" state="visible" r:id="rId62"/>
    <sheet xmlns:r="http://schemas.openxmlformats.org/officeDocument/2006/relationships" name="Loans and Allowance for Cred_15" sheetId="63" state="visible" r:id="rId63"/>
    <sheet xmlns:r="http://schemas.openxmlformats.org/officeDocument/2006/relationships" name="Loans and Allowance for Cred_16"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Derivative Financial Instrume_9" sheetId="71" state="visible" r:id="rId71"/>
    <sheet xmlns:r="http://schemas.openxmlformats.org/officeDocument/2006/relationships" name="Other Real Estate Owned And O_3" sheetId="72" state="visible" r:id="rId72"/>
    <sheet xmlns:r="http://schemas.openxmlformats.org/officeDocument/2006/relationships" name="Other Real Estate Owned And O_4" sheetId="73" state="visible" r:id="rId73"/>
    <sheet xmlns:r="http://schemas.openxmlformats.org/officeDocument/2006/relationships" name="Other Real Estate Owned And O_5" sheetId="74" state="visible" r:id="rId74"/>
    <sheet xmlns:r="http://schemas.openxmlformats.org/officeDocument/2006/relationships" name="Lease Obligations - Schedule of" sheetId="75" state="visible" r:id="rId75"/>
    <sheet xmlns:r="http://schemas.openxmlformats.org/officeDocument/2006/relationships" name="Lease Obligations - Additional " sheetId="76" state="visible" r:id="rId76"/>
    <sheet xmlns:r="http://schemas.openxmlformats.org/officeDocument/2006/relationships" name="Lease Obligations - Schedule _2" sheetId="77" state="visible" r:id="rId77"/>
    <sheet xmlns:r="http://schemas.openxmlformats.org/officeDocument/2006/relationships" name="Lease Obligations - Schedule _3" sheetId="78" state="visible" r:id="rId78"/>
    <sheet xmlns:r="http://schemas.openxmlformats.org/officeDocument/2006/relationships" name="Borrowings - Schedule of Federa" sheetId="79" state="visible" r:id="rId79"/>
    <sheet xmlns:r="http://schemas.openxmlformats.org/officeDocument/2006/relationships" name="Borrowings - Additional Informa" sheetId="80" state="visible" r:id="rId80"/>
    <sheet xmlns:r="http://schemas.openxmlformats.org/officeDocument/2006/relationships" name="Borrowings - Schedule of Borrow" sheetId="81" state="visible" r:id="rId81"/>
    <sheet xmlns:r="http://schemas.openxmlformats.org/officeDocument/2006/relationships" name="Borrowings - Summary of Federal" sheetId="82" state="visible" r:id="rId82"/>
    <sheet xmlns:r="http://schemas.openxmlformats.org/officeDocument/2006/relationships" name="Borrowings - Schedule of Total " sheetId="83" state="visible" r:id="rId83"/>
    <sheet xmlns:r="http://schemas.openxmlformats.org/officeDocument/2006/relationships" name="Borrowings - Schedule of Subord" sheetId="84" state="visible" r:id="rId84"/>
    <sheet xmlns:r="http://schemas.openxmlformats.org/officeDocument/2006/relationships" name="Borrowings - Schedule of Subo_2" sheetId="85" state="visible" r:id="rId85"/>
    <sheet xmlns:r="http://schemas.openxmlformats.org/officeDocument/2006/relationships" name="Borrowings - Schedule of Future" sheetId="86" state="visible" r:id="rId86"/>
    <sheet xmlns:r="http://schemas.openxmlformats.org/officeDocument/2006/relationships" name="Stockholders' Equity - Addition" sheetId="87" state="visible" r:id="rId87"/>
    <sheet xmlns:r="http://schemas.openxmlformats.org/officeDocument/2006/relationships" name="Stockholders' Equity - Summary " sheetId="88" state="visible" r:id="rId88"/>
    <sheet xmlns:r="http://schemas.openxmlformats.org/officeDocument/2006/relationships" name="Stockholders' Equity - Summar_2" sheetId="89" state="visible" r:id="rId89"/>
    <sheet xmlns:r="http://schemas.openxmlformats.org/officeDocument/2006/relationships" name="Stockholders' Equity - Componen" sheetId="90" state="visible" r:id="rId90"/>
    <sheet xmlns:r="http://schemas.openxmlformats.org/officeDocument/2006/relationships" name="Regulatory Matters - Additional" sheetId="91" state="visible" r:id="rId91"/>
    <sheet xmlns:r="http://schemas.openxmlformats.org/officeDocument/2006/relationships" name="Regulatory Matters - Summary of" sheetId="92" state="visible" r:id="rId92"/>
    <sheet xmlns:r="http://schemas.openxmlformats.org/officeDocument/2006/relationships" name="Earnings Per Share - Summary of" sheetId="93" state="visible" r:id="rId93"/>
    <sheet xmlns:r="http://schemas.openxmlformats.org/officeDocument/2006/relationships" name="Earnings Per Share - Schedule o" sheetId="94" state="visible" r:id="rId94"/>
    <sheet xmlns:r="http://schemas.openxmlformats.org/officeDocument/2006/relationships" name="Fair Value - Assets and Liabili" sheetId="95" state="visible" r:id="rId95"/>
    <sheet xmlns:r="http://schemas.openxmlformats.org/officeDocument/2006/relationships" name="Fair Value - Additional Informa" sheetId="96" state="visible" r:id="rId96"/>
    <sheet xmlns:r="http://schemas.openxmlformats.org/officeDocument/2006/relationships" name="Fair Value - Summary of Assets " sheetId="97" state="visible" r:id="rId97"/>
    <sheet xmlns:r="http://schemas.openxmlformats.org/officeDocument/2006/relationships" name="Fair Value - Summary of Additio" sheetId="98" state="visible" r:id="rId98"/>
    <sheet xmlns:r="http://schemas.openxmlformats.org/officeDocument/2006/relationships" name="Fair Value - Carrying Amount an" sheetId="99" state="visible" r:id="rId99"/>
    <sheet xmlns:r="http://schemas.openxmlformats.org/officeDocument/2006/relationships" name="Commitments and Credit Risk - S" sheetId="100" state="visible" r:id="rId100"/>
    <sheet xmlns:r="http://schemas.openxmlformats.org/officeDocument/2006/relationships" name="Commitments and Credit Risk - A" sheetId="101" state="visible" r:id="rId101"/>
    <sheet xmlns:r="http://schemas.openxmlformats.org/officeDocument/2006/relationships" name="Revenue Recognition - Summary o" sheetId="102" state="visible" r:id="rId102"/>
    <sheet xmlns:r="http://schemas.openxmlformats.org/officeDocument/2006/relationships" name="Business Combinations and Bra_2" sheetId="103" state="visible" r:id="rId103"/>
    <sheet xmlns:r="http://schemas.openxmlformats.org/officeDocument/2006/relationships" name="Segment Reporting - Reconciliat" sheetId="104" state="visible" r:id="rId104"/>
    <sheet xmlns:r="http://schemas.openxmlformats.org/officeDocument/2006/relationships" name="Segment Reporting - Schedule of" sheetId="105" state="visible" r:id="rId105"/>
    <sheet xmlns:r="http://schemas.openxmlformats.org/officeDocument/2006/relationships" name="Segment Reporting - Schedule _2" sheetId="106" state="visible" r:id="rId106"/>
    <sheet xmlns:r="http://schemas.openxmlformats.org/officeDocument/2006/relationships" name="Segment Reporting - Additional "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QBK</t>
        </is>
      </c>
      <c r="C9" s="4" t="inlineStr">
        <is>
          <t xml:space="preserve"> </t>
        </is>
      </c>
    </row>
    <row r="10">
      <c r="A10" s="4" t="inlineStr">
        <is>
          <t>Entity Registrant Name</t>
        </is>
      </c>
      <c r="B10" s="4" t="inlineStr">
        <is>
          <t>EQUITY BANCSHARES, INC.</t>
        </is>
      </c>
      <c r="C10" s="4" t="inlineStr">
        <is>
          <t xml:space="preserve"> </t>
        </is>
      </c>
    </row>
    <row r="11">
      <c r="A11" s="4" t="inlineStr">
        <is>
          <t>Entity Central Index Key</t>
        </is>
      </c>
      <c r="B11" s="4" t="inlineStr">
        <is>
          <t>000122750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lass A Common Stock, Shares Outstanding</t>
        </is>
      </c>
      <c r="B18" s="4" t="inlineStr">
        <is>
          <t xml:space="preserve"> </t>
        </is>
      </c>
      <c r="C18" s="5" t="n">
        <v>17515494</v>
      </c>
    </row>
    <row r="19">
      <c r="A19" s="4" t="inlineStr">
        <is>
          <t>Entity File Number</t>
        </is>
      </c>
      <c r="B19" s="4" t="inlineStr">
        <is>
          <t>001-37624</t>
        </is>
      </c>
      <c r="C19" s="4" t="inlineStr">
        <is>
          <t xml:space="preserve"> </t>
        </is>
      </c>
    </row>
    <row r="20">
      <c r="A20" s="4" t="inlineStr">
        <is>
          <t>Entity Tax Identification Number</t>
        </is>
      </c>
      <c r="B20" s="4" t="inlineStr">
        <is>
          <t>72-1532188</t>
        </is>
      </c>
      <c r="C20" s="4" t="inlineStr">
        <is>
          <t xml:space="preserve"> </t>
        </is>
      </c>
    </row>
    <row r="21">
      <c r="A21" s="4" t="inlineStr">
        <is>
          <t>Entity Address, Address Line One</t>
        </is>
      </c>
      <c r="B21" s="4" t="inlineStr">
        <is>
          <t>7701 East Kellogg Driv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Wichita</t>
        </is>
      </c>
      <c r="C23" s="4" t="inlineStr">
        <is>
          <t xml:space="preserve"> </t>
        </is>
      </c>
    </row>
    <row r="24">
      <c r="A24" s="4" t="inlineStr">
        <is>
          <t>Entity Address, State or Province</t>
        </is>
      </c>
      <c r="B24" s="4" t="inlineStr">
        <is>
          <t>KS</t>
        </is>
      </c>
      <c r="C24" s="4" t="inlineStr">
        <is>
          <t xml:space="preserve"> </t>
        </is>
      </c>
    </row>
    <row r="25">
      <c r="A25" s="4" t="inlineStr">
        <is>
          <t>Entity Address, Postal Zip Code</t>
        </is>
      </c>
      <c r="B25" s="4" t="inlineStr">
        <is>
          <t>67207</t>
        </is>
      </c>
      <c r="C25" s="4" t="inlineStr">
        <is>
          <t xml:space="preserve"> </t>
        </is>
      </c>
    </row>
    <row r="26">
      <c r="A26" s="4" t="inlineStr">
        <is>
          <t>City Area Code</t>
        </is>
      </c>
      <c r="B26" s="4" t="inlineStr">
        <is>
          <t>316</t>
        </is>
      </c>
      <c r="C26" s="4" t="inlineStr">
        <is>
          <t xml:space="preserve"> </t>
        </is>
      </c>
    </row>
    <row r="27">
      <c r="A27" s="4" t="inlineStr">
        <is>
          <t>Local Phone Number</t>
        </is>
      </c>
      <c r="B27" s="4" t="inlineStr">
        <is>
          <t>612.6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K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Mar. 31, 2025</t>
        </is>
      </c>
      <c r="C1" s="2" t="inlineStr">
        <is>
          <t>Dec. 31, 2024</t>
        </is>
      </c>
    </row>
    <row r="2">
      <c r="A2" s="4" t="inlineStr">
        <is>
          <t>Standby Letters of Credi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Loans commitments, Fixed Rate</t>
        </is>
      </c>
      <c r="B4" s="6" t="n">
        <v>13867</v>
      </c>
      <c r="C4" s="6" t="n">
        <v>15081</v>
      </c>
    </row>
    <row r="5">
      <c r="A5" s="4" t="inlineStr">
        <is>
          <t>Loans commitments, Variable Rate</t>
        </is>
      </c>
      <c r="B5" s="5" t="n">
        <v>28071</v>
      </c>
      <c r="C5" s="5" t="n">
        <v>27715</v>
      </c>
    </row>
    <row r="6">
      <c r="A6" s="4" t="inlineStr">
        <is>
          <t>Commitments to Make Loan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ans commitments, Fixed Rate</t>
        </is>
      </c>
      <c r="B8" s="5" t="n">
        <v>26395</v>
      </c>
      <c r="C8" s="5" t="n">
        <v>28758</v>
      </c>
    </row>
    <row r="9">
      <c r="A9" s="4" t="inlineStr">
        <is>
          <t>Loans commitments, Variable Rate</t>
        </is>
      </c>
      <c r="B9" s="5" t="n">
        <v>323230</v>
      </c>
      <c r="C9" s="5" t="n">
        <v>389370</v>
      </c>
    </row>
    <row r="10">
      <c r="A10" s="4" t="inlineStr">
        <is>
          <t>Mortgage Loans in the Process of Origina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ans commitments, Fixed Rate</t>
        </is>
      </c>
      <c r="B12" s="5" t="n">
        <v>4534</v>
      </c>
      <c r="C12" s="5" t="n">
        <v>1345</v>
      </c>
    </row>
    <row r="13">
      <c r="A13" s="4" t="inlineStr">
        <is>
          <t>Loans commitments, Variable Rate</t>
        </is>
      </c>
      <c r="B13" s="5" t="n">
        <v>4547</v>
      </c>
      <c r="C13" s="5" t="n">
        <v>2252</v>
      </c>
    </row>
    <row r="14">
      <c r="A14" s="4" t="inlineStr">
        <is>
          <t>Unused Lines of Credi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oans commitments, Fixed Rate</t>
        </is>
      </c>
      <c r="B16" s="5" t="n">
        <v>160024</v>
      </c>
      <c r="C16" s="5" t="n">
        <v>162753</v>
      </c>
    </row>
    <row r="17">
      <c r="A17" s="4" t="inlineStr">
        <is>
          <t>Loans commitments, Variable Rate</t>
        </is>
      </c>
      <c r="B17" s="6" t="n">
        <v>365342</v>
      </c>
      <c r="C17" s="6" t="n">
        <v>3770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Commitments and Credit Risk - Additional Information (Detail)</t>
        </is>
      </c>
      <c r="B1" s="2" t="inlineStr">
        <is>
          <t>3 Months Ended</t>
        </is>
      </c>
    </row>
    <row r="2">
      <c r="B2" s="2" t="inlineStr">
        <is>
          <t>Mar. 31, 2025</t>
        </is>
      </c>
    </row>
    <row r="3">
      <c r="A3" s="4" t="inlineStr">
        <is>
          <t>Minimum [Member]</t>
        </is>
      </c>
      <c r="B3" s="4" t="inlineStr">
        <is>
          <t xml:space="preserve"> </t>
        </is>
      </c>
    </row>
    <row r="4">
      <c r="A4" s="3" t="inlineStr">
        <is>
          <t>Commitments And Contingencies [Line Items]</t>
        </is>
      </c>
      <c r="B4" s="4" t="inlineStr">
        <is>
          <t xml:space="preserve"> </t>
        </is>
      </c>
    </row>
    <row r="5">
      <c r="A5" s="4" t="inlineStr">
        <is>
          <t>Fixed interest rate loan commitments</t>
        </is>
      </c>
      <c r="B5" s="11" t="n">
        <v>0.0395</v>
      </c>
    </row>
    <row r="6">
      <c r="A6" s="4" t="inlineStr">
        <is>
          <t>Fixed interest rate loan commitments maturity period</t>
        </is>
      </c>
      <c r="B6" s="4" t="inlineStr">
        <is>
          <t>1 month</t>
        </is>
      </c>
    </row>
    <row r="7">
      <c r="A7" s="4" t="inlineStr">
        <is>
          <t>Maximum [Member]</t>
        </is>
      </c>
      <c r="B7" s="4" t="inlineStr">
        <is>
          <t xml:space="preserve"> </t>
        </is>
      </c>
    </row>
    <row r="8">
      <c r="A8" s="3" t="inlineStr">
        <is>
          <t>Commitments And Contingencies [Line Items]</t>
        </is>
      </c>
      <c r="B8" s="4" t="inlineStr">
        <is>
          <t xml:space="preserve"> </t>
        </is>
      </c>
    </row>
    <row r="9">
      <c r="A9" s="4" t="inlineStr">
        <is>
          <t>Fixed interest rate loan commitments</t>
        </is>
      </c>
      <c r="B9" s="10" t="n">
        <v>0.1</v>
      </c>
    </row>
    <row r="10">
      <c r="A10" s="4" t="inlineStr">
        <is>
          <t>Fixed interest rate loan commitments maturity period</t>
        </is>
      </c>
      <c r="B10" s="4" t="inlineStr">
        <is>
          <t>71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mpany's Source of Non-interest Income (Detail) - USD ($) $ in Thousand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Increase in bank-owned life insurance</t>
        </is>
      </c>
      <c r="B4" s="6" t="n">
        <v>3593</v>
      </c>
      <c r="C4" s="6" t="n">
        <v>828</v>
      </c>
    </row>
    <row r="5">
      <c r="A5" s="4" t="inlineStr">
        <is>
          <t>Net gain (loss) on acquisitions</t>
        </is>
      </c>
      <c r="B5" s="5" t="n">
        <v>0</v>
      </c>
      <c r="C5" s="5" t="n">
        <v>1240</v>
      </c>
    </row>
    <row r="6">
      <c r="A6" s="4" t="inlineStr">
        <is>
          <t>Net gain (loss) from securities transactions</t>
        </is>
      </c>
      <c r="B6" s="5" t="n">
        <v>12</v>
      </c>
      <c r="C6" s="5" t="n">
        <v>43</v>
      </c>
    </row>
    <row r="7">
      <c r="A7" s="3" t="inlineStr">
        <is>
          <t>Other</t>
        </is>
      </c>
      <c r="B7" s="4" t="inlineStr">
        <is>
          <t xml:space="preserve"> </t>
        </is>
      </c>
      <c r="C7" s="4" t="inlineStr">
        <is>
          <t xml:space="preserve"> </t>
        </is>
      </c>
    </row>
    <row r="8">
      <c r="A8" s="4" t="inlineStr">
        <is>
          <t>Total non-interest income</t>
        </is>
      </c>
      <c r="B8" s="5" t="n">
        <v>10330</v>
      </c>
      <c r="C8" s="5" t="n">
        <v>11731</v>
      </c>
    </row>
    <row r="9">
      <c r="A9" s="4" t="inlineStr">
        <is>
          <t>Service Charges and Fees [Member]</t>
        </is>
      </c>
      <c r="B9" s="4" t="inlineStr">
        <is>
          <t xml:space="preserve"> </t>
        </is>
      </c>
      <c r="C9" s="4" t="inlineStr">
        <is>
          <t xml:space="preserve"> </t>
        </is>
      </c>
    </row>
    <row r="10">
      <c r="A10" s="3" t="inlineStr">
        <is>
          <t>Non-interest income</t>
        </is>
      </c>
      <c r="B10" s="4" t="inlineStr">
        <is>
          <t xml:space="preserve"> </t>
        </is>
      </c>
      <c r="C10" s="4" t="inlineStr">
        <is>
          <t xml:space="preserve"> </t>
        </is>
      </c>
    </row>
    <row r="11">
      <c r="A11" s="4" t="inlineStr">
        <is>
          <t>Non-interest income</t>
        </is>
      </c>
      <c r="B11" s="5" t="n">
        <v>2064</v>
      </c>
      <c r="C11" s="5" t="n">
        <v>2569</v>
      </c>
    </row>
    <row r="12">
      <c r="A12" s="3" t="inlineStr">
        <is>
          <t>Other</t>
        </is>
      </c>
      <c r="B12" s="4" t="inlineStr">
        <is>
          <t xml:space="preserve"> </t>
        </is>
      </c>
      <c r="C12" s="4" t="inlineStr">
        <is>
          <t xml:space="preserve"> </t>
        </is>
      </c>
    </row>
    <row r="13">
      <c r="A13" s="4" t="inlineStr">
        <is>
          <t>Non-interest income</t>
        </is>
      </c>
      <c r="B13" s="5" t="n">
        <v>2064</v>
      </c>
      <c r="C13" s="5" t="n">
        <v>2569</v>
      </c>
    </row>
    <row r="14">
      <c r="A14" s="4" t="inlineStr">
        <is>
          <t>Debit Card Income [Member]</t>
        </is>
      </c>
      <c r="B14" s="4" t="inlineStr">
        <is>
          <t xml:space="preserve"> </t>
        </is>
      </c>
      <c r="C14" s="4" t="inlineStr">
        <is>
          <t xml:space="preserve"> </t>
        </is>
      </c>
    </row>
    <row r="15">
      <c r="A15" s="3" t="inlineStr">
        <is>
          <t>Non-interest income</t>
        </is>
      </c>
      <c r="B15" s="4" t="inlineStr">
        <is>
          <t xml:space="preserve"> </t>
        </is>
      </c>
      <c r="C15" s="4" t="inlineStr">
        <is>
          <t xml:space="preserve"> </t>
        </is>
      </c>
    </row>
    <row r="16">
      <c r="A16" s="4" t="inlineStr">
        <is>
          <t>Non-interest income</t>
        </is>
      </c>
      <c r="B16" s="5" t="n">
        <v>2504</v>
      </c>
      <c r="C16" s="5" t="n">
        <v>2447</v>
      </c>
    </row>
    <row r="17">
      <c r="A17" s="3" t="inlineStr">
        <is>
          <t>Other</t>
        </is>
      </c>
      <c r="B17" s="4" t="inlineStr">
        <is>
          <t xml:space="preserve"> </t>
        </is>
      </c>
      <c r="C17" s="4" t="inlineStr">
        <is>
          <t xml:space="preserve"> </t>
        </is>
      </c>
    </row>
    <row r="18">
      <c r="A18" s="4" t="inlineStr">
        <is>
          <t>Non-interest income</t>
        </is>
      </c>
      <c r="B18" s="5" t="n">
        <v>2504</v>
      </c>
      <c r="C18" s="5" t="n">
        <v>2447</v>
      </c>
    </row>
    <row r="19">
      <c r="A19" s="4" t="inlineStr">
        <is>
          <t>Mortgage Banking [Member]</t>
        </is>
      </c>
      <c r="B19" s="4" t="inlineStr">
        <is>
          <t xml:space="preserve"> </t>
        </is>
      </c>
      <c r="C19" s="4" t="inlineStr">
        <is>
          <t xml:space="preserve"> </t>
        </is>
      </c>
    </row>
    <row r="20">
      <c r="A20" s="3" t="inlineStr">
        <is>
          <t>Non-interest income</t>
        </is>
      </c>
      <c r="B20" s="4" t="inlineStr">
        <is>
          <t xml:space="preserve"> </t>
        </is>
      </c>
      <c r="C20" s="4" t="inlineStr">
        <is>
          <t xml:space="preserve"> </t>
        </is>
      </c>
    </row>
    <row r="21">
      <c r="A21" s="4" t="inlineStr">
        <is>
          <t>Non-interest income</t>
        </is>
      </c>
      <c r="B21" s="5" t="n">
        <v>106</v>
      </c>
      <c r="C21" s="5" t="n">
        <v>188</v>
      </c>
    </row>
    <row r="22">
      <c r="A22" s="3" t="inlineStr">
        <is>
          <t>Other</t>
        </is>
      </c>
      <c r="B22" s="4" t="inlineStr">
        <is>
          <t xml:space="preserve"> </t>
        </is>
      </c>
      <c r="C22" s="4" t="inlineStr">
        <is>
          <t xml:space="preserve"> </t>
        </is>
      </c>
    </row>
    <row r="23">
      <c r="A23" s="4" t="inlineStr">
        <is>
          <t>Non-interest income</t>
        </is>
      </c>
      <c r="B23" s="5" t="n">
        <v>106</v>
      </c>
      <c r="C23" s="5" t="n">
        <v>188</v>
      </c>
    </row>
    <row r="24">
      <c r="A24" s="4" t="inlineStr">
        <is>
          <t>Accounting Standards Update 2014-09 [Member]</t>
        </is>
      </c>
      <c r="B24" s="4" t="inlineStr">
        <is>
          <t xml:space="preserve"> </t>
        </is>
      </c>
      <c r="C24" s="4" t="inlineStr">
        <is>
          <t xml:space="preserve"> </t>
        </is>
      </c>
    </row>
    <row r="25">
      <c r="A25" s="3" t="inlineStr">
        <is>
          <t>Non-interest income</t>
        </is>
      </c>
      <c r="B25" s="4" t="inlineStr">
        <is>
          <t xml:space="preserve"> </t>
        </is>
      </c>
      <c r="C25" s="4" t="inlineStr">
        <is>
          <t xml:space="preserve"> </t>
        </is>
      </c>
    </row>
    <row r="26">
      <c r="A26" s="4" t="inlineStr">
        <is>
          <t>Increase in bank-owned life insurance</t>
        </is>
      </c>
      <c r="B26" s="5" t="n">
        <v>3593</v>
      </c>
      <c r="C26" s="5" t="n">
        <v>828</v>
      </c>
    </row>
    <row r="27">
      <c r="A27" s="4" t="inlineStr">
        <is>
          <t>Net gain (loss) on acquisitions</t>
        </is>
      </c>
      <c r="B27" s="5" t="n">
        <v>0</v>
      </c>
      <c r="C27" s="5" t="n">
        <v>1239</v>
      </c>
    </row>
    <row r="28">
      <c r="A28" s="4" t="inlineStr">
        <is>
          <t>Net gain (loss) from securities transactions</t>
        </is>
      </c>
      <c r="B28" s="5" t="n">
        <v>12</v>
      </c>
      <c r="C28" s="5" t="n">
        <v>43</v>
      </c>
    </row>
    <row r="29">
      <c r="A29" s="3" t="inlineStr">
        <is>
          <t>Other</t>
        </is>
      </c>
      <c r="B29" s="4" t="inlineStr">
        <is>
          <t xml:space="preserve"> </t>
        </is>
      </c>
      <c r="C29" s="4" t="inlineStr">
        <is>
          <t xml:space="preserve"> </t>
        </is>
      </c>
    </row>
    <row r="30">
      <c r="A30" s="4" t="inlineStr">
        <is>
          <t>Recovery on zero-basis purchased loans</t>
        </is>
      </c>
      <c r="B30" s="5" t="n">
        <v>2</v>
      </c>
      <c r="C30" s="5" t="n">
        <v>3345</v>
      </c>
    </row>
    <row r="31">
      <c r="A31" s="4" t="inlineStr">
        <is>
          <t>Income (loss) from equity method investments</t>
        </is>
      </c>
      <c r="B31" s="5" t="n">
        <v>0</v>
      </c>
      <c r="C31" s="5" t="n">
        <v>-56</v>
      </c>
    </row>
    <row r="32">
      <c r="A32" s="4" t="inlineStr">
        <is>
          <t>Other non-interest income not related to loans and deposits</t>
        </is>
      </c>
      <c r="B32" s="5" t="n">
        <v>66</v>
      </c>
      <c r="C32" s="5" t="n">
        <v>635</v>
      </c>
    </row>
    <row r="33">
      <c r="A33" s="4" t="inlineStr">
        <is>
          <t>Total other non-interest income</t>
        </is>
      </c>
      <c r="B33" s="5" t="n">
        <v>2051</v>
      </c>
      <c r="C33" s="5" t="n">
        <v>4417</v>
      </c>
    </row>
    <row r="34">
      <c r="A34" s="4" t="inlineStr">
        <is>
          <t>Total non-interest income</t>
        </is>
      </c>
      <c r="B34" s="5" t="n">
        <v>10330</v>
      </c>
      <c r="C34" s="5" t="n">
        <v>11731</v>
      </c>
    </row>
    <row r="35">
      <c r="A35" s="4" t="inlineStr">
        <is>
          <t>Accounting Standards Update 2014-09 [Member] | Service Charges and Fees [Member]</t>
        </is>
      </c>
      <c r="B35" s="4" t="inlineStr">
        <is>
          <t xml:space="preserve"> </t>
        </is>
      </c>
      <c r="C35" s="4" t="inlineStr">
        <is>
          <t xml:space="preserve"> </t>
        </is>
      </c>
    </row>
    <row r="36">
      <c r="A36" s="3" t="inlineStr">
        <is>
          <t>Non-interest income</t>
        </is>
      </c>
      <c r="B36" s="4" t="inlineStr">
        <is>
          <t xml:space="preserve"> </t>
        </is>
      </c>
      <c r="C36" s="4" t="inlineStr">
        <is>
          <t xml:space="preserve"> </t>
        </is>
      </c>
    </row>
    <row r="37">
      <c r="A37" s="4" t="inlineStr">
        <is>
          <t>Non-interest income</t>
        </is>
      </c>
      <c r="B37" s="5" t="n">
        <v>2064</v>
      </c>
      <c r="C37" s="5" t="n">
        <v>2569</v>
      </c>
    </row>
    <row r="38">
      <c r="A38" s="3" t="inlineStr">
        <is>
          <t>Other</t>
        </is>
      </c>
      <c r="B38" s="4" t="inlineStr">
        <is>
          <t xml:space="preserve"> </t>
        </is>
      </c>
      <c r="C38" s="4" t="inlineStr">
        <is>
          <t xml:space="preserve"> </t>
        </is>
      </c>
    </row>
    <row r="39">
      <c r="A39" s="4" t="inlineStr">
        <is>
          <t>Non-interest income</t>
        </is>
      </c>
      <c r="B39" s="5" t="n">
        <v>2064</v>
      </c>
      <c r="C39" s="5" t="n">
        <v>2569</v>
      </c>
    </row>
    <row r="40">
      <c r="A40" s="4" t="inlineStr">
        <is>
          <t>Accounting Standards Update 2014-09 [Member] | Debit Card Income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5" t="n">
        <v>2504</v>
      </c>
      <c r="C42" s="5" t="n">
        <v>2447</v>
      </c>
    </row>
    <row r="43">
      <c r="A43" s="3" t="inlineStr">
        <is>
          <t>Other</t>
        </is>
      </c>
      <c r="B43" s="4" t="inlineStr">
        <is>
          <t xml:space="preserve"> </t>
        </is>
      </c>
      <c r="C43" s="4" t="inlineStr">
        <is>
          <t xml:space="preserve"> </t>
        </is>
      </c>
    </row>
    <row r="44">
      <c r="A44" s="4" t="inlineStr">
        <is>
          <t>Non-interest income</t>
        </is>
      </c>
      <c r="B44" s="5" t="n">
        <v>2504</v>
      </c>
      <c r="C44" s="5" t="n">
        <v>2447</v>
      </c>
    </row>
    <row r="45">
      <c r="A45" s="4" t="inlineStr">
        <is>
          <t>Accounting Standards Update 2014-09 [Member] | Mortgage Banking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106</v>
      </c>
      <c r="C47" s="5" t="n">
        <v>188</v>
      </c>
    </row>
    <row r="48">
      <c r="A48" s="4" t="inlineStr">
        <is>
          <t>Accounting Standards Update 2014-09 [Member] | Investment Referral Income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118</v>
      </c>
      <c r="C50" s="5" t="n">
        <v>138</v>
      </c>
    </row>
    <row r="51">
      <c r="A51" s="3" t="inlineStr">
        <is>
          <t>Other</t>
        </is>
      </c>
      <c r="B51" s="4" t="inlineStr">
        <is>
          <t xml:space="preserve"> </t>
        </is>
      </c>
      <c r="C51" s="4" t="inlineStr">
        <is>
          <t xml:space="preserve"> </t>
        </is>
      </c>
    </row>
    <row r="52">
      <c r="A52" s="4" t="inlineStr">
        <is>
          <t>Non-interest income</t>
        </is>
      </c>
      <c r="B52" s="5" t="n">
        <v>118</v>
      </c>
      <c r="C52" s="5" t="n">
        <v>138</v>
      </c>
    </row>
    <row r="53">
      <c r="A53" s="4" t="inlineStr">
        <is>
          <t>Accounting Standards Update 2014-09 [Member] | Trust Income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5" t="n">
        <v>457</v>
      </c>
      <c r="C55" s="5" t="n">
        <v>319</v>
      </c>
    </row>
    <row r="56">
      <c r="A56" s="3" t="inlineStr">
        <is>
          <t>Other</t>
        </is>
      </c>
      <c r="B56" s="4" t="inlineStr">
        <is>
          <t xml:space="preserve"> </t>
        </is>
      </c>
      <c r="C56" s="4" t="inlineStr">
        <is>
          <t xml:space="preserve"> </t>
        </is>
      </c>
    </row>
    <row r="57">
      <c r="A57" s="4" t="inlineStr">
        <is>
          <t>Non-interest income</t>
        </is>
      </c>
      <c r="B57" s="5" t="n">
        <v>457</v>
      </c>
      <c r="C57" s="5" t="n">
        <v>319</v>
      </c>
    </row>
    <row r="58">
      <c r="A58" s="4" t="inlineStr">
        <is>
          <t>Accounting Standards Update 2014-09 [Member] | Insurance Sales Commissions [Member]</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5" t="n">
        <v>37</v>
      </c>
      <c r="C60" s="5" t="n">
        <v>36</v>
      </c>
    </row>
    <row r="61">
      <c r="A61" s="3" t="inlineStr">
        <is>
          <t>Other</t>
        </is>
      </c>
      <c r="B61" s="4" t="inlineStr">
        <is>
          <t xml:space="preserve"> </t>
        </is>
      </c>
      <c r="C61" s="4" t="inlineStr">
        <is>
          <t xml:space="preserve"> </t>
        </is>
      </c>
    </row>
    <row r="62">
      <c r="A62" s="4" t="inlineStr">
        <is>
          <t>Non-interest income</t>
        </is>
      </c>
      <c r="B62" s="5" t="n">
        <v>37</v>
      </c>
      <c r="C62" s="5" t="n">
        <v>36</v>
      </c>
    </row>
    <row r="63">
      <c r="A63" s="4" t="inlineStr">
        <is>
          <t>Accounting Standards Update 2014-09 [Member] | Other Non Interest Income Related To Loans and Deposits [Member]</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Non-interest income</t>
        </is>
      </c>
      <c r="B65" s="5" t="n">
        <v>1371</v>
      </c>
      <c r="C65" s="5" t="n">
        <v>0</v>
      </c>
    </row>
    <row r="66">
      <c r="A66" s="3" t="inlineStr">
        <is>
          <t>Other</t>
        </is>
      </c>
      <c r="B66" s="4" t="inlineStr">
        <is>
          <t xml:space="preserve"> </t>
        </is>
      </c>
      <c r="C66" s="4" t="inlineStr">
        <is>
          <t xml:space="preserve"> </t>
        </is>
      </c>
    </row>
    <row r="67">
      <c r="A67" s="4" t="inlineStr">
        <is>
          <t>Non-interest income</t>
        </is>
      </c>
      <c r="B67" s="6" t="n">
        <v>1371</v>
      </c>
      <c r="C67" s="6"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Branch Sales - Additional Information (Detail) - NBC Corp [Member]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Agreement date</t>
        </is>
      </c>
      <c r="B4" s="4" t="inlineStr">
        <is>
          <t>Apr.  02,  2025</t>
        </is>
      </c>
    </row>
    <row r="5">
      <c r="A5" s="4" t="inlineStr">
        <is>
          <t>Acquisition-related costs</t>
        </is>
      </c>
      <c r="B5" s="6" t="n">
        <v>66</v>
      </c>
    </row>
    <row r="6">
      <c r="A6" s="4" t="inlineStr">
        <is>
          <t>Acquisition-related costs after tax</t>
        </is>
      </c>
      <c r="B6" s="6" t="n">
        <v>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s of Reportable Segment Revenues and Measures of Profit or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and dividend income</t>
        </is>
      </c>
      <c r="B4" s="6" t="n">
        <v>74684</v>
      </c>
      <c r="C4" s="6" t="n">
        <v>71767</v>
      </c>
    </row>
    <row r="5">
      <c r="A5" s="4" t="inlineStr">
        <is>
          <t>Interest expense</t>
        </is>
      </c>
      <c r="B5" s="5" t="n">
        <v>24392</v>
      </c>
      <c r="C5" s="5" t="n">
        <v>27585</v>
      </c>
    </row>
    <row r="6">
      <c r="A6" s="4" t="inlineStr">
        <is>
          <t>Net interest income</t>
        </is>
      </c>
      <c r="B6" s="5" t="n">
        <v>50292</v>
      </c>
      <c r="C6" s="5" t="n">
        <v>44182</v>
      </c>
    </row>
    <row r="7">
      <c r="A7" s="4" t="inlineStr">
        <is>
          <t>Provision (reversal) for credit losses</t>
        </is>
      </c>
      <c r="B7" s="5" t="n">
        <v>2722</v>
      </c>
      <c r="C7" s="5" t="n">
        <v>1000</v>
      </c>
    </row>
    <row r="8">
      <c r="A8" s="4" t="inlineStr">
        <is>
          <t>Net interest income after provision (reversal) for credit losses</t>
        </is>
      </c>
      <c r="B8" s="5" t="n">
        <v>47570</v>
      </c>
      <c r="C8" s="5" t="n">
        <v>43182</v>
      </c>
    </row>
    <row r="9">
      <c r="A9" s="3" t="inlineStr">
        <is>
          <t>Non-interest income</t>
        </is>
      </c>
      <c r="B9" s="4" t="inlineStr">
        <is>
          <t xml:space="preserve"> </t>
        </is>
      </c>
      <c r="C9" s="4" t="inlineStr">
        <is>
          <t xml:space="preserve"> </t>
        </is>
      </c>
    </row>
    <row r="10">
      <c r="A10" s="4" t="inlineStr">
        <is>
          <t>Increase in value of bank-owned life insurance</t>
        </is>
      </c>
      <c r="B10" s="5" t="n">
        <v>3593</v>
      </c>
      <c r="C10" s="5" t="n">
        <v>828</v>
      </c>
    </row>
    <row r="11">
      <c r="A11" s="4" t="inlineStr">
        <is>
          <t>Net gain on acquisition and branch sales</t>
        </is>
      </c>
      <c r="B11" s="5" t="n">
        <v>0</v>
      </c>
      <c r="C11" s="5" t="n">
        <v>1240</v>
      </c>
    </row>
    <row r="12">
      <c r="A12" s="4" t="inlineStr">
        <is>
          <t>Net gain (loss) from securities transactions</t>
        </is>
      </c>
      <c r="B12" s="5" t="n">
        <v>12</v>
      </c>
      <c r="C12" s="5" t="n">
        <v>43</v>
      </c>
    </row>
    <row r="13">
      <c r="A13" s="4" t="inlineStr">
        <is>
          <t>Other</t>
        </is>
      </c>
      <c r="B13" s="5" t="n">
        <v>2051</v>
      </c>
      <c r="C13" s="5" t="n">
        <v>4416</v>
      </c>
    </row>
    <row r="14">
      <c r="A14" s="4" t="inlineStr">
        <is>
          <t>Total non-interest income</t>
        </is>
      </c>
      <c r="B14" s="5" t="n">
        <v>10330</v>
      </c>
      <c r="C14" s="5" t="n">
        <v>11731</v>
      </c>
    </row>
    <row r="15">
      <c r="A15" s="3" t="inlineStr">
        <is>
          <t>Non-interest expense</t>
        </is>
      </c>
      <c r="B15" s="4" t="inlineStr">
        <is>
          <t xml:space="preserve"> </t>
        </is>
      </c>
      <c r="C15" s="4" t="inlineStr">
        <is>
          <t xml:space="preserve"> </t>
        </is>
      </c>
    </row>
    <row r="16">
      <c r="A16" s="4" t="inlineStr">
        <is>
          <t>Salaries and employee benefits</t>
        </is>
      </c>
      <c r="B16" s="5" t="n">
        <v>19954</v>
      </c>
      <c r="C16" s="5" t="n">
        <v>18097</v>
      </c>
    </row>
    <row r="17">
      <c r="A17" s="4" t="inlineStr">
        <is>
          <t>Net occupancy and equipment</t>
        </is>
      </c>
      <c r="B17" s="5" t="n">
        <v>3675</v>
      </c>
      <c r="C17" s="5" t="n">
        <v>3535</v>
      </c>
    </row>
    <row r="18">
      <c r="A18" s="4" t="inlineStr">
        <is>
          <t>Data processing</t>
        </is>
      </c>
      <c r="B18" s="5" t="n">
        <v>5086</v>
      </c>
      <c r="C18" s="5" t="n">
        <v>4828</v>
      </c>
    </row>
    <row r="19">
      <c r="A19" s="4" t="inlineStr">
        <is>
          <t>Professional fees</t>
        </is>
      </c>
      <c r="B19" s="5" t="n">
        <v>1527</v>
      </c>
      <c r="C19" s="5" t="n">
        <v>1392</v>
      </c>
    </row>
    <row r="20">
      <c r="A20" s="4" t="inlineStr">
        <is>
          <t>Advertising and business development</t>
        </is>
      </c>
      <c r="B20" s="5" t="n">
        <v>1344</v>
      </c>
      <c r="C20" s="5" t="n">
        <v>1238</v>
      </c>
    </row>
    <row r="21">
      <c r="A21" s="4" t="inlineStr">
        <is>
          <t>Telecommunications</t>
        </is>
      </c>
      <c r="B21" s="5" t="n">
        <v>587</v>
      </c>
      <c r="C21" s="5" t="n">
        <v>655</v>
      </c>
    </row>
    <row r="22">
      <c r="A22" s="4" t="inlineStr">
        <is>
          <t>FDIC insurance</t>
        </is>
      </c>
      <c r="B22" s="5" t="n">
        <v>630</v>
      </c>
      <c r="C22" s="5" t="n">
        <v>571</v>
      </c>
    </row>
    <row r="23">
      <c r="A23" s="4" t="inlineStr">
        <is>
          <t>Courier and postage</t>
        </is>
      </c>
      <c r="B23" s="5" t="n">
        <v>799</v>
      </c>
      <c r="C23" s="5" t="n">
        <v>606</v>
      </c>
    </row>
    <row r="24">
      <c r="A24" s="4" t="inlineStr">
        <is>
          <t>Free nationwide ATM cost</t>
        </is>
      </c>
      <c r="B24" s="5" t="n">
        <v>513</v>
      </c>
      <c r="C24" s="5" t="n">
        <v>494</v>
      </c>
    </row>
    <row r="25">
      <c r="A25" s="4" t="inlineStr">
        <is>
          <t>Amortization of core deposit intangibles</t>
        </is>
      </c>
      <c r="B25" s="5" t="n">
        <v>1045</v>
      </c>
      <c r="C25" s="5" t="n">
        <v>899</v>
      </c>
    </row>
    <row r="26">
      <c r="A26" s="4" t="inlineStr">
        <is>
          <t>Loan expense</t>
        </is>
      </c>
      <c r="B26" s="5" t="n">
        <v>129</v>
      </c>
      <c r="C26" s="5" t="n">
        <v>109</v>
      </c>
    </row>
    <row r="27">
      <c r="A27" s="4" t="inlineStr">
        <is>
          <t>Other real estate owned and repossessed assets, net</t>
        </is>
      </c>
      <c r="B27" s="5" t="n">
        <v>101</v>
      </c>
      <c r="C27" s="5" t="n">
        <v>-41</v>
      </c>
    </row>
    <row r="28">
      <c r="A28" s="4" t="inlineStr">
        <is>
          <t>Merger expenses</t>
        </is>
      </c>
      <c r="B28" s="5" t="n">
        <v>66</v>
      </c>
      <c r="C28" s="5" t="n">
        <v>1556</v>
      </c>
    </row>
    <row r="29">
      <c r="A29" s="4" t="inlineStr">
        <is>
          <t>Other</t>
        </is>
      </c>
      <c r="B29" s="5" t="n">
        <v>3594</v>
      </c>
      <c r="C29" s="5" t="n">
        <v>3213</v>
      </c>
    </row>
    <row r="30">
      <c r="A30" s="4" t="inlineStr">
        <is>
          <t>Total non-interest expense</t>
        </is>
      </c>
      <c r="B30" s="5" t="n">
        <v>39050</v>
      </c>
      <c r="C30" s="5" t="n">
        <v>37152</v>
      </c>
    </row>
    <row r="31">
      <c r="A31" s="4" t="inlineStr">
        <is>
          <t>Income (loss) before income tax</t>
        </is>
      </c>
      <c r="B31" s="5" t="n">
        <v>18850</v>
      </c>
      <c r="C31" s="5" t="n">
        <v>17761</v>
      </c>
    </row>
    <row r="32">
      <c r="A32" s="4" t="inlineStr">
        <is>
          <t>Provision (benefit) for income taxes</t>
        </is>
      </c>
      <c r="B32" s="5" t="n">
        <v>3809</v>
      </c>
      <c r="C32" s="5" t="n">
        <v>3693</v>
      </c>
    </row>
    <row r="33">
      <c r="A33" s="4" t="inlineStr">
        <is>
          <t>Total segment profit/(loss)</t>
        </is>
      </c>
      <c r="B33" s="5" t="n">
        <v>15041</v>
      </c>
      <c r="C33" s="5" t="n">
        <v>14068</v>
      </c>
    </row>
    <row r="34">
      <c r="A34" s="4" t="inlineStr">
        <is>
          <t>Unallocated Holding Company Amounts /Administrative Adjustment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Interest and dividend income</t>
        </is>
      </c>
      <c r="B36" s="5" t="n">
        <v>61</v>
      </c>
      <c r="C36" s="5" t="n">
        <v>177</v>
      </c>
    </row>
    <row r="37">
      <c r="A37" s="4" t="inlineStr">
        <is>
          <t>Interest expense</t>
        </is>
      </c>
      <c r="B37" s="5" t="n">
        <v>1870</v>
      </c>
      <c r="C37" s="5" t="n">
        <v>1923</v>
      </c>
    </row>
    <row r="38">
      <c r="A38" s="4" t="inlineStr">
        <is>
          <t>Net interest income</t>
        </is>
      </c>
      <c r="B38" s="5" t="n">
        <v>-1809</v>
      </c>
      <c r="C38" s="5" t="n">
        <v>-1746</v>
      </c>
    </row>
    <row r="39">
      <c r="A39" s="4" t="inlineStr">
        <is>
          <t>Net interest income after provision (reversal) for credit losses</t>
        </is>
      </c>
      <c r="B39" s="5" t="n">
        <v>-1809</v>
      </c>
      <c r="C39" s="5" t="n">
        <v>-1746</v>
      </c>
    </row>
    <row r="40">
      <c r="A40" s="3" t="inlineStr">
        <is>
          <t>Non-interest income</t>
        </is>
      </c>
      <c r="B40" s="4" t="inlineStr">
        <is>
          <t xml:space="preserve"> </t>
        </is>
      </c>
      <c r="C40" s="4" t="inlineStr">
        <is>
          <t xml:space="preserve"> </t>
        </is>
      </c>
    </row>
    <row r="41">
      <c r="A41" s="4" t="inlineStr">
        <is>
          <t>Net gain (loss) from securities transactions</t>
        </is>
      </c>
      <c r="B41" s="4" t="inlineStr">
        <is>
          <t xml:space="preserve"> </t>
        </is>
      </c>
      <c r="C41" s="5" t="n">
        <v>294</v>
      </c>
    </row>
    <row r="42">
      <c r="A42" s="4" t="inlineStr">
        <is>
          <t>Other</t>
        </is>
      </c>
      <c r="B42" s="5" t="n">
        <v>17044</v>
      </c>
      <c r="C42" s="5" t="n">
        <v>16303</v>
      </c>
    </row>
    <row r="43">
      <c r="A43" s="4" t="inlineStr">
        <is>
          <t>Total non-interest income</t>
        </is>
      </c>
      <c r="B43" s="5" t="n">
        <v>17044</v>
      </c>
      <c r="C43" s="5" t="n">
        <v>16597</v>
      </c>
    </row>
    <row r="44">
      <c r="A44" s="3" t="inlineStr">
        <is>
          <t>Non-interest expense</t>
        </is>
      </c>
      <c r="B44" s="4" t="inlineStr">
        <is>
          <t xml:space="preserve"> </t>
        </is>
      </c>
      <c r="C44" s="4" t="inlineStr">
        <is>
          <t xml:space="preserve"> </t>
        </is>
      </c>
    </row>
    <row r="45">
      <c r="A45" s="4" t="inlineStr">
        <is>
          <t>Salaries and employee benefits</t>
        </is>
      </c>
      <c r="B45" s="5" t="n">
        <v>58</v>
      </c>
      <c r="C45" s="5" t="n">
        <v>48</v>
      </c>
    </row>
    <row r="46">
      <c r="A46" s="4" t="inlineStr">
        <is>
          <t>Professional fees</t>
        </is>
      </c>
      <c r="B46" s="5" t="n">
        <v>197</v>
      </c>
      <c r="C46" s="5" t="n">
        <v>162</v>
      </c>
    </row>
    <row r="47">
      <c r="A47" s="4" t="inlineStr">
        <is>
          <t>Advertising and business development</t>
        </is>
      </c>
      <c r="B47" s="5" t="n">
        <v>0</v>
      </c>
      <c r="C47" s="5" t="n">
        <v>1</v>
      </c>
    </row>
    <row r="48">
      <c r="A48" s="4" t="inlineStr">
        <is>
          <t>Other real estate owned and repossessed assets, net</t>
        </is>
      </c>
      <c r="B48" s="5" t="n">
        <v>2</v>
      </c>
      <c r="C48" s="4" t="inlineStr">
        <is>
          <t xml:space="preserve"> </t>
        </is>
      </c>
    </row>
    <row r="49">
      <c r="A49" s="4" t="inlineStr">
        <is>
          <t>Merger expenses</t>
        </is>
      </c>
      <c r="B49" s="5" t="n">
        <v>0</v>
      </c>
      <c r="C49" s="5" t="n">
        <v>560</v>
      </c>
    </row>
    <row r="50">
      <c r="A50" s="4" t="inlineStr">
        <is>
          <t>Other</t>
        </is>
      </c>
      <c r="B50" s="5" t="n">
        <v>434</v>
      </c>
      <c r="C50" s="5" t="n">
        <v>701</v>
      </c>
    </row>
    <row r="51">
      <c r="A51" s="4" t="inlineStr">
        <is>
          <t>Intersegment service charges</t>
        </is>
      </c>
      <c r="B51" s="5" t="n">
        <v>375</v>
      </c>
      <c r="C51" s="5" t="n">
        <v>-345</v>
      </c>
    </row>
    <row r="52">
      <c r="A52" s="4" t="inlineStr">
        <is>
          <t>Total non-interest expense</t>
        </is>
      </c>
      <c r="B52" s="5" t="n">
        <v>1066</v>
      </c>
      <c r="C52" s="5" t="n">
        <v>1127</v>
      </c>
    </row>
    <row r="53">
      <c r="A53" s="4" t="inlineStr">
        <is>
          <t>Income (loss) before income tax</t>
        </is>
      </c>
      <c r="B53" s="5" t="n">
        <v>14169</v>
      </c>
      <c r="C53" s="5" t="n">
        <v>13724</v>
      </c>
    </row>
    <row r="54">
      <c r="A54" s="4" t="inlineStr">
        <is>
          <t>Provision (benefit) for income taxes</t>
        </is>
      </c>
      <c r="B54" s="5" t="n">
        <v>-631</v>
      </c>
      <c r="C54" s="5" t="n">
        <v>-478</v>
      </c>
    </row>
    <row r="55">
      <c r="A55" s="4" t="inlineStr">
        <is>
          <t>Total segment profit/(loss)</t>
        </is>
      </c>
      <c r="B55" s="5" t="n">
        <v>14800</v>
      </c>
      <c r="C55" s="5" t="n">
        <v>14202</v>
      </c>
    </row>
    <row r="56">
      <c r="A56" s="4" t="inlineStr">
        <is>
          <t>Eliminations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Other</t>
        </is>
      </c>
      <c r="B58" s="5" t="n">
        <v>-17044</v>
      </c>
      <c r="C58" s="5" t="n">
        <v>-16303</v>
      </c>
    </row>
    <row r="59">
      <c r="A59" s="4" t="inlineStr">
        <is>
          <t>Total non-interest income</t>
        </is>
      </c>
      <c r="B59" s="5" t="n">
        <v>-17044</v>
      </c>
      <c r="C59" s="5" t="n">
        <v>-16303</v>
      </c>
    </row>
    <row r="60">
      <c r="A60" s="3" t="inlineStr">
        <is>
          <t>Non-interest expense</t>
        </is>
      </c>
      <c r="B60" s="4" t="inlineStr">
        <is>
          <t xml:space="preserve"> </t>
        </is>
      </c>
      <c r="C60" s="4" t="inlineStr">
        <is>
          <t xml:space="preserve"> </t>
        </is>
      </c>
    </row>
    <row r="61">
      <c r="A61" s="4" t="inlineStr">
        <is>
          <t>Income (loss) before income tax</t>
        </is>
      </c>
      <c r="B61" s="5" t="n">
        <v>-17044</v>
      </c>
      <c r="C61" s="5" t="n">
        <v>-16303</v>
      </c>
    </row>
    <row r="62">
      <c r="A62" s="4" t="inlineStr">
        <is>
          <t>Total segment profit/(loss)</t>
        </is>
      </c>
      <c r="B62" s="5" t="n">
        <v>-17044</v>
      </c>
      <c r="C62" s="5" t="n">
        <v>-16303</v>
      </c>
    </row>
    <row r="63">
      <c r="A63" s="4" t="inlineStr">
        <is>
          <t>Operating Segments [Member] | Equity Bank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Interest and dividend income</t>
        </is>
      </c>
      <c r="B65" s="5" t="n">
        <v>74623</v>
      </c>
      <c r="C65" s="5" t="n">
        <v>71590</v>
      </c>
    </row>
    <row r="66">
      <c r="A66" s="4" t="inlineStr">
        <is>
          <t>Interest expense</t>
        </is>
      </c>
      <c r="B66" s="5" t="n">
        <v>22522</v>
      </c>
      <c r="C66" s="5" t="n">
        <v>25662</v>
      </c>
    </row>
    <row r="67">
      <c r="A67" s="4" t="inlineStr">
        <is>
          <t>Net interest income</t>
        </is>
      </c>
      <c r="B67" s="5" t="n">
        <v>52101</v>
      </c>
      <c r="C67" s="5" t="n">
        <v>45928</v>
      </c>
    </row>
    <row r="68">
      <c r="A68" s="4" t="inlineStr">
        <is>
          <t>Provision (reversal) for credit losses</t>
        </is>
      </c>
      <c r="B68" s="5" t="n">
        <v>2722</v>
      </c>
      <c r="C68" s="5" t="n">
        <v>1000</v>
      </c>
    </row>
    <row r="69">
      <c r="A69" s="4" t="inlineStr">
        <is>
          <t>Net interest income after provision (reversal) for credit losses</t>
        </is>
      </c>
      <c r="B69" s="5" t="n">
        <v>49379</v>
      </c>
      <c r="C69" s="5" t="n">
        <v>44928</v>
      </c>
    </row>
    <row r="70">
      <c r="A70" s="3" t="inlineStr">
        <is>
          <t>Non-interest income</t>
        </is>
      </c>
      <c r="B70" s="4" t="inlineStr">
        <is>
          <t xml:space="preserve"> </t>
        </is>
      </c>
      <c r="C70" s="4" t="inlineStr">
        <is>
          <t xml:space="preserve"> </t>
        </is>
      </c>
    </row>
    <row r="71">
      <c r="A71" s="4" t="inlineStr">
        <is>
          <t>Increase in value of bank-owned life insurance</t>
        </is>
      </c>
      <c r="B71" s="5" t="n">
        <v>3593</v>
      </c>
      <c r="C71" s="5" t="n">
        <v>828</v>
      </c>
    </row>
    <row r="72">
      <c r="A72" s="4" t="inlineStr">
        <is>
          <t>Net gain on acquisition and branch sales</t>
        </is>
      </c>
      <c r="B72" s="5" t="n">
        <v>0</v>
      </c>
      <c r="C72" s="5" t="n">
        <v>1240</v>
      </c>
    </row>
    <row r="73">
      <c r="A73" s="4" t="inlineStr">
        <is>
          <t>Net gain (loss) from securities transactions</t>
        </is>
      </c>
      <c r="B73" s="5" t="n">
        <v>12</v>
      </c>
      <c r="C73" s="5" t="n">
        <v>-251</v>
      </c>
    </row>
    <row r="74">
      <c r="A74" s="4" t="inlineStr">
        <is>
          <t>Other</t>
        </is>
      </c>
      <c r="B74" s="5" t="n">
        <v>2051</v>
      </c>
      <c r="C74" s="5" t="n">
        <v>4416</v>
      </c>
    </row>
    <row r="75">
      <c r="A75" s="4" t="inlineStr">
        <is>
          <t>Total non-interest income</t>
        </is>
      </c>
      <c r="B75" s="5" t="n">
        <v>10330</v>
      </c>
      <c r="C75" s="5" t="n">
        <v>11437</v>
      </c>
    </row>
    <row r="76">
      <c r="A76" s="3" t="inlineStr">
        <is>
          <t>Non-interest expense</t>
        </is>
      </c>
      <c r="B76" s="4" t="inlineStr">
        <is>
          <t xml:space="preserve"> </t>
        </is>
      </c>
      <c r="C76" s="4" t="inlineStr">
        <is>
          <t xml:space="preserve"> </t>
        </is>
      </c>
    </row>
    <row r="77">
      <c r="A77" s="4" t="inlineStr">
        <is>
          <t>Salaries and employee benefits</t>
        </is>
      </c>
      <c r="B77" s="5" t="n">
        <v>19896</v>
      </c>
      <c r="C77" s="5" t="n">
        <v>18049</v>
      </c>
    </row>
    <row r="78">
      <c r="A78" s="4" t="inlineStr">
        <is>
          <t>Net occupancy and equipment</t>
        </is>
      </c>
      <c r="B78" s="5" t="n">
        <v>3675</v>
      </c>
      <c r="C78" s="5" t="n">
        <v>3535</v>
      </c>
    </row>
    <row r="79">
      <c r="A79" s="4" t="inlineStr">
        <is>
          <t>Data processing</t>
        </is>
      </c>
      <c r="B79" s="5" t="n">
        <v>5086</v>
      </c>
      <c r="C79" s="5" t="n">
        <v>4828</v>
      </c>
    </row>
    <row r="80">
      <c r="A80" s="4" t="inlineStr">
        <is>
          <t>Professional fees</t>
        </is>
      </c>
      <c r="B80" s="5" t="n">
        <v>1330</v>
      </c>
      <c r="C80" s="5" t="n">
        <v>1230</v>
      </c>
    </row>
    <row r="81">
      <c r="A81" s="4" t="inlineStr">
        <is>
          <t>Advertising and business development</t>
        </is>
      </c>
      <c r="B81" s="5" t="n">
        <v>1344</v>
      </c>
      <c r="C81" s="5" t="n">
        <v>1237</v>
      </c>
    </row>
    <row r="82">
      <c r="A82" s="4" t="inlineStr">
        <is>
          <t>Telecommunications</t>
        </is>
      </c>
      <c r="B82" s="5" t="n">
        <v>587</v>
      </c>
      <c r="C82" s="5" t="n">
        <v>655</v>
      </c>
    </row>
    <row r="83">
      <c r="A83" s="4" t="inlineStr">
        <is>
          <t>FDIC insurance</t>
        </is>
      </c>
      <c r="B83" s="5" t="n">
        <v>630</v>
      </c>
      <c r="C83" s="5" t="n">
        <v>571</v>
      </c>
    </row>
    <row r="84">
      <c r="A84" s="4" t="inlineStr">
        <is>
          <t>Courier and postage</t>
        </is>
      </c>
      <c r="B84" s="5" t="n">
        <v>799</v>
      </c>
      <c r="C84" s="5" t="n">
        <v>606</v>
      </c>
    </row>
    <row r="85">
      <c r="A85" s="4" t="inlineStr">
        <is>
          <t>Free nationwide ATM cost</t>
        </is>
      </c>
      <c r="B85" s="5" t="n">
        <v>513</v>
      </c>
      <c r="C85" s="5" t="n">
        <v>494</v>
      </c>
    </row>
    <row r="86">
      <c r="A86" s="4" t="inlineStr">
        <is>
          <t>Amortization of core deposit intangibles</t>
        </is>
      </c>
      <c r="B86" s="5" t="n">
        <v>1045</v>
      </c>
      <c r="C86" s="5" t="n">
        <v>899</v>
      </c>
    </row>
    <row r="87">
      <c r="A87" s="4" t="inlineStr">
        <is>
          <t>Loan expense</t>
        </is>
      </c>
      <c r="B87" s="5" t="n">
        <v>129</v>
      </c>
      <c r="C87" s="5" t="n">
        <v>109</v>
      </c>
    </row>
    <row r="88">
      <c r="A88" s="4" t="inlineStr">
        <is>
          <t>Other real estate owned and repossessed assets, net</t>
        </is>
      </c>
      <c r="B88" s="5" t="n">
        <v>99</v>
      </c>
      <c r="C88" s="5" t="n">
        <v>-41</v>
      </c>
    </row>
    <row r="89">
      <c r="A89" s="4" t="inlineStr">
        <is>
          <t>Merger expenses</t>
        </is>
      </c>
      <c r="B89" s="5" t="n">
        <v>66</v>
      </c>
      <c r="C89" s="5" t="n">
        <v>996</v>
      </c>
    </row>
    <row r="90">
      <c r="A90" s="4" t="inlineStr">
        <is>
          <t>Other</t>
        </is>
      </c>
      <c r="B90" s="5" t="n">
        <v>3160</v>
      </c>
      <c r="C90" s="5" t="n">
        <v>2512</v>
      </c>
    </row>
    <row r="91">
      <c r="A91" s="4" t="inlineStr">
        <is>
          <t>Intersegment service charges</t>
        </is>
      </c>
      <c r="B91" s="5" t="n">
        <v>-375</v>
      </c>
      <c r="C91" s="5" t="n">
        <v>345</v>
      </c>
    </row>
    <row r="92">
      <c r="A92" s="4" t="inlineStr">
        <is>
          <t>Total non-interest expense</t>
        </is>
      </c>
      <c r="B92" s="5" t="n">
        <v>37984</v>
      </c>
      <c r="C92" s="5" t="n">
        <v>36025</v>
      </c>
    </row>
    <row r="93">
      <c r="A93" s="4" t="inlineStr">
        <is>
          <t>Income (loss) before income tax</t>
        </is>
      </c>
      <c r="B93" s="5" t="n">
        <v>21725</v>
      </c>
      <c r="C93" s="5" t="n">
        <v>20340</v>
      </c>
    </row>
    <row r="94">
      <c r="A94" s="4" t="inlineStr">
        <is>
          <t>Provision (benefit) for income taxes</t>
        </is>
      </c>
      <c r="B94" s="5" t="n">
        <v>4440</v>
      </c>
      <c r="C94" s="5" t="n">
        <v>4171</v>
      </c>
    </row>
    <row r="95">
      <c r="A95" s="4" t="inlineStr">
        <is>
          <t>Total segment profit/(loss)</t>
        </is>
      </c>
      <c r="B95" s="5" t="n">
        <v>17285</v>
      </c>
      <c r="C95" s="5" t="n">
        <v>16169</v>
      </c>
    </row>
    <row r="96">
      <c r="A96" s="4" t="inlineStr">
        <is>
          <t>Service Charges and Fees [Member]</t>
        </is>
      </c>
      <c r="B96" s="4" t="inlineStr">
        <is>
          <t xml:space="preserve"> </t>
        </is>
      </c>
      <c r="C96" s="4" t="inlineStr">
        <is>
          <t xml:space="preserve"> </t>
        </is>
      </c>
    </row>
    <row r="97">
      <c r="A97" s="3" t="inlineStr">
        <is>
          <t>Non-interest income</t>
        </is>
      </c>
      <c r="B97" s="4" t="inlineStr">
        <is>
          <t xml:space="preserve"> </t>
        </is>
      </c>
      <c r="C97" s="4" t="inlineStr">
        <is>
          <t xml:space="preserve"> </t>
        </is>
      </c>
    </row>
    <row r="98">
      <c r="A98" s="4" t="inlineStr">
        <is>
          <t>Non-interest income</t>
        </is>
      </c>
      <c r="B98" s="5" t="n">
        <v>2064</v>
      </c>
      <c r="C98" s="5" t="n">
        <v>2569</v>
      </c>
    </row>
    <row r="99">
      <c r="A99" s="4" t="inlineStr">
        <is>
          <t>Service Charges and Fees [Member] | Operating Segments [Member] | Equity Bank [Member]</t>
        </is>
      </c>
      <c r="B99" s="4" t="inlineStr">
        <is>
          <t xml:space="preserve"> </t>
        </is>
      </c>
      <c r="C99" s="4" t="inlineStr">
        <is>
          <t xml:space="preserve"> </t>
        </is>
      </c>
    </row>
    <row r="100">
      <c r="A100" s="3" t="inlineStr">
        <is>
          <t>Non-interest income</t>
        </is>
      </c>
      <c r="B100" s="4" t="inlineStr">
        <is>
          <t xml:space="preserve"> </t>
        </is>
      </c>
      <c r="C100" s="4" t="inlineStr">
        <is>
          <t xml:space="preserve"> </t>
        </is>
      </c>
    </row>
    <row r="101">
      <c r="A101" s="4" t="inlineStr">
        <is>
          <t>Non-interest income</t>
        </is>
      </c>
      <c r="B101" s="5" t="n">
        <v>2064</v>
      </c>
      <c r="C101" s="5" t="n">
        <v>2569</v>
      </c>
    </row>
    <row r="102">
      <c r="A102" s="4" t="inlineStr">
        <is>
          <t>Debit Card Income [Member]</t>
        </is>
      </c>
      <c r="B102" s="4" t="inlineStr">
        <is>
          <t xml:space="preserve"> </t>
        </is>
      </c>
      <c r="C102" s="4" t="inlineStr">
        <is>
          <t xml:space="preserve"> </t>
        </is>
      </c>
    </row>
    <row r="103">
      <c r="A103" s="3" t="inlineStr">
        <is>
          <t>Non-interest income</t>
        </is>
      </c>
      <c r="B103" s="4" t="inlineStr">
        <is>
          <t xml:space="preserve"> </t>
        </is>
      </c>
      <c r="C103" s="4" t="inlineStr">
        <is>
          <t xml:space="preserve"> </t>
        </is>
      </c>
    </row>
    <row r="104">
      <c r="A104" s="4" t="inlineStr">
        <is>
          <t>Non-interest income</t>
        </is>
      </c>
      <c r="B104" s="5" t="n">
        <v>2504</v>
      </c>
      <c r="C104" s="5" t="n">
        <v>2447</v>
      </c>
    </row>
    <row r="105">
      <c r="A105" s="4" t="inlineStr">
        <is>
          <t>Debit Card Income [Member] | Operating Segments [Member] | Equity Bank [Member]</t>
        </is>
      </c>
      <c r="B105" s="4" t="inlineStr">
        <is>
          <t xml:space="preserve"> </t>
        </is>
      </c>
      <c r="C105" s="4" t="inlineStr">
        <is>
          <t xml:space="preserve"> </t>
        </is>
      </c>
    </row>
    <row r="106">
      <c r="A106" s="3" t="inlineStr">
        <is>
          <t>Non-interest income</t>
        </is>
      </c>
      <c r="B106" s="4" t="inlineStr">
        <is>
          <t xml:space="preserve"> </t>
        </is>
      </c>
      <c r="C106" s="4" t="inlineStr">
        <is>
          <t xml:space="preserve"> </t>
        </is>
      </c>
    </row>
    <row r="107">
      <c r="A107" s="4" t="inlineStr">
        <is>
          <t>Non-interest income</t>
        </is>
      </c>
      <c r="B107" s="5" t="n">
        <v>2504</v>
      </c>
      <c r="C107" s="5" t="n">
        <v>2447</v>
      </c>
    </row>
    <row r="108">
      <c r="A108" s="4" t="inlineStr">
        <is>
          <t>Mortgage Banking [Member]</t>
        </is>
      </c>
      <c r="B108" s="4" t="inlineStr">
        <is>
          <t xml:space="preserve"> </t>
        </is>
      </c>
      <c r="C108" s="4" t="inlineStr">
        <is>
          <t xml:space="preserve"> </t>
        </is>
      </c>
    </row>
    <row r="109">
      <c r="A109" s="3" t="inlineStr">
        <is>
          <t>Non-interest income</t>
        </is>
      </c>
      <c r="B109" s="4" t="inlineStr">
        <is>
          <t xml:space="preserve"> </t>
        </is>
      </c>
      <c r="C109" s="4" t="inlineStr">
        <is>
          <t xml:space="preserve"> </t>
        </is>
      </c>
    </row>
    <row r="110">
      <c r="A110" s="4" t="inlineStr">
        <is>
          <t>Non-interest income</t>
        </is>
      </c>
      <c r="B110" s="5" t="n">
        <v>106</v>
      </c>
      <c r="C110" s="5" t="n">
        <v>188</v>
      </c>
    </row>
    <row r="111">
      <c r="A111" s="4" t="inlineStr">
        <is>
          <t>Mortgage Banking [Member] | Operating Segments [Member] | Equity Bank [Member]</t>
        </is>
      </c>
      <c r="B111" s="4" t="inlineStr">
        <is>
          <t xml:space="preserve"> </t>
        </is>
      </c>
      <c r="C111" s="4" t="inlineStr">
        <is>
          <t xml:space="preserve"> </t>
        </is>
      </c>
    </row>
    <row r="112">
      <c r="A112" s="3" t="inlineStr">
        <is>
          <t>Non-interest income</t>
        </is>
      </c>
      <c r="B112" s="4" t="inlineStr">
        <is>
          <t xml:space="preserve"> </t>
        </is>
      </c>
      <c r="C112" s="4" t="inlineStr">
        <is>
          <t xml:space="preserve"> </t>
        </is>
      </c>
    </row>
    <row r="113">
      <c r="A113" s="4" t="inlineStr">
        <is>
          <t>Non-interest income</t>
        </is>
      </c>
      <c r="B113" s="6" t="n">
        <v>106</v>
      </c>
      <c r="C113" s="6" t="n">
        <v>188</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t>
        </is>
      </c>
      <c r="B4" s="6" t="n">
        <v>1479</v>
      </c>
      <c r="C4" s="6" t="n">
        <v>1374</v>
      </c>
    </row>
    <row r="5">
      <c r="A5" s="4" t="inlineStr">
        <is>
          <t>Amortization of operating lease right-of-use asset</t>
        </is>
      </c>
      <c r="B5" s="5" t="n">
        <v>127</v>
      </c>
      <c r="C5" s="5" t="n">
        <v>92</v>
      </c>
    </row>
    <row r="6">
      <c r="A6" s="4" t="inlineStr">
        <is>
          <t>Amortization of cloud computing implementation costs</t>
        </is>
      </c>
      <c r="B6" s="5" t="n">
        <v>21</v>
      </c>
      <c r="C6" s="5" t="n">
        <v>35</v>
      </c>
    </row>
    <row r="7">
      <c r="A7" s="4" t="inlineStr">
        <is>
          <t>Amortization of intangible assets</t>
        </is>
      </c>
      <c r="B7" s="5" t="n">
        <v>1144</v>
      </c>
      <c r="C7" s="5" t="n">
        <v>935</v>
      </c>
    </row>
    <row r="8">
      <c r="A8" s="4" t="inlineStr">
        <is>
          <t>Purchase of long lived assets</t>
        </is>
      </c>
      <c r="B8" s="5" t="n">
        <v>1464</v>
      </c>
      <c r="C8" s="5" t="n">
        <v>5464</v>
      </c>
    </row>
    <row r="9">
      <c r="A9" s="4" t="inlineStr">
        <is>
          <t>Provision (benefit) for income taxes</t>
        </is>
      </c>
      <c r="B9" s="5" t="n">
        <v>3809</v>
      </c>
      <c r="C9" s="5" t="n">
        <v>3693</v>
      </c>
    </row>
    <row r="10">
      <c r="A10" s="4" t="inlineStr">
        <is>
          <t>Unallocated Holding Company Amounts /Administrative Adjust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t>
        </is>
      </c>
      <c r="B12" s="5" t="n">
        <v>45</v>
      </c>
      <c r="C12" s="5" t="n">
        <v>45</v>
      </c>
    </row>
    <row r="13">
      <c r="A13" s="4" t="inlineStr">
        <is>
          <t>Provision (benefit) for income taxes</t>
        </is>
      </c>
      <c r="B13" s="5" t="n">
        <v>-631</v>
      </c>
      <c r="C13" s="5" t="n">
        <v>-478</v>
      </c>
    </row>
    <row r="14">
      <c r="A14" s="4" t="inlineStr">
        <is>
          <t>Operating Segments [Member] | Equity Ban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t>
        </is>
      </c>
      <c r="B16" s="5" t="n">
        <v>1434</v>
      </c>
      <c r="C16" s="5" t="n">
        <v>1329</v>
      </c>
    </row>
    <row r="17">
      <c r="A17" s="4" t="inlineStr">
        <is>
          <t>Amortization of operating lease right-of-use asset</t>
        </is>
      </c>
      <c r="B17" s="5" t="n">
        <v>127</v>
      </c>
      <c r="C17" s="5" t="n">
        <v>92</v>
      </c>
    </row>
    <row r="18">
      <c r="A18" s="4" t="inlineStr">
        <is>
          <t>Amortization of cloud computing implementation costs</t>
        </is>
      </c>
      <c r="B18" s="5" t="n">
        <v>21</v>
      </c>
      <c r="C18" s="5" t="n">
        <v>35</v>
      </c>
    </row>
    <row r="19">
      <c r="A19" s="4" t="inlineStr">
        <is>
          <t>Amortization of intangible assets</t>
        </is>
      </c>
      <c r="B19" s="5" t="n">
        <v>1144</v>
      </c>
      <c r="C19" s="5" t="n">
        <v>935</v>
      </c>
    </row>
    <row r="20">
      <c r="A20" s="4" t="inlineStr">
        <is>
          <t>Purchase of long lived assets</t>
        </is>
      </c>
      <c r="B20" s="5" t="n">
        <v>1464</v>
      </c>
      <c r="C20" s="5" t="n">
        <v>5464</v>
      </c>
    </row>
    <row r="21">
      <c r="A21" s="4" t="inlineStr">
        <is>
          <t>Provision (benefit) for income taxes</t>
        </is>
      </c>
      <c r="B21" s="6" t="n">
        <v>4440</v>
      </c>
      <c r="C21" s="6" t="n">
        <v>4171</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ignificant Segment Assets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5446100</v>
      </c>
      <c r="C3" s="6" t="n">
        <v>5332047</v>
      </c>
    </row>
    <row r="4">
      <c r="A4" s="4" t="inlineStr">
        <is>
          <t>Operating Segment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430194</v>
      </c>
      <c r="C6" s="5" t="n">
        <v>5316222</v>
      </c>
    </row>
    <row r="7">
      <c r="A7" s="4" t="inlineStr">
        <is>
          <t>Elimination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Holding company administrative adjustments</t>
        </is>
      </c>
      <c r="B9" s="5" t="n">
        <v>729101</v>
      </c>
      <c r="C9" s="5" t="n">
        <v>703685</v>
      </c>
    </row>
    <row r="10">
      <c r="A10" s="4" t="inlineStr">
        <is>
          <t>Elimination of bank cash and intercompany receivable of subsidiaries</t>
        </is>
      </c>
      <c r="B10" s="5" t="n">
        <v>-104137</v>
      </c>
      <c r="C10" s="5" t="n">
        <v>-107522</v>
      </c>
    </row>
    <row r="11">
      <c r="A11" s="4" t="inlineStr">
        <is>
          <t>Elimination of investment in subsidiaries</t>
        </is>
      </c>
      <c r="B11" s="6" t="n">
        <v>-609058</v>
      </c>
      <c r="C11" s="6" t="n">
        <v>-5803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us-gaap:ExecutiveCommitteeMember</t>
        </is>
      </c>
    </row>
    <row r="6">
      <c r="A6" s="4" t="inlineStr">
        <is>
          <t>Segment Reporting, CODM, Profit (Loss) Measure, How Used, Description</t>
        </is>
      </c>
      <c r="B6" s="4" t="inlineStr">
        <is>
          <t>For Equity Bancshares Inc., the executive leadership team uses gross profit and profit or loss from operations before interest and income taxes to allocate resources for in the annual budget and forecasting process. The chief operating decision maker considers budget-to-actual variances on a monthly basis for profit measures when making decisions about allocating capital and personnel to the operating segment. For Equity Bank, the executive leadership team uses net-interest income and non-interest income to allocate resources (including employees, financial, or capital resources) to that segment in the annual budget and forecasting process and uses that measure as a basis for evaluating lending terms for customer loan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Subsequent Events - Additional Information (Detail) - NBC Corp [Member] $ in Thousands</t>
        </is>
      </c>
      <c r="C1" s="2" t="inlineStr">
        <is>
          <t>3 Months Ended</t>
        </is>
      </c>
    </row>
    <row r="2">
      <c r="B2" s="2" t="inlineStr">
        <is>
          <t>Apr. 02, 2025 Branch</t>
        </is>
      </c>
      <c r="C2" s="2" t="inlineStr">
        <is>
          <t>Mar. 31, 2025 USD ($)</t>
        </is>
      </c>
      <c r="D2" s="2" t="inlineStr">
        <is>
          <t>Dec. 31, 2024 USD ($)</t>
        </is>
      </c>
    </row>
    <row r="3">
      <c r="A3" s="3" t="inlineStr">
        <is>
          <t>Subsequent Event [Line Items]</t>
        </is>
      </c>
      <c r="B3" s="4" t="inlineStr">
        <is>
          <t xml:space="preserve"> </t>
        </is>
      </c>
      <c r="C3" s="4" t="inlineStr">
        <is>
          <t xml:space="preserve"> </t>
        </is>
      </c>
      <c r="D3" s="4" t="inlineStr">
        <is>
          <t xml:space="preserve"> </t>
        </is>
      </c>
    </row>
    <row r="4">
      <c r="A4" s="4" t="inlineStr">
        <is>
          <t>Agreement date</t>
        </is>
      </c>
      <c r="B4" s="4" t="inlineStr">
        <is>
          <t xml:space="preserve"> </t>
        </is>
      </c>
      <c r="C4" s="4" t="inlineStr">
        <is>
          <t>Apr.  02,  2025</t>
        </is>
      </c>
      <c r="D4" s="4" t="inlineStr">
        <is>
          <t xml:space="preserve"> </t>
        </is>
      </c>
    </row>
    <row r="5">
      <c r="A5" s="4" t="inlineStr">
        <is>
          <t>Total assets reported by NBC</t>
        </is>
      </c>
      <c r="B5" s="4" t="inlineStr">
        <is>
          <t xml:space="preserve"> </t>
        </is>
      </c>
      <c r="C5" s="6" t="n">
        <v>903349</v>
      </c>
      <c r="D5" s="4" t="inlineStr">
        <is>
          <t xml:space="preserve"> </t>
        </is>
      </c>
    </row>
    <row r="6">
      <c r="A6" s="4" t="inlineStr">
        <is>
          <t>Loans reported by NBC</t>
        </is>
      </c>
      <c r="B6" s="4" t="inlineStr">
        <is>
          <t xml:space="preserve"> </t>
        </is>
      </c>
      <c r="C6" s="5" t="n">
        <v>690012</v>
      </c>
      <c r="D6" s="4" t="inlineStr">
        <is>
          <t xml:space="preserve"> </t>
        </is>
      </c>
    </row>
    <row r="7">
      <c r="A7" s="4" t="inlineStr">
        <is>
          <t>Total liabilities reported by NBC</t>
        </is>
      </c>
      <c r="B7" s="4" t="inlineStr">
        <is>
          <t xml:space="preserve"> </t>
        </is>
      </c>
      <c r="C7" s="4" t="inlineStr">
        <is>
          <t xml:space="preserve"> </t>
        </is>
      </c>
      <c r="D7" s="6" t="n">
        <v>832998</v>
      </c>
    </row>
    <row r="8">
      <c r="A8" s="4" t="inlineStr">
        <is>
          <t>Deposits reported by NBC</t>
        </is>
      </c>
      <c r="B8" s="4" t="inlineStr">
        <is>
          <t xml:space="preserve"> </t>
        </is>
      </c>
      <c r="C8" s="4" t="inlineStr">
        <is>
          <t xml:space="preserve"> </t>
        </is>
      </c>
      <c r="D8" s="6" t="n">
        <v>810727</v>
      </c>
    </row>
    <row r="9">
      <c r="A9" s="4" t="inlineStr">
        <is>
          <t>Net loss before income taxes reported by NBC</t>
        </is>
      </c>
      <c r="B9" s="4" t="inlineStr">
        <is>
          <t xml:space="preserve"> </t>
        </is>
      </c>
      <c r="C9" s="6" t="n">
        <v>3291</v>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greement date</t>
        </is>
      </c>
      <c r="B12" s="4" t="inlineStr">
        <is>
          <t>Apr.  02,  2025</t>
        </is>
      </c>
      <c r="C12" s="4" t="inlineStr">
        <is>
          <t xml:space="preserve"> </t>
        </is>
      </c>
      <c r="D12" s="4" t="inlineStr">
        <is>
          <t xml:space="preserve"> </t>
        </is>
      </c>
    </row>
    <row r="13">
      <c r="A13" s="4" t="inlineStr">
        <is>
          <t>Number of branches located | Branch</t>
        </is>
      </c>
      <c r="B13" s="5" t="n">
        <v>7</v>
      </c>
      <c r="C13" s="4" t="inlineStr">
        <is>
          <t xml:space="preserve"> </t>
        </is>
      </c>
      <c r="D1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 BASIS OF PRESENTATION AND SUMMARY OF SIGNIFICANT ACCOUNTING POLICIES The interim consolidated financial statements include the accounts of Equity Bancshares, Inc., its wholly-owned subsidiaries, Equity Bank (“Equity Bank”), EBAC, LLC (“EBAC”) and Equity Risk Management, Inc. ("ERMI"). ERMI provides property and casualty insurance coverage to Equity Bancshares and Equity Bank and reinsurance to other third party insurance captives for which insurance may not be currently available or economically feasible in today's insurance marketplace. The wholly-owned subsidiaries of Equity Bank are comprised of SA Holdings, Inc. ("SA Holdings"), SA Property LLC ("SA Property"), and EQBK Investments, LLC. ("EQBK Investments"). SA Holdings and SA Property were established for the purpose of holding and selling other real estate owned. EQBK Investments was established for the purpose to hold Equity Bank's investment in a real estate investment trust.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the information and footnotes required by GAAP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24, included in the Company’s Annual Report on Form 10-K filed with the SEC on March 7, 2025. Operating results for the three months ended March 31, 2025, are not necessarily indicative of the results that may be expected for the year ending December 31, 2025,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ecent Accounting Pronouncements In December 2023, the FASB issued ASU 2023-09, Income Taxes (Topic 740), Improvements to Income Tax Disclosures . The amendments in ASU 2023-09 require public business entities on an annual basis to disclose: (1) specific categories in the rate reconciliation; (2) provide additional information for reconciling items that meet a quantitative threshold of five percent of pretax income multiplied by the statutory rate; (3) provide a qualitative description of the state and local jurisdictions that make up a majority of the state and local income tax category; (4) requires the entity to provide an explanation of the nature, effect and underlying causes of the reconciling items disclosed and the judgment used in categorizing the reconciling items; (5) requires that all entities disclose on an annual basis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6) requires disclosure of income from continuing operations before income tax expense to be disaggregated between domestic and foreign, and income tax expense disaggregated by federal, state and foreign; and (7) removes the disclosures of estimating the range of reasonably possible change in unrecognized tax benefits balance in the next 12 months an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 In November 2024, the FASB issued ASU 2024-03, Income Statement - Reporting Comprehensive Income - Expense Disaggregation Disclosures . The amendments in ASU 2024-03, update require disclosure, in the notes to financial statements, of specified information about certain costs and expenses. The amendments will require an the Company to disclose employee compensation, depreciation, and intangible amortization included in each relevant expense caption on the face of the income statement. In addition, certain amounts already required to be disclosed under other current GAAP will be disclosed in this disaggregation and a qualitative description of the remaining amounts remaining in each relevant expense caption. The amendments in this update are effective for annual periods beginning after December 15, 2026, and early adoptions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 In January 2025, the FASB issued ASU 2025-01, Income Statement - Reporting Comprehensive Income - Expense Disaggregation Disclosures - Clarifying the Effective Date . The amendments in ASU 2025-01, clarify that all public entities should initially adopt the disclosure requirements of ASU 2024-03 in the first annual reporting period beginning after December 15, 2026, and interim reporting periods beginning after December 15, 2027. The transition guidance included in ASU 2024-03 is unchanged by this guidance. The Company's financial condition, results of operations and cash flows will not be impacted by this guidance; however, this guidance will impact the Company'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NOTE 2 – INVESTMENTS The amortized cost and fair value of available-for-sale securities and the related gross unrealized gains and losses recognized in accumulated other comprehensive income (loss) are listed below.
Amortized Gross Gross Allowance Fair
March 31, 2025
Available-for-sale securities
U.S. Government-sponsored entities $ 71,250 $ 214 $ ( 5,214 ) $ — $ 66,250
U.S. Treasury securities 36,661 132 — — 36,793
Mortgage-backed securities
Government-sponsored residential mortgage-backed securities 613,665 2,880 ( 29,100 ) — 587,445
Private label residential mortgage-backed securities 141,745 — ( 17,860 ) — 123,885
Corporate 59,984 212 ( 2,210 ) — 57,986
Small Business Administration loan pools 6,221 — ( 244 ) — 5,977
State and political subdivisions 81,655 9 ( 9,547 ) — 72,117
$ 1,011,181 $ 3,447 $ ( 64,175 ) $ — $ 950,453
Amortized Gross Gross Allowance Fair
December 31, 2024
Available-for-sale securities
U.S. Government-sponsored entities $ 71,173 $ 68 $ ( 6,147 ) $ — $ 65,094
U.S. Treasury securities 86,523 118 ( 78 ) — 86,563
Mortgage-backed securities
Government-sponsored residential mortgage-backed securities 624,228 946 ( 36,002 ) — 589,172
Private label residential mortgage-backed securities 144,971 — ( 20,307 ) — 124,664
Corporate 61,947 177 ( 3,472 ) — 58,652
Small Business Administration loan pools 6,542 — ( 276 ) — 6,266
State and political subdivisions 83,868 27 ( 9,851 ) — 74,044
$ 1,079,252 $ 1,336 $ ( 76,133 ) $ — $ 1,004,455 The amortized cost and fair value of held-to-maturity securities and the related gross unrecognized gains and losses are listed in the following tables.
Amortized Gross Gross Allowance Fair
March 31, 2025
Held-to-maturity securities
Mortgage-backed securities
Government-sponsored residential mortgage-backed securities $ 3,942 $ 80 $ ( 15 ) $ — $ 4,007
State and political subdivisions 1,284 11 ( 7 ) — 1,288
$ 5,226 $ 91 $ ( 22 ) $ — $ 5,295
Amortized Gross Gross Allowance Fair
December 31, 2024
Held-to-maturity securities
Mortgage-backed securities
Government-sponsored residential mortgage-backed securities $ 3,932 $ 3 $ ( 26 ) $ — $ 3,909
State and political subdivisions 1,285 26 ( 6 ) — 1,305
$ 5,217 $ 29 $ ( 32 ) $ — $ 5,214 The fair value and amortized cost of debt securities at March 31, 2025,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40,629 $ 40,662 $ — $ —
One to five years 56,065 55,646 — —
Five to ten years 122,766 112,990 172 165
After ten years 36,311 29,825 1,112 1,123
Mortgage-backed securities 755,410 711,330 3,942 4,007
Total debt securities $ 1,011,181 $ 950,453 $ 5,226 $ 5,295 The following table shows the carrying value and fair value of securities pledged as collateral to secure public fund deposits, borrowings from the Federal Home Loan Bank and Federal Reserve Bank and retail repurchase obligations at March 31, 2025, and December 31, 2024.
March 31, 2025 December 31, 2024
Book Value Fair Value Book Value Fair Value
Public fund deposits $ 700,945 $ 669,147 $ 732,935 $ 690,855
Federal Home Loan Bank pledging 102,487 89,571 104,888 90,406
Federal Reserve Bank borrowings 6,868 6,723 10,481 10,358
Retail repurchase agreements 41,020 38,459 49,021 45,249
Total securities pledged $ 851,320 $ 803,900 $ 897,325 $ 836,868 The following tables show gross unrealized or unrecognized losses and fair value, aggregated by investment category, and length of time that individual securities have been in a continuous loss position at March 31, 2025, and December 31, 2024.
Less Than 12 Months 12 Months or More Total
Fair Unrealized Fair Unrealized Fair Unrealized
March 31, 2025
Available-for-sale securities
U.S. Government-sponsored entities $ — $ — $ 32,859 $ ( 5,214 ) $ 32,859 $ ( 5,214 )
U.S. Treasury securities — — — — — —
Mortgage-backed securities
Government-sponsored residential mortgage-backed securities 57,034 ( 326 ) 267,993 ( 28,774 ) 325,027 ( 29,100 )
Private label residential mortgage-backed securities — — 123,885 ( 17,860 ) 123,885 ( 17,860 )
Corporate 4,355 ( 12 ) 44,302 ( 2,198 ) 48,657 ( 2,210 )
Small Business Administration loan pools 3,745 ( 40 ) 2,232 ( 204 ) 5,977 ( 244 )
State and political subdivisions 5,865 ( 62 ) 63,183 ( 9,485 ) 69,048 ( 9,547 )
Total $ 70,999 $ ( 440 ) $ 534,454 $ ( 63,735 ) $ 605,453 $ ( 64,175 )
December 31, 2024
Available-for-sale securities
U.S. Government-sponsored entities $ 15,084 $ ( 62 ) $ 32,195 $ ( 6,085 ) $ 47,279 $ ( 6,147 )
U.S. Treasury securities 2,940 ( 1 ) 19,943 ( 77 ) 22,883 ( 78 )
Mortgage-backed securities
Government-sponsored residential mortgage-backed securities 168,783 ( 1,600 ) 268,364 ( 34,402 ) 437,147 ( 36,002 )
Private label residential mortgage-backed securities — — 124,664 ( 20,307 ) 124,664 ( 20,307 )
Corporate 1,765 ( 34 ) 47,022 ( 3,438 ) 48,787 ( 3,472 )
Small Business Administration loan pools 3,983 ( 3 ) 2,284 ( 273 ) 6,267 ( 276 )
State and political subdivisions 7,948 ( 89 ) 62,119 ( 9,762 ) 70,067 ( 9,851 )
Total $ 200,503 $ ( 1,789 ) $ 556,591 $ ( 74,344 ) $ 757,094 $ ( 76,133 )
Less Than 12 Months 12 Months or More Total
Fair Unrecognized Fair Unrecognized Fair Unrecognized
March 31, 2025
Held-to-maturity securities
Residential mortgage-backed (issued by government-sponsored entities) $ 860 $ ( 15 ) $ — $ — $ 860 $ ( 15 )
State and political subdivisions 166 ( 7 ) — — 166 $ ( 7 )
Total $ 1,026 $ ( 22 ) $ — $ — $ 1,026 $ ( 22 )
December 31, 2024
Held-to-maturity securities
Residential mortgage-backed (issued by government-sponsored entities) $ 853 $ ( 26 ) $ — $ — $ 853 $ ( 26 )
State and political subdivisions 167 ( 6 ) — — 167 ( 6 )
Total $ 1,020 $ ( 32 ) $ — $ — $ 1,020 $ ( 32 ) The tables above present unrealized losses on available-for-sale securities and unrecognized losses on held-to-maturity securities since the date of purchase, independent of the impact associated with changes in cost basis upon transfer from the available-for-sale designation to the held-to-maturity designation. As of March 31, 2025, the Company held 442 available-for-sale in an unrealized loss position and two held-to-maturity security in an unrecognized loss position. Unrealized losses on available-for-sale securities and unrecognized losses on held-to-maturity securities have not been recognized into income because the security issuers are of high credit quality, management does not intend to sell and it is more likely than not that the Company will not be required to sell the securities prior to their anticipated recovery. The decline in fair value is largely due to changes in interest rates and the fair value is expected to recover as the securities approach maturity. The Company's available-for-sale and held-to-maturity investments that carry some form of credit risk are private label residential mortgage-backed, corporate and state and political subdivisions securities. The Company's private label residential mortgage-backed exposure consists of 32 securities held by the Company and are senior in the capital structure, carry substantial credit enhancement and are 20 % risk weighted by the Simplified Supervisory Formula Approach ("SSFA"). At March 31, 2025, the Company does no t anticipate any credit losses in the private label residential mortgage-backed securities portfolio. The Company's corporate debt exposure consi sts of 18 separate pos itions in U.S. financial institutions, all of which the Company has determined to be investment grade. Substantially all of the positions are subordinated debt issued by bank holding companies. The Company periodically reviews financial data of the issuers to ensure their continued investment grade status. At March 31, 2025, the Company does no t anticipate any credit losses in the corporate debt securities portfolio. The Company's portfolio of state and political subdivisions securities is comprised of 164 positions of which 86 % of the positions are rated "A" or better by a Nationally Recognized Statistical Ratings Organization ("NRSRO"), and 62 % of the overall portfolio is made up of general obligation bonds. The Company periodically reviews financial data of the entities and regularly monitors credit ratings changes of the entities. At March 31, 2025, the Company does no t anticipate any credit losses in the state and political subdivisions securities portfolio. The proceeds from sales and the associated gains and losses on available-for-sale securities reclassified from other comprehensive income to income are listed below.
Three Months Ended
2025 2024
Proceeds $ 640 $ 726
Gross gain 13 3
Gross losses — 255
Income tax expense/(benefit) 3 ( 62 ) The Company also invests in several other investments, including investments in stocks and partnerships, which are included in other assets. The following table shows the various investment balances and method of accounting at March 31, 2025, and December 31, 2024.
March 31, 2025 December 31, 2024
Investments in stocks
Accounted for at fair value through net income $ 1,008 $ 1,009
Accounted for at amortized cost assessed for impairment 1,976 1,982
Total investments in stocks 2,984 2,991
Investments in partnerships
Accounted for under the equity method 3,037 2,500
Accounted for under the hypothetical liquidation book value 1,861 1,961
Accounted for under proportional amortization 22,736 23,498
Total investments in partnerships 27,634 27,959
Total other investments $ 30,618 $ 30,950 The unrealized gain/(loss) for investments accounted for at fair value that were still held at the reporting period were ($ 11 ) and $ 3 at March 31, 2025, and December 31, 2024. The following table discloses the financial statement impact of tax credit investments for the three month periods ended March 31, 2025, and 2024.
Income Tax Credits Recognized During Period (a) Other Income Tax Benefits (a) Total Tax Benefits Investment Amortization Included in Income Tax Expense
March 31, 2025
Investments and tax credit structures:
Included in proportional amortization $ ( 619 ) $ ( 258 ) $ ( 877 ) $ 761
Not included in proportional amortization $ — $ 62 $ 62 $ —
March 31, 2024
Investments and tax credit structures:
Included in proportional amortization $ ( 826 ) $ ( 225 ) $ ( 1,051 ) $ 924
Not included in proportional amortization $ — $ 23 $ 23 $ —
(a) Reported in income tax expense on statements of income and reported in net change in other assets on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Types of loans and normal collateral securing those loans are listed below. Commercial real estate : Commercial real estate loans include all loans secured by non-farm, nonresidential properties and by multifamily residential properties, as well as 1-4 family investment-purpose real estate loans. Commercial and industrial : Commercial and industrial loans include loans used to purchase fixed assets, provide working capital or meet other financing needs of the business. Loans are normally secured by the assets being purchased or already owned by the borrower, inventory or accounts receivable. These may include SBA and other guaranteed or partially guaranteed types of loans. Residential real estate : Residential real estate loans include loans secured by primary or secondary personal residences. Agricultural real estate : Agricultural real estate loans are loans typically secured by farmland. Agricultural : Agricultural loans are primarily operating lines subject to annual farming revenues including productivity/yield of the agricultural commodities produced. These loans may be secured by growing crops, stored crops, livestock, equipment, and miscellaneous receivables. Consumer : Consumer loans may include installment loans, unsecured and secured personal lines of credit, overdraft protection and letters of credit. These loans are generally secured by consumer assets but may be unsecured. The following table reconciles the outstanding balance of loans at March 31, 2025, and December 31, 2024.
March 31, 2025 December 31, 2024
Net loan balance $ 3,639,255 $ 3,504,218
Loan origination fees and expenses ( 1,101 ) ( 848 )
Merger fair value adjustments ( 5,761 ) ( 6,300 )
Hedge fair market value adjustments ( 1,441 ) ( 1,658 )
Purchased premium and discounts 676 5,404
Total $ 3,631,628 $ 3,500,816 The following table lists categories of loans at March 31, 2025, and December 31, 2024.
March 31, 2025 December 31, 2024
Commercial real estate $ 1,863,200 $ 1,830,514
Commercial and industrial 762,906 658,865
Residential real estate 563,954 566,766
Agricultural real estate 260,683 267,248
Agricultural 94,199 87,339
Consumer 86,686 90,084
Total loans 3,631,628 3,500,816
Allowance for credit losses ( 45,824 ) ( 43,267 )
Net loans $ 3,585,804 $ 3,457,549 From time to time, the Company has purchased pools of residential real estate loans originated by other financial institutions to hold for investment with the intent to diversify the residential real estate portfoli o. During the three months ended March 31, 2025, and 2024, the Company did no t purchase any pools of residential loans. As of March 31, 2025, and December 31, 2024, residential real estate loans include $ 271,003 and $ 274,922 of p urchased residential real estate loans. The Company occasionally purchases the government guaranteed portion of loans originated by other financial institutions to hold for investment. During the three months ended March 31, 2025, the Company purchased $ 61,987 in loans guaranteed by governmental agencies. During the three months ended March 31, 2024, the Company purchased $ 4,180 in loans guaranteed by governmental agencies. The unamortized purchase accounting discounts related to non-purchase credit deteriorated loans included in the loan totals above are $ 4,376 with related loans of $ 221,921 at March 31, 2025, a nd $ 4,659 with related loans o f $ 252,309 a t December 31, 2024. Overdraft deposit accounts are reclassified and included in consumer loans above. These accounts totaled $ 306 at M arch 31, 2025, and $ 329 at December 31, 2024. The following tables present the activity in the allowance for credit losses by class for the three month periods ended March 31, 2025, and 2024.
March 31, 2025 Commercial Commercial Residential Agricultural Agricultural Consumer Total
Allowance for credit losses:
Beginning balance $ 14,948 $ 14,005 $ 8,553 $ 3,504 $ 439 $ 1,818 $ 43,267
Provision for credit losses 754 ( 418 ) 278 1,606 ( 67 ) 569 2,722
Initial PCD on Acquired loans — — — — — — —
Loans charged-off ( 22 ) ( 443 ) ( 13 ) ( 6 ) ( 17 ) ( 638 ) ( 1,139 )
Recoveries 442 404 9 54 1 64 974
Total ending allowance balance $ 16,122 $ 13,548 $ 8,827 $ 5,158 $ 356 $ 1,813 $ 45,824
March 31, 2024 Commercial Commercial Residential Agricultural Agricultural Consumer Total
Allowance for credit losses:
Beginning balance $ 13,476 $ 17,954 $ 7,784 $ 1,718 $ 995 $ 1,593 $ 43,520
Provision for credit losses 116 67 367 ( 31 ) 359 122 1,000
Initial PCD on Acquired loans — 119 184 — 284 9 596
Loans charged-off ( 17 ) ( 631 ) ( 27 ) — ( 26 ) ( 181 ) ( 882 )
Recoveries 7 142 11 1 — 54 215
Total ending allowance balance $ 13,582 $ 17,651 $ 8,319 $ 1,688 $ 1,612 $ 1,597 $ 44,449 The following tables present the recorded investment in loans and the balance in the allowance for credit losses by portfolio and class based on the method to determine allowance for credit loss as of March 31, 2025, and December 31, 2024.
March 31, 2025 Commercial Commercial Residential Agricultural Agricultural Consumer Total
Allowance for credit losses:
Individually evaluated for credit losses $ 1,140 $ 1,730 $ 1,150 $ 241 $ 178 $ 164 $ 4,603
Collectively evaluated for credit losses 14,982 11,818 7,677 4,917 178 1,649 41,221
Total $ 16,122 $ 13,548 $ 8,827 $ 5,158 $ 356 $ 1,813 $ 45,824
Loan Balance:
Individually evaluated for credit losses $ 8,273 $ 8,230 $ 5,159 $ 2,901 $ 1,870 $ 769 $ 27,202
Collectively evaluated for credit losses 1,854,927 754,676 558,795 257,782 92,329 85,917 3,604,426
Total $ 1,863,200 $ 762,906 $ 563,954 $ 260,683 $ 94,199 $ 86,686 $ 3,631,628
December 31, 2024 Commercial Commercial Residential Agricultural Agricultural Consumer Total
Allowance for credit losses:
Individually evaluated for credit losses $ 1,053 $ 1,618 $ 1,167 $ 701 $ 147 $ 201 $ 4,887
Collectively evaluated for credit losses 13,895 12,387 7,386 2,803 292 1,617 38,380
Total $ 14,948 $ 14,005 $ 8,553 $ 3,504 $ 439 $ 1,818 $ 43,267
Loan Balance:
Individually evaluated for credit losses $ 7,854 $ 8,593 $ 4,996 $ 5,839 $ 1,740 $ 871 $ 29,893
Collectively evaluated for credit losses 1,822,660 650,272 561,770 261,409 85,599 89,213 3,470,923
Total $ 1,830,514 $ 658,865 $ 566,766 $ 267,248 $ 87,339 $ 90,084 $ 3,500,816 The following tables present information related to non-accrual loans at March 31, 2025, and December 31, 2024.
March 31, 2025
Unpaid Recorded Allowance for
With no related allowance recorded:
Commercial real estate $ 3,061 $ 3,036 $ —
Commercial and industrial 51 — —
Residential real estate 18 — —
Agricultural real estate 3,664 1,935 —
Agricultural — — —
Consumer 24 — —
Subtotal 6,818 4,971 —
With an allowance recorded:
Commercial real estate 5,047 4,702 1,100
Commercial and industrial 11,827 7,593 1,601
Residential real estate 5,115 4,578 1,113
Agricultural real estate 1,421 965 241
Agricultural 1,053 714 96
Consumer 756 722 159
Subtotal 25,219 19,274 4,310
Total $ 32,037 $ 24,245 $ 4,310
December 31, 2024
Unpaid Recorded Allowance for
With no related allowance recorded:
Commercial real estate $ 3,068 $ 3,068 $ —
Commercial and industrial — — —
Residential real estate 19 — —
Agricultural real estate 2,490 2,014 —
Agricultural — — —
Consumer 31 — —
Subtotal 5,608 5,082 —
With an allowance recorded:
Commercial real estate 4,719 4,390 1,015
Commercial and industrial 12,424 7,798 1,482
Residential real estate 5,260 4,670 1,145
Agricultural real estate 5,594 3,737 697
Agricultural 953 592 73
Consumer 846 781 187
Subtotal 29,796 21,968 4,599
Total $ 35,404 $ 27,050 $ 4,599 The tables below present average recorded investment and interest income related to non-accrual loans for the three months ended March 31, 2025, and 2024. Interest income recognized in the following table was substantially recognized on the cash basis. The recorded investment in loans excludes accrued interest receivable due to immateriality.
As of and for the Three Months Ended
March 31, 2025 March 31, 2024
Average Recorded Investment Interest Income Recognized Average Recorded Investment Interest Income Recognized
With no related allowance recorded:
Commercial real estate $ 3,052 $ — $ 3,372 $ —
Commercial and industrial — — 996 —
Residential real estate — — — —
Agricultural real estate 1,975 32 947 —
Agricultural — — — —
Consumer — — — —
Subtotal 5,027 32 5,315 —
With an allowance recorded:
Commercial real estate 4,813 — 2,368 2
Commercial and industrial 8,014 4 4,897 —
Residential real estate 4,915 — 5,510 —
Agricultural real estate 2,351 — 3,274 —
Agricultural 1,231 — 2,574 —
Consumer 775 1 688 —
Subtotal 22,099 5 19,311 2
Total $ 27,126 $ 37 $ 24,626 $ 2 The following table presents the amount of non-accrual interest income written off for the three months ended March 31, 2025, and 2024.
March 31, 2025 March 31, 2024
Commercial real estate $ 10 $ 23
Commercial and industrial 10 31
Residential real estate 8 5
Agricultural real estate 2 —
Agricultural 3 5
Consumer 5 1
Total $ 38 $ 65 The following tables present the aging of the recorded investment in past due loans as of March 31, 2025, and December 31, 2024, by portfolio and class of loans.
March 31, 2025 30 - 59 60 - 89 Greater Non-accrual Loans Not Total
Commercial real estate $ 3,904 $ 2,697 $ 360 $ 7,738 $ 1,848,501 $ 1,863,200
Commercial and industrial 1,702 521 — 7,593 753,090 762,906
Residential real estate 1,846 355 239 4,578 556,936 563,954
Agricultural real estate 735 2,138 385 2,900 254,525 260,683
Agricultural 1,667 873 — 714 90,945 94,199
Consumer 639 155 — 722 85,170 86,686
Total $ 10,493 $ 6,739 $ 984 $ 24,245 $ 3,589,167 $ 3,631,628
December 31, 2024 30 - 59 60 - 89 Greater Non-accrual Loans Not Total
Commercial real estate $ 3,502 $ 2,030 $ 156 $ 7,458 $ 1,817,368 $ 1,830,514
Commercial and industrial 1,314 644 25 7,798 649,084 658,865
Residential real estate 2,396 634 — 4,670 559,066 566,766
Agricultural real estate 457 312 — 5,751 260,728 267,248
Agricultural 411 80 — 592 86,256 87,339
Consumer 666 196 — 781 88,441 90,084
Total $ 8,746 $ 3,896 $ 181 $ 27,050 $ 3,460,943 $ 3,500,8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Loans classified as pass include all loans that do not fall under one of the three following categories.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analysis performed at March 31, 2025, the risk category of loans by type and year of origination is as follows.
March 31, 2025 2025 2024 2023 2022 2021 Prior Revolving Loans Revolving Loans Total
Commercial real estate
Risk rating
Pass $ 119,564 $ 331,874 $ 165,036 $ 319,083 $ 149,267 $ 272,686 $ 490,670 $ 853 $ 1,849,033
Special mention — 331 — 88 — 375 671 — 1,465
Substandard — 741 586 3,747 878 6,580 170 — 12,702
Doubtful — — — — — — — — —
Total commercial real estate $ 119,564 $ 332,946 $ 165,622 $ 322,918 $ 150,145 $ 279,641 $ 491,511 $ 853 $ 1,863,200
Commercial and industrial
Risk rating
Pass $ 112,076 $ 120,397 $ 73,578 $ 58,902 $ 35,017 $ 63,076 $ 265,600 $ 956 $ 729,602
Special mention — 106 — 156 16 855 127 — 1,260
Substandard — 9,532 8,034 196 260 2,981 10,317 647 31,967
Doubtful — — — — — 77 — — 77
Total commercial and industrial $ 112,076 $ 130,035 $ 81,612 $ 59,254 $ 35,293 $ 66,989 $ 276,044 $ 1,603 $ 762,906
Residential real estate
Risk rating
Pass $ 11,891 $ 20,855 $ 33,118 $ 34,661 $ 256,735 $ 133,376 $ 67,391 $ 446 $ 558,473
Special mention — — — — — 294 72 — 366
Substandard — — 274 329 281 3,395 791 45 5,115
Doubtful — — — — — — — — —
Total residential real estate $ 11,891 $ 20,855 $ 33,392 $ 34,990 $ 257,016 $ 137,065 $ 68,254 $ 491 $ 563,954
Agricultural real estate
Risk rating
Pass $ 16,843 $ 40,151 $ 15,901 $ 22,161 $ 9,171 $ 53,365 $ 96,214 $ 265 $ 254,071
Special mention — 1,681 — — — 136 731 — 2,548
Substandard — — 1,975 202 781 1,034 72 — 4,064
Doubtful — — — — — — — — —
Total agricultural real estate $ 16,843 $ 41,832 $ 17,876 $ 22,363 $ 9,952 $ 54,535 $ 97,017 $ 265 $ 260,683
Agricultural
Risk rating
Pass $ 10,200 $ 18,952 $ 3,444 $ 4,896 $ 1,638 $ 3,546 $ 50,485 $ 48 $ 93,209
Special mention — — — — — 32 — — 32
Substandard — — 331 15 35 445 132 — 958
Doubtful — — — — — — — — —
Total agricultural $ 10,200 $ 18,952 $ 3,775 $ 4,911 $ 1,673 $ 4,023 $ 50,617 $ 48 $ 94,199
Consumer
Risk rating
Pass $ 24,976 $ 13,019 $ 15,348 $ 11,906 $ 4,751 $ 4,769 $ 11,193 $ — $ 85,962
Special mention — — — — — — — — —
Substandard — 50 162 215 195 102 — — 724
Doubtful — — — — — — — — —
Total consumer $ 24,976 $ 13,069 $ 15,510 $ 12,121 $ 4,946 $ 4,871 $ 11,193 $ — $ 86,686
Total loans
Risk rating
Pass $ 295,550 $ 545,248 $ 306,425 $ 451,609 $ 456,579 $ 530,818 $ 981,553 $ 2,568 $ 3,570,350
Special mention — 2,118 — 244 16 1,692 1,601 — 5,671
Substandard — 10,323 11,362 4,704 2,430 14,537 11,482 692 55,530
Doubtful — — — — — 77 — — 77
Total loans $ 295,550 $ 557,689 $ 317,787 $ 456,557 $ 459,025 $ 547,124 $ 994,636 $ 3,260 $ 3,631,628 Based on the analysis performed at December 31, 2024, the risk category of loans by type and year of origination is as follows.
December 31, 2024 2024 2023 2022 2021 2020 Prior Revolving Loans Revolving Loans Total
Commercial real estate
Risk rating
Pass $ 332,078 $ 191,947 $ 337,048 $ 162,180 $ 148,732 $ 166,614 $ 474,324 $ 855 $ 1,813,778
Special mention 331 — 103 — — 378 497 — 1,309
Substandard 795 459 3,693 3,499 365 6,277 339 — 15,427
Doubtful — — — — — — — — —
Total commercial real estate $ 333,204 $ 192,406 $ 340,844 $ 165,679 $ 149,097 $ 173,269 $ 475,160 $ 855 $ 1,830,514
Commercial and industrial
Risk rating
Pass $ 114,421 $ 78,335 $ 69,294 $ 32,227 $ 53,119 $ 16,902 $ 261,227 $ 994 $ 626,519
Special mention 121 — 160 18 — 870 131 — 1,300
Substandard 8,256 8,189 315 274 1,113 1,592 10,563 667 30,969
Doubtful — — — — — 77 — — 77
Total commercial and industrial $ 122,798 $ 86,524 $ 69,769 $ 32,519 $ 54,232 $ 19,441 $ 271,921 $ 1,661 $ 658,865
Residential real estate
Risk rating
Pass $ 25,981 $ 33,933 $ 35,687 $ 260,180 $ 7,622 $ 130,242 $ 66,981 $ 572 $ 561,198
Special mention — — — — — 300 72 — 372
Substandard — 195 253 403 123 3,370 807 45 5,196
Doubtful — — — — — — — — —
Total residential real estate $ 25,981 $ 34,128 $ 35,940 $ 260,583 $ 7,745 $ 133,912 $ 67,860 $ 617 $ 566,766
Agricultural real estate
Risk rating
Pass $ 52,369 $ 16,936 $ 24,551 $ 11,468 $ 20,508 $ 36,834 $ 95,410 $ 277 $ 258,353
Special mention 1,541 — 151 — — 138 595 — 2,425
Substandard — 2,054 56 571 76 3,659 54 — 6,470
Doubtful — — — — — — — — —
Total agricultural real estate $ 53,910 $ 18,990 $ 24,758 $ 12,039 $ 20,584 $ 40,631 $ 96,059 $ 277 $ 267,248
Agricultural
Risk rating
Pass $ 15,428 $ 4,045 $ 5,364 $ 2,576 $ 3,674 $ 1,308 $ 53,757 $ 49 $ 86,201
Special mention — — — — — 32 — — 32
Substandard 45 185 19 274 404 36 143 — 1,106
Doubtful — — — — — — — — —
Total agricultural $ 15,473 $ 4,230 $ 5,383 $ 2,850 $ 4,078 $ 1,376 $ 53,900 $ 49 $ 87,339
Consumer
Risk rating
Pass $ 35,412 $ 17,503 $ 14,157 $ 5,765 $ 2,732 $ 2,724 $ 11,007 $ — $ 89,300
Special mention — — — — — — — — —
Substandard 13 234 289 170 43 35 — — 784
Doubtful — — — — — — — — —
Total consumer $ 35,425 $ 17,737 $ 14,446 $ 5,935 $ 2,775 $ 2,759 $ 11,007 $ — $ 90,084
Total loans
Risk rating
Pass $ 575,689 $ 342,699 $ 486,101 $ 474,396 $ 236,387 $ 354,624 $ 962,706 $ 2,747 $ 3,435,349
Special mention 1,993 — 414 18 — 1,718 1,295 — 5,438
Substandard 9,109 11,316 4,625 5,191 2,124 14,969 11,906 712 59,952
Doubtful — — — — — 77 — — 77
Total loans $ 586,791 $ 354,015 $ 491,140 $ 479,605 $ 238,511 $ 371,388 $ 975,907 $ 3,459 $ 3,500,816 The following table discloses the charge-off and recovery activity by loan type and year of origination for the three month period ending March 31, 2025.
March 31, 2025 2025 2024 2023 2022 2021 Prior Revolving Loans Revolving Loans Total
Commercial real estate
Gross charge-offs $ — $ ( 3 ) $ ( 1 ) $ ( 14 ) $ ( 4 ) $ — $ — $ — $ ( 22 )
Gross recoveries — — — 199 — 243 — — 442
Net charge-offs $ — $ ( 3 ) $ ( 1 ) $ 185 $ ( 4 ) $ 243 $ — $ — $ 420
Commercial and industrial
Gross charge-offs $ — $ ( 40 ) $ ( 25 ) $ ( 37 ) $ ( 20 ) $ ( 310 ) $ ( 11 ) $ — $ ( 443 )
Gross recoveries — — 4 3 86 279 31 1 404
Net charge-offs $ — $ ( 40 ) $ ( 21 ) $ ( 34 ) $ 66 $ ( 31 ) $ 20 $ 1 $ ( 39 )
Residential real estate
Gross charge-offs $ — $ — $ ( 1 ) $ ( 2 ) $ — $ ( 8 ) $ ( 2 ) $ — $ ( 13 )
Gross recoveries — — — — — 9 — — 9
Net charge-offs $ — $ — $ ( 1 ) $ ( 2 ) $ — $ 1 $ ( 2 ) $ — $ ( 4 )
Agricultural real estate
Gross charge-offs $ — $ — $ — $ ( 6 ) $ — $ — $ — $ — $ ( 6 )
Gross recoveries — — — — — 54 — — 54
Net charge-offs $ — $ — $ — $ ( 6 ) $ — $ 54 $ — $ — $ 48
Agricultural
Gross charge-offs $ — $ ( 11 ) $ ( 5 ) $ ( 1 ) $ — $ — $ — $ — $ ( 17 )
Gross recoveries — — — — — 1 — — 1
Net charge-offs $ — $ ( 11 ) $ ( 5 ) $ ( 1 ) $ — $ 1 $ — $ — $ ( 16 )
Consumer
Gross charge-offs $ ( 70 ) $ ( 41 ) $ ( 125 ) $ ( 225 ) $ ( 60 ) $ ( 86 ) $ ( 31 ) $ — $ ( 638 )
Gross recoveries — 5 2 20 7 25 5 — 64
Net charge-offs $ ( 70 ) $ ( 36 ) $ ( 123 ) $ ( 205 ) $ ( 53 ) $ ( 61 ) $ ( 26 ) $ — $ ( 574 )
Total loans
Gross charge-offs $ ( 70 ) $ ( 95 ) $ ( 157 ) $ ( 285 ) $ ( 84 ) $ ( 404 ) $ ( 44 ) $ — $ ( 1,139 )
Gross recoveries — 5 6 222 93 611 36 1 974
Net charge-offs $ ( 70 ) $ ( 90 ) $ ( 151 ) $ ( 63 ) $ 9 $ 207 $ ( 8 ) $ 1 $ ( 165 ) The following table discloses the charge-off and recovery activity by loan type and year of origination for the three month period ending March 31, 2024.
March 31, 2024 2024 2023 2022 2021 2020 Prior Revolving Loans Revolving Loans Total
Commercial real estate
Gross charge-offs $ — $ — $ ( 16 ) $ — $ — $ — $ ( 1 ) $ — $ ( 17 )
Gross recoveries — — — — — 7 — — 7
Net charge-offs $ — $ — $ ( 16 ) $ — $ — $ 7 $ ( 1 ) $ — $ ( 10 )
Commercial and industrial
Gross charge-offs $ — $ — $ ( 168 ) $ ( 3 ) $ ( 40 ) $ ( 104 ) $ ( 316 ) $ — $ ( 631 )
Gross recoveries — — 104 — — 29 8 1 142
Net charge-offs $ — $ — $ ( 64 ) $ ( 3 ) $ ( 40 ) $ ( 75 ) $ ( 308 ) $ 1 $ ( 489 )
Residential real estate
Gross charge-offs $ — $ — $ — $ ( 2 ) $ — $ ( 15 ) $ ( 10 ) $ — $ ( 27 )
Gross recoveries — — — — — 11 — — 11
Net charge-offs $ — $ — $ — $ ( 2 ) $ — $ ( 4 ) $ ( 10 ) $ — $ ( 16 )
Agricultural real estate
Gross charge-offs $ — $ — $ — $ — $ — $ — $ — $ — $ —
Gross recoveries — — — — — 1 — — 1
Net charge-offs $ — $ — $ — $ — $ — $ 1 $ — $ — $ 1
Agricultural
Gross charge-offs $ — $ — $ ( 25 ) $ ( 1 ) $ — $ — $ — $ — $ ( 26 )
Gross recoveries — — — — — — — — —
Net charge-offs $ — $ — $ ( 25 ) $ ( 1 ) $ — $ — $ — $ — $ ( 26 )
Consumer
Gross charge-offs $ ( 19 ) $ ( 45 ) $ ( 28 ) $ ( 31 ) $ ( 7 ) $ ( 34 ) $ ( 17 ) $ — $ ( 181 )
Gross recoveries 1 1 6 5 4 34 3 — 54
Net charge-offs $ ( 18 ) $ ( 44 ) $ ( 22 ) $ ( 26 ) $ ( 3 ) $ — $ ( 14 ) $ — $ ( 127 )
Total loans
Gross charge-offs $ ( 19 ) $ ( 45 ) $ ( 237 ) $ ( 37 ) $ ( 47 ) $ ( 153 ) $ ( 344 ) $ — $ ( 882 )
Gross recoveries 1 1 110 5 4 82 11 1 215
Net charge-offs $ ( 18 ) $ ( 44 ) $ ( 127 ) $ ( 32 ) $ ( 43 ) $ ( 71 ) $ ( 333 ) $ 1 $ ( 667 ) Modifications to Debtors Experiencing Financial Difficulty The following table presents the amortized cost basis of loans at March 31, 2025, and 2024, that were both experiencing financial difficulty and modified during the three months ended March 31, 2025, and 2024, by class and by type of modification. The percentage of the amortized cost basis of loans that were modified to borrowers in financial distress as compared to the amortized cost basis of each class of financing receivable is also presented below.
March 31, 2025 Payment Delay Rate Change Term Extension Combination Payment Delay and Term Extension Total Modifications Total Class of Financing Receivable
Commercial real estate $ 100 $ — $ — $ — $ 100 0.01 %
Commercial and industrial 172 78 37 — 287 0.04 %
Residential real estate — — — — — 0.00 %
Agricultural real estate — — — — — 0.00 %
Agricultural — — — — — 0.00 %
Consumer — — — — — 0.00 %
Total $ 272 $ 78 $ 37 $ — $ 387 0.01 %
March 31, 2024 Payment Delay Rate Change Term Extension Combination Payment Delay and Term Extension Total Modifications Total Class of Financing Receivable
Commercial real estate $ — $ — $ 39 $ 21 $ 60 0.00 %
Commercial and industrial — — — — — 0.00 %
Residential real estate — — — — — 0.00 %
Agricultural real estate — — 457 — 457 0.23 %
Agricultural 1,223 — — — 1,223 0.82 %
Consumer — — — — — 0.00 %
Total $ 1,223 $ — $ 496 $ 21 $ 1,740 0.05 % At March 31, 2025, and 2024, there were $ 30 and $ 235 in commitments to lend additional amounts on these loans. At modification date, the Company considers loans modified to borrowers in financial distress as loans that do not share similar risk characteristics with collectively evaluated loans at modification date for the purposes of calculating the allowance for credit losses. These loans will be evaluated for credit losses based on either discounted cash flows or the fair value of collateral at modification date; however, subsequent to the modification date these loans will be evaluated for credit losses as part of the collectively evaluated pools after a period of ongoing performance under the terms of the modified loan. The Company closely monitors the performance of loans that are modified to borrowers experiencing financial difficulty to understand the effectiveness of its modification efforts. The following table presents the performance of such loans that have been modified during the twelve months ended March 31, 2025, and 2024.
March 31, 2025 30 - 59 Days Past Due 60 - 89 Days Past Due Greater Than 89 days Past Due Total Past Due
Commercial real estate $ — $ — $ 643 $ 643
Commercial and industrial 78 — 3,584 3,662
Residential real estate — — — —
Agricultural real estate — — — —
Agricultural — 595 — 595
Consumer — — — —
Total $ 78 $ 595 $ 4,227 $ 4,900
March 31, 2024 30 - 59 Days Past Due 60 - 89 Days Past Due Greater Than 89 days Past Due Total Past Due
Commercial real estate $ 40 $ — $ — $ 40
Commercial and industrial 25 — 2,224 2,249
Residential real estate — — 12 12
Agricultural real estate — — — —
Agricultural — — — —
Consumer — — — —
Total $ 65 $ — $ 2,236 $ 2,301 The following table presents the financial effect of the loan modifications presented above to borrowers experiencing financial difficulty for the three months ended March 31, 2025, and 2024.
March 31, 2025 Principal Forgiveness Weighted Average Interest Rate Reduction Weighted Average Term Extension in Years
Commercial real estate $ — — % —
Commercial and industrial — 0.49 % 0.25
Residential real estate — — % —
Agricultural real estate — — % —
Agricultural — — % —
Consumer — — % —
Total loans $ — 0.49 % 0.25
March 31, 2024 Principal Forgiveness Weighted Average Interest Rate Reduction Weighted Average Term Extension in Years
Commercial real estate $ — — % 0.67
Commercial and industrial — 3.00 % 1.89
Residential real estate — — % —
Agricultural real estate — — % —
Agricultural — — % 0.88
Consumer — — % —
Total loans $ — 3.00 % 0.90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able by the Company. The allowance for credit losses on off-balance-sheet credit exposures is adjusted as a provision for credit loss expense recognized within other non-interest expense on the consolidated statements of income and included in other liabilities on the consolidated balance sheets.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sheet credit exposures as of March 31, 2025, and December 31, 2024.
Allowance for
March 31, 2025 December 31, 2024
Commercial real estate $ 138 $ 188
Commercial and industrial 1,230 1,170
Agricultural real estate 3 1
Residential real estate 43 69
Agricultural 1 12
Consumer 23 2
Total allowance for credit losses $ 1,438 $ 1,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IBOR or one-month SOFR plus a s pread to the index and pays a fixed-rate cash flow equal to the customer loan rate. At March 31, 2025, the portfolio of interest rate swaps had a weighted average maturity of 5.7 years, a weighted average pay rate of 4.60 % and a weighted average rate received of 7.46 %. At December 31, 2024, the portfolio of interest rate swaps had a weighted average maturity of 5.9 years, a weighted average pay rate of 4.60 % and a weighted average rate received of 7.70 %. Interest Rate Swaps Designated as Cash Flow Hedges The Company has entered into cash flow hedges to hedge future cash flows related to subordinated debt and Federal Home Loan Bank advances interest expense and adjustable rate loans interest income. These agreements are designated as cash flow hedges and are marked to market through other comprehensive income. The following table lists the cash flow hedges at March 31, 2025, and December 31, 2024.
March 31, 2025 December 31, 2024
Weighted Average Weighted Average Pay Rate Weighted Average Rate Received Weighted Average Weighted Average Pay Rate Weighted Average Rate Received
Subordinated debt hedges 10.5 2.81 % 6.42 % 10.7 2.81 % 7.01 %
Variable rate FHLB advance hedges 1.0 3.59 % 4.34 % 1.2 3.58 % 4.42 %
Prime based receivable loan hedges — — % — % — — —
Total cash flow hedges 1.6 3.53 % 4.48 % 1.9 3.54 % 4.60 % Stand-Alone Derivatives The Company periodically enters into interest rate swaps with our borrowers and simultaneously enters into swaps with a counterparty with offsetting terms for the purpose of providing our borrowers long-term fixed rate loans, in addition to stand alone intere st-rate swaps designed to offset the economic impact of fixed rate loans. Neither swap is designated as a hedge, and both are marked to market through earnings. At March 31, 2025, this portfolio of interest rate swaps had a weighted average maturity of 5.9 years, weighted average pay rate of 7.27 % and a weighted average rate received of 7.35 %. At December 31, 2024, this portfolio of interest rate swaps had a weighted average maturity of 5.6 years, weighted average pay rate of 6.72 % and weighted average rate received of 6.85 %.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March 31, 2025, and December 31, 2024.
March 31, 2025 December 31, 2024
Notional Derivative Derivative Notional Derivative Derivative
Derivatives designated as hedging instruments:
Interest rate swaps $ 14,101 $ 1,174 $ — $ 14,503 $ 1,465 $ —
Derivatives designated as cash flow hedges:
Interest rate swaps 107,500 2,298 — 107,500 2,753 —
Total derivatives designated as hedging relationships 121,601 3,472 — 122,003 4,218 —
Derivatives not designated as hedging instruments:
Interest rate swaps 182,744 3,140 2,966 143,831 3,837 3,546
Total derivatives not designated as hedging 182,744 3,140 2,966 143,831 3,837 3,546
Total $ 304,345 6,612 2,966 $ 265,834 8,055 3,546
Cash collateral — 5,584 — 7,270
Netting adjustments ( 5,061 ) ( 5,061 ) ( 7,173 ) ( 7,173 )
Net amount presented in Balance Sheet $ 1,551 $ 3,489 $ 882 $ 3,643 The table below lists designated and qualifying hedged items in fair value hedges at March 31, 2025, and December 31, 2024.
March 31, 2025 December 31, 2024
Carrying Amount Hedging Fair Value Adjustment Fair Value Adjustments on Discontinued Hedges Carrying Amount Hedging Fair Value Adjustment Fair Value Adjustments on Discontinued Hedges
Commercial real estate loans $ 14,669 $ ( 1,441 ) $ ( 387 ) $ 14,985 $ ( 1,658 ) $ ( 399 )
Total $ 14,669 $ ( 1,441 ) $ ( 387 ) $ 14,985 $ ( 1,658 ) $ ( 399 ) The Company reports hedging derivative gains (losses) as adjustments to loan interest income and loan interest expense along with the related net interest settlements. The non-hedging derivative gains (losses) and related net interest settlements for economic derivatives are reported in other income. For the three month period ended March 31, 2025, and 2024, the Company recorded net gains (losses) on derivatives and hedging activities as shown in the table below.
Three Months Ended
2025 2024
Derivatives designated as hedging instruments:
Interest rate swaps $ 7 $ 1
Total net gain (loss) related to derivatives designated as hedging instruments 7 1
Derivatives designated as cash flow hedges:
Interest rate swaps — —
Total net gain (loss) related to derivatives designated as cash flow hedges — —
Total net gains (losses) related to hedging relationships 7 1
Derivatives not designated as hedging instruments:
Economic hedges:
Interest rate swaps 389 76
Total net gains (losses) related to derivatives not 389 76
Net gains (losses) on derivatives and hedging activities $ 396 $ 77 The following tables show the recorded net gains (losses) on derivatives and the related hedged items in fair value hedging relationships and the impact of those derivatives on the Company’s net interest income for the three month periods ended March 31, 2025, and 2024.
March 31, 2025
Gain/(Loss) Gain/(Loss) Net Fair Value Effect of
Commercial real estate loans $ ( 199 ) $ 206 $ 7 $ 115
Total $ ( 199 ) $ 206 $ 7 $ 115
March 31, 2024
Gain/(Loss) Gain/(Loss) Net Fair Value Effect of
Commercial real estate loans $ 146 $ ( 145 ) $ 1 $ 161
Total $ 146 $ ( 145 ) $ 1 $ 161 The following tables show the recorded net gains or (losses) on derivatives and the related hedged items in cash flow hedging relationships and the impact of those derivatives on the Company's net interest income for the three month periods ended March 31, 2025, and 2024.
March 31, 2025
Gain/(Loss) Gain/(Loss) Effect of
Prime based loan receivable hedges $ — $ — $ —
FHLB advance hedges ( 256 ) ( 194 ) 185
Subordinated note hedges ( 194 ) ( 137 ) 68
Total $ ( 450 ) $ ( 331 ) $ 253
March 31, 2024
Gain/(Loss) Gain/(Loss) Effect of
Prime based loan receivable hedges $ 992 $ 749 $ ( 1,098 )
FHLB advance hedges 981 741 436
Subordinated note hedges 161 122 88
Total $ 2,134 $ 1,612 $ ( 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REAL ESTATE OWNED AND OTHER REPOSSESSED ASSETS</t>
        </is>
      </c>
      <c r="B1" s="2" t="inlineStr">
        <is>
          <t>3 Months Ended</t>
        </is>
      </c>
    </row>
    <row r="2">
      <c r="B2" s="2" t="inlineStr">
        <is>
          <t>Mar. 31, 2025</t>
        </is>
      </c>
    </row>
    <row r="3">
      <c r="A3" s="3" t="inlineStr">
        <is>
          <t>Banking And Thrift Disclosure [Abstract]</t>
        </is>
      </c>
      <c r="B3" s="4" t="inlineStr">
        <is>
          <t xml:space="preserve"> </t>
        </is>
      </c>
    </row>
    <row r="4">
      <c r="A4" s="4" t="inlineStr">
        <is>
          <t>OTHER REAL ESTATE OWNED AND OTHER REPOSSESSED ASSETS</t>
        </is>
      </c>
      <c r="B4" s="4" t="inlineStr">
        <is>
          <t>NOTE 5 – OTHER REAL ESTATE OWNED AND OTHER REPOSSESSED ASSETS Changes in other real estate owned and other repossessed assets for the three months ended March 31, 2025 and March 31, 2024 were as follows.
March 31, 2025 Other Real Estate Owned Other Repossessed Assets Total
Beginning of period $ 4,773 $ 4,811 $ 9,584
Transfers in 113 246 359
Net (loss) gain on sales 34 11 45
Proceeds from sales ( 456 ) ( 4,758 ) ( 5,214 )
4,464 310 4,774
Additions to valuation reserve — — —
Capitalized cost — — —
Recorded investment $ 4,464 $ 310 $ 4,774
March 31, 2024 Other Real Estate Owned Other Repossessed Assets Total
Beginning of period $ 1,833 $ 380 $ 2,213
Transfers in 100 247 347
Net (loss) gain on sales 106 ( 7 ) 99
Proceeds from sales ( 574 ) ( 228 ) ( 802 )
1,465 392 1,857
Additions to valuation reserve — — —
Capitalized cost — — —
Recorded investment $ 1,465 $ 392 $ 1,857 Expenses related to other real estate owned and other repossessed assets for the three months ended March 31, 2024 and 2023 were as follows.
March 31, 2025 Other Real Estate Owned Other Repossessed Assets Total
Net loss (gain) on sales $ ( 34 ) $ ( 11 ) $ ( 45 )
Gain on initial valuation of collateral — — —
Provision for unrealized losses — — —
Operating expenses, net of rental income 82 64 146
Total $ 48 $ 53 $ 101
March 31, 2024 Other Real Estate Owned Other Repossessed Assets Total
Net loss (gain) on sales $ ( 106 ) $ 7 $ ( 99 )
Gain on initial valuation of collateral ( 3 ) — ( 3 )
Provision for unrealized losses — — —
Operating expenses, net of rental income 25 36 61
Total $ ( 84 ) $ 43 $ ( 41 )
The balance of other real estate owned includes $ 117 of foreclosed residential real estate properties recorded as a result of obtaining physical possession of the property at March 31, 2025, and $ 134 at December 31, 2024. The recorded investment of consumer mortgage loans secured by residential real estate properties for which formal foreclosure proceedings are in process was $ 380 at March 31, 2025, and $ 553 at December 31, 2024. At March 31, 2024 and December 31 ,2024, included in the other real estate owned balance is $ 2,141 related to closed bank locations transferred from premises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s [Abstract]</t>
        </is>
      </c>
      <c r="B3" s="4" t="inlineStr">
        <is>
          <t xml:space="preserve"> </t>
        </is>
      </c>
    </row>
    <row r="4">
      <c r="A4" s="4" t="inlineStr">
        <is>
          <t>LEASE OBLIGATIONS</t>
        </is>
      </c>
      <c r="B4" s="4" t="inlineStr">
        <is>
          <t xml:space="preserve">NOTE 6 – LEASE OBLIGATIONS Right-of-use asset and lease obligations by type of property for the periods ended March 31, 2025, and December 31, 2024, are listed below.
March 31, 2025 Right-of-Use Lease Weighted Weighted
Operating Leases
Land and building leases $ 3,474 $ 3,471 12.5 3.28 %
Total operating leases $ 3,474 $ 3,471 12.5 3.28 %
December 31, 2024 Right-of-Use Lease Weighted Weighted
Operating Leases
Land and building leases $ 3,600 $ 3,601 12.5 3.29 %
Total operating leases $ 3,600 $ 3,601 12.5 3.29 % Operating lease costs for the three months ended March 31, 2025, and 2024, are listed below.
Three Months Ended
2025 2024
Operating lease cost $ 156 $ 120
Short-term lease cost — —
Variable lease cost 21 29
Total operating lease cost $ 177 $ 149 There were no sale and leaseback transactions, leverage leases, lease transactions with related parties or leases that had not yet commenced during the three month period ended March 31, 2025. A maturity analysis of operating lease liabilities and reconciliation of the undiscounted cash flows to the total operating lease liability is listed below.
Lease Payments March 31,
Due in one year or less $ 575
Due after one year through two years 611
Due after two years through three years 545
Due after three years through four years 372
Due after four years through five years 219
Thereafter 1,953
Total undiscounted cash flows 4,275
Discount on cash flows ( 804 )
Total operating lease liability $ 3,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7 – BORROWINGS Federal funds purchased and retail repurchase agreements Federal funds purchased and retail repurchase agreements as of March 31, 2025, and December 31, 2024, are listed below.
March 31, December 31,
Federal funds purchased $ — $ —
Retail repurchase agreements 36,772 37,246 Securities sold under agreements to repurchase (retail repurchase agreements) consist of obligations of the Company to other parties. The obligations are secured by residential mortgage-backed securities held by the Company with a fai r value of $ 57,930 and $ 45,249 at Marc h 31, 2025, and December 31, 2024. The agreements are on a day-to-day basis and can be terminated on demand. The following table presents the borrowing usage and interest rate information for federal funds purchased and retail repurchase agreements at March 31, 2025, and December 31, 2024.
March 31, December 31,
Average daily balance during the period $ 39,706 $ 39,791
Average interest rate during the period 1.82 % 1.89 %
Maximum month-end balance year-to-date $ 40,423 $ 47,312
Weighted average interest rate at period-end 1.63 % 1.74 % Federal Home Loan Bank advances Federal Home Loan Bank advances include both draws against the Company’s line of credit and fixed rate term advances. Federal Home Loan Bank advances as of March 31, 2025, and December 31, 2024, are as follows.
March 31, December 31,
Federal Home Loan Bank line of credit advances $ 136,734 $ 78,073
Federal Home Loan Bank fixed-rate term advances 100,000 100,000
Total Federal Home Loan Bank advances $ 236,734 $ 178,073 At March 31, 2025, and December 31, 2024, the Company had un-disbursed advance commitments (letters of credit ) with the Federal Home Loan Bank of $ 47,850 and $ 118,326 . Thes e letters of credit were obtained in lieu of pledging securities to secure public fund deposits that are over the FDIC insurance limit. The advances, Mortgage Partnership Finance credit enhancement obligations and letters of credit were collateralized by certain qualifying loans of $ 820,482 and securities of $ 78,734 for a total of $ 899,216 at March 31, 2025, and qualifying loa ns of $ 885,128 and securities of $ 79,417 for a total of $ 964,545 at D ecember 31, 2024. Based on this collateral and the Company’s holdings of Federal Home Loan Bank stock, the Company was eligible to borrow an additional $ 613,630 and $ 667,092 at Mar ch 31, 2025, and December 31, 2024. Federal Reserve Bank borrowings At March 31, 2025, and December 31, 2024, the Company had a bo rrowing capacity of $ 676,667 and $ 648,183 , for which the Company has pledged loans with an outstanding balanc e of $ 879,619 and $ 852,957 and securities with a fair value of $ 6,955 a nd $ 9,070 . The Company had no outstanding borrowings at March 31, 2025. Bank stock loan The Company entered into an agreement with an unaffiliated financial institution that provided for an initial maximum borrowing facility of $ 40,000 , secured by the Company’s stock in Equity Bank. Each draw of funds on the facility will create a separate note that is repayable over a term of five years . Each note will bear interest at the greater of a variable interest rate equal to the prime rate published in the “Money Rates” section of The Wall Street Journal (or any generally recognized successor), floating daily, or a floor of 3.50 %. Accrued interest and principal payments will be due quarterly with one final payment of unpaid principal and interest due at the end of the five-year term of each separate note. The loan was renewed and amended on February 11, 2022, with a new maturity date of February 11, 2023 . With this amendment, the maximum borrowing amount was decreased from $ 40,000 to $ 25,000 . Each note will bear interest at the greater of a variable interest rate equal to the prime rate published in the “Money Rates” section of The Wall Street Journal (or any generally recognized successor), floating daily, or a floor of 3.25 %. The Company is also required to pay an unused commitment fee in an amount equal to 20 basis points per annum on the unused portion of the maximum borrowing facility due on the maturity date of the renewal. The loan was renewed on February 10, 2023, with a new maturity date of February 10, 2024 . With this renewal, the maximum borrowing amount remained at $ 25,000 . Each note will bear interest at the greater of a variable interest rate equal to the prime rate published in the “Money Rates” section of The Wall Street Journal (or any generally recognized successor), floating daily, or a floor of 3.25 %. The Company is also required to pay an unused commitment fee in an amount equal to 20 basis points per annum on the unused portion of the maximum borrowing facility due on the maturity date of the renewal. The loan was renewed and amended on February 10, 2024, with the same terms as the previous renewal and a new maturity date of February 10, 2025. The loan was renewed and amended on February 10, 2025, with the same terms as the previous renewal and a new maturity date of February 10, 2026. There were no outstanding principal balances on the bank stock loan at March 31, 2025, and December 31, 2024 .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 Subordinated debt Subordinated debt as of March 31, 2025, and December 31, 2024, are listed below.
March 31, December 31,
Subordinated debentures $ 24,035 $ 23,946
Subordinated notes 73,585 73,531
Total $ 97,620 $ 97,477 Subordinated debentures In conjunction with prior acquisitions, the Company assumed certain subordinated debentures owed to special purpose unconsolidated subsidiaries that are controlled by the Company. These subordinated debentures have the same terms as the trust preferred securities issued by the special purpose unconsolidated subsidiaries. FCB Capital Trust II (“CTII”): The trust preferred securities issued by CTII were initially issued to accrue and pay distributions quarterly at three-month LIBOR plus 2.00 %; however on July 12, 2023, after the LIBOR transition it will now accrue and pay distributions quarterly at three-month CME term SOFR plus a tenor spread adjustment of 0.26 % plus 2.00 % on the stated liquidation amount of the trust preferred securities. These trust preferred securities are mandatorily redeemable upon maturity on April 15, 2035 , or upon earlier redemption. FCB Capital Trust III (“CTIII”): The trust preferred securities issued by CTIII were initially issued to accrue and pay distributions quarterly at three-month LIBOR plus 1.89 %; however on September 15, 2023, after the LIBOR transition it will now accrue and pay distributions quarterly at three-month CME term SOFR plus a tenor spread adjustment of 0.26 % plus 1.89 % on the stated liquidation amount of the trust preferred securities . These trust preferred securities are mandatorily redeemable upon maturity on June 15, 2037 , or upon earlier redemption. Community First (AR) Statutory Trust I (“CFSTI”): The trust preferred securities issued by CFSTI were initially issued to accrue and pay distributions quarterly at three-month LIBOR plus 3.25 %; however on September 26, 2023, after the LIBOR transition it will now accrue and pay distributions quarterly at three-month CME term SOFR plus a tenor spread adjustment of 0.26 % plus 3.25 % on the stated liquidation amount of the trust preferred securities. Th ese trust preferred securities are mandatorily redeemable upon maturity on December 26, 2032 , or upon earlier redemption. American State Bank Statutory Trust I (“ASBSTI”): The trust preferred securities issued by ASBSTI were initially issued to accrue and pay distributions quarterly at three-month LIBOR plus 1.80 %; however on September 15, 2023, after the LIBOR transition it will now accrue and pay distributions quarterly at three-month CME term SOFR plus a tenor spread adjustment of 0.26 % plus 1.80 % on the stated liquidation amount of the trust preferred securities. T hese trust preferred securities are mandatorily redeemable upon maturity on September 15, 2035 , or upon earlier redemption. Subordinated debentures as of March 31, 2025, and December 31, 2024, are listed below.
March 31, Weighted Average Rate Weighted Average Term in Years
CTII subordinated debentures $ 10,310 6.56 % 10.0
CTIII subordinated debentures 5,155 6.45 % 12.2
CFSTI subordinated debentures 5,155 7.81 % 7.5
ASBSTI subordinated debentures 7,732 6.36 % 10.5
Total contractual balance 28,352
Fair market value adjustments ( 4,317 )
Total subordinated debentures $ 24,035
December 31, Weighted Average Rate Weighted Average Term in Years
CTII subordinated debentures $ 10,310 6.92 % 10.3
CTIII subordinated debentures 5,155 6.51 % 12.5
CFSTI subordinated debentures 5,155 7.84 % 8.0
ASBSTI subordinated debentures 7,732 6.42 % 10.7
Total contractual balance 28,352
Fair market value adjustments ( 4,406 )
Total subordinated debentures $ 23,946 Subordinated notes On June 29, 2020, the Company entered into Subordinated Note Purchase Agreements with certain qualified institutional buyers and institutional accredited investors pursuant to which the Company issued and sold $ 42,000 in aggregate principal amount of its 7.00% Fixed-to-Floating Rate Subordinated notes due 2030. The notes were issued under an Indenture, dated as of June 29, 2020 (the “Indenture”), by and between the Company and UMB Bank, N.A., as trustee. The notes will mature on June 30, 2030 . From June 29, 2020, through June 29, 2025, the Company will pay interest on the notes semi-annually in arrears on June 30 and December 30 of each year, commencing on December 30, 2020 , at a fixed interest rate of 7.00 %. Beginning June 30, 2025, the notes convert to a floating interest rate, to be reset quarterly, equal to the then-current Three-Month Term SOFR, as defined in the Indenture, plus 688 basis points . Interest payments during the floating-rate period will be paid quarterly in arrears on March 30, June 30, September 30 and December 30 of each year, commencing on September 30, 2025 . On July 23, 2020, the Company closed on an additional $ 33,000 of subordinated notes with the same terms as the June 29, 2020, issue. Subordinated notes as of March 31, 2025, are listed below.
March 31, Weighted Average Rate Weighted Average Term in Years
Subordinated notes $ 75,000 7.00 % 5.3
Total principal outstanding 75,000
Debt issuance cost ( 1,415 )
Total subordinated notes $ 73,585 Subordinated notes as of December 31, 2024, are listed below.
December 31, Weighted Average Rate Weighted Average Term in Years
Subordinated notes $ 75,000 7.00 % 5.5
Total principal outstanding 75,000
Debt issuance cost ( 1,469 )
Total subordinated notes $ 73,531 Future principal repayments Future principal repayments of the March 31, 2025, outstanding balances are as follows.
Retail Repurchase Agreements FHLB Advances Subordinated Debentures Subordinated Notes FRB Borrowings Total
Due in one year or less $ 36,772 $ 236,734 $ — $ — $ — $ 273,506
Due after one year through two years — — — — — —
Due after two years through three years — — — — — —
Due after three years through four years — — — — — —
Due after four years through five years — — — — — —
Thereafter — — 28,352 75,000 — 103,352
Total $ 36,772 $ 236,734 $ 28,352 $ 75,000 $ — $ 376,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8 – STOCKHOLDERS’ EQUITY Preferred stock The Company’s articles of incorporation provide for the issuance of shares of preferred stock. At March 31, 2025, and December 31, 2024, th 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 0.01 per share. The following table presents shares that were issued, held in treasury or were outstanding at March 31, 2025, and December 31, 2024.
March 31, December 31,
Class A common stock – issued 22,910,299 22,807,163
Class A common stock – held in treasury ( 5,379,537 ) ( 5,379,537 )
Class A common stock – outstanding 17,530,762 17,427,626
Class B common stock – issued 234,903 234,903
Class B common stock – held in treasury ( 234,903 ) ( 234,903 )
Class B common stock – outstanding — — Treasury stock is stated at cost, determined by the first-in first-out method. In 2019, the Company’s Board of Directors adopted the Equity Bancshares, Inc. 2019 Employee Stock Purchase Plan (“ESPP”). The ESPP enables eligible employees to purchase the Company’s common stock at a price per share equal to 85 % of the lower of the fair market value of the common stock at the beginning or end of each offering period. ESPP compensation expense of $ 41 was recorded for the three months ended March, 2025. ESPP compensation expense of $ 35 was recorded for the three months ended March 2024. The following table presents the offering periods and costs associated with this program during the reporting period.
Offering Period Shares Purchased Cost Per Share Compensation Expense
August 15, 2023 to February 14, 2024 16,884 21.79 65
February 15, 2024 to August 14, 2024 12,581 28.52 63
August 15, 2024 to February 14, 2025 13,921 32.05 79 In July of 2023, the Company’s Board of Directors authorized the repurchase of up to 1,000,000 shares of the Company's outstanding common stock, from time to time, beginning on October 1, 2023, and concluding on September 30, 2024. The repurchase program does not obligate the Company to acquire a specific dollar amount or number of shares, and it may be extended, modified or discontinued at any time without notice. Under this program, during the years ended December 2023 and 20 24, the Company repurchased a total of 362,573 shares of the Company’s outstanding common stock at an average price paid of $ 32.71 per share. At September 30, 2024, there are 637,427 shares remaining under the program that expired on September 30, 2024. In September of 2024, the Company’s Board of Directors approved a share repurchase plan for up to 1,000,000 shares of outstanding common stock beginning on October 1, 2024, and concluding on September 30, 2025. The repurchase program does not obligate the Company to acquire a specific dollar amount or number of shares, and it may be extended, modified or discontinued at any time without notice. Non-objection from the Federal Reserve Bank of Kansas City related to this repurchase plan was received October 7, 2024. At March 31, 2025, there are 1,000,000 shares remaining for repurchase under the program. Accumulated other comprehensive income (loss) At March 31, 2025, and December 31, 2024, accumulated other comprehensive income (loss) consisted of (i) the after-tax effect of unrealized gains (losses) on available-for-sale securities and (ii) unrealized gains (losses) on cash flow hedges. Components of accumulated other comprehensive income as of March 31, 2025, and December 31, 2024, are listed below.
Available-for- Cash Flow Hedges Accumulated
March 31, 2025
Net unrealized or unamortized gains (losses) $ ( 60,728 ) $ 1,623 $ ( 59,105 )
Tax effect 14,521 ( 381 ) 14,140
$ ( 46,207 ) $ 1,242 $ ( 44,965 )
December 31, 2024
Net unrealized or unamortized gains (losses) $ ( 74,797 ) $ 2,073 $ ( 72,724 )
Tax effect 18,041 ( 498 ) 17,543
$ ( 56,756 ) $ 1,575 $ ( 55,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5</t>
        </is>
      </c>
    </row>
    <row r="3">
      <c r="A3" s="3" t="inlineStr">
        <is>
          <t>Banking And Thrift Disclosure [Abstract]</t>
        </is>
      </c>
      <c r="B3" s="4" t="inlineStr">
        <is>
          <t xml:space="preserve"> </t>
        </is>
      </c>
    </row>
    <row r="4">
      <c r="A4" s="4" t="inlineStr">
        <is>
          <t>REGULATORY MATTERS</t>
        </is>
      </c>
      <c r="B4" s="4" t="inlineStr">
        <is>
          <t>NOTE 9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Basel III rules require banks to maintain a Common Equity Tier 1 capital ratio of 6.5 %, a total Tier 1 capital ratio of 8 %, a total capital ratio of 10 % and a leverage ratio of 5 % to be deemed “well capitalized” for purposes of certain rules and prompt corrective action requirements. The risk-based ratios include a “capital conservation buffer” of 2.5 % which can limit certain activities of an institution, including pa yment of dividends, share repurchases and discretionary bonuses to executive officers, if its capital level is below the buffer amount. Management believes as of March 31, 2025,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March 31, 2025, the most recent notifications from the federal regulatory agencies categorized Equity Bank as well capitalized under the regulatory framework for prompt corrective action. To be categorized as well capitalized, Equity Bank must maintain minimum regulatory capital ratios as set forth in the table below. There are no conditions or events since that notification that management believes have changed Equity Bank’s category. The Company’s and Equity Bank’s capital amounts and ratios at March 31, 2025, and December 31, 2024, are presented in the table below. Ratios provided for Equity Bancshares, Inc. represent the ratios of the Company on a consolidated basis.
Actual Minimum Required for To Be Well
Amount Ratio Amount Ratio Amount Ratio
March 31, 2025
Total capital to risk weighted assets
Equity Bancshares, Inc. $ 733,650 18.32 % $ 420,589 10.50 % $ N/A N/A
Equity Bank 623,900 15.62 % 419,523 10.50 % 399,546 10.00 %
Tier 1 capital to risk weighted assets
Equity Bancshares, Inc. 612,803 15.30 % 340,477 8.50 % N/A N/A
Equity Bank 576,538 14.43 % 339,614 8.50 % 319,637 8.00 %
Common equity Tier 1 capital to risk weighted assets
Equity Bancshares, Inc. 588,768 14.70 % 280,392 7.00 % N/A N/A
Equity Bank 576,638 14.43 % 279,682 7.00 % 259,705 6.50 %
Tier 1 leverage to average assets
Equity Bancshares, Inc. 612,803 11.76 % 208,490 4.00 % N/A N/A
Equity Bank 576,638 11.09 % 207,933 4.00 % 259,916 5.00 %
December 31, 2024
Total capital to risk weighted assets
Equity Bancshares, Inc. $ 720,736 18.07 % $ 418,716 10.50 % $ N/A N/A
Equity Bank 607,579 15.27 % 417,722 10.50 % 397,830 10.00 %
Tier 1 capital to risk weighted assets
Equity Bancshares, Inc. 602,496 15.11 % 338,961 8.50 % N/A N/A
Equity Bank 562,870 14.15 % 338,156 8.50 % 318,264 8.00 %
Common equity Tier 1 capital to risk weighted assets
Equity Bancshares, Inc. 578,550 14.51 % 279,144 7.00 % N/A N/A
Equity Bank 562,870 14.15 % 278,481 7.00 % 258,590 6.50 %
Tier 1 leverage to average assets
Equity Bancshares, Inc. 602,496 11.67 % 206,442 4.00 % N/A N/A
Equity Bank 562,870 10.93 % 206,000 4.00 % 257,500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31131</v>
      </c>
      <c r="C3" s="6" t="n">
        <v>383503</v>
      </c>
    </row>
    <row r="4">
      <c r="A4" s="4" t="inlineStr">
        <is>
          <t>Federal funds sold</t>
        </is>
      </c>
      <c r="B4" s="5" t="n">
        <v>251</v>
      </c>
      <c r="C4" s="5" t="n">
        <v>244</v>
      </c>
    </row>
    <row r="5">
      <c r="A5" s="4" t="inlineStr">
        <is>
          <t>Cash and cash equivalents</t>
        </is>
      </c>
      <c r="B5" s="5" t="n">
        <v>431382</v>
      </c>
      <c r="C5" s="5" t="n">
        <v>383747</v>
      </c>
    </row>
    <row r="6">
      <c r="A6" s="4" t="inlineStr">
        <is>
          <t>Available-for-sale securities</t>
        </is>
      </c>
      <c r="B6" s="5" t="n">
        <v>950453</v>
      </c>
      <c r="C6" s="5" t="n">
        <v>1004455</v>
      </c>
    </row>
    <row r="7">
      <c r="A7" s="4" t="inlineStr">
        <is>
          <t>Held-to-maturity securities, fair value of $5,295 and $5,214</t>
        </is>
      </c>
      <c r="B7" s="5" t="n">
        <v>5226</v>
      </c>
      <c r="C7" s="5" t="n">
        <v>5217</v>
      </c>
    </row>
    <row r="8">
      <c r="A8" s="4" t="inlineStr">
        <is>
          <t>Loans held for sale</t>
        </is>
      </c>
      <c r="B8" s="5" t="n">
        <v>338</v>
      </c>
      <c r="C8" s="5" t="n">
        <v>513</v>
      </c>
    </row>
    <row r="9">
      <c r="A9" s="4" t="inlineStr">
        <is>
          <t>Loans, net of allowance for credit losses</t>
        </is>
      </c>
      <c r="B9" s="5" t="n">
        <v>3585804</v>
      </c>
      <c r="C9" s="5" t="n">
        <v>3457549</v>
      </c>
    </row>
    <row r="10">
      <c r="A10" s="4" t="inlineStr">
        <is>
          <t>Other real estate owned, net</t>
        </is>
      </c>
      <c r="B10" s="5" t="n">
        <v>4464</v>
      </c>
      <c r="C10" s="5" t="n">
        <v>4773</v>
      </c>
    </row>
    <row r="11">
      <c r="A11" s="4" t="inlineStr">
        <is>
          <t>Premises and equipment, net</t>
        </is>
      </c>
      <c r="B11" s="5" t="n">
        <v>117041</v>
      </c>
      <c r="C11" s="5" t="n">
        <v>117132</v>
      </c>
    </row>
    <row r="12">
      <c r="A12" s="4" t="inlineStr">
        <is>
          <t>Bank-owned life insurance</t>
        </is>
      </c>
      <c r="B12" s="5" t="n">
        <v>132317</v>
      </c>
      <c r="C12" s="5" t="n">
        <v>133032</v>
      </c>
    </row>
    <row r="13">
      <c r="A13" s="4" t="inlineStr">
        <is>
          <t>Federal Reserve Bank and Federal Home Loan Bank stock</t>
        </is>
      </c>
      <c r="B13" s="5" t="n">
        <v>31960</v>
      </c>
      <c r="C13" s="5" t="n">
        <v>27875</v>
      </c>
    </row>
    <row r="14">
      <c r="A14" s="4" t="inlineStr">
        <is>
          <t>Interest receivable</t>
        </is>
      </c>
      <c r="B14" s="5" t="n">
        <v>26791</v>
      </c>
      <c r="C14" s="5" t="n">
        <v>28913</v>
      </c>
    </row>
    <row r="15">
      <c r="A15" s="4" t="inlineStr">
        <is>
          <t>Goodwill</t>
        </is>
      </c>
      <c r="B15" s="5" t="n">
        <v>53101</v>
      </c>
      <c r="C15" s="5" t="n">
        <v>53101</v>
      </c>
    </row>
    <row r="16">
      <c r="A16" s="4" t="inlineStr">
        <is>
          <t>Core deposit intangibles, net</t>
        </is>
      </c>
      <c r="B16" s="5" t="n">
        <v>13924</v>
      </c>
      <c r="C16" s="5" t="n">
        <v>14969</v>
      </c>
    </row>
    <row r="17">
      <c r="A17" s="4" t="inlineStr">
        <is>
          <t>Other</t>
        </is>
      </c>
      <c r="B17" s="5" t="n">
        <v>93299</v>
      </c>
      <c r="C17" s="5" t="n">
        <v>100771</v>
      </c>
    </row>
    <row r="18">
      <c r="A18" s="4" t="inlineStr">
        <is>
          <t>Total assets</t>
        </is>
      </c>
      <c r="B18" s="5" t="n">
        <v>5446100</v>
      </c>
      <c r="C18" s="5" t="n">
        <v>5332047</v>
      </c>
    </row>
    <row r="19">
      <c r="A19" s="3" t="inlineStr">
        <is>
          <t>Deposits</t>
        </is>
      </c>
      <c r="B19" s="4" t="inlineStr">
        <is>
          <t xml:space="preserve"> </t>
        </is>
      </c>
      <c r="C19" s="4" t="inlineStr">
        <is>
          <t xml:space="preserve"> </t>
        </is>
      </c>
    </row>
    <row r="20">
      <c r="A20" s="4" t="inlineStr">
        <is>
          <t>Demand</t>
        </is>
      </c>
      <c r="B20" s="5" t="n">
        <v>949791</v>
      </c>
      <c r="C20" s="5" t="n">
        <v>954065</v>
      </c>
    </row>
    <row r="21">
      <c r="A21" s="4" t="inlineStr">
        <is>
          <t>Total non-interest-bearing deposits</t>
        </is>
      </c>
      <c r="B21" s="5" t="n">
        <v>949791</v>
      </c>
      <c r="C21" s="5" t="n">
        <v>954065</v>
      </c>
    </row>
    <row r="22">
      <c r="A22" s="4" t="inlineStr">
        <is>
          <t>Demand, savings and money market</t>
        </is>
      </c>
      <c r="B22" s="5" t="n">
        <v>2614110</v>
      </c>
      <c r="C22" s="5" t="n">
        <v>2684197</v>
      </c>
    </row>
    <row r="23">
      <c r="A23" s="4" t="inlineStr">
        <is>
          <t>Time</t>
        </is>
      </c>
      <c r="B23" s="5" t="n">
        <v>841463</v>
      </c>
      <c r="C23" s="5" t="n">
        <v>736527</v>
      </c>
    </row>
    <row r="24">
      <c r="A24" s="4" t="inlineStr">
        <is>
          <t>Total interest-bearing deposits</t>
        </is>
      </c>
      <c r="B24" s="5" t="n">
        <v>3455573</v>
      </c>
      <c r="C24" s="5" t="n">
        <v>3420724</v>
      </c>
    </row>
    <row r="25">
      <c r="A25" s="4" t="inlineStr">
        <is>
          <t>Total deposits</t>
        </is>
      </c>
      <c r="B25" s="5" t="n">
        <v>4405364</v>
      </c>
      <c r="C25" s="5" t="n">
        <v>4374789</v>
      </c>
    </row>
    <row r="26">
      <c r="A26" s="4" t="inlineStr">
        <is>
          <t>Federal funds purchased and retail repurchase agreements</t>
        </is>
      </c>
      <c r="B26" s="5" t="n">
        <v>36772</v>
      </c>
      <c r="C26" s="5" t="n">
        <v>37246</v>
      </c>
    </row>
    <row r="27">
      <c r="A27" s="4" t="inlineStr">
        <is>
          <t>Federal Home Loan Bank advances</t>
        </is>
      </c>
      <c r="B27" s="5" t="n">
        <v>236734</v>
      </c>
      <c r="C27" s="5" t="n">
        <v>178073</v>
      </c>
    </row>
    <row r="28">
      <c r="A28" s="4" t="inlineStr">
        <is>
          <t>Subordinated debt</t>
        </is>
      </c>
      <c r="B28" s="5" t="n">
        <v>97620</v>
      </c>
      <c r="C28" s="5" t="n">
        <v>97477</v>
      </c>
    </row>
    <row r="29">
      <c r="A29" s="4" t="inlineStr">
        <is>
          <t>Contractual obligations</t>
        </is>
      </c>
      <c r="B29" s="5" t="n">
        <v>9398</v>
      </c>
      <c r="C29" s="5" t="n">
        <v>12067</v>
      </c>
    </row>
    <row r="30">
      <c r="A30" s="4" t="inlineStr">
        <is>
          <t>Interest payable and other liabilities</t>
        </is>
      </c>
      <c r="B30" s="5" t="n">
        <v>42888</v>
      </c>
      <c r="C30" s="5" t="n">
        <v>39477</v>
      </c>
    </row>
    <row r="31">
      <c r="A31" s="4" t="inlineStr">
        <is>
          <t>Total liabilities</t>
        </is>
      </c>
      <c r="B31" s="5" t="n">
        <v>4828776</v>
      </c>
      <c r="C31" s="5" t="n">
        <v>4739129</v>
      </c>
    </row>
    <row r="32">
      <c r="A32" s="4" t="inlineStr">
        <is>
          <t>Commitments and contingent liabilities, see Notes 12 and 13</t>
        </is>
      </c>
      <c r="B32" s="4" t="inlineStr">
        <is>
          <t xml:space="preserve"> </t>
        </is>
      </c>
      <c r="C32" s="4" t="inlineStr">
        <is>
          <t xml:space="preserve"> </t>
        </is>
      </c>
    </row>
    <row r="33">
      <c r="A33" s="3" t="inlineStr">
        <is>
          <t>Stockholders' equity, see Note 8</t>
        </is>
      </c>
      <c r="B33" s="4" t="inlineStr">
        <is>
          <t xml:space="preserve"> </t>
        </is>
      </c>
      <c r="C33" s="4" t="inlineStr">
        <is>
          <t xml:space="preserve"> </t>
        </is>
      </c>
    </row>
    <row r="34">
      <c r="A34" s="4" t="inlineStr">
        <is>
          <t>Common stock</t>
        </is>
      </c>
      <c r="B34" s="5" t="n">
        <v>231</v>
      </c>
      <c r="C34" s="5" t="n">
        <v>230</v>
      </c>
    </row>
    <row r="35">
      <c r="A35" s="4" t="inlineStr">
        <is>
          <t>Additional paid-in capital</t>
        </is>
      </c>
      <c r="B35" s="5" t="n">
        <v>586251</v>
      </c>
      <c r="C35" s="5" t="n">
        <v>584424</v>
      </c>
    </row>
    <row r="36">
      <c r="A36" s="4" t="inlineStr">
        <is>
          <t>Retained earnings</t>
        </is>
      </c>
      <c r="B36" s="5" t="n">
        <v>207282</v>
      </c>
      <c r="C36" s="5" t="n">
        <v>194920</v>
      </c>
    </row>
    <row r="37">
      <c r="A37" s="4" t="inlineStr">
        <is>
          <t>Accumulated other comprehensive income (loss)</t>
        </is>
      </c>
      <c r="B37" s="5" t="n">
        <v>-44965</v>
      </c>
      <c r="C37" s="5" t="n">
        <v>-55181</v>
      </c>
    </row>
    <row r="38">
      <c r="A38" s="4" t="inlineStr">
        <is>
          <t>Treasury stock</t>
        </is>
      </c>
      <c r="B38" s="5" t="n">
        <v>-131475</v>
      </c>
      <c r="C38" s="5" t="n">
        <v>-131475</v>
      </c>
    </row>
    <row r="39">
      <c r="A39" s="4" t="inlineStr">
        <is>
          <t>Total stockholders’ equity</t>
        </is>
      </c>
      <c r="B39" s="5" t="n">
        <v>617324</v>
      </c>
      <c r="C39" s="5" t="n">
        <v>592918</v>
      </c>
    </row>
    <row r="40">
      <c r="A40" s="4" t="inlineStr">
        <is>
          <t>Total liabilities and stockholders’ equity</t>
        </is>
      </c>
      <c r="B40" s="6" t="n">
        <v>5446100</v>
      </c>
      <c r="C40" s="6" t="n">
        <v>5332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0 – EARNINGS PER SHARE The following table presents earnings per share for the three months ended March 2025, and 2024.
Three Months Ended
March 31, March 31,
Basic:
Net income (loss) allocable to common stockholders $ 15,041 $ 14,068
Weighted average common shares outstanding 17,475,058 15,416,060
Weighted average vested restricted stock units 7,763 9,649
Weighted average shares 17,482,821 15,425,709
Basic earnings (loss) per common share $ 0.86 $ 0.91
Diluted:
Net income (loss) allocable to common stockholders $ 15,041 $ 14,068
Weighted average common shares outstanding for:
Basic earnings per common share 17,482,821 15,425,709
Dilutive effects of the assumed exercise of stock options 62,743 52,609
Dilutive effects of the assumed vesting of restricted stock units 112,291 89,685
Dilutive effects of the assumed exercise of ESPP purchases 1,738 1,222
Average shares and dilutive potential common shares 17,659,593 15,569,225
Diluted earnings (loss) per common share $ 0.85 $ 0.90 Average shares not included in the computation of diluted earnings per share because they were antidilutive are shown in the following table as of March 31, 2025, and 2024.
Three Months Ended
March 31, March 31,
Stock options 237,004 177,563
Restricted stock units 74,263 5,177
Total antidilutive shares 311,267 182,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11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nd equity securities with readily determinable fair valu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private-label residential mortgage-backed securit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s as of March 31, 2025, and December 31, 2024.
March 31, 2025
(Level 1) (Level 2) (Level 3)
Assets:
Available-for-sale securities:
U.S. Government-sponsored entities $ — $ 66,250 $ —
U.S. Treasury securities 36,793 — —
Mortgage-backed securities
Government-sponsored residential mortgage-backed securities 587,445 —
Private label residential mortgage-backed securities — 123,885 —
Corporate — 57,986 —
Small Business Administration loan pools — 5,977 —
State and political subdivisions — 72,117 —
Derivative assets:
Derivative assets (included in other assets) — 6,612 —
Cash collateral held by counterparty and netting adjustments ( 5,061 ) — —
Total derivative assets ( 5,061 ) 6,612 —
Other assets:
Equity securities with readily determinable fair value 1,008 — —
Total other assets 1,008 — —
Total assets $ 32,740 $ 920,272 $ —
Liabilities:
Derivative liabilities:
Derivative liabilities (included in other liabilities) $ — $ 2,966 $ —
Cash collateral held by counterparty and netting adjustments 523 — —
Total derivative liabilities 523 2,966 —
Total liabilities $ 523 $ 2,966 $ —
December 31, 2024
(Level 1) (Level 2) (Level 3)
Assets:
Available-for-sale securities:
U.S. Government-sponsored entities $ — $ 65,094 $ —
U.S. Treasury securities 86,563 — —
Mortgage-backed securities
Government-sponsored residential mortgage- — 589,172 —
Private label residential mortgage-backed securities — 124,664 —
Corporate — 58,652 —
Small Business Administration loan pools — 6,266 —
State and political subdivisions — 74,044 —
Derivative assets:
Derivative assets (included in other assets) — 8,055 —
Cash collateral held by counterparty and netting adjustments ( 7,173 ) — —
Total derivative assets ( 7,173 ) 8,055 —
Other assets:
Equity securities with readily determinable fair value 1,031 — —
Total other assets 1,031 — —
Total assets $ 80,421 $ 925,947 $ —
Liabilities:
Derivative liabilities:
Derivative liabilities (included in other liabilities) $ — $ 3,546 $ —
Cash collateral held by counterparty and netting adjustments 97 — —
Total derivative liabilities 97 3,546 —
Total liabilities $ 97 $ 3,546 $ — There were no material transfers between levels during the three months ended March 31, 2025, or the year ended December 31, 2024. The Company’s policy is to recognize transfers into or out of a level as of the end of a reporting period. Fair Value of Assets and Liabilities Measured on a Non-recurring Basis Certain assets are measured at fair value on a non-recurring basis when there is evidence of loans individually assessed for credit losses. The fair value of loans individually assessed for credit losses with specific allowance for credit losses are generally based on recent real estate appraisals of the collateral. Declines in the fair values of other real estate owned, subsequent to their initial acquisitions, are also based on recent real estate appraisals less estimated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de to real estate appraisals and other loan valuations are typically significant and result in a Level 3 classification of the inputs for determining fair value. Assets measured at fair value on a non-recurring basis are summarized below as of March 31, 2025, and December 31, 2024.
March 31, 2025
(Level 1) (Level 2) (Level 3)
Loans individually evaluated for credit losses:
Commercial real estate $ — $ — $ 3,602
Commercial and industrial — — 5,992
Residential real estate — — 3,465
Agricultural real estate — — 724
Other — — 1,181
Other real estate owned:
Commercial real estate — — 2,173
Residential real estate — — 25
December 31, 2024
(Level 1) (Level 2) (Level 3)
Loans individually evaluated for credit losses:
Commercial real estate $ — $ — $ 3,375
Commercial and industrial — — 6,316
Residential real estate — — 3,525
Agricultural real estate — — 3,040
Other — — 1,113
Other real estate owned:
Commercial real estate — — 2,173
Residential real estate — — 25 The Company did no t record any liabilities for which the fair value was measured on a non-recurring basis at March 31, 2025, or December 31, 2024. Valuations of individually evaluated loans and other real estate owned utilize third party appraisals or broker price opinions and we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as of March 31, 2025, and December 31, 2024.
Fair Value Valuation Unobservable Range average) or Multiple of Earnings
March 31, 2025
Individually evaluated real estate loans $ 14,964 Sales Adjustments for 9 % - 24 % 16 %)
Individually evaluated other real estate owned $ 2,198 Sales Adjustments for 3 % - 13 % 8 %)
December 31, 2024
Individually evaluated real estate loans $ 17,369 Sales Adjustments for between 5 % - 44 % 24 %)
Individually evaluated other real estate owned $ 2,198 Sales Adjustments for between 3 % - 13 % 8 %) Carrying amount and estimated fair values of financial instruments at period end were as follows for March 31, 2025, and December 31, 2024.
March 31, 2025
Carrying Estimated (Level 1) (Level 2) (Level 3)
Financial assets:
Cash and cash equivalents $ 431,382 $ 431,382 $ 431,382 $ — $ —
Available-for-sale securities 950,453 950,453 36,793 913,660 —
Held-to-maturity securities 5,226 5,295 — 5,295 —
Loans held for sale 338 338 — 338 —
Loans, net of allowance for credit losses 3,585,804 3,540,171 — — 3,540,171
Federal Reserve Bank and Federal Home 31,960 31,960 — 31,960 —
Interest receivable 26,791 26,791 — 26,791 —
Derivative assets 6,612 6,612 — 6,612 —
Cash collateral held by derivative counterparty ( 5,061 ) ( 5,061 ) ( 5,061 ) — —
Total derivative assets 1,551 1,551 ( 5,061 ) 6,612 —
Equity securities with readily determinable fair value 1,008 1,008 1,008 — —
Total assets $ 5,034,513 $ 4,988,949 $ 464,122 $ 984,656 $ 3,540,171
Financial liabilities:
Deposits $ 4,405,364 $ 4,402,227 $ — $ 4,402,227 $ —
Federal funds purchased and retail 36,772 36,772 — 36,772 —
Federal Home Loan Bank advances 236,734 236,734 — 236,734 —
Subordinated debentures 24,035 24,035 — 24,035 —
Subordinated notes 73,585 73,585 — 73,585 —
Contractual obligations 9,398 9,398 — 9,398 —
Interest payable 7,559 7,559 — 7,559 —
Derivative liabilities 2,966 2,966 — 2,966 —
Cash collateral held by derivative counterparty 523 523 523 — —
Total derivative liabilities 3,489 3,489 523 2,966 —
Total liabilities $ 4,796,936 $ 4,793,799 $ 523 $ 4,793,276 $ —
December 31, 2024
Carrying Estimated (Level 1) (Level 2) (Level 3)
Financial assets:
Cash and cash equivalents $ 383,747 $ 383,747 $ 383,747 $ — $ —
Available-for-sale securities 1,004,455 1,004,455 86,563 917,892 —
Held-to-maturity securities 5,217 5,214 — 5,214 —
Loans held for sale 513 513 — 513 —
Loans, net of allowance for credit losses 3,457,549 3,405,767 — — 3,405,767
Federal Reserve Bank and Federal Home 27,875 27,875 — 27,875 —
Interest receivable 28,913 28,913 — 28,913 —
Derivative assets 8,055 8,055 — 8,055 —
Cash collateral held by derivative counterparty ( 7,173 ) ( 7,173 ) ( 7,173 ) — —
Total derivative assets 882 882 ( 7,173 ) 8,055 —
Equity securities with readily determinable fair value 1,031 1,031 1,031 — —
Total assets $ 4,910,182 $ 4,858,397 $ 464,168 $ 988,462 $ 3,405,767
Financial liabilities:
Deposits $ 4,374,789 $ 4,370,728 $ — $ 4,370,728 $ —
Federal funds purchased and retail 37,246 37,246 — 37,246 —
Federal Home Loan Bank advances 178,073 178,073 — 178,073 —
Subordinated debentures 23,946 23,946 — 23,946 —
Subordinated notes 73,531 73,156 — 73,156 —
Contractual obligations 12,067 12,067 — 12,067 —
Interest payable 5,032 5,032 — 5,032 —
Derivative liabilities 3,546 3,546 — 3,546 —
Cash collateral held by derivative counterparty 97 97 97 — —
Total derivative liabilities 3,643 3,643 97 3,546 —
Total liabilities $ 4,708,327 $ 4,703,891 $ 97 $ 4,703,794 $ — The fair value of off-balance-sheet items is not considered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REDIT RISK</t>
        </is>
      </c>
      <c r="B4" s="4" t="inlineStr">
        <is>
          <t xml:space="preserve">NOTE 12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March 31, 2025, and December 31, 2024, were as follows.
March 31, 2025 December 31, 2024
Fixed Variable Fixed Variable
Commitments to make loans $ 26,395 $ 323,230 $ 28,758 $ 389,370
Mortgage loans in the process of origination 4,534 4,547 1,345 2,252
Unused lines of credit 160,024 365,342 162,753 377,091 At March 31, 2025, the fix ed rate loan commitments have interest rates ranging from 3.95 % to 10.00 % and maturities ranging from 1 month to 71 mo 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March 31, 2025, and December 31, 2024, were as follows.
March 31, 2025 December 31, 2024
Fixed Variable Fixed Variable
Standby letters of credit $ 13,867 $ 28,071 $ 15,081 $ 27,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NOTE 13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results of operations or cash flows. A loss contingency is recorded when the outcome is probable and reasonably able to be estimated. Any loss contingency described below has been identified by the Company as reasonably possible to result in an unfavorable outcome for the Company or the Bank. Equity Bank is party to a lawsuit filed on January 28, 2022, in the Sedgwick County Kansas District Court on behalf of one of our customers, alleging improperly collected overdraft fees. The plaintiff seeks to have the case certified as a class action. The Company believes that the lawsuit is without merit, and it intends to vigorously defend against the claim asserted. At this time, the Company is unable to reasonably estimate the loss amount of this litigation. Equity Bank is party to a lawsuit filed on February 2, 2022, in Jackson County, Missouri District Court against the Bank on behalf of one of our Missouri customers alleging improperly collected overdraft fees. The plaintiff seeks to have the case certified as a class action. The Company believes that the lawsuit is without merit, and it intends to vigorously defend against the claims now asserted. At this time, the Company is unable to reasonably estimate the loss amount of this litigation. Equity Bank is party to a lawsuit filed on February 28, 2023, in Saline County, Missouri District Court against the Bank on behalf of one of our Missouri customers alleging improperly collected overdraft fees. The plaintiff seeks to have the case certified as a class action. The Company believes that the lawsuit is without merit, and it intends to vigorously defend against the claims now asserted. At this time, the Company is unable to reasonably estimate the loss amount of this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14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are recognized in non-interest income. The f ollowing table presents the Company’s sources of non-interest income for the three months ended March 31, 2025, and 2024.
Three Months Ended
2025 2024
Non-interest income
Service charges and fees $ 2,064 $ 2,569
Debit card income 2,504 2,447
Mortgage banking (a) 106 188
Increase in bank-owned life insurance (a) 3,593 828
Net gain (loss) on acquisitions (a) — 1,239
Net gain (loss) from securities transactions (a) 12 43
Other
Investment referral income 118 138
Trust income 457 319
Insurance sales commissions 37 36
Recovery on zero-basis purchased loans (a) 2 3,345
Income (loss) from equity method investments (a) — ( 56 )
Other non-interest income related to loans 1,371 —
Other non-interest income not related to (a) 66 635
Total other non-interest income 2,051 4,417
Total $ 10,330 $ 11,731
(a) Not within the scope of ASC 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BRANCH SALE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 AND BRANCH SALES</t>
        </is>
      </c>
      <c r="B4" s="4" t="inlineStr">
        <is>
          <t>NOTE 15 – BUSINESS COMBINATI ONS AND BRANCH SALES On April 2, 2025 the Company entered into an agreement and plan of reorganization with NBC Corp. of Oklahoma ("NBC"). Acquisition-related costs associated with the NBC transaction during the three months ended March 31, 2025 were $ 66 ($ 50 on an after-tax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6 – SEGMENT REPORTING Equity Bancshares, Inc. is a financial holding company, whose principal activity is the ownership and management of its wholly-owned subsidiaries, including Equity Bank (“Equity Bank”). As a community-oriented financial institution, substantially all of the Company’s operations involve the delivery of loan and deposit products to customers. Management makes operating decisions and assesses performance based on an ongoing review of these banking operations, which constitute the Company’s only operating segment for financial reporting purposes. The Company’s chief operating decision maker is comprised of the executive leadership team . For Equity Bancshares Inc., the executive leadership team uses gross profit and profit or loss from operations before interest and income taxes to allocate resources for in the annual budget and forecasting process. The chief operating decision maker considers budget-to-actual variances on a monthly basis for profit measures when making decisions about allocating capital and personnel to the operating segment. For Equity Bank, the executive leadership team uses net-interest income and non-interest income to allocate resources (including employees, financial, or capital resources) to that segment in the annual budget and forecasting process and uses that measure as a basis for evaluating lending terms for customer loans. The following tables present information about reported segment revenue, measures of a segment’s profit or loss, significant segment expenses, and measure of a segment’s assets for the three months ended March 31, 2025, and 2024. The Company does not allocate all holding company expenses, income taxes or unusual items to the reportable segment. The following tables present the reconciliations of reportable segment revenues and measures of profit or loss and line item reconciliation to the Company’s consolidated financial statement totals.
Unallocated Holding
Company
Equity Bank Amounts Eliminations Total
Three Months Ended March 31, 2025
Interest and dividend income $ 74,623 $ 61 $ — $ 74,684
Interest expense 22,522 1,870 — 24,392
Net interest income 52,101 ( 1,809 ) — 50,292
Provision (reversal) for credit losses 2,722 — — 2,722
Net interest income after provision (reversal) for credit losses 49,379 ( 1,809 ) — 47,570
Non-interest income
Service charges and fees 2,064 — — 2,064
Debit card income 2,504 — — 2,504
Mortgage banking 106 — — 106
Increase in value of bank-owned life insurance 3,593 — — 3,593
Net gain on acquisition and branch sales — — — —
Net gain (loss) from securities transactions 12 — — 12
Other 2,051 17,044 ( 17,044 ) (a) 2,051
Total non-interest income 10,330 17,044 ( 17,044 ) 10,330
Non-interest expense
Salaries and employee benefits 19,896 58 — 19,954
Net occupancy and equipment 3,675 — — 3,675
Data processing 5,086 — — 5,086
Professional fees 1,330 197 — 1,527
Advertising and business development 1,344 — — 1,344
Telecommunications 587 — — 587
FDIC insurance 630 — — 630
Courier and postage 799 — — 799
Free nationwide ATM cost 513 — — 513
Amortization of core deposit intangibles 1,045 — — 1,045
Loan expense 129 — — 129
Other real estate owned 99 2 — 101
Merger expenses 66 — — 66
Other 3,160 434 — 3,594
Intersegment service charges ( 375 ) 375 — —
Total non-interest expense 37,984 1,066 — 39,050
Income (loss) before income tax 21,725 14,169 ( 17,044 ) 18,850
Provision (benefit) for income taxes 4,440 ( 631 ) — 3,809
Total segment profit/(loss) $ 17,285 $ 14,800 $ ( 17,044 ) $ 15,041
(a) Elimination of equity in earnings of subsidiary
Unallocated Holding
Company
Equity Bank Amounts Eliminations Total
Three Months Ended March 31, 2024
Interest and dividend income $ 71,590 $ 177 $ — $ 71,767
Interest expense 25,662 1,923 — 27,585
Net interest income 45,928 ( 1,746 ) — 44,182
Provision (reversal) for credit losses 1,000 — — 1,000
Net interest income after provision (reversal) for credit losses 44,928 ( 1,746 ) — 43,182
Non-interest income
Service charges and fees 2,569 — — 2,569
Debit card income 2,447 — — 2,447
Mortgage banking 188 — — 188
Increase in value of bank-owned life insurance 828 — — 828
Net gain on acquisition and branch sales 1,240 — — 1,240
Net gain (loss) from securities transactions ( 251 ) 294 — 43
Other 4,416 16,303 ( 16,303 ) (a) 4,416
Total non-interest income 11,437 16,597 ( 16,303 ) 11,731
Non-interest expense
Salaries and employee benefits 18,049 48 — 18,097
Net occupancy and equipment 3,535 — — 3,535
Data processing 4,828 — — 4,828
Professional fees 1,230 162 — 1,392
Advertising and business development 1,237 1 — 1,238
Telecommunications 655 — — 655
FDIC insurance 571 — — 571
Courier and postage 606 — — 606
Free nationwide ATM cost 494 — — 494
Amortization of core deposit intangibles 899 — — 899
Loan expense 109 — — 109
Other real estate owned ( 41 ) — — ( 41 )
Merger expenses 996 560 — 1,556
Other 2,512 701 — 3,213
Intersegment service charges 345 ( 345 ) — —
Total non-interest expense 36,025 1,127 — 37,152
Income (loss) before income tax 20,340 13,724 ( 16,303 ) 17,761
Provision (benefit) for income taxes 4,171 ( 478 ) — 3,693
Total segment profit/(loss) $ 16,169 $ 14,202 $ ( 16,303 ) $ 14,068
(a) Elimination of equity in earnings of subsidiary
For the Three Months Ended March 31,
2025 2024
Equity Bank Administrative Adjustments Total Equity Bank Administrative Adjustments Total
Depreciation $ 1,434 $ 45 $ 1,479 $ 1,329 $ 45 $ 1,374
Amortization of operating lease 127 — 127 92 — 92
Amortization of cloud computing 21 — 21 35 — 35
Amortization of intangible assets 1,144 — 1,144 935 — 935
Purchase of long lived assets 1,464 — 1,464 5,464 — 5,464
Provision (benefit) for income taxes 4,440 ( 631 ) 3,809 4,171 ( 478 ) 3,693
March 31, December 31,
2025 2024
Assets
Total assets for reportable segments $ 5,430,194 $ 5,316,222
Holding company administrative adjustments 729,101 703,685
Elimination of bank cash and intercompany receivable of subsidiaries ( 104,137 ) ( 107,522 )
Elimination of investment in subsidiaries ( 609,058 ) ( 580,338 )
Consolidated total assets $ 5,446,100 $ 5,332,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On April 2, 2025 , the Company entered into an agreement and plan of reorganization with NBC Corp. of Oklahoma ("NBC"). NBC Corp. of Oklahoma is the parent company of NBC Oklahoma, an Oklahoma state bank which has seven branch locations in Oklahoma City, Altus, Kingfisher, and Enid as well as a loan production office in Alva. In NBC Oklahoma's March 31, 2025, unaudited Consolidated Report of Condition, NBC Oklahoma reported total assets of $ 903,349 , which included total loans of $ 690,012 . At March 31, 2025, total liabilities of $ 832,998 were reported by NBC Oklahoma, which included deposits of $ 810,727 . NBC Oklahoma reported $ 3,291 in net income before income taxes for the three months ended March 31, 2025. The Company anticipates there will core deposit intangible and goodwill recorded with this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s</t>
        </is>
      </c>
      <c r="B4" s="4" t="inlineStr">
        <is>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t>
        </is>
      </c>
    </row>
    <row r="5">
      <c r="A5" s="4" t="inlineStr">
        <is>
          <t>Recent Accounting Pronouncements</t>
        </is>
      </c>
      <c r="B5" s="4" t="inlineStr">
        <is>
          <t>Recent Accounting Pronouncements In December 2023, the FASB issued ASU 2023-09, Income Taxes (Topic 740), Improvements to Income Tax Disclosures . The amendments in ASU 2023-09 require public business entities on an annual basis to disclose: (1) specific categories in the rate reconciliation; (2) provide additional information for reconciling items that meet a quantitative threshold of five percent of pretax income multiplied by the statutory rate; (3) provide a qualitative description of the state and local jurisdictions that make up a majority of the state and local income tax category; (4) requires the entity to provide an explanation of the nature, effect and underlying causes of the reconciling items disclosed and the judgment used in categorizing the reconciling items; (5) requires that all entities disclose on an annual basis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6) requires disclosure of income from continuing operations before income tax expense to be disaggregated between domestic and foreign, and income tax expense disaggregated by federal, state and foreign; and (7) removes the disclosures of estimating the range of reasonably possible change in unrecognized tax benefits balance in the next 12 months an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 In November 2024, the FASB issued ASU 2024-03, Income Statement - Reporting Comprehensive Income - Expense Disaggregation Disclosures . The amendments in ASU 2024-03, update require disclosure, in the notes to financial statements, of specified information about certain costs and expenses. The amendments will require an the Company to disclose employee compensation, depreciation, and intangible amortization included in each relevant expense caption on the face of the income statement. In addition, certain amounts already required to be disclosed under other current GAAP will be disclosed in this disaggregation and a qualitative description of the remaining amounts remaining in each relevant expense caption. The amendments in this update are effective for annual periods beginning after December 15, 2026, and early adoptions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 In January 2025, the FASB issued ASU 2025-01, Income Statement - Reporting Comprehensive Income - Expense Disaggregation Disclosures - Clarifying the Effective Date . The amendments in ASU 2025-01, clarify that all public entities should initially adopt the disclosure requirements of ASU 2024-03 in the first annual reporting period beginning after December 15, 2026, and interim reporting periods beginning after December 15, 2027. The transition guidance included in ASU 2024-03 is unchanged by this guidance. The Company's financial condition, results of operations and cash flows will not be impacted by this guidance; however, this guidance will impact the Company's financial statement disclosures.</t>
        </is>
      </c>
    </row>
    <row r="6">
      <c r="A6" s="4" t="inlineStr">
        <is>
          <t>Revenue Recognition</t>
        </is>
      </c>
      <c r="B6" s="4" t="inlineStr">
        <is>
          <t xml:space="preserve">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are recognized in non-interest income. The f ollowing table presents the Company’s sources of non-interest income for the three months ended March 31, 2025, and 2024.
Three Months Ended
2025 2024
Non-interest income
Service charges and fees $ 2,064 $ 2,569
Debit card income 2,504 2,447
Mortgage banking (a) 106 188
Increase in bank-owned life insurance (a) 3,593 828
Net gain (loss) on acquisitions (a) — 1,239
Net gain (loss) from securities transactions (a) 12 43
Other
Investment referral income 118 138
Trust income 457 319
Insurance sales commissions 37 36
Recovery on zero-basis purchased loans (a) 2 3,345
Income (loss) from equity method investments (a) — ( 56 )
Other non-interest income related to loans 1,371 —
Other non-interest income not related to (a) 66 635
Total other non-interest income 2,051 4,417
Total $ 10,330 $ 11,731
(a) Not within the scope of ASC 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4" t="inlineStr">
        <is>
          <t>Amortized Cost and Fair Value of Securities Available-for-Sale</t>
        </is>
      </c>
      <c r="B3" s="4" t="inlineStr">
        <is>
          <t xml:space="preserve">The amortized cost and fair value of available-for-sale securities and the related gross unrealized gains and losses recognized in accumulated other comprehensive income (loss) are listed below.
Amortized Gross Gross Allowance Fair
March 31, 2025
Available-for-sale securities
U.S. Government-sponsored entities $ 71,250 $ 214 $ ( 5,214 ) $ — $ 66,250
U.S. Treasury securities 36,661 132 — — 36,793
Mortgage-backed securities
Government-sponsored residential mortgage-backed securities 613,665 2,880 ( 29,100 ) — 587,445
Private label residential mortgage-backed securities 141,745 — ( 17,860 ) — 123,885
Corporate 59,984 212 ( 2,210 ) — 57,986
Small Business Administration loan pools 6,221 — ( 244 ) — 5,977
State and political subdivisions 81,655 9 ( 9,547 ) — 72,117
$ 1,011,181 $ 3,447 $ ( 64,175 ) $ — $ 950,453
Amortized Gross Gross Allowance Fair
December 31, 2024
Available-for-sale securities
U.S. Government-sponsored entities $ 71,173 $ 68 $ ( 6,147 ) $ — $ 65,094
U.S. Treasury securities 86,523 118 ( 78 ) — 86,563
Mortgage-backed securities
Government-sponsored residential mortgage-backed securities 624,228 946 ( 36,002 ) — 589,172
Private label residential mortgage-backed securities 144,971 — ( 20,307 ) — 124,664
Corporate 61,947 177 ( 3,472 ) — 58,652
Small Business Administration loan pools 6,542 — ( 276 ) — 6,266
State and political subdivisions 83,868 27 ( 9,851 ) — 74,044
$ 1,079,252 $ 1,336 $ ( 76,133 ) $ — $ 1,004,455 </t>
        </is>
      </c>
    </row>
    <row r="4">
      <c r="A4" s="4" t="inlineStr">
        <is>
          <t>Amortized Cost and Fair Value of Securities Held-to-Maturity</t>
        </is>
      </c>
      <c r="B4" s="4" t="inlineStr">
        <is>
          <t xml:space="preserve">The amortized cost and fair value of held-to-maturity securities and the related gross unrecognized gains and losses are listed in the following tables.
Amortized Gross Gross Allowance Fair
March 31, 2025
Held-to-maturity securities
Mortgage-backed securities
Government-sponsored residential mortgage-backed securities $ 3,942 $ 80 $ ( 15 ) $ — $ 4,007
State and political subdivisions 1,284 11 ( 7 ) — 1,288
$ 5,226 $ 91 $ ( 22 ) $ — $ 5,295
Amortized Gross Gross Allowance Fair
December 31, 2024
Held-to-maturity securities
Mortgage-backed securities
Government-sponsored residential mortgage-backed securities $ 3,932 $ 3 $ ( 26 ) $ — $ 3,909
State and political subdivisions 1,285 26 ( 6 ) — 1,305
$ 5,217 $ 29 $ ( 32 ) $ — $ 5,214 </t>
        </is>
      </c>
    </row>
    <row r="5">
      <c r="A5" s="4" t="inlineStr">
        <is>
          <t>Fair Value and Amortized Cost of Debt Securities by Contractual Maturity</t>
        </is>
      </c>
      <c r="B5" s="4" t="inlineStr">
        <is>
          <t xml:space="preserve">The fair value and amortized cost of debt securities at March 31, 2025,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40,629 $ 40,662 $ — $ —
One to five years 56,065 55,646 — —
Five to ten years 122,766 112,990 172 165
After ten years 36,311 29,825 1,112 1,123
Mortgage-backed securities 755,410 711,330 3,942 4,007
Total debt securities $ 1,011,181 $ 950,453 $ 5,226 $ 5,295 </t>
        </is>
      </c>
    </row>
    <row r="6">
      <c r="A6" s="4" t="inlineStr">
        <is>
          <t>Carrying Value of Securities Pledged as Collateral to Secure Public Fund Deposits</t>
        </is>
      </c>
      <c r="B6" s="4" t="inlineStr">
        <is>
          <t xml:space="preserve">The following table shows the carrying value and fair value of securities pledged as collateral to secure public fund deposits, borrowings from the Federal Home Loan Bank and Federal Reserve Bank and retail repurchase obligations at March 31, 2025, and December 31, 2024.
March 31, 2025 December 31, 2024
Book Value Fair Value Book Value Fair Value
Public fund deposits $ 700,945 $ 669,147 $ 732,935 $ 690,855
Federal Home Loan Bank pledging 102,487 89,571 104,888 90,406
Federal Reserve Bank borrowings 6,868 6,723 10,481 10,358
Retail repurchase agreements 41,020 38,459 49,021 45,249
Total securities pledged $ 851,320 $ 803,900 $ 897,325 $ 836,868 </t>
        </is>
      </c>
    </row>
    <row r="7">
      <c r="A7" s="4" t="inlineStr">
        <is>
          <t>Summary of Gross Unrealized or Unrecognized Losses and Fair Value of Securities</t>
        </is>
      </c>
      <c r="B7" s="4" t="inlineStr">
        <is>
          <t xml:space="preserve"> The following tables show gross unrealized or unrecognized losses and fair value, aggregated by investment category, and length of time that individual securities have been in a continuous loss position at March 31, 2025, and December 31, 2024.
Less Than 12 Months 12 Months or More Total
Fair Unrealized Fair Unrealized Fair Unrealized
March 31, 2025
Available-for-sale securities
U.S. Government-sponsored entities $ — $ — $ 32,859 $ ( 5,214 ) $ 32,859 $ ( 5,214 )
U.S. Treasury securities — — — — — —
Mortgage-backed securities
Government-sponsored residential mortgage-backed securities 57,034 ( 326 ) 267,993 ( 28,774 ) 325,027 ( 29,100 )
Private label residential mortgage-backed securities — — 123,885 ( 17,860 ) 123,885 ( 17,860 )
Corporate 4,355 ( 12 ) 44,302 ( 2,198 ) 48,657 ( 2,210 )
Small Business Administration loan pools 3,745 ( 40 ) 2,232 ( 204 ) 5,977 ( 244 )
State and political subdivisions 5,865 ( 62 ) 63,183 ( 9,485 ) 69,048 ( 9,547 )
Total $ 70,999 $ ( 440 ) $ 534,454 $ ( 63,735 ) $ 605,453 $ ( 64,175 )
December 31, 2024
Available-for-sale securities
U.S. Government-sponsored entities $ 15,084 $ ( 62 ) $ 32,195 $ ( 6,085 ) $ 47,279 $ ( 6,147 )
U.S. Treasury securities 2,940 ( 1 ) 19,943 ( 77 ) 22,883 ( 78 )
Mortgage-backed securities
Government-sponsored residential mortgage-backed securities 168,783 ( 1,600 ) 268,364 ( 34,402 ) 437,147 ( 36,002 )
Private label residential mortgage-backed securities — — 124,664 ( 20,307 ) 124,664 ( 20,307 )
Corporate 1,765 ( 34 ) 47,022 ( 3,438 ) 48,787 ( 3,472 )
Small Business Administration loan pools 3,983 ( 3 ) 2,284 ( 273 ) 6,267 ( 276 )
State and political subdivisions 7,948 ( 89 ) 62,119 ( 9,762 ) 70,067 ( 9,851 )
Total $ 200,503 $ ( 1,789 ) $ 556,591 $ ( 74,344 ) $ 757,094 $ ( 76,133 )
Less Than 12 Months 12 Months or More Total
Fair Unrecognized Fair Unrecognized Fair Unrecognized
March 31, 2025
Held-to-maturity securities
Residential mortgage-backed (issued by government-sponsored entities) $ 860 $ ( 15 ) $ — $ — $ 860 $ ( 15 )
State and political subdivisions 166 ( 7 ) — — 166 $ ( 7 )
Total $ 1,026 $ ( 22 ) $ — $ — $ 1,026 $ ( 22 )
December 31, 2024
Held-to-maturity securities
Residential mortgage-backed (issued by government-sponsored entities) $ 853 $ ( 26 ) $ — $ — $ 853 $ ( 26 )
State and political subdivisions 167 ( 6 ) — — 167 ( 6 )
Total $ 1,020 $ ( 32 ) $ — $ — $ 1,020 $ ( 32 )</t>
        </is>
      </c>
    </row>
    <row r="8">
      <c r="A8" s="4" t="inlineStr">
        <is>
          <t>Summary of Proceeds from Sales and Associated Gains and Losses</t>
        </is>
      </c>
      <c r="B8" s="4" t="inlineStr">
        <is>
          <t>The proceeds from sales and the associated gains and losses on available-for-sale securities reclassified from other comprehensive income to income are listed below.
Three Months Ended
2025 2024
Proceeds $ 640 $ 726
Gross gain 13 3
Gross losses — 255
Income tax expense/(benefit) 3 ( 62 )</t>
        </is>
      </c>
    </row>
    <row r="9">
      <c r="A9" s="4" t="inlineStr">
        <is>
          <t>Summary of Various Investment Balances and Method of Accounting</t>
        </is>
      </c>
      <c r="B9" s="4" t="inlineStr">
        <is>
          <t xml:space="preserve">The Company also invests in several other investments, including investments in stocks and partnerships, which are included in other assets. The following table shows the various investment balances and method of accounting at March 31, 2025, and December 31, 2024.
March 31, 2025 December 31, 2024
Investments in stocks
Accounted for at fair value through net income $ 1,008 $ 1,009
Accounted for at amortized cost assessed for impairment 1,976 1,982
Total investments in stocks 2,984 2,991
Investments in partnerships
Accounted for under the equity method 3,037 2,500
Accounted for under the hypothetical liquidation book value 1,861 1,961
Accounted for under proportional amortization 22,736 23,498
Total investments in partnerships 27,634 27,959
Total other investments $ 30,618 $ 30,950 </t>
        </is>
      </c>
    </row>
    <row r="10">
      <c r="A10" s="4" t="inlineStr">
        <is>
          <t>Impact of Tax Credit Investments</t>
        </is>
      </c>
      <c r="B10" s="4" t="inlineStr">
        <is>
          <t xml:space="preserve"> The following table discloses the financial statement impact of tax credit investments for the three month periods ended March 31, 2025, and 2024.
Income Tax Credits Recognized During Period (a) Other Income Tax Benefits (a) Total Tax Benefits Investment Amortization Included in Income Tax Expense
March 31, 2025
Investments and tax credit structures:
Included in proportional amortization $ ( 619 ) $ ( 258 ) $ ( 877 ) $ 761
Not included in proportional amortization $ — $ 62 $ 62 $ —
March 31, 2024
Investments and tax credit structures:
Included in proportional amortization $ ( 826 ) $ ( 225 ) $ ( 1,051 ) $ 924
Not included in proportional amortization $ — $ 23 $ 23 $ —
(a) Reported in income tax expense on statements of income and reported in net change in other assets on statements of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5</t>
        </is>
      </c>
      <c r="C1" s="2" t="inlineStr">
        <is>
          <t>Dec. 31,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Held-to-maturity securities, fair value</t>
        </is>
      </c>
      <c r="B3" s="6" t="n">
        <v>5295</v>
      </c>
      <c r="C3" s="6" t="n">
        <v>5214</v>
      </c>
      <c r="D3" s="4" t="inlineStr">
        <is>
          <t xml:space="preserve"> </t>
        </is>
      </c>
      <c r="E3" s="4" t="inlineStr">
        <is>
          <t xml:space="preserve"> </t>
        </is>
      </c>
    </row>
    <row r="4">
      <c r="A4" s="4" t="inlineStr">
        <is>
          <t>Loans, allowance for credit losses</t>
        </is>
      </c>
      <c r="B4" s="6" t="n">
        <v>45824</v>
      </c>
      <c r="C4" s="6" t="n">
        <v>43267</v>
      </c>
      <c r="D4" s="6" t="n">
        <v>44449</v>
      </c>
      <c r="E4" s="6" t="n">
        <v>43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Outstanding Balance of Loans</t>
        </is>
      </c>
      <c r="B4" s="4" t="inlineStr">
        <is>
          <t xml:space="preserve">The following table reconciles the outstanding balance of loans at March 31, 2025, and December 31, 2024.
March 31, 2025 December 31, 2024
Net loan balance $ 3,639,255 $ 3,504,218
Loan origination fees and expenses ( 1,101 ) ( 848 )
Merger fair value adjustments ( 5,761 ) ( 6,300 )
Hedge fair market value adjustments ( 1,441 ) ( 1,658 )
Purchased premium and discounts 676 5,404
Total $ 3,631,628 $ 3,500,816 </t>
        </is>
      </c>
    </row>
    <row r="5">
      <c r="A5" s="4" t="inlineStr">
        <is>
          <t>Categories of Loans</t>
        </is>
      </c>
      <c r="B5" s="4" t="inlineStr">
        <is>
          <t xml:space="preserve">The following table lists categories of loans at March 31, 2025, and December 31, 2024.
March 31, 2025 December 31, 2024
Commercial real estate $ 1,863,200 $ 1,830,514
Commercial and industrial 762,906 658,865
Residential real estate 563,954 566,766
Agricultural real estate 260,683 267,248
Agricultural 94,199 87,339
Consumer 86,686 90,084
Total loans 3,631,628 3,500,816
Allowance for credit losses ( 45,824 ) ( 43,267 )
Net loans $ 3,585,804 $ 3,457,549 </t>
        </is>
      </c>
    </row>
    <row r="6">
      <c r="A6" s="4" t="inlineStr">
        <is>
          <t>Schedule of Allowance for Loan Losses by Portfolio Segment Allowance</t>
        </is>
      </c>
      <c r="B6" s="4" t="inlineStr">
        <is>
          <t xml:space="preserve">The following tables present the activity in the allowance for credit losses by class for the three month periods ended March 31, 2025, and 2024.
March 31, 2025 Commercial Commercial Residential Agricultural Agricultural Consumer Total
Allowance for credit losses:
Beginning balance $ 14,948 $ 14,005 $ 8,553 $ 3,504 $ 439 $ 1,818 $ 43,267
Provision for credit losses 754 ( 418 ) 278 1,606 ( 67 ) 569 2,722
Initial PCD on Acquired loans — — — — — — —
Loans charged-off ( 22 ) ( 443 ) ( 13 ) ( 6 ) ( 17 ) ( 638 ) ( 1,139 )
Recoveries 442 404 9 54 1 64 974
Total ending allowance balance $ 16,122 $ 13,548 $ 8,827 $ 5,158 $ 356 $ 1,813 $ 45,824
March 31, 2024 Commercial Commercial Residential Agricultural Agricultural Consumer Total
Allowance for credit losses:
Beginning balance $ 13,476 $ 17,954 $ 7,784 $ 1,718 $ 995 $ 1,593 $ 43,520
Provision for credit losses 116 67 367 ( 31 ) 359 122 1,000
Initial PCD on Acquired loans — 119 184 — 284 9 596
Loans charged-off ( 17 ) ( 631 ) ( 27 ) — ( 26 ) ( 181 ) ( 882 )
Recoveries 7 142 11 1 — 54 215
Total ending allowance balance $ 13,582 $ 17,651 $ 8,319 $ 1,688 $ 1,612 $ 1,597 $ 44,449 </t>
        </is>
      </c>
    </row>
    <row r="7">
      <c r="A7" s="4" t="inlineStr">
        <is>
          <t>Schedule of Loans Evaluated for Impairment</t>
        </is>
      </c>
      <c r="B7" s="4" t="inlineStr">
        <is>
          <t xml:space="preserve">The following tables present the recorded investment in loans and the balance in the allowance for credit losses by portfolio and class based on the method to determine allowance for credit loss as of March 31, 2025, and December 31, 2024.
March 31, 2025 Commercial Commercial Residential Agricultural Agricultural Consumer Total
Allowance for credit losses:
Individually evaluated for credit losses $ 1,140 $ 1,730 $ 1,150 $ 241 $ 178 $ 164 $ 4,603
Collectively evaluated for credit losses 14,982 11,818 7,677 4,917 178 1,649 41,221
Total $ 16,122 $ 13,548 $ 8,827 $ 5,158 $ 356 $ 1,813 $ 45,824
Loan Balance:
Individually evaluated for credit losses $ 8,273 $ 8,230 $ 5,159 $ 2,901 $ 1,870 $ 769 $ 27,202
Collectively evaluated for credit losses 1,854,927 754,676 558,795 257,782 92,329 85,917 3,604,426
Total $ 1,863,200 $ 762,906 $ 563,954 $ 260,683 $ 94,199 $ 86,686 $ 3,631,628
December 31, 2024 Commercial Commercial Residential Agricultural Agricultural Consumer Total
Allowance for credit losses:
Individually evaluated for credit losses $ 1,053 $ 1,618 $ 1,167 $ 701 $ 147 $ 201 $ 4,887
Collectively evaluated for credit losses 13,895 12,387 7,386 2,803 292 1,617 38,380
Total $ 14,948 $ 14,005 $ 8,553 $ 3,504 $ 439 $ 1,818 $ 43,267
Loan Balance:
Individually evaluated for credit losses $ 7,854 $ 8,593 $ 4,996 $ 5,839 $ 1,740 $ 871 $ 29,893
Collectively evaluated for credit losses 1,822,660 650,272 561,770 261,409 85,599 89,213 3,470,923
Total $ 1,830,514 $ 658,865 $ 566,766 $ 267,248 $ 87,339 $ 90,084 $ 3,500,816 </t>
        </is>
      </c>
    </row>
    <row r="8">
      <c r="A8" s="4" t="inlineStr">
        <is>
          <t>Non-Accrual Loans, Segregated by Class of Loans</t>
        </is>
      </c>
      <c r="B8" s="4" t="inlineStr">
        <is>
          <t xml:space="preserve">The following tables present information related to non-accrual loans at March 31, 2025, and December 31, 2024.
March 31, 2025
Unpaid Recorded Allowance for
With no related allowance recorded:
Commercial real estate $ 3,061 $ 3,036 $ —
Commercial and industrial 51 — —
Residential real estate 18 — —
Agricultural real estate 3,664 1,935 —
Agricultural — — —
Consumer 24 — —
Subtotal 6,818 4,971 —
With an allowance recorded:
Commercial real estate 5,047 4,702 1,100
Commercial and industrial 11,827 7,593 1,601
Residential real estate 5,115 4,578 1,113
Agricultural real estate 1,421 965 241
Agricultural 1,053 714 96
Consumer 756 722 159
Subtotal 25,219 19,274 4,310
Total $ 32,037 $ 24,245 $ 4,310
December 31, 2024
Unpaid Recorded Allowance for
With no related allowance recorded:
Commercial real estate $ 3,068 $ 3,068 $ —
Commercial and industrial — — —
Residential real estate 19 — —
Agricultural real estate 2,490 2,014 —
Agricultural — — —
Consumer 31 — —
Subtotal 5,608 5,082 —
With an allowance recorded:
Commercial real estate 4,719 4,390 1,015
Commercial and industrial 12,424 7,798 1,482
Residential real estate 5,260 4,670 1,145
Agricultural real estate 5,594 3,737 697
Agricultural 953 592 73
Consumer 846 781 187
Subtotal 29,796 21,968 4,599
Total $ 35,404 $ 27,050 $ 4,599 The tables below present average recorded investment and interest income related to non-accrual loans for the three months ended March 31, 2025, and 2024. Interest income recognized in the following table was substantially recognized on the cash basis. The recorded investment in loans excludes accrued interest receivable due to immateriality.
As of and for the Three Months Ended
March 31, 2025 March 31, 2024
Average Recorded Investment Interest Income Recognized Average Recorded Investment Interest Income Recognized
With no related allowance recorded:
Commercial real estate $ 3,052 $ — $ 3,372 $ —
Commercial and industrial — — 996 —
Residential real estate — — — —
Agricultural real estate 1,975 32 947 —
Agricultural — — — —
Consumer — — — —
Subtotal 5,027 32 5,315 —
With an allowance recorded:
Commercial real estate 4,813 — 2,368 2
Commercial and industrial 8,014 4 4,897 —
Residential real estate 4,915 — 5,510 —
Agricultural real estate 2,351 — 3,274 —
Agricultural 1,231 — 2,574 —
Consumer 775 1 688 —
Subtotal 22,099 5 19,311 2
Total $ 27,126 $ 37 $ 24,626 $ 2 </t>
        </is>
      </c>
    </row>
    <row r="9">
      <c r="A9" s="4" t="inlineStr">
        <is>
          <t>Summary of Non-Accrual Interest Income Written Off</t>
        </is>
      </c>
      <c r="B9" s="4" t="inlineStr">
        <is>
          <t xml:space="preserve">The following table presents the amount of non-accrual interest income written off for the three months ended March 31, 2025, and 2024.
March 31, 2025 March 31, 2024
Commercial real estate $ 10 $ 23
Commercial and industrial 10 31
Residential real estate 8 5
Agricultural real estate 2 —
Agricultural 3 5
Consumer 5 1
Total $ 38 $ 65 </t>
        </is>
      </c>
    </row>
    <row r="10">
      <c r="A10" s="4" t="inlineStr">
        <is>
          <t>Schedule of Aging of Recorded Investment in Past Due Loans by Segment and Class of Loans</t>
        </is>
      </c>
      <c r="B10" s="4" t="inlineStr">
        <is>
          <t xml:space="preserve">The following tables present the aging of the recorded investment in past due loans as of March 31, 2025, and December 31, 2024, by portfolio and class of loans.
March 31, 2025 30 - 59 60 - 89 Greater Non-accrual Loans Not Total
Commercial real estate $ 3,904 $ 2,697 $ 360 $ 7,738 $ 1,848,501 $ 1,863,200
Commercial and industrial 1,702 521 — 7,593 753,090 762,906
Residential real estate 1,846 355 239 4,578 556,936 563,954
Agricultural real estate 735 2,138 385 2,900 254,525 260,683
Agricultural 1,667 873 — 714 90,945 94,199
Consumer 639 155 — 722 85,170 86,686
Total $ 10,493 $ 6,739 $ 984 $ 24,245 $ 3,589,167 $ 3,631,628
December 31, 2024 30 - 59 60 - 89 Greater Non-accrual Loans Not Total
Commercial real estate $ 3,502 $ 2,030 $ 156 $ 7,458 $ 1,817,368 $ 1,830,514
Commercial and industrial 1,314 644 25 7,798 649,084 658,865
Residential real estate 2,396 634 — 4,670 559,066 566,766
Agricultural real estate 457 312 — 5,751 260,728 267,248
Agricultural 411 80 — 592 86,256 87,339
Consumer 666 196 — 781 88,441 90,084
Total $ 8,746 $ 3,896 $ 181 $ 27,050 $ 3,460,943 $ 3,500,816 </t>
        </is>
      </c>
    </row>
    <row r="11">
      <c r="A11" s="4" t="inlineStr">
        <is>
          <t>Summary of Risk Category of Loans by Class of Loans</t>
        </is>
      </c>
      <c r="B11" s="4" t="inlineStr">
        <is>
          <t xml:space="preserve">Based on the analysis performed at March 31, 2025, the risk category of loans by type and year of origination is as follows.
March 31, 2025 2025 2024 2023 2022 2021 Prior Revolving Loans Revolving Loans Total
Commercial real estate
Risk rating
Pass $ 119,564 $ 331,874 $ 165,036 $ 319,083 $ 149,267 $ 272,686 $ 490,670 $ 853 $ 1,849,033
Special mention — 331 — 88 — 375 671 — 1,465
Substandard — 741 586 3,747 878 6,580 170 — 12,702
Doubtful — — — — — — — — —
Total commercial real estate $ 119,564 $ 332,946 $ 165,622 $ 322,918 $ 150,145 $ 279,641 $ 491,511 $ 853 $ 1,863,200
Commercial and industrial
Risk rating
Pass $ 112,076 $ 120,397 $ 73,578 $ 58,902 $ 35,017 $ 63,076 $ 265,600 $ 956 $ 729,602
Special mention — 106 — 156 16 855 127 — 1,260
Substandard — 9,532 8,034 196 260 2,981 10,317 647 31,967
Doubtful — — — — — 77 — — 77
Total commercial and industrial $ 112,076 $ 130,035 $ 81,612 $ 59,254 $ 35,293 $ 66,989 $ 276,044 $ 1,603 $ 762,906
Residential real estate
Risk rating
Pass $ 11,891 $ 20,855 $ 33,118 $ 34,661 $ 256,735 $ 133,376 $ 67,391 $ 446 $ 558,473
Special mention — — — — — 294 72 — 366
Substandard — — 274 329 281 3,395 791 45 5,115
Doubtful — — — — — — — — —
Total residential real estate $ 11,891 $ 20,855 $ 33,392 $ 34,990 $ 257,016 $ 137,065 $ 68,254 $ 491 $ 563,954
Agricultural real estate
Risk rating
Pass $ 16,843 $ 40,151 $ 15,901 $ 22,161 $ 9,171 $ 53,365 $ 96,214 $ 265 $ 254,071
Special mention — 1,681 — — — 136 731 — 2,548
Substandard — — 1,975 202 781 1,034 72 — 4,064
Doubtful — — — — — — — — —
Total agricultural real estate $ 16,843 $ 41,832 $ 17,876 $ 22,363 $ 9,952 $ 54,535 $ 97,017 $ 265 $ 260,683
Agricultural
Risk rating
Pass $ 10,200 $ 18,952 $ 3,444 $ 4,896 $ 1,638 $ 3,546 $ 50,485 $ 48 $ 93,209
Special mention — — — — — 32 — — 32
Substandard — — 331 15 35 445 132 — 958
Doubtful — — — — — — — — —
Total agricultural $ 10,200 $ 18,952 $ 3,775 $ 4,911 $ 1,673 $ 4,023 $ 50,617 $ 48 $ 94,199
Consumer
Risk rating
Pass $ 24,976 $ 13,019 $ 15,348 $ 11,906 $ 4,751 $ 4,769 $ 11,193 $ — $ 85,962
Special mention — — — — — — — — —
Substandard — 50 162 215 195 102 — — 724
Doubtful — — — — — — — — —
Total consumer $ 24,976 $ 13,069 $ 15,510 $ 12,121 $ 4,946 $ 4,871 $ 11,193 $ — $ 86,686
Total loans
Risk rating
Pass $ 295,550 $ 545,248 $ 306,425 $ 451,609 $ 456,579 $ 530,818 $ 981,553 $ 2,568 $ 3,570,350
Special mention — 2,118 — 244 16 1,692 1,601 — 5,671
Substandard — 10,323 11,362 4,704 2,430 14,537 11,482 692 55,530
Doubtful — — — — — 77 — — 77
Total loans $ 295,550 $ 557,689 $ 317,787 $ 456,557 $ 459,025 $ 547,124 $ 994,636 $ 3,260 $ 3,631,628 Based on the analysis performed at December 31, 2024, the risk category of loans by type and year of origination is as follows.
December 31, 2024 2024 2023 2022 2021 2020 Prior Revolving Loans Revolving Loans Total
Commercial real estate
Risk rating
Pass $ 332,078 $ 191,947 $ 337,048 $ 162,180 $ 148,732 $ 166,614 $ 474,324 $ 855 $ 1,813,778
Special mention 331 — 103 — — 378 497 — 1,309
Substandard 795 459 3,693 3,499 365 6,277 339 — 15,427
Doubtful — — — — — — — — —
Total commercial real estate $ 333,204 $ 192,406 $ 340,844 $ 165,679 $ 149,097 $ 173,269 $ 475,160 $ 855 $ 1,830,514
Commercial and industrial
Risk rating
Pass $ 114,421 $ 78,335 $ 69,294 $ 32,227 $ 53,119 $ 16,902 $ 261,227 $ 994 $ 626,519
Special mention 121 — 160 18 — 870 131 — 1,300
Substandard 8,256 8,189 315 274 1,113 1,592 10,563 667 30,969
Doubtful — — — — — 77 — — 77
Total commercial and industrial $ 122,798 $ 86,524 $ 69,769 $ 32,519 $ 54,232 $ 19,441 $ 271,921 $ 1,661 $ 658,865
Residential real estate
Risk rating
Pass $ 25,981 $ 33,933 $ 35,687 $ 260,180 $ 7,622 $ 130,242 $ 66,981 $ 572 $ 561,198
Special mention — — — — — 300 72 — 372
Substandard — 195 253 403 123 3,370 807 45 5,196
Doubtful — — — — — — — — —
Total residential real estate $ 25,981 $ 34,128 $ 35,940 $ 260,583 $ 7,745 $ 133,912 $ 67,860 $ 617 $ 566,766
Agricultural real estate
Risk rating
Pass $ 52,369 $ 16,936 $ 24,551 $ 11,468 $ 20,508 $ 36,834 $ 95,410 $ 277 $ 258,353
Special mention 1,541 — 151 — — 138 595 — 2,425
Substandard — 2,054 56 571 76 3,659 54 — 6,470
Doubtful — — — — — — — — —
Total agricultural real estate $ 53,910 $ 18,990 $ 24,758 $ 12,039 $ 20,584 $ 40,631 $ 96,059 $ 277 $ 267,248
Agricultural
Risk rating
Pass $ 15,428 $ 4,045 $ 5,364 $ 2,576 $ 3,674 $ 1,308 $ 53,757 $ 49 $ 86,201
Special mention — — — — — 32 — — 32
Substandard 45 185 19 274 404 36 143 — 1,106
Doubtful — — — — — — — — —
Total agricultural $ 15,473 $ 4,230 $ 5,383 $ 2,850 $ 4,078 $ 1,376 $ 53,900 $ 49 $ 87,339
Consumer
Risk rating
Pass $ 35,412 $ 17,503 $ 14,157 $ 5,765 $ 2,732 $ 2,724 $ 11,007 $ — $ 89,300
Special mention — — — — — — — — —
Substandard 13 234 289 170 43 35 — — 784
Doubtful — — — — — — — — —
Total consumer $ 35,425 $ 17,737 $ 14,446 $ 5,935 $ 2,775 $ 2,759 $ 11,007 $ — $ 90,084
Total loans
Risk rating
Pass $ 575,689 $ 342,699 $ 486,101 $ 474,396 $ 236,387 $ 354,624 $ 962,706 $ 2,747 $ 3,435,349
Special mention 1,993 — 414 18 — 1,718 1,295 — 5,438
Substandard 9,109 11,316 4,625 5,191 2,124 14,969 11,906 712 59,952
Doubtful — — — — — 77 — — 77
Total loans $ 586,791 $ 354,015 $ 491,140 $ 479,605 $ 238,511 $ 371,388 $ 975,907 $ 3,459 $ 3,500,816 </t>
        </is>
      </c>
    </row>
    <row r="12">
      <c r="A12" s="4" t="inlineStr">
        <is>
          <t>Schedule of Charge-off and Recovery Activity by Loan Type and Year of Origination</t>
        </is>
      </c>
      <c r="B12" s="4" t="inlineStr">
        <is>
          <t xml:space="preserve">The following table discloses the charge-off and recovery activity by loan type and year of origination for the three month period ending March 31, 2025.
March 31, 2025 2025 2024 2023 2022 2021 Prior Revolving Loans Revolving Loans Total
Commercial real estate
Gross charge-offs $ — $ ( 3 ) $ ( 1 ) $ ( 14 ) $ ( 4 ) $ — $ — $ — $ ( 22 )
Gross recoveries — — — 199 — 243 — — 442
Net charge-offs $ — $ ( 3 ) $ ( 1 ) $ 185 $ ( 4 ) $ 243 $ — $ — $ 420
Commercial and industrial
Gross charge-offs $ — $ ( 40 ) $ ( 25 ) $ ( 37 ) $ ( 20 ) $ ( 310 ) $ ( 11 ) $ — $ ( 443 )
Gross recoveries — — 4 3 86 279 31 1 404
Net charge-offs $ — $ ( 40 ) $ ( 21 ) $ ( 34 ) $ 66 $ ( 31 ) $ 20 $ 1 $ ( 39 )
Residential real estate
Gross charge-offs $ — $ — $ ( 1 ) $ ( 2 ) $ — $ ( 8 ) $ ( 2 ) $ — $ ( 13 )
Gross recoveries — — — — — 9 — — 9
Net charge-offs $ — $ — $ ( 1 ) $ ( 2 ) $ — $ 1 $ ( 2 ) $ — $ ( 4 )
Agricultural real estate
Gross charge-offs $ — $ — $ — $ ( 6 ) $ — $ — $ — $ — $ ( 6 )
Gross recoveries — — — — — 54 — — 54
Net charge-offs $ — $ — $ — $ ( 6 ) $ — $ 54 $ — $ — $ 48
Agricultural
Gross charge-offs $ — $ ( 11 ) $ ( 5 ) $ ( 1 ) $ — $ — $ — $ — $ ( 17 )
Gross recoveries — — — — — 1 — — 1
Net charge-offs $ — $ ( 11 ) $ ( 5 ) $ ( 1 ) $ — $ 1 $ — $ — $ ( 16 )
Consumer
Gross charge-offs $ ( 70 ) $ ( 41 ) $ ( 125 ) $ ( 225 ) $ ( 60 ) $ ( 86 ) $ ( 31 ) $ — $ ( 638 )
Gross recoveries — 5 2 20 7 25 5 — 64
Net charge-offs $ ( 70 ) $ ( 36 ) $ ( 123 ) $ ( 205 ) $ ( 53 ) $ ( 61 ) $ ( 26 ) $ — $ ( 574 )
Total loans
Gross charge-offs $ ( 70 ) $ ( 95 ) $ ( 157 ) $ ( 285 ) $ ( 84 ) $ ( 404 ) $ ( 44 ) $ — $ ( 1,139 )
Gross recoveries — 5 6 222 93 611 36 1 974
Net charge-offs $ ( 70 ) $ ( 90 ) $ ( 151 ) $ ( 63 ) $ 9 $ 207 $ ( 8 ) $ 1 $ ( 165 ) The following table discloses the charge-off and recovery activity by loan type and year of origination for the three month period ending March 31, 2024.
March 31, 2024 2024 2023 2022 2021 2020 Prior Revolving Loans Revolving Loans Total
Commercial real estate
Gross charge-offs $ — $ — $ ( 16 ) $ — $ — $ — $ ( 1 ) $ — $ ( 17 )
Gross recoveries — — — — — 7 — — 7
Net charge-offs $ — $ — $ ( 16 ) $ — $ — $ 7 $ ( 1 ) $ — $ ( 10 )
Commercial and industrial
Gross charge-offs $ — $ — $ ( 168 ) $ ( 3 ) $ ( 40 ) $ ( 104 ) $ ( 316 ) $ — $ ( 631 )
Gross recoveries — — 104 — — 29 8 1 142
Net charge-offs $ — $ — $ ( 64 ) $ ( 3 ) $ ( 40 ) $ ( 75 ) $ ( 308 ) $ 1 $ ( 489 )
Residential real estate
Gross charge-offs $ — $ — $ — $ ( 2 ) $ — $ ( 15 ) $ ( 10 ) $ — $ ( 27 )
Gross recoveries — — — — — 11 — — 11
Net charge-offs $ — $ — $ — $ ( 2 ) $ — $ ( 4 ) $ ( 10 ) $ — $ ( 16 )
Agricultural real estate
Gross charge-offs $ — $ — $ — $ — $ — $ — $ — $ — $ —
Gross recoveries — — — — — 1 — — 1
Net charge-offs $ — $ — $ — $ — $ — $ 1 $ — $ — $ 1
Agricultural
Gross charge-offs $ — $ — $ ( 25 ) $ ( 1 ) $ — $ — $ — $ — $ ( 26 )
Gross recoveries — — — — — — — — —
Net charge-offs $ — $ — $ ( 25 ) $ ( 1 ) $ — $ — $ — $ — $ ( 26 )
Consumer
Gross charge-offs $ ( 19 ) $ ( 45 ) $ ( 28 ) $ ( 31 ) $ ( 7 ) $ ( 34 ) $ ( 17 ) $ — $ ( 181 )
Gross recoveries 1 1 6 5 4 34 3 — 54
Net charge-offs $ ( 18 ) $ ( 44 ) $ ( 22 ) $ ( 26 ) $ ( 3 ) $ — $ ( 14 ) $ — $ ( 127 )
Total loans
Gross charge-offs $ ( 19 ) $ ( 45 ) $ ( 237 ) $ ( 37 ) $ ( 47 ) $ ( 153 ) $ ( 344 ) $ — $ ( 882 )
Gross recoveries 1 1 110 5 4 82 11 1 215
Net charge-offs $ ( 18 ) $ ( 44 ) $ ( 127 ) $ ( 32 ) $ ( 43 ) $ ( 71 ) $ ( 333 ) $ 1 $ ( 667 ) </t>
        </is>
      </c>
    </row>
    <row r="13">
      <c r="A13" s="4" t="inlineStr">
        <is>
          <t>Summary of Amortized Cost Basis of Loans Modified</t>
        </is>
      </c>
      <c r="B13" s="4" t="inlineStr">
        <is>
          <t xml:space="preserve">The following table presents the amortized cost basis of loans at March 31, 2025, and 2024, that were both experiencing financial difficulty and modified during the three months ended March 31, 2025, and 2024, by class and by type of modification. The percentage of the amortized cost basis of loans that were modified to borrowers in financial distress as compared to the amortized cost basis of each class of financing receivable is also presented below.
March 31, 2025 Payment Delay Rate Change Term Extension Combination Payment Delay and Term Extension Total Modifications Total Class of Financing Receivable
Commercial real estate $ 100 $ — $ — $ — $ 100 0.01 %
Commercial and industrial 172 78 37 — 287 0.04 %
Residential real estate — — — — — 0.00 %
Agricultural real estate — — — — — 0.00 %
Agricultural — — — — — 0.00 %
Consumer — — — — — 0.00 %
Total $ 272 $ 78 $ 37 $ — $ 387 0.01 %
March 31, 2024 Payment Delay Rate Change Term Extension Combination Payment Delay and Term Extension Total Modifications Total Class of Financing Receivable
Commercial real estate $ — $ — $ 39 $ 21 $ 60 0.00 %
Commercial and industrial — — — — — 0.00 %
Residential real estate — — — — — 0.00 %
Agricultural real estate — — 457 — 457 0.23 %
Agricultural 1,223 — — — 1,223 0.82 %
Consumer — — — — — 0.00 %
Total $ 1,223 $ — $ 496 $ 21 $ 1,740 0.05 % </t>
        </is>
      </c>
    </row>
    <row r="14">
      <c r="A14" s="4" t="inlineStr">
        <is>
          <t>Summary of Performance of Loans Modified</t>
        </is>
      </c>
      <c r="B14" s="4" t="inlineStr">
        <is>
          <t xml:space="preserve">The following table presents the performance of such loans that have been modified during the twelve months ended March 31, 2025, and 2024.
March 31, 2025 30 - 59 Days Past Due 60 - 89 Days Past Due Greater Than 89 days Past Due Total Past Due
Commercial real estate $ — $ — $ 643 $ 643
Commercial and industrial 78 — 3,584 3,662
Residential real estate — — — —
Agricultural real estate — — — —
Agricultural — 595 — 595
Consumer — — — —
Total $ 78 $ 595 $ 4,227 $ 4,900
March 31, 2024 30 - 59 Days Past Due 60 - 89 Days Past Due Greater Than 89 days Past Due Total Past Due
Commercial real estate $ 40 $ — $ — $ 40
Commercial and industrial 25 — 2,224 2,249
Residential real estate — — 12 12
Agricultural real estate — — — —
Agricultural — — — —
Consumer — — — —
Total $ 65 $ — $ 2,236 $ 2,301 </t>
        </is>
      </c>
    </row>
    <row r="15">
      <c r="A15" s="4" t="inlineStr">
        <is>
          <t>Schedule of Financial Effect of Loan Modifications to Borrowers Experiencing Financial Difficulty</t>
        </is>
      </c>
      <c r="B15" s="4" t="inlineStr">
        <is>
          <t xml:space="preserve">The following table presents the financial effect of the loan modifications presented above to borrowers experiencing financial difficulty for the three months ended March 31, 2025, and 2024.
March 31, 2025 Principal Forgiveness Weighted Average Interest Rate Reduction Weighted Average Term Extension in Years
Commercial real estate $ — — % —
Commercial and industrial — 0.49 % 0.25
Residential real estate — — % —
Agricultural real estate — — % —
Agricultural — — % —
Consumer — — % —
Total loans $ — 0.49 % 0.25
March 31, 2024 Principal Forgiveness Weighted Average Interest Rate Reduction Weighted Average Term Extension in Years
Commercial real estate $ — — % 0.67
Commercial and industrial — 3.00 % 1.89
Residential real estate — — % —
Agricultural real estate — — % —
Agricultural — — % 0.88
Consumer — — % —
Total loans $ — 3.00 % 0.90 </t>
        </is>
      </c>
    </row>
    <row r="16">
      <c r="A16" s="4" t="inlineStr">
        <is>
          <t>Off Balance Sheet Credit Exposure</t>
        </is>
      </c>
      <c r="B16" s="4" t="inlineStr">
        <is>
          <t xml:space="preserve">The following table lists allowance for credit losses on off-balance-sheet credit exposures as of March 31, 2025, and December 31, 2024.
Allowance for
March 31, 2025 December 31, 2024
Commercial real estate $ 138 $ 188
Commercial and industrial 1,230 1,170
Agricultural real estate 3 1
Residential real estate 43 69
Agricultural 1 12
Consumer 23 2
Total allowance for credit losses $ 1,438 $ 1,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The following table lists the cash flow hedges at March 31, 2025, and December 31, 2024.
March 31, 2025 December 31, 2024
Weighted Average Weighted Average Pay Rate Weighted Average Rate Received Weighted Average Weighted Average Pay Rate Weighted Average Rate Received
Subordinated debt hedges 10.5 2.81 % 6.42 % 10.7 2.81 % 7.01 %
Variable rate FHLB advance hedges 1.0 3.59 % 4.34 % 1.2 3.58 % 4.42 %
Prime based receivable loan hedges — — % — % — — —
Total cash flow hedges 1.6 3.53 % 4.48 % 1.9 3.54 % 4.60 %</t>
        </is>
      </c>
    </row>
    <row r="5">
      <c r="A5" s="4" t="inlineStr">
        <is>
          <t>Summary of Notional Balance and Fair Values of Derivatives Outstanding</t>
        </is>
      </c>
      <c r="B5" s="4" t="inlineStr">
        <is>
          <t xml:space="preserve">The following table shows the notional balances and fair values (including net accrued interest) of the derivatives outstanding by derivative type at March 31, 2025, and December 31, 2024.
March 31, 2025 December 31, 2024
Notional Derivative Derivative Notional Derivative Derivative
Derivatives designated as hedging instruments:
Interest rate swaps $ 14,101 $ 1,174 $ — $ 14,503 $ 1,465 $ —
Derivatives designated as cash flow hedges:
Interest rate swaps 107,500 2,298 — 107,500 2,753 —
Total derivatives designated as hedging relationships 121,601 3,472 — 122,003 4,218 —
Derivatives not designated as hedging instruments:
Interest rate swaps 182,744 3,140 2,966 143,831 3,837 3,546
Total derivatives not designated as hedging 182,744 3,140 2,966 143,831 3,837 3,546
Total $ 304,345 6,612 2,966 $ 265,834 8,055 3,546
Cash collateral — 5,584 — 7,270
Netting adjustments ( 5,061 ) ( 5,061 ) ( 7,173 ) ( 7,173 )
Net amount presented in Balance Sheet $ 1,551 $ 3,489 $ 882 $ 3,643 </t>
        </is>
      </c>
    </row>
    <row r="6">
      <c r="A6" s="4" t="inlineStr">
        <is>
          <t>Summary of Designated and Qualifying Hedged Items in Fair Value Hedges</t>
        </is>
      </c>
      <c r="B6" s="4" t="inlineStr">
        <is>
          <t xml:space="preserve"> The table below lists designated and qualifying hedged items in fair value hedges at March 31, 2025, and December 31, 2024.
March 31, 2025 December 31, 2024
Carrying Amount Hedging Fair Value Adjustment Fair Value Adjustments on Discontinued Hedges Carrying Amount Hedging Fair Value Adjustment Fair Value Adjustments on Discontinued Hedges
Commercial real estate loans $ 14,669 $ ( 1,441 ) $ ( 387 ) $ 14,985 $ ( 1,658 ) $ ( 399 )
Total $ 14,669 $ ( 1,441 ) $ ( 387 ) $ 14,985 $ ( 1,658 ) $ ( 399 )</t>
        </is>
      </c>
    </row>
    <row r="7">
      <c r="A7" s="4" t="inlineStr">
        <is>
          <t>Summary of Net Gains/ (Losses) on Derivatives and Hedging Activities</t>
        </is>
      </c>
      <c r="B7" s="4" t="inlineStr">
        <is>
          <t xml:space="preserve">For the three month period ended March 31, 2025, and 2024, the Company recorded net gains (losses) on derivatives and hedging activities as shown in the table below.
Three Months Ended
2025 2024
Derivatives designated as hedging instruments:
Interest rate swaps $ 7 $ 1
Total net gain (loss) related to derivatives designated as hedging instruments 7 1
Derivatives designated as cash flow hedges:
Interest rate swaps — —
Total net gain (loss) related to derivatives designated as cash flow hedges — —
Total net gains (losses) related to hedging relationships 7 1
Derivatives not designated as hedging instruments:
Economic hedges:
Interest rate swaps 389 76
Total net gains (losses) related to derivatives not 389 76
Net gains (losses) on derivatives and hedging activities $ 396 $ 77 </t>
        </is>
      </c>
    </row>
    <row r="8">
      <c r="A8" s="4" t="inlineStr">
        <is>
          <t>Summary of Recorded Net Gains (Losses) on Derivatives and Related Hedged Items in Fair Value Hedging Relationships</t>
        </is>
      </c>
      <c r="B8" s="4" t="inlineStr">
        <is>
          <t>The following tables show the recorded net gains (losses) on derivatives and the related hedged items in fair value hedging relationships and the impact of those derivatives on the Company’s net interest income for the three month periods ended March 31, 2025, and 2024.
March 31, 2025
Gain/(Loss) Gain/(Loss) Net Fair Value Effect of
Commercial real estate loans $ ( 199 ) $ 206 $ 7 $ 115
Total $ ( 199 ) $ 206 $ 7 $ 115
March 31, 2024
Gain/(Loss) Gain/(Loss) Net Fair Value Effect of
Commercial real estate loans $ 146 $ ( 145 ) $ 1 $ 161
Total $ 146 $ ( 145 ) $ 1 $ 161 The following tables show the recorded net gains or (losses) on derivatives and the related hedged items in cash flow hedging relationships and the impact of those derivatives on the Company's net interest income for the three month periods ended March 31, 2025, and 2024.
March 31, 2025
Gain/(Loss) Gain/(Loss) Effect of
Prime based loan receivable hedges $ — $ — $ —
FHLB advance hedges ( 256 ) ( 194 ) 185
Subordinated note hedges ( 194 ) ( 137 ) 68
Total $ ( 450 ) $ ( 331 ) $ 253
March 31, 2024
Gain/(Loss) Gain/(Loss) Effect of
Prime based loan receivable hedges $ 992 $ 749 $ ( 1,098 )
FHLB advance hedges 981 741 436
Subordinated note hedges 161 122 88
Total $ 2,134 $ 1,612 $ ( 574 )</t>
        </is>
      </c>
    </row>
    <row r="9">
      <c r="A9" s="4" t="inlineStr">
        <is>
          <t>Summary of Net Gains or Losses on Derivatives and Related Hedged Items in Cash Flow Hedging Relationships</t>
        </is>
      </c>
      <c r="B9" s="4" t="inlineStr">
        <is>
          <t>The following tables show the recorded net gains or (losses) on derivatives and the related hedged items in cash flow hedging relationships and the impact of those derivatives on the Company's net interest income for the three month periods ended March 31, 2025, and 2024.
March 31, 2025
Gain/(Loss) Gain/(Loss) Effect of
Prime based loan receivable hedges $ — $ — $ —
FHLB advance hedges ( 256 ) ( 194 ) 185
Subordinated note hedges ( 194 ) ( 137 ) 68
Total $ ( 450 ) $ ( 331 ) $ 253
March 31, 2024
Gain/(Loss) Gain/(Loss) Effect of
Prime based loan receivable hedges $ 992 $ 749 $ ( 1,098 )
FHLB advance hedges 981 741 436
Subordinated note hedges 161 122 88
Total $ 2,134 $ 1,612 $ ( 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REAL ESTATE OWNED AND OTHER REPOSSESSED ASSETS (Tables)</t>
        </is>
      </c>
      <c r="B1" s="2" t="inlineStr">
        <is>
          <t>3 Months Ended</t>
        </is>
      </c>
    </row>
    <row r="2">
      <c r="B2" s="2" t="inlineStr">
        <is>
          <t>Mar. 31, 2025</t>
        </is>
      </c>
    </row>
    <row r="3">
      <c r="A3" s="3" t="inlineStr">
        <is>
          <t>Banking And Thrift Disclosure [Abstract]</t>
        </is>
      </c>
      <c r="B3" s="4" t="inlineStr">
        <is>
          <t xml:space="preserve"> </t>
        </is>
      </c>
    </row>
    <row r="4">
      <c r="A4" s="4" t="inlineStr">
        <is>
          <t>Schedule for Changes in Other Real Estate Owned And Other Repossessed Assets</t>
        </is>
      </c>
      <c r="B4" s="4" t="inlineStr">
        <is>
          <t xml:space="preserve">Changes in other real estate owned and other repossessed assets for the three months ended March 31, 2025 and March 31, 2024 were as follows.
March 31, 2025 Other Real Estate Owned Other Repossessed Assets Total
Beginning of period $ 4,773 $ 4,811 $ 9,584
Transfers in 113 246 359
Net (loss) gain on sales 34 11 45
Proceeds from sales ( 456 ) ( 4,758 ) ( 5,214 )
4,464 310 4,774
Additions to valuation reserve — — —
Capitalized cost — — —
Recorded investment $ 4,464 $ 310 $ 4,774
March 31, 2024 Other Real Estate Owned Other Repossessed Assets Total
Beginning of period $ 1,833 $ 380 $ 2,213
Transfers in 100 247 347
Net (loss) gain on sales 106 ( 7 ) 99
Proceeds from sales ( 574 ) ( 228 ) ( 802 )
1,465 392 1,857
Additions to valuation reserve — — —
Capitalized cost — — —
Recorded investment $ 1,465 $ 392 $ 1,857 </t>
        </is>
      </c>
    </row>
    <row r="5">
      <c r="A5" s="4" t="inlineStr">
        <is>
          <t>Summary of Other Real Estate Owned Expense And Other Repossessed Assets</t>
        </is>
      </c>
      <c r="B5" s="4" t="inlineStr">
        <is>
          <t>Expenses related to other real estate owned and other repossessed assets for the three months ended March 31, 2024 and 2023 were as follows.
March 31, 2025 Other Real Estate Owned Other Repossessed Assets Total
Net loss (gain) on sales $ ( 34 ) $ ( 11 ) $ ( 45 )
Gain on initial valuation of collateral — — —
Provision for unrealized losses — — —
Operating expenses, net of rental income 82 64 146
Total $ 48 $ 53 $ 101
March 31, 2024 Other Real Estate Owned Other Repossessed Assets Total
Net loss (gain) on sales $ ( 106 ) $ 7 $ ( 99 )
Gain on initial valuation of collateral ( 3 ) — ( 3 )
Provision for unrealized losses — — —
Operating expenses, net of rental income 25 36 61
Total $ ( 84 ) $ 43 $ (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5</t>
        </is>
      </c>
    </row>
    <row r="3">
      <c r="A3" s="3" t="inlineStr">
        <is>
          <t>Leases [Abstract]</t>
        </is>
      </c>
      <c r="B3" s="4" t="inlineStr">
        <is>
          <t xml:space="preserve"> </t>
        </is>
      </c>
    </row>
    <row r="4">
      <c r="A4" s="4" t="inlineStr">
        <is>
          <t>Schedule of Right-of-use Asset and Lease Obligations by Type of Property</t>
        </is>
      </c>
      <c r="B4" s="4" t="inlineStr">
        <is>
          <t>Right-of-use asset and lease obligations by type of property for the periods ended March 31, 2025, and December 31, 2024, are listed below.
March 31, 2025 Right-of-Use Lease Weighted Weighted
Operating Leases
Land and building leases $ 3,474 $ 3,471 12.5 3.28 %
Total operating leases $ 3,474 $ 3,471 12.5 3.28 %
December 31, 2024 Right-of-Use Lease Weighted Weighted
Operating Leases
Land and building leases $ 3,600 $ 3,601 12.5 3.29 %
Total operating leases $ 3,600 $ 3,601 12.5 3.29 %</t>
        </is>
      </c>
    </row>
    <row r="5">
      <c r="A5" s="4" t="inlineStr">
        <is>
          <t>Schedule of Operating Lease Costs</t>
        </is>
      </c>
      <c r="B5" s="4" t="inlineStr">
        <is>
          <t xml:space="preserve">Operating lease costs for the three months ended March 31, 2025, and 2024, are listed below.
Three Months Ended
2025 2024
Operating lease cost $ 156 $ 120
Short-term lease cost — —
Variable lease cost 21 29
Total operating lease cost $ 177 $ 149 </t>
        </is>
      </c>
    </row>
    <row r="6">
      <c r="A6" s="4" t="inlineStr">
        <is>
          <t>Schedule of Maturity Analysis of Operating Lease Liabilities and Reconciliation of Undiscounted Cash Flows to Total Operating Lease Liability</t>
        </is>
      </c>
      <c r="B6" s="4" t="inlineStr">
        <is>
          <t xml:space="preserve">A maturity analysis of operating lease liabilities and reconciliation of the undiscounted cash flows to the total operating lease liability is listed below.
Lease Payments March 31,
Due in one year or less $ 575
Due after one year through two years 611
Due after two years through three years 545
Due after three years through four years 372
Due after four years through five years 219
Thereafter 1,953
Total undiscounted cash flows 4,275
Discount on cash flows ( 804 )
Total operating lease liability $ 3,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4" t="inlineStr">
        <is>
          <t>Schedule of Federal Funds Purchased and Retail Repurchase Agreements</t>
        </is>
      </c>
      <c r="B3" s="4" t="inlineStr">
        <is>
          <t xml:space="preserve">Federal funds purchased and retail repurchase agreements as of March 31, 2025, and December 31, 2024, are listed below.
March 31, December 31,
Federal funds purchased $ — $ —
Retail repurchase agreements 36,772 37,246 </t>
        </is>
      </c>
    </row>
    <row r="4">
      <c r="A4" s="4" t="inlineStr">
        <is>
          <t>Schedule of Borrowing Usage and Interest Rate Information for Federal Funds Purchased and Retail Repurchase Agreements</t>
        </is>
      </c>
      <c r="B4" s="4" t="inlineStr">
        <is>
          <t>The following table presents the borrowing usage and interest rate information for federal funds purchased and retail repurchase agreements at March 31, 2025, and December 31, 2024.
March 31, December 31,
Average daily balance during the period $ 39,706 $ 39,791
Average interest rate during the period 1.82 % 1.89 %
Maximum month-end balance year-to-date $ 40,423 $ 47,312
Weighted average interest rate at period-end 1.63 % 1.74 %</t>
        </is>
      </c>
    </row>
    <row r="5">
      <c r="A5" s="4" t="inlineStr">
        <is>
          <t>Summary of Federal Home Loan Bank Advances</t>
        </is>
      </c>
      <c r="B5" s="4" t="inlineStr">
        <is>
          <t xml:space="preserve">Federal Home Loan Bank advances as of March 31, 2025, and December 31, 2024, are as follows.
March 31, December 31,
Federal Home Loan Bank line of credit advances $ 136,734 $ 78,073
Federal Home Loan Bank fixed-rate term advances 100,000 100,000
Total Federal Home Loan Bank advances $ 236,734 $ 178,073 </t>
        </is>
      </c>
    </row>
    <row r="6">
      <c r="A6" s="4" t="inlineStr">
        <is>
          <t>Schedule of Subordinated Debt</t>
        </is>
      </c>
      <c r="B6" s="4" t="inlineStr">
        <is>
          <t xml:space="preserve">Subordinated debt as of March 31, 2025, and December 31, 2024, are listed below.
March 31, December 31,
Subordinated debentures $ 24,035 $ 23,946
Subordinated notes 73,585 73,531
Total $ 97,620 $ 97,477 </t>
        </is>
      </c>
    </row>
    <row r="7">
      <c r="A7" s="4" t="inlineStr">
        <is>
          <t>Schedule of Subordinated Notes</t>
        </is>
      </c>
      <c r="B7" s="4" t="inlineStr">
        <is>
          <t xml:space="preserve">Subordinated notes as of March 31, 2025, are listed below.
March 31, Weighted Average Rate Weighted Average Term in Years
Subordinated notes $ 75,000 7.00 % 5.3
Total principal outstanding 75,000
Debt issuance cost ( 1,415 )
Total subordinated notes $ 73,585 Subordinated notes as of December 31, 2024, are listed below.
December 31, Weighted Average Rate Weighted Average Term in Years
Subordinated notes $ 75,000 7.00 % 5.5
Total principal outstanding 75,000
Debt issuance cost ( 1,469 )
Total subordinated notes $ 73,531 </t>
        </is>
      </c>
    </row>
    <row r="8">
      <c r="A8" s="4" t="inlineStr">
        <is>
          <t>Summary of Future Principal Repayments</t>
        </is>
      </c>
      <c r="B8" s="4" t="inlineStr">
        <is>
          <t xml:space="preserve">Future principal repayments of the March 31, 2025, outstanding balances are as follows.
Retail Repurchase Agreements FHLB Advances Subordinated Debentures Subordinated Notes FRB Borrowings Total
Due in one year or less $ 36,772 $ 236,734 $ — $ — $ — $ 273,506
Due after one year through two years — — — — — —
Due after two years through three years — — — — — —
Due after three years through four years — — — — — —
Due after four years through five years — — — — — —
Thereafter — — 28,352 75,000 — 103,352
Total $ 36,772 $ 236,734 $ 28,352 $ 75,000 $ — $ 376,858 </t>
        </is>
      </c>
    </row>
    <row r="9">
      <c r="A9" s="4" t="inlineStr">
        <is>
          <t>Trust Preferred Securities [Member]</t>
        </is>
      </c>
      <c r="B9" s="4" t="inlineStr">
        <is>
          <t xml:space="preserve"> </t>
        </is>
      </c>
    </row>
    <row r="10">
      <c r="A10" s="4" t="inlineStr">
        <is>
          <t>Schedule of Subordinated Debt</t>
        </is>
      </c>
      <c r="B10" s="4" t="inlineStr">
        <is>
          <t xml:space="preserve">Subordinated debentures as of March 31, 2025, and December 31, 2024, are listed below.
March 31, Weighted Average Rate Weighted Average Term in Years
CTII subordinated debentures $ 10,310 6.56 % 10.0
CTIII subordinated debentures 5,155 6.45 % 12.2
CFSTI subordinated debentures 5,155 7.81 % 7.5
ASBSTI subordinated debentures 7,732 6.36 % 10.5
Total contractual balance 28,352
Fair market value adjustments ( 4,317 )
Total subordinated debentures $ 24,035
December 31, Weighted Average Rate Weighted Average Term in Years
CTII subordinated debentures $ 10,310 6.92 % 10.3
CTIII subordinated debentures 5,155 6.51 % 12.5
CFSTI subordinated debentures 5,155 7.84 % 8.0
ASBSTI subordinated debentures 7,732 6.42 % 10.7
Total contractual balance 28,352
Fair market value adjustments ( 4,406 )
Total subordinated debentures $ 23,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hares Issued and Held in Treasury or Outstanding</t>
        </is>
      </c>
      <c r="B4" s="4" t="inlineStr">
        <is>
          <t xml:space="preserve">The following table presents shares that were issued, held in treasury or were outstanding at March 31, 2025, and December 31, 2024.
March 31, December 31,
Class A common stock – issued 22,910,299 22,807,163
Class A common stock – held in treasury ( 5,379,537 ) ( 5,379,537 )
Class A common stock – outstanding 17,530,762 17,427,626
Class B common stock – issued 234,903 234,903
Class B common stock – held in treasury ( 234,903 ) ( 234,903 )
Class B common stock – outstanding — — </t>
        </is>
      </c>
    </row>
    <row r="5">
      <c r="A5" s="4" t="inlineStr">
        <is>
          <t>Summary of Offering Periods and Costs</t>
        </is>
      </c>
      <c r="B5" s="4" t="inlineStr">
        <is>
          <t xml:space="preserve">In 2019, the Company’s Board of Directors adopted the Equity Bancshares, Inc. 2019 Employee Stock Purchase Plan (“ESPP”). The ESPP enables eligible employees to purchase the Company’s common stock at a price per share equal to 85 % of the lower of the fair market value of the common stock at the beginning or end of each offering period. ESPP compensation expense of $ 41 was recorded for the three months ended March, 2025. ESPP compensation expense of $ 35 was recorded for the three months ended March 2024. The following table presents the offering periods and costs associated with this program during the reporting period.
Offering Period Shares Purchased Cost Per Share Compensation Expense
August 15, 2023 to February 14, 2024 16,884 21.79 65
February 15, 2024 to August 14, 2024 12,581 28.52 63
August 15, 2024 to February 14, 2025 13,921 32.05 79 </t>
        </is>
      </c>
    </row>
    <row r="6">
      <c r="A6" s="4" t="inlineStr">
        <is>
          <t>Components of Accumulated Other Comprehensive Income</t>
        </is>
      </c>
      <c r="B6" s="4" t="inlineStr">
        <is>
          <t>Components of accumulated other comprehensive income as of March 31, 2025, and December 31, 2024, are listed below.
Available-for- Cash Flow Hedges Accumulated
March 31, 2025
Net unrealized or unamortized gains (losses) $ ( 60,728 ) $ 1,623 $ ( 59,105 )
Tax effect 14,521 ( 381 ) 14,140
$ ( 46,207 ) $ 1,242 $ ( 44,965 )
December 31, 2024
Net unrealized or unamortized gains (losses) $ ( 74,797 ) $ 2,073 $ ( 72,724 )
Tax effect 18,041 ( 498 ) 17,543
$ ( 56,756 ) $ 1,575 $ ( 55,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Mar. 31, 2025</t>
        </is>
      </c>
    </row>
    <row r="3">
      <c r="A3" s="3" t="inlineStr">
        <is>
          <t>Banking And Thrift Disclosure [Abstract]</t>
        </is>
      </c>
      <c r="B3" s="4" t="inlineStr">
        <is>
          <t xml:space="preserve"> </t>
        </is>
      </c>
    </row>
    <row r="4">
      <c r="A4" s="4" t="inlineStr">
        <is>
          <t>Summary of Company's and Equity Bank's Capital Amounts and Ratios</t>
        </is>
      </c>
      <c r="B4" s="4" t="inlineStr">
        <is>
          <t>The Company’s and Equity Bank’s capital amounts and ratios at March 31, 2025, and December 31, 2024, are presented in the table below. Ratios provided for Equity Bancshares, Inc. represent the ratios of the Company on a consolidated basis.
Actual Minimum Required for To Be Well
Amount Ratio Amount Ratio Amount Ratio
March 31, 2025
Total capital to risk weighted assets
Equity Bancshares, Inc. $ 733,650 18.32 % $ 420,589 10.50 % $ N/A N/A
Equity Bank 623,900 15.62 % 419,523 10.50 % 399,546 10.00 %
Tier 1 capital to risk weighted assets
Equity Bancshares, Inc. 612,803 15.30 % 340,477 8.50 % N/A N/A
Equity Bank 576,538 14.43 % 339,614 8.50 % 319,637 8.00 %
Common equity Tier 1 capital to risk weighted assets
Equity Bancshares, Inc. 588,768 14.70 % 280,392 7.00 % N/A N/A
Equity Bank 576,638 14.43 % 279,682 7.00 % 259,705 6.50 %
Tier 1 leverage to average assets
Equity Bancshares, Inc. 612,803 11.76 % 208,490 4.00 % N/A N/A
Equity Bank 576,638 11.09 % 207,933 4.00 % 259,916 5.00 %
December 31, 2024
Total capital to risk weighted assets
Equity Bancshares, Inc. $ 720,736 18.07 % $ 418,716 10.50 % $ N/A N/A
Equity Bank 607,579 15.27 % 417,722 10.50 % 397,830 10.00 %
Tier 1 capital to risk weighted assets
Equity Bancshares, Inc. 602,496 15.11 % 338,961 8.50 % N/A N/A
Equity Bank 562,870 14.15 % 338,156 8.50 % 318,264 8.00 %
Common equity Tier 1 capital to risk weighted assets
Equity Bancshares, Inc. 578,550 14.51 % 279,144 7.00 % N/A N/A
Equity Bank 562,870 14.15 % 278,481 7.00 % 258,590 6.50 %
Tier 1 leverage to average assets
Equity Bancshares, Inc. 602,496 11.67 % 206,442 4.00 % N/A N/A
Equity Bank 562,870 10.93 % 206,000 4.00 % 257,500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t>
        </is>
      </c>
      <c r="B4" s="4" t="inlineStr">
        <is>
          <t xml:space="preserve">The following table presents earnings per share for the three months ended March 2025, and 2024.
Three Months Ended
March 31, March 31,
Basic:
Net income (loss) allocable to common stockholders $ 15,041 $ 14,068
Weighted average common shares outstanding 17,475,058 15,416,060
Weighted average vested restricted stock units 7,763 9,649
Weighted average shares 17,482,821 15,425,709
Basic earnings (loss) per common share $ 0.86 $ 0.91
Diluted:
Net income (loss) allocable to common stockholders $ 15,041 $ 14,068
Weighted average common shares outstanding for:
Basic earnings per common share 17,482,821 15,425,709
Dilutive effects of the assumed exercise of stock options 62,743 52,609
Dilutive effects of the assumed vesting of restricted stock units 112,291 89,685
Dilutive effects of the assumed exercise of ESPP purchases 1,738 1,222
Average shares and dilutive potential common shares 17,659,593 15,569,225
Diluted earnings (loss) per common share $ 0.85 $ 0.90 </t>
        </is>
      </c>
    </row>
    <row r="5">
      <c r="A5" s="4" t="inlineStr">
        <is>
          <t>Schedule of Average Shares Not Included In the Computation of Diluted Earnings Per Share</t>
        </is>
      </c>
      <c r="B5" s="4" t="inlineStr">
        <is>
          <t xml:space="preserve">Average shares not included in the computation of diluted earnings per share because they were antidilutive are shown in the following table as of March 31, 2025, and 2024.
Three Months Ended
March 31, March 31,
Stock options 237,004 177,563
Restricted stock units 74,263 5,177
Total antidilutive shares 311,267 182,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re summarized in the following tables as of March 31, 2025, and December 31, 2024.
March 31, 2025
(Level 1) (Level 2) (Level 3)
Assets:
Available-for-sale securities:
U.S. Government-sponsored entities $ — $ 66,250 $ —
U.S. Treasury securities 36,793 — —
Mortgage-backed securities
Government-sponsored residential mortgage-backed securities 587,445 —
Private label residential mortgage-backed securities — 123,885 —
Corporate — 57,986 —
Small Business Administration loan pools — 5,977 —
State and political subdivisions — 72,117 —
Derivative assets:
Derivative assets (included in other assets) — 6,612 —
Cash collateral held by counterparty and netting adjustments ( 5,061 ) — —
Total derivative assets ( 5,061 ) 6,612 —
Other assets:
Equity securities with readily determinable fair value 1,008 — —
Total other assets 1,008 — —
Total assets $ 32,740 $ 920,272 $ —
Liabilities:
Derivative liabilities:
Derivative liabilities (included in other liabilities) $ — $ 2,966 $ —
Cash collateral held by counterparty and netting adjustments 523 — —
Total derivative liabilities 523 2,966 —
Total liabilities $ 523 $ 2,966 $ —
December 31, 2024
(Level 1) (Level 2) (Level 3)
Assets:
Available-for-sale securities:
U.S. Government-sponsored entities $ — $ 65,094 $ —
U.S. Treasury securities 86,563 — —
Mortgage-backed securities
Government-sponsored residential mortgage- — 589,172 —
Private label residential mortgage-backed securities — 124,664 —
Corporate — 58,652 —
Small Business Administration loan pools — 6,266 —
State and political subdivisions — 74,044 —
Derivative assets:
Derivative assets (included in other assets) — 8,055 —
Cash collateral held by counterparty and netting adjustments ( 7,173 ) — —
Total derivative assets ( 7,173 ) 8,055 —
Other assets:
Equity securities with readily determinable fair value 1,031 — —
Total other assets 1,031 — —
Total assets $ 80,421 $ 925,947 $ —
Liabilities:
Derivative liabilities:
Derivative liabilities (included in other liabilities) $ — $ 3,546 $ —
Cash collateral held by counterparty and netting adjustments 97 — —
Total derivative liabilities 97 3,546 —
Total liabilities $ 97 $ 3,546 $ — </t>
        </is>
      </c>
    </row>
    <row r="5">
      <c r="A5" s="4" t="inlineStr">
        <is>
          <t>Summary of Assets Measured at Fair Value on Non-recurring Basis</t>
        </is>
      </c>
      <c r="B5" s="4" t="inlineStr">
        <is>
          <t xml:space="preserve">Assets measured at fair value on a non-recurring basis are summarized below as of March 31, 2025, and December 31, 2024.
March 31, 2025
(Level 1) (Level 2) (Level 3)
Loans individually evaluated for credit losses:
Commercial real estate $ — $ — $ 3,602
Commercial and industrial — — 5,992
Residential real estate — — 3,465
Agricultural real estate — — 724
Other — — 1,181
Other real estate owned:
Commercial real estate — — 2,173
Residential real estate — — 25
December 31, 2024
(Level 1) (Level 2) (Level 3)
Loans individually evaluated for credit losses:
Commercial real estate $ — $ — $ 3,375
Commercial and industrial — — 6,316
Residential real estate — — 3,525
Agricultural real estate — — 3,040
Other — — 1,113
Other real estate owned:
Commercial real estate — — 2,173
Residential real estate — — 25 </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as of March 31, 2025, and December 31, 2024.
Fair Value Valuation Unobservable Range average) or Multiple of Earnings
March 31, 2025
Individually evaluated real estate loans $ 14,964 Sales Adjustments for 9 % - 24 % 16 %)
Individually evaluated other real estate owned $ 2,198 Sales Adjustments for 3 % - 13 % 8 %)
December 31, 2024
Individually evaluated real estate loans $ 17,369 Sales Adjustments for between 5 % - 44 % 24 %)
Individually evaluated other real estate owned $ 2,198 Sales Adjustments for between 3 % - 13 % 8 %)</t>
        </is>
      </c>
    </row>
    <row r="7">
      <c r="A7" s="4" t="inlineStr">
        <is>
          <t>Carrying Amount and Estimated Fair Values of Financial Instrument</t>
        </is>
      </c>
      <c r="B7" s="4" t="inlineStr">
        <is>
          <t xml:space="preserve">Carrying amount and estimated fair values of financial instruments at period end were as follows for March 31, 2025, and December 31, 2024.
March 31, 2025
Carrying Estimated (Level 1) (Level 2) (Level 3)
Financial assets:
Cash and cash equivalents $ 431,382 $ 431,382 $ 431,382 $ — $ —
Available-for-sale securities 950,453 950,453 36,793 913,660 —
Held-to-maturity securities 5,226 5,295 — 5,295 —
Loans held for sale 338 338 — 338 —
Loans, net of allowance for credit losses 3,585,804 3,540,171 — — 3,540,171
Federal Reserve Bank and Federal Home 31,960 31,960 — 31,960 —
Interest receivable 26,791 26,791 — 26,791 —
Derivative assets 6,612 6,612 — 6,612 —
Cash collateral held by derivative counterparty ( 5,061 ) ( 5,061 ) ( 5,061 ) — —
Total derivative assets 1,551 1,551 ( 5,061 ) 6,612 —
Equity securities with readily determinable fair value 1,008 1,008 1,008 — —
Total assets $ 5,034,513 $ 4,988,949 $ 464,122 $ 984,656 $ 3,540,171
Financial liabilities:
Deposits $ 4,405,364 $ 4,402,227 $ — $ 4,402,227 $ —
Federal funds purchased and retail 36,772 36,772 — 36,772 —
Federal Home Loan Bank advances 236,734 236,734 — 236,734 —
Subordinated debentures 24,035 24,035 — 24,035 —
Subordinated notes 73,585 73,585 — 73,585 —
Contractual obligations 9,398 9,398 — 9,398 —
Interest payable 7,559 7,559 — 7,559 —
Derivative liabilities 2,966 2,966 — 2,966 —
Cash collateral held by derivative counterparty 523 523 523 — —
Total derivative liabilities 3,489 3,489 523 2,966 —
Total liabilities $ 4,796,936 $ 4,793,799 $ 523 $ 4,793,276 $ —
December 31, 2024
Carrying Estimated (Level 1) (Level 2) (Level 3)
Financial assets:
Cash and cash equivalents $ 383,747 $ 383,747 $ 383,747 $ — $ —
Available-for-sale securities 1,004,455 1,004,455 86,563 917,892 —
Held-to-maturity securities 5,217 5,214 — 5,214 —
Loans held for sale 513 513 — 513 —
Loans, net of allowance for credit losses 3,457,549 3,405,767 — — 3,405,767
Federal Reserve Bank and Federal Home 27,875 27,875 — 27,875 —
Interest receivable 28,913 28,913 — 28,913 —
Derivative assets 8,055 8,055 — 8,055 —
Cash collateral held by derivative counterparty ( 7,173 ) ( 7,173 ) ( 7,173 ) — —
Total derivative assets 882 882 ( 7,173 ) 8,055 —
Equity securities with readily determinable fair value 1,031 1,031 1,031 — —
Total assets $ 4,910,182 $ 4,858,397 $ 464,168 $ 988,462 $ 3,405,767
Financial liabilities:
Deposits $ 4,374,789 $ 4,370,728 $ — $ 4,370,728 $ —
Federal funds purchased and retail 37,246 37,246 — 37,246 —
Federal Home Loan Bank advances 178,073 178,073 — 178,073 —
Subordinated debentures 23,946 23,946 — 23,946 —
Subordinated notes 73,531 73,156 — 73,156 —
Contractual obligations 12,067 12,067 — 12,067 —
Interest payable 5,032 5,032 — 5,032 —
Derivative liabilities 3,546 3,546 — 3,546 —
Cash collateral held by derivative counterparty 97 97 97 — —
Total derivative liabilities 3,643 3,643 97 3,546 —
Total liabilities $ 4,708,327 $ 4,703,891 $ 97 $ 4,703,79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ntractual Amounts of Commitments and Standby Letters of Credit to Originate Loans and Available Lines of Credit</t>
        </is>
      </c>
      <c r="B4" s="4" t="inlineStr">
        <is>
          <t xml:space="preserve">The contractual amounts of commitments to originate loans and available lines of credit as of March 31, 2025, and December 31, 2024, were as follows.
March 31, 2025 December 31, 2024
Fixed Variable Fixed Variable
Commitments to make loans $ 26,395 $ 323,230 $ 28,758 $ 389,370
Mortgage loans in the process of origination 4,534 4,547 1,345 2,252
Unused lines of credit 160,024 365,342 162,753 377,091 The contractual amounts of standby letters of credit as of March 31, 2025, and December 31, 2024, were as follows.
March 31, 2025 December 31, 2024
Fixed Variable Fixed Variable
Standby letters of credit $ 13,867 $ 28,071 $ 15,081 $ 27,7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62997</v>
      </c>
      <c r="C4" s="6" t="n">
        <v>58829</v>
      </c>
    </row>
    <row r="5">
      <c r="A5" s="4" t="inlineStr">
        <is>
          <t>Securities, taxable</t>
        </is>
      </c>
      <c r="B5" s="5" t="n">
        <v>9114</v>
      </c>
      <c r="C5" s="5" t="n">
        <v>9877</v>
      </c>
    </row>
    <row r="6">
      <c r="A6" s="4" t="inlineStr">
        <is>
          <t>Securities, nontaxable</t>
        </is>
      </c>
      <c r="B6" s="5" t="n">
        <v>377</v>
      </c>
      <c r="C6" s="5" t="n">
        <v>391</v>
      </c>
    </row>
    <row r="7">
      <c r="A7" s="4" t="inlineStr">
        <is>
          <t>Federal funds sold and other</t>
        </is>
      </c>
      <c r="B7" s="5" t="n">
        <v>2196</v>
      </c>
      <c r="C7" s="5" t="n">
        <v>2670</v>
      </c>
    </row>
    <row r="8">
      <c r="A8" s="4" t="inlineStr">
        <is>
          <t>Total interest and dividend income</t>
        </is>
      </c>
      <c r="B8" s="5" t="n">
        <v>74684</v>
      </c>
      <c r="C8" s="5" t="n">
        <v>71767</v>
      </c>
    </row>
    <row r="9">
      <c r="A9" s="3" t="inlineStr">
        <is>
          <t>Interest expense</t>
        </is>
      </c>
      <c r="B9" s="4" t="inlineStr">
        <is>
          <t xml:space="preserve"> </t>
        </is>
      </c>
      <c r="C9" s="4" t="inlineStr">
        <is>
          <t xml:space="preserve"> </t>
        </is>
      </c>
    </row>
    <row r="10">
      <c r="A10" s="4" t="inlineStr">
        <is>
          <t>Deposits</t>
        </is>
      </c>
      <c r="B10" s="5" t="n">
        <v>19377</v>
      </c>
      <c r="C10" s="5" t="n">
        <v>22855</v>
      </c>
    </row>
    <row r="11">
      <c r="A11" s="4" t="inlineStr">
        <is>
          <t>Federal funds purchased and retail repurchase agreements</t>
        </is>
      </c>
      <c r="B11" s="5" t="n">
        <v>248</v>
      </c>
      <c r="C11" s="5" t="n">
        <v>326</v>
      </c>
    </row>
    <row r="12">
      <c r="A12" s="4" t="inlineStr">
        <is>
          <t>Federal Home Loan Bank advances</t>
        </is>
      </c>
      <c r="B12" s="5" t="n">
        <v>2916</v>
      </c>
      <c r="C12" s="5" t="n">
        <v>1144</v>
      </c>
    </row>
    <row r="13">
      <c r="A13" s="4" t="inlineStr">
        <is>
          <t>Federal Reserve Bank borrowings</t>
        </is>
      </c>
      <c r="B13" s="5" t="n">
        <v>0</v>
      </c>
      <c r="C13" s="5" t="n">
        <v>1361</v>
      </c>
    </row>
    <row r="14">
      <c r="A14" s="4" t="inlineStr">
        <is>
          <t>Subordinated debt</t>
        </is>
      </c>
      <c r="B14" s="5" t="n">
        <v>1851</v>
      </c>
      <c r="C14" s="5" t="n">
        <v>1899</v>
      </c>
    </row>
    <row r="15">
      <c r="A15" s="4" t="inlineStr">
        <is>
          <t>Total interest expense</t>
        </is>
      </c>
      <c r="B15" s="5" t="n">
        <v>24392</v>
      </c>
      <c r="C15" s="5" t="n">
        <v>27585</v>
      </c>
    </row>
    <row r="16">
      <c r="A16" s="4" t="inlineStr">
        <is>
          <t>Net interest income</t>
        </is>
      </c>
      <c r="B16" s="5" t="n">
        <v>50292</v>
      </c>
      <c r="C16" s="5" t="n">
        <v>44182</v>
      </c>
    </row>
    <row r="17">
      <c r="A17" s="4" t="inlineStr">
        <is>
          <t>Provision (reversal) for credit losses</t>
        </is>
      </c>
      <c r="B17" s="5" t="n">
        <v>2722</v>
      </c>
      <c r="C17" s="5" t="n">
        <v>1000</v>
      </c>
    </row>
    <row r="18">
      <c r="A18" s="4" t="inlineStr">
        <is>
          <t>Net interest income after provision (reversal) for credit losses</t>
        </is>
      </c>
      <c r="B18" s="5" t="n">
        <v>47570</v>
      </c>
      <c r="C18" s="5" t="n">
        <v>43182</v>
      </c>
    </row>
    <row r="19">
      <c r="A19" s="3" t="inlineStr">
        <is>
          <t>Non-interest income</t>
        </is>
      </c>
      <c r="B19" s="4" t="inlineStr">
        <is>
          <t xml:space="preserve"> </t>
        </is>
      </c>
      <c r="C19" s="4" t="inlineStr">
        <is>
          <t xml:space="preserve"> </t>
        </is>
      </c>
    </row>
    <row r="20">
      <c r="A20" s="4" t="inlineStr">
        <is>
          <t>Increase in value of bank-owned life insurance</t>
        </is>
      </c>
      <c r="B20" s="5" t="n">
        <v>3593</v>
      </c>
      <c r="C20" s="5" t="n">
        <v>828</v>
      </c>
    </row>
    <row r="21">
      <c r="A21" s="4" t="inlineStr">
        <is>
          <t>Net gain on acquisition and branch sales</t>
        </is>
      </c>
      <c r="B21" s="5" t="n">
        <v>0</v>
      </c>
      <c r="C21" s="5" t="n">
        <v>1240</v>
      </c>
    </row>
    <row r="22">
      <c r="A22" s="4" t="inlineStr">
        <is>
          <t>Net gain (loss) from securities transactions</t>
        </is>
      </c>
      <c r="B22" s="5" t="n">
        <v>12</v>
      </c>
      <c r="C22" s="5" t="n">
        <v>43</v>
      </c>
    </row>
    <row r="23">
      <c r="A23" s="4" t="inlineStr">
        <is>
          <t>Other</t>
        </is>
      </c>
      <c r="B23" s="5" t="n">
        <v>2051</v>
      </c>
      <c r="C23" s="5" t="n">
        <v>4416</v>
      </c>
    </row>
    <row r="24">
      <c r="A24" s="4" t="inlineStr">
        <is>
          <t>Total non-interest income</t>
        </is>
      </c>
      <c r="B24" s="5" t="n">
        <v>10330</v>
      </c>
      <c r="C24" s="5" t="n">
        <v>11731</v>
      </c>
    </row>
    <row r="25">
      <c r="A25" s="3" t="inlineStr">
        <is>
          <t>Non-interest expense</t>
        </is>
      </c>
      <c r="B25" s="4" t="inlineStr">
        <is>
          <t xml:space="preserve"> </t>
        </is>
      </c>
      <c r="C25" s="4" t="inlineStr">
        <is>
          <t xml:space="preserve"> </t>
        </is>
      </c>
    </row>
    <row r="26">
      <c r="A26" s="4" t="inlineStr">
        <is>
          <t>Salaries and employee benefits</t>
        </is>
      </c>
      <c r="B26" s="5" t="n">
        <v>19954</v>
      </c>
      <c r="C26" s="5" t="n">
        <v>18097</v>
      </c>
    </row>
    <row r="27">
      <c r="A27" s="4" t="inlineStr">
        <is>
          <t>Net occupancy and equipment</t>
        </is>
      </c>
      <c r="B27" s="5" t="n">
        <v>3675</v>
      </c>
      <c r="C27" s="5" t="n">
        <v>3535</v>
      </c>
    </row>
    <row r="28">
      <c r="A28" s="4" t="inlineStr">
        <is>
          <t>Data processing</t>
        </is>
      </c>
      <c r="B28" s="5" t="n">
        <v>5086</v>
      </c>
      <c r="C28" s="5" t="n">
        <v>4828</v>
      </c>
    </row>
    <row r="29">
      <c r="A29" s="4" t="inlineStr">
        <is>
          <t>Professional fees</t>
        </is>
      </c>
      <c r="B29" s="5" t="n">
        <v>1527</v>
      </c>
      <c r="C29" s="5" t="n">
        <v>1392</v>
      </c>
    </row>
    <row r="30">
      <c r="A30" s="4" t="inlineStr">
        <is>
          <t>Advertising and business development</t>
        </is>
      </c>
      <c r="B30" s="5" t="n">
        <v>1344</v>
      </c>
      <c r="C30" s="5" t="n">
        <v>1238</v>
      </c>
    </row>
    <row r="31">
      <c r="A31" s="4" t="inlineStr">
        <is>
          <t>Telecommunications</t>
        </is>
      </c>
      <c r="B31" s="5" t="n">
        <v>587</v>
      </c>
      <c r="C31" s="5" t="n">
        <v>655</v>
      </c>
    </row>
    <row r="32">
      <c r="A32" s="4" t="inlineStr">
        <is>
          <t>FDIC insurance</t>
        </is>
      </c>
      <c r="B32" s="5" t="n">
        <v>630</v>
      </c>
      <c r="C32" s="5" t="n">
        <v>571</v>
      </c>
    </row>
    <row r="33">
      <c r="A33" s="4" t="inlineStr">
        <is>
          <t>Courier and postage</t>
        </is>
      </c>
      <c r="B33" s="5" t="n">
        <v>799</v>
      </c>
      <c r="C33" s="5" t="n">
        <v>606</v>
      </c>
    </row>
    <row r="34">
      <c r="A34" s="4" t="inlineStr">
        <is>
          <t>Free nationwide ATM cost</t>
        </is>
      </c>
      <c r="B34" s="5" t="n">
        <v>513</v>
      </c>
      <c r="C34" s="5" t="n">
        <v>494</v>
      </c>
    </row>
    <row r="35">
      <c r="A35" s="4" t="inlineStr">
        <is>
          <t>Amortization of core deposit intangibles</t>
        </is>
      </c>
      <c r="B35" s="5" t="n">
        <v>1045</v>
      </c>
      <c r="C35" s="5" t="n">
        <v>899</v>
      </c>
    </row>
    <row r="36">
      <c r="A36" s="4" t="inlineStr">
        <is>
          <t>Loan expense</t>
        </is>
      </c>
      <c r="B36" s="5" t="n">
        <v>129</v>
      </c>
      <c r="C36" s="5" t="n">
        <v>109</v>
      </c>
    </row>
    <row r="37">
      <c r="A37" s="4" t="inlineStr">
        <is>
          <t>Other real estate owned and repossessed assets, net</t>
        </is>
      </c>
      <c r="B37" s="5" t="n">
        <v>101</v>
      </c>
      <c r="C37" s="5" t="n">
        <v>-41</v>
      </c>
    </row>
    <row r="38">
      <c r="A38" s="4" t="inlineStr">
        <is>
          <t>Merger expenses</t>
        </is>
      </c>
      <c r="B38" s="5" t="n">
        <v>66</v>
      </c>
      <c r="C38" s="5" t="n">
        <v>1556</v>
      </c>
    </row>
    <row r="39">
      <c r="A39" s="4" t="inlineStr">
        <is>
          <t>Other</t>
        </is>
      </c>
      <c r="B39" s="5" t="n">
        <v>3594</v>
      </c>
      <c r="C39" s="5" t="n">
        <v>3213</v>
      </c>
    </row>
    <row r="40">
      <c r="A40" s="4" t="inlineStr">
        <is>
          <t>Total non-interest expense</t>
        </is>
      </c>
      <c r="B40" s="5" t="n">
        <v>39050</v>
      </c>
      <c r="C40" s="5" t="n">
        <v>37152</v>
      </c>
    </row>
    <row r="41">
      <c r="A41" s="4" t="inlineStr">
        <is>
          <t>Income (loss) before income tax</t>
        </is>
      </c>
      <c r="B41" s="5" t="n">
        <v>18850</v>
      </c>
      <c r="C41" s="5" t="n">
        <v>17761</v>
      </c>
    </row>
    <row r="42">
      <c r="A42" s="4" t="inlineStr">
        <is>
          <t>Provision (benefit) for income taxes</t>
        </is>
      </c>
      <c r="B42" s="5" t="n">
        <v>3809</v>
      </c>
      <c r="C42" s="5" t="n">
        <v>3693</v>
      </c>
    </row>
    <row r="43">
      <c r="A43" s="4" t="inlineStr">
        <is>
          <t>Net income (loss) and net income (loss) allocable to common stockholders</t>
        </is>
      </c>
      <c r="B43" s="6" t="n">
        <v>15041</v>
      </c>
      <c r="C43" s="6" t="n">
        <v>14068</v>
      </c>
    </row>
    <row r="44">
      <c r="A44" s="4" t="inlineStr">
        <is>
          <t>Basic earnings (loss) per share</t>
        </is>
      </c>
      <c r="B44" s="7" t="n">
        <v>0.86</v>
      </c>
      <c r="C44" s="7" t="n">
        <v>0.91</v>
      </c>
    </row>
    <row r="45">
      <c r="A45" s="4" t="inlineStr">
        <is>
          <t>Diluted earnings (loss) per share</t>
        </is>
      </c>
      <c r="B45" s="7" t="n">
        <v>0.85</v>
      </c>
      <c r="C45" s="8" t="n">
        <v>0.9</v>
      </c>
    </row>
    <row r="46">
      <c r="A46" s="4" t="inlineStr">
        <is>
          <t>Service Charges and Fee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6" t="n">
        <v>2064</v>
      </c>
      <c r="C48" s="6" t="n">
        <v>2569</v>
      </c>
    </row>
    <row r="49">
      <c r="A49" s="4" t="inlineStr">
        <is>
          <t>Debit Card Income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5" t="n">
        <v>2504</v>
      </c>
      <c r="C51" s="5" t="n">
        <v>2447</v>
      </c>
    </row>
    <row r="52">
      <c r="A52" s="4" t="inlineStr">
        <is>
          <t>Mortgage Banking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6" t="n">
        <v>106</v>
      </c>
      <c r="C54" s="6" t="n">
        <v>1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5</t>
        </is>
      </c>
    </row>
    <row r="3">
      <c r="A3" s="4" t="inlineStr">
        <is>
          <t>Accounting Standards Update 2014-09 [Member]</t>
        </is>
      </c>
      <c r="B3" s="4" t="inlineStr">
        <is>
          <t xml:space="preserve"> </t>
        </is>
      </c>
    </row>
    <row r="4">
      <c r="A4" s="3" t="inlineStr">
        <is>
          <t>Disaggregation Of Revenue [Line Items]</t>
        </is>
      </c>
      <c r="B4" s="4" t="inlineStr">
        <is>
          <t xml:space="preserve"> </t>
        </is>
      </c>
    </row>
    <row r="5">
      <c r="A5" s="4" t="inlineStr">
        <is>
          <t>Summary of Company's Source of Non-interest Income</t>
        </is>
      </c>
      <c r="B5" s="4" t="inlineStr">
        <is>
          <t xml:space="preserve">Except for gains or losses from the sale of other real estate owned, all of the Company’s revenue from contracts with customers within the scope of ASC 606 are recognized in non-interest income. The f ollowing table presents the Company’s sources of non-interest income for the three months ended March 31, 2025, and 2024.
Three Months Ended
2025 2024
Non-interest income
Service charges and fees $ 2,064 $ 2,569
Debit card income 2,504 2,447
Mortgage banking (a) 106 188
Increase in bank-owned life insurance (a) 3,593 828
Net gain (loss) on acquisitions (a) — 1,239
Net gain (loss) from securities transactions (a) 12 43
Other
Investment referral income 118 138
Trust income 457 319
Insurance sales commissions 37 36
Recovery on zero-basis purchased loans (a) 2 3,345
Income (loss) from equity method investments (a) — ( 56 )
Other non-interest income related to loans 1,371 —
Other non-interest income not related to (a) 66 635
Total other non-interest income 2,051 4,417
Total $ 10,330 $ 11,731
(a) Not within the scope of ASC 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s of Reportable Segment Revenues and Measures of Profit or Loss</t>
        </is>
      </c>
      <c r="B4" s="4" t="inlineStr">
        <is>
          <t xml:space="preserve">The following tables present the reconciliations of reportable segment revenues and measures of profit or loss and line item reconciliation to the Company’s consolidated financial statement totals.
Unallocated Holding
Company
Equity Bank Amounts Eliminations Total
Three Months Ended March 31, 2025
Interest and dividend income $ 74,623 $ 61 $ — $ 74,684
Interest expense 22,522 1,870 — 24,392
Net interest income 52,101 ( 1,809 ) — 50,292
Provision (reversal) for credit losses 2,722 — — 2,722
Net interest income after provision (reversal) for credit losses 49,379 ( 1,809 ) — 47,570
Non-interest income
Service charges and fees 2,064 — — 2,064
Debit card income 2,504 — — 2,504
Mortgage banking 106 — — 106
Increase in value of bank-owned life insurance 3,593 — — 3,593
Net gain on acquisition and branch sales — — — —
Net gain (loss) from securities transactions 12 — — 12
Other 2,051 17,044 ( 17,044 ) (a) 2,051
Total non-interest income 10,330 17,044 ( 17,044 ) 10,330
Non-interest expense
Salaries and employee benefits 19,896 58 — 19,954
Net occupancy and equipment 3,675 — — 3,675
Data processing 5,086 — — 5,086
Professional fees 1,330 197 — 1,527
Advertising and business development 1,344 — — 1,344
Telecommunications 587 — — 587
FDIC insurance 630 — — 630
Courier and postage 799 — — 799
Free nationwide ATM cost 513 — — 513
Amortization of core deposit intangibles 1,045 — — 1,045
Loan expense 129 — — 129
Other real estate owned 99 2 — 101
Merger expenses 66 — — 66
Other 3,160 434 — 3,594
Intersegment service charges ( 375 ) 375 — —
Total non-interest expense 37,984 1,066 — 39,050
Income (loss) before income tax 21,725 14,169 ( 17,044 ) 18,850
Provision (benefit) for income taxes 4,440 ( 631 ) — 3,809
Total segment profit/(loss) $ 17,285 $ 14,800 $ ( 17,044 ) $ 15,041
(a) Elimination of equity in earnings of subsidiary
Unallocated Holding
Company
Equity Bank Amounts Eliminations Total
Three Months Ended March 31, 2024
Interest and dividend income $ 71,590 $ 177 $ — $ 71,767
Interest expense 25,662 1,923 — 27,585
Net interest income 45,928 ( 1,746 ) — 44,182
Provision (reversal) for credit losses 1,000 — — 1,000
Net interest income after provision (reversal) for credit losses 44,928 ( 1,746 ) — 43,182
Non-interest income
Service charges and fees 2,569 — — 2,569
Debit card income 2,447 — — 2,447
Mortgage banking 188 — — 188
Increase in value of bank-owned life insurance 828 — — 828
Net gain on acquisition and branch sales 1,240 — — 1,240
Net gain (loss) from securities transactions ( 251 ) 294 — 43
Other 4,416 16,303 ( 16,303 ) (a) 4,416
Total non-interest income 11,437 16,597 ( 16,303 ) 11,731
Non-interest expense
Salaries and employee benefits 18,049 48 — 18,097
Net occupancy and equipment 3,535 — — 3,535
Data processing 4,828 — — 4,828
Professional fees 1,230 162 — 1,392
Advertising and business development 1,237 1 — 1,238
Telecommunications 655 — — 655
FDIC insurance 571 — — 571
Courier and postage 606 — — 606
Free nationwide ATM cost 494 — — 494
Amortization of core deposit intangibles 899 — — 899
Loan expense 109 — — 109
Other real estate owned ( 41 ) — — ( 41 )
Merger expenses 996 560 — 1,556
Other 2,512 701 — 3,213
Intersegment service charges 345 ( 345 ) — —
Total non-interest expense 36,025 1,127 — 37,152
Income (loss) before income tax 20,340 13,724 ( 16,303 ) 17,761
Provision (benefit) for income taxes 4,171 ( 478 ) — 3,693
Total segment profit/(loss) $ 16,169 $ 14,202 $ ( 16,303 ) $ 14,068
(a) Elimination of equity in earnings of subsidiary
For the Three Months Ended March 31,
2025 2024
Equity Bank Administrative Adjustments Total Equity Bank Administrative Adjustments Total
Depreciation $ 1,434 $ 45 $ 1,479 $ 1,329 $ 45 $ 1,374
Amortization of operating lease 127 — 127 92 — 92
Amortization of cloud computing 21 — 21 35 — 35
Amortization of intangible assets 1,144 — 1,144 935 — 935
Purchase of long lived assets 1,464 — 1,464 5,464 — 5,464
Provision (benefit) for income taxes 4,440 ( 631 ) 3,809 4,171 ( 478 ) 3,693 </t>
        </is>
      </c>
    </row>
    <row r="5">
      <c r="A5" s="4" t="inlineStr">
        <is>
          <t>Schedule of Segment Assets</t>
        </is>
      </c>
      <c r="B5" s="4" t="inlineStr">
        <is>
          <t xml:space="preserve">March 31, December 31,
2025 2024
Assets
Total assets for reportable segments $ 5,430,194 $ 5,316,222
Holding company administrative adjustments 729,101 703,685
Elimination of bank cash and intercompany receivable of subsidiaries ( 104,137 ) ( 107,522 )
Elimination of investment in subsidiaries ( 609,058 ) ( 580,338 )
Consolidated total assets $ 5,446,100 $ 5,332,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for-Sale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vailable-for-Sale, Amortized Cost</t>
        </is>
      </c>
      <c r="B3" s="6" t="n">
        <v>1011181</v>
      </c>
      <c r="C3" s="6" t="n">
        <v>1079252</v>
      </c>
    </row>
    <row r="4">
      <c r="A4" s="4" t="inlineStr">
        <is>
          <t>Available-for-Sale, Gross Unrealized Gains</t>
        </is>
      </c>
      <c r="B4" s="5" t="n">
        <v>3447</v>
      </c>
      <c r="C4" s="5" t="n">
        <v>1336</v>
      </c>
    </row>
    <row r="5">
      <c r="A5" s="4" t="inlineStr">
        <is>
          <t>Available-for-Sale, Gross Unrealized Losses</t>
        </is>
      </c>
      <c r="B5" s="5" t="n">
        <v>-64175</v>
      </c>
      <c r="C5" s="5" t="n">
        <v>-76133</v>
      </c>
    </row>
    <row r="6">
      <c r="A6" s="4" t="inlineStr">
        <is>
          <t>Available-for-Sale, Fair Value</t>
        </is>
      </c>
      <c r="B6" s="5" t="n">
        <v>950453</v>
      </c>
      <c r="C6" s="5" t="n">
        <v>1004455</v>
      </c>
    </row>
    <row r="7">
      <c r="A7" s="4" t="inlineStr">
        <is>
          <t>U.S. Government Sponsored Ent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Amortized Cost</t>
        </is>
      </c>
      <c r="B9" s="5" t="n">
        <v>71250</v>
      </c>
      <c r="C9" s="5" t="n">
        <v>71173</v>
      </c>
    </row>
    <row r="10">
      <c r="A10" s="4" t="inlineStr">
        <is>
          <t>Available-for-Sale, Gross Unrealized Gains</t>
        </is>
      </c>
      <c r="B10" s="5" t="n">
        <v>214</v>
      </c>
      <c r="C10" s="5" t="n">
        <v>68</v>
      </c>
    </row>
    <row r="11">
      <c r="A11" s="4" t="inlineStr">
        <is>
          <t>Available-for-Sale, Gross Unrealized Losses</t>
        </is>
      </c>
      <c r="B11" s="5" t="n">
        <v>-5214</v>
      </c>
      <c r="C11" s="5" t="n">
        <v>-6147</v>
      </c>
    </row>
    <row r="12">
      <c r="A12" s="4" t="inlineStr">
        <is>
          <t>Available-for-Sale, Fair Value</t>
        </is>
      </c>
      <c r="B12" s="5" t="n">
        <v>66250</v>
      </c>
      <c r="C12" s="5" t="n">
        <v>65094</v>
      </c>
    </row>
    <row r="13">
      <c r="A13" s="4" t="inlineStr">
        <is>
          <t>U.S. Treasury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Amortized Cost</t>
        </is>
      </c>
      <c r="B15" s="5" t="n">
        <v>36661</v>
      </c>
      <c r="C15" s="5" t="n">
        <v>86523</v>
      </c>
    </row>
    <row r="16">
      <c r="A16" s="4" t="inlineStr">
        <is>
          <t>Available-for-Sale, Gross Unrealized Gains</t>
        </is>
      </c>
      <c r="B16" s="5" t="n">
        <v>132</v>
      </c>
      <c r="C16" s="5" t="n">
        <v>118</v>
      </c>
    </row>
    <row r="17">
      <c r="A17" s="4" t="inlineStr">
        <is>
          <t>Available-for-Sale, Gross Unrealized Losses</t>
        </is>
      </c>
      <c r="B17" s="4" t="inlineStr">
        <is>
          <t xml:space="preserve"> </t>
        </is>
      </c>
      <c r="C17" s="5" t="n">
        <v>-78</v>
      </c>
    </row>
    <row r="18">
      <c r="A18" s="4" t="inlineStr">
        <is>
          <t>Available-for-Sale, Fair Value</t>
        </is>
      </c>
      <c r="B18" s="5" t="n">
        <v>36793</v>
      </c>
      <c r="C18" s="5" t="n">
        <v>86563</v>
      </c>
    </row>
    <row r="19">
      <c r="A19" s="4" t="inlineStr">
        <is>
          <t>Government-Sponsored Residential Mortgage-Backed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Amortized Cost</t>
        </is>
      </c>
      <c r="B21" s="5" t="n">
        <v>613665</v>
      </c>
      <c r="C21" s="5" t="n">
        <v>624228</v>
      </c>
    </row>
    <row r="22">
      <c r="A22" s="4" t="inlineStr">
        <is>
          <t>Available-for-Sale, Gross Unrealized Gains</t>
        </is>
      </c>
      <c r="B22" s="5" t="n">
        <v>2880</v>
      </c>
      <c r="C22" s="5" t="n">
        <v>946</v>
      </c>
    </row>
    <row r="23">
      <c r="A23" s="4" t="inlineStr">
        <is>
          <t>Available-for-Sale, Gross Unrealized Losses</t>
        </is>
      </c>
      <c r="B23" s="5" t="n">
        <v>-29100</v>
      </c>
      <c r="C23" s="5" t="n">
        <v>-36002</v>
      </c>
    </row>
    <row r="24">
      <c r="A24" s="4" t="inlineStr">
        <is>
          <t>Available-for-Sale, Fair Value</t>
        </is>
      </c>
      <c r="B24" s="5" t="n">
        <v>587445</v>
      </c>
      <c r="C24" s="5" t="n">
        <v>589172</v>
      </c>
    </row>
    <row r="25">
      <c r="A25" s="4" t="inlineStr">
        <is>
          <t>Private Label Residential Mortgage-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Amortized Cost</t>
        </is>
      </c>
      <c r="B27" s="5" t="n">
        <v>141745</v>
      </c>
      <c r="C27" s="5" t="n">
        <v>144971</v>
      </c>
    </row>
    <row r="28">
      <c r="A28" s="4" t="inlineStr">
        <is>
          <t>Available-for-Sale, Gross Unrealized Losses</t>
        </is>
      </c>
      <c r="B28" s="5" t="n">
        <v>-17860</v>
      </c>
      <c r="C28" s="5" t="n">
        <v>-20307</v>
      </c>
    </row>
    <row r="29">
      <c r="A29" s="4" t="inlineStr">
        <is>
          <t>Available-for-Sale, Fair Value</t>
        </is>
      </c>
      <c r="B29" s="5" t="n">
        <v>123885</v>
      </c>
      <c r="C29" s="5" t="n">
        <v>124664</v>
      </c>
    </row>
    <row r="30">
      <c r="A30" s="4" t="inlineStr">
        <is>
          <t>Corporate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vailable-for-Sale, Amortized Cost</t>
        </is>
      </c>
      <c r="B32" s="5" t="n">
        <v>59984</v>
      </c>
      <c r="C32" s="5" t="n">
        <v>61947</v>
      </c>
    </row>
    <row r="33">
      <c r="A33" s="4" t="inlineStr">
        <is>
          <t>Available-for-Sale, Gross Unrealized Gains</t>
        </is>
      </c>
      <c r="B33" s="5" t="n">
        <v>212</v>
      </c>
      <c r="C33" s="5" t="n">
        <v>177</v>
      </c>
    </row>
    <row r="34">
      <c r="A34" s="4" t="inlineStr">
        <is>
          <t>Available-for-Sale, Gross Unrealized Losses</t>
        </is>
      </c>
      <c r="B34" s="5" t="n">
        <v>-2210</v>
      </c>
      <c r="C34" s="5" t="n">
        <v>-3472</v>
      </c>
    </row>
    <row r="35">
      <c r="A35" s="4" t="inlineStr">
        <is>
          <t>Available-for-Sale, Fair Value</t>
        </is>
      </c>
      <c r="B35" s="5" t="n">
        <v>57986</v>
      </c>
      <c r="C35" s="5" t="n">
        <v>58652</v>
      </c>
    </row>
    <row r="36">
      <c r="A36" s="4" t="inlineStr">
        <is>
          <t>Small Business Administration Loan Pool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vailable-for-Sale, Amortized Cost</t>
        </is>
      </c>
      <c r="B38" s="5" t="n">
        <v>6221</v>
      </c>
      <c r="C38" s="5" t="n">
        <v>6542</v>
      </c>
    </row>
    <row r="39">
      <c r="A39" s="4" t="inlineStr">
        <is>
          <t>Available-for-Sale, Gross Unrealized Losses</t>
        </is>
      </c>
      <c r="B39" s="5" t="n">
        <v>-244</v>
      </c>
      <c r="C39" s="5" t="n">
        <v>-276</v>
      </c>
    </row>
    <row r="40">
      <c r="A40" s="4" t="inlineStr">
        <is>
          <t>Available-for-Sale, Fair Value</t>
        </is>
      </c>
      <c r="B40" s="5" t="n">
        <v>5977</v>
      </c>
      <c r="C40" s="5" t="n">
        <v>6266</v>
      </c>
    </row>
    <row r="41">
      <c r="A41" s="4" t="inlineStr">
        <is>
          <t>State and Political Subdivision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vailable-for-Sale, Amortized Cost</t>
        </is>
      </c>
      <c r="B43" s="5" t="n">
        <v>81655</v>
      </c>
      <c r="C43" s="5" t="n">
        <v>83868</v>
      </c>
    </row>
    <row r="44">
      <c r="A44" s="4" t="inlineStr">
        <is>
          <t>Available-for-Sale, Gross Unrealized Gains</t>
        </is>
      </c>
      <c r="B44" s="5" t="n">
        <v>9</v>
      </c>
      <c r="C44" s="5" t="n">
        <v>27</v>
      </c>
    </row>
    <row r="45">
      <c r="A45" s="4" t="inlineStr">
        <is>
          <t>Available-for-Sale, Gross Unrealized Losses</t>
        </is>
      </c>
      <c r="B45" s="5" t="n">
        <v>-9547</v>
      </c>
      <c r="C45" s="5" t="n">
        <v>-9851</v>
      </c>
    </row>
    <row r="46">
      <c r="A46" s="4" t="inlineStr">
        <is>
          <t>Available-for-Sale, Fair Value</t>
        </is>
      </c>
      <c r="B46" s="6" t="n">
        <v>72117</v>
      </c>
      <c r="C46" s="6" t="n">
        <v>74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Held-to-Maturity (Detail)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Held-to-Maturity, Amortized Cost</t>
        </is>
      </c>
      <c r="B3" s="6" t="n">
        <v>5226</v>
      </c>
      <c r="C3" s="6" t="n">
        <v>5217</v>
      </c>
    </row>
    <row r="4">
      <c r="A4" s="4" t="inlineStr">
        <is>
          <t>Held-to-Maturity, Gross Unrecognized Gains</t>
        </is>
      </c>
      <c r="B4" s="5" t="n">
        <v>91</v>
      </c>
      <c r="C4" s="5" t="n">
        <v>29</v>
      </c>
    </row>
    <row r="5">
      <c r="A5" s="4" t="inlineStr">
        <is>
          <t>Held-to-Maturity, Gross Unrecognized Losses</t>
        </is>
      </c>
      <c r="B5" s="5" t="n">
        <v>-22</v>
      </c>
      <c r="C5" s="5" t="n">
        <v>-32</v>
      </c>
    </row>
    <row r="6">
      <c r="A6" s="4" t="inlineStr">
        <is>
          <t>Held-to-maturity securities</t>
        </is>
      </c>
      <c r="B6" s="5" t="n">
        <v>5295</v>
      </c>
      <c r="C6" s="5" t="n">
        <v>5214</v>
      </c>
    </row>
    <row r="7">
      <c r="A7" s="4" t="inlineStr">
        <is>
          <t>Government-Sponsored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Amortized Cost</t>
        </is>
      </c>
      <c r="B9" s="5" t="n">
        <v>3942</v>
      </c>
      <c r="C9" s="5" t="n">
        <v>3932</v>
      </c>
    </row>
    <row r="10">
      <c r="A10" s="4" t="inlineStr">
        <is>
          <t>Held-to-Maturity, Gross Unrecognized Gains</t>
        </is>
      </c>
      <c r="B10" s="5" t="n">
        <v>80</v>
      </c>
      <c r="C10" s="5" t="n">
        <v>3</v>
      </c>
    </row>
    <row r="11">
      <c r="A11" s="4" t="inlineStr">
        <is>
          <t>Held-to-Maturity, Gross Unrecognized Losses</t>
        </is>
      </c>
      <c r="B11" s="5" t="n">
        <v>-15</v>
      </c>
      <c r="C11" s="5" t="n">
        <v>-26</v>
      </c>
    </row>
    <row r="12">
      <c r="A12" s="4" t="inlineStr">
        <is>
          <t>Held-to-maturity securities</t>
        </is>
      </c>
      <c r="B12" s="5" t="n">
        <v>4007</v>
      </c>
      <c r="C12" s="5" t="n">
        <v>3909</v>
      </c>
    </row>
    <row r="13">
      <c r="A13" s="4" t="inlineStr">
        <is>
          <t>State and Political Subdivis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Amortized Cost</t>
        </is>
      </c>
      <c r="B15" s="5" t="n">
        <v>1284</v>
      </c>
      <c r="C15" s="5" t="n">
        <v>1285</v>
      </c>
    </row>
    <row r="16">
      <c r="A16" s="4" t="inlineStr">
        <is>
          <t>Held-to-Maturity, Gross Unrecognized Gains</t>
        </is>
      </c>
      <c r="B16" s="5" t="n">
        <v>11</v>
      </c>
      <c r="C16" s="5" t="n">
        <v>26</v>
      </c>
    </row>
    <row r="17">
      <c r="A17" s="4" t="inlineStr">
        <is>
          <t>Held-to-Maturity, Gross Unrecognized Losses</t>
        </is>
      </c>
      <c r="B17" s="5" t="n">
        <v>-7</v>
      </c>
      <c r="C17" s="5" t="n">
        <v>-6</v>
      </c>
    </row>
    <row r="18">
      <c r="A18" s="4" t="inlineStr">
        <is>
          <t>Held-to-maturity securities</t>
        </is>
      </c>
      <c r="B18" s="6" t="n">
        <v>1288</v>
      </c>
      <c r="C18" s="6" t="n">
        <v>1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Amortized Cost of Debt Securities by Contractual Maturity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vailable-for-Sale, Amortized Cost, Within one year</t>
        </is>
      </c>
      <c r="B3" s="6" t="n">
        <v>40629</v>
      </c>
      <c r="C3" s="4" t="inlineStr">
        <is>
          <t xml:space="preserve"> </t>
        </is>
      </c>
    </row>
    <row r="4">
      <c r="A4" s="4" t="inlineStr">
        <is>
          <t>Available-for-Sale, Amortized Cost, One to five years</t>
        </is>
      </c>
      <c r="B4" s="5" t="n">
        <v>56065</v>
      </c>
      <c r="C4" s="4" t="inlineStr">
        <is>
          <t xml:space="preserve"> </t>
        </is>
      </c>
    </row>
    <row r="5">
      <c r="A5" s="4" t="inlineStr">
        <is>
          <t>Available-for-Sale, Amortized Cost, Five to ten years</t>
        </is>
      </c>
      <c r="B5" s="5" t="n">
        <v>122766</v>
      </c>
      <c r="C5" s="4" t="inlineStr">
        <is>
          <t xml:space="preserve"> </t>
        </is>
      </c>
    </row>
    <row r="6">
      <c r="A6" s="4" t="inlineStr">
        <is>
          <t>Available-for-Sale, Amortized Cost, After ten years</t>
        </is>
      </c>
      <c r="B6" s="5" t="n">
        <v>36311</v>
      </c>
      <c r="C6" s="4" t="inlineStr">
        <is>
          <t xml:space="preserve"> </t>
        </is>
      </c>
    </row>
    <row r="7">
      <c r="A7" s="4" t="inlineStr">
        <is>
          <t>Available-for-Sale, Amortized Cost, Mortgage-backed securities</t>
        </is>
      </c>
      <c r="B7" s="5" t="n">
        <v>755410</v>
      </c>
      <c r="C7" s="4" t="inlineStr">
        <is>
          <t xml:space="preserve"> </t>
        </is>
      </c>
    </row>
    <row r="8">
      <c r="A8" s="4" t="inlineStr">
        <is>
          <t>Available-for-Sale, Amortized Cost</t>
        </is>
      </c>
      <c r="B8" s="5" t="n">
        <v>1011181</v>
      </c>
      <c r="C8" s="6" t="n">
        <v>1079252</v>
      </c>
    </row>
    <row r="9">
      <c r="A9" s="4" t="inlineStr">
        <is>
          <t>Available-for-Sale, Fair Value, Within one year</t>
        </is>
      </c>
      <c r="B9" s="5" t="n">
        <v>40662</v>
      </c>
      <c r="C9" s="4" t="inlineStr">
        <is>
          <t xml:space="preserve"> </t>
        </is>
      </c>
    </row>
    <row r="10">
      <c r="A10" s="4" t="inlineStr">
        <is>
          <t>Available-for-Sale, Fair Value, One to five years</t>
        </is>
      </c>
      <c r="B10" s="5" t="n">
        <v>55646</v>
      </c>
      <c r="C10" s="4" t="inlineStr">
        <is>
          <t xml:space="preserve"> </t>
        </is>
      </c>
    </row>
    <row r="11">
      <c r="A11" s="4" t="inlineStr">
        <is>
          <t>Available-for-Sale, Fair Value, Five to ten years</t>
        </is>
      </c>
      <c r="B11" s="5" t="n">
        <v>112990</v>
      </c>
      <c r="C11" s="4" t="inlineStr">
        <is>
          <t xml:space="preserve"> </t>
        </is>
      </c>
    </row>
    <row r="12">
      <c r="A12" s="4" t="inlineStr">
        <is>
          <t>Available-for-Sale, Fair Value, After ten years</t>
        </is>
      </c>
      <c r="B12" s="5" t="n">
        <v>29825</v>
      </c>
      <c r="C12" s="4" t="inlineStr">
        <is>
          <t xml:space="preserve"> </t>
        </is>
      </c>
    </row>
    <row r="13">
      <c r="A13" s="4" t="inlineStr">
        <is>
          <t>Available-for-Sale, Fair Value, Mortgage-backed securities</t>
        </is>
      </c>
      <c r="B13" s="5" t="n">
        <v>711330</v>
      </c>
      <c r="C13" s="4" t="inlineStr">
        <is>
          <t xml:space="preserve"> </t>
        </is>
      </c>
    </row>
    <row r="14">
      <c r="A14" s="4" t="inlineStr">
        <is>
          <t>Available-for-Sale, Fair Value, Total debt securities</t>
        </is>
      </c>
      <c r="B14" s="5" t="n">
        <v>950453</v>
      </c>
      <c r="C14" s="5" t="n">
        <v>1004455</v>
      </c>
    </row>
    <row r="15">
      <c r="A15" s="4" t="inlineStr">
        <is>
          <t>Held-to-Maturity, Amortized Cost, Five to ten years</t>
        </is>
      </c>
      <c r="B15" s="5" t="n">
        <v>172</v>
      </c>
      <c r="C15" s="4" t="inlineStr">
        <is>
          <t xml:space="preserve"> </t>
        </is>
      </c>
    </row>
    <row r="16">
      <c r="A16" s="4" t="inlineStr">
        <is>
          <t>Held-to-Maturity, Amortized Cost, After ten years</t>
        </is>
      </c>
      <c r="B16" s="5" t="n">
        <v>1112</v>
      </c>
      <c r="C16" s="4" t="inlineStr">
        <is>
          <t xml:space="preserve"> </t>
        </is>
      </c>
    </row>
    <row r="17">
      <c r="A17" s="4" t="inlineStr">
        <is>
          <t>Held-to-Maturity, Amortized Cost, Mortgage-backed securities</t>
        </is>
      </c>
      <c r="B17" s="5" t="n">
        <v>3942</v>
      </c>
      <c r="C17" s="4" t="inlineStr">
        <is>
          <t xml:space="preserve"> </t>
        </is>
      </c>
    </row>
    <row r="18">
      <c r="A18" s="4" t="inlineStr">
        <is>
          <t>Held-to-Maturity, Amortized Cost</t>
        </is>
      </c>
      <c r="B18" s="5" t="n">
        <v>5226</v>
      </c>
      <c r="C18" s="5" t="n">
        <v>5217</v>
      </c>
    </row>
    <row r="19">
      <c r="A19" s="4" t="inlineStr">
        <is>
          <t>Held-to-Maturity, Fair Value, Five to ten years</t>
        </is>
      </c>
      <c r="B19" s="5" t="n">
        <v>165</v>
      </c>
      <c r="C19" s="4" t="inlineStr">
        <is>
          <t xml:space="preserve"> </t>
        </is>
      </c>
    </row>
    <row r="20">
      <c r="A20" s="4" t="inlineStr">
        <is>
          <t>Held-to-Maturity, Fair Value, After ten years</t>
        </is>
      </c>
      <c r="B20" s="5" t="n">
        <v>1123</v>
      </c>
      <c r="C20" s="4" t="inlineStr">
        <is>
          <t xml:space="preserve"> </t>
        </is>
      </c>
    </row>
    <row r="21">
      <c r="A21" s="4" t="inlineStr">
        <is>
          <t>Held-to-Maturity, Fair Value, Mortgage-backed securities</t>
        </is>
      </c>
      <c r="B21" s="5" t="n">
        <v>4007</v>
      </c>
      <c r="C21" s="4" t="inlineStr">
        <is>
          <t xml:space="preserve"> </t>
        </is>
      </c>
    </row>
    <row r="22">
      <c r="A22" s="4" t="inlineStr">
        <is>
          <t>Held-to-Maturity, Fair Value, Total debt securities</t>
        </is>
      </c>
      <c r="B22" s="6" t="n">
        <v>5295</v>
      </c>
      <c r="C22" s="6" t="n">
        <v>52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Securities Pledged as Collateral to Secure Public Fund Deposit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Book Value</t>
        </is>
      </c>
      <c r="B3" s="6" t="n">
        <v>851320</v>
      </c>
      <c r="C3" s="6" t="n">
        <v>897325</v>
      </c>
    </row>
    <row r="4">
      <c r="A4" s="4" t="inlineStr">
        <is>
          <t>Fair Value</t>
        </is>
      </c>
      <c r="B4" s="5" t="n">
        <v>803900</v>
      </c>
      <c r="C4" s="5" t="n">
        <v>836868</v>
      </c>
    </row>
    <row r="5">
      <c r="A5" s="4" t="inlineStr">
        <is>
          <t>Public Fund Deposit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Book Value</t>
        </is>
      </c>
      <c r="B7" s="5" t="n">
        <v>700945</v>
      </c>
      <c r="C7" s="5" t="n">
        <v>732935</v>
      </c>
    </row>
    <row r="8">
      <c r="A8" s="4" t="inlineStr">
        <is>
          <t>Fair Value</t>
        </is>
      </c>
      <c r="B8" s="5" t="n">
        <v>669147</v>
      </c>
      <c r="C8" s="5" t="n">
        <v>690855</v>
      </c>
    </row>
    <row r="9">
      <c r="A9" s="4" t="inlineStr">
        <is>
          <t>Federal Home Loan Bank Pledging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Book Value</t>
        </is>
      </c>
      <c r="B11" s="5" t="n">
        <v>102487</v>
      </c>
      <c r="C11" s="5" t="n">
        <v>104888</v>
      </c>
    </row>
    <row r="12">
      <c r="A12" s="4" t="inlineStr">
        <is>
          <t>Fair Value</t>
        </is>
      </c>
      <c r="B12" s="5" t="n">
        <v>89571</v>
      </c>
      <c r="C12" s="5" t="n">
        <v>90406</v>
      </c>
    </row>
    <row r="13">
      <c r="A13" s="4" t="inlineStr">
        <is>
          <t>Federal Reserve Bank Borrowing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Book Value</t>
        </is>
      </c>
      <c r="B15" s="5" t="n">
        <v>6868</v>
      </c>
      <c r="C15" s="5" t="n">
        <v>10481</v>
      </c>
    </row>
    <row r="16">
      <c r="A16" s="4" t="inlineStr">
        <is>
          <t>Fair Value</t>
        </is>
      </c>
      <c r="B16" s="5" t="n">
        <v>6723</v>
      </c>
      <c r="C16" s="5" t="n">
        <v>10358</v>
      </c>
    </row>
    <row r="17">
      <c r="A17" s="4" t="inlineStr">
        <is>
          <t>Retail Repurchase Agreement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Book Value</t>
        </is>
      </c>
      <c r="B19" s="5" t="n">
        <v>41020</v>
      </c>
      <c r="C19" s="5" t="n">
        <v>49021</v>
      </c>
    </row>
    <row r="20">
      <c r="A20" s="4" t="inlineStr">
        <is>
          <t>Fair Value</t>
        </is>
      </c>
      <c r="B20" s="6" t="n">
        <v>38459</v>
      </c>
      <c r="C20" s="6" t="n">
        <v>45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Additional Information (Detail)</t>
        </is>
      </c>
      <c r="B1" s="2" t="inlineStr">
        <is>
          <t>3 Months Ended</t>
        </is>
      </c>
      <c r="C1" s="2" t="inlineStr">
        <is>
          <t>12 Months Ended</t>
        </is>
      </c>
    </row>
    <row r="2">
      <c r="B2" s="2" t="inlineStr">
        <is>
          <t>Mar. 31, 2025 USD ($) Security</t>
        </is>
      </c>
      <c r="C2" s="2" t="inlineStr">
        <is>
          <t>Dec. 31, 2024 USD ($)</t>
        </is>
      </c>
    </row>
    <row r="3">
      <c r="A3" s="3" t="inlineStr">
        <is>
          <t>Schedule Of Available For Sale Securities [Line Items]</t>
        </is>
      </c>
      <c r="B3" s="4" t="inlineStr">
        <is>
          <t xml:space="preserve"> </t>
        </is>
      </c>
      <c r="C3" s="4" t="inlineStr">
        <is>
          <t xml:space="preserve"> </t>
        </is>
      </c>
    </row>
    <row r="4">
      <c r="A4" s="4" t="inlineStr">
        <is>
          <t>Carrying value of securities pledged as collateral | $</t>
        </is>
      </c>
      <c r="B4" s="6" t="n">
        <v>803900000</v>
      </c>
      <c r="C4" s="6" t="n">
        <v>836868000</v>
      </c>
    </row>
    <row r="5">
      <c r="A5" s="4" t="inlineStr">
        <is>
          <t>Number of unrealized loss position, available-for-sale securities | Security</t>
        </is>
      </c>
      <c r="B5" s="5" t="n">
        <v>442</v>
      </c>
      <c r="C5" s="4" t="inlineStr">
        <is>
          <t xml:space="preserve"> </t>
        </is>
      </c>
    </row>
    <row r="6">
      <c r="A6" s="4" t="inlineStr">
        <is>
          <t>Number of unrecognized loss position, held-to-maturity securities | Security</t>
        </is>
      </c>
      <c r="B6" s="5" t="n">
        <v>2</v>
      </c>
      <c r="C6" s="4" t="inlineStr">
        <is>
          <t xml:space="preserve"> </t>
        </is>
      </c>
    </row>
    <row r="7">
      <c r="A7" s="4" t="inlineStr">
        <is>
          <t>Unrealized gain (loss) for investments | $</t>
        </is>
      </c>
      <c r="B7" s="6" t="n">
        <v>-11000</v>
      </c>
      <c r="C7" s="6" t="n">
        <v>3000</v>
      </c>
    </row>
    <row r="8">
      <c r="A8" s="4" t="inlineStr">
        <is>
          <t>Private Label Residential Mortgage-Backed Securitie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Number of unrealized loss position, held-to-maturity securities | Security</t>
        </is>
      </c>
      <c r="B10" s="5" t="n">
        <v>32</v>
      </c>
      <c r="C10" s="4" t="inlineStr">
        <is>
          <t xml:space="preserve"> </t>
        </is>
      </c>
    </row>
    <row r="11">
      <c r="A11" s="4" t="inlineStr">
        <is>
          <t>Allowance for credit losses | $</t>
        </is>
      </c>
      <c r="B11" s="6" t="n">
        <v>0</v>
      </c>
      <c r="C11" s="4" t="inlineStr">
        <is>
          <t xml:space="preserve"> </t>
        </is>
      </c>
    </row>
    <row r="12">
      <c r="A12" s="4" t="inlineStr">
        <is>
          <t>Corporate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Number of unrealized loss position, available-for-sale securities | Security</t>
        </is>
      </c>
      <c r="B14" s="5" t="n">
        <v>18</v>
      </c>
      <c r="C14" s="4" t="inlineStr">
        <is>
          <t xml:space="preserve"> </t>
        </is>
      </c>
    </row>
    <row r="15">
      <c r="A15" s="4" t="inlineStr">
        <is>
          <t>Allowance for credit losses | $</t>
        </is>
      </c>
      <c r="B15" s="6" t="n">
        <v>0</v>
      </c>
      <c r="C15" s="4" t="inlineStr">
        <is>
          <t xml:space="preserve"> </t>
        </is>
      </c>
    </row>
    <row r="16">
      <c r="A16" s="4" t="inlineStr">
        <is>
          <t>State and Political Subdivisions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Number of unrealized loss position, available-for-sale securities | Security</t>
        </is>
      </c>
      <c r="B18" s="5" t="n">
        <v>164</v>
      </c>
      <c r="C18" s="4" t="inlineStr">
        <is>
          <t xml:space="preserve"> </t>
        </is>
      </c>
    </row>
    <row r="19">
      <c r="A19" s="4" t="inlineStr">
        <is>
          <t>Allowance for credit losses | $</t>
        </is>
      </c>
      <c r="B19" s="6" t="n">
        <v>0</v>
      </c>
      <c r="C19" s="4" t="inlineStr">
        <is>
          <t xml:space="preserve"> </t>
        </is>
      </c>
    </row>
    <row r="20">
      <c r="A20" s="4" t="inlineStr">
        <is>
          <t>Simplified Supervisory Formula Approach [Member] | Private Label Residential Mortgage-Backed Securities [Memb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Percentage of risk</t>
        </is>
      </c>
      <c r="B22" s="10" t="n">
        <v>0.2</v>
      </c>
      <c r="C22" s="4" t="inlineStr">
        <is>
          <t xml:space="preserve"> </t>
        </is>
      </c>
    </row>
    <row r="23">
      <c r="A23" s="4" t="inlineStr">
        <is>
          <t>Nationally Recognized Statistical Ratings Organization [Member] | State and Political Subdivision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Percentage of risk</t>
        </is>
      </c>
      <c r="B25" s="10" t="n">
        <v>0.86</v>
      </c>
      <c r="C25" s="4" t="inlineStr">
        <is>
          <t xml:space="preserve"> </t>
        </is>
      </c>
    </row>
    <row r="26">
      <c r="A26" s="4" t="inlineStr">
        <is>
          <t>General Obligation Bonds [Member] | State and Political Subdivisions [Member]</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Percentage of risk</t>
        </is>
      </c>
      <c r="B28" s="10" t="n">
        <v>0.62</v>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or Unrecognized Losses and Fair Value of Securities (Detai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 Available-for-sale securities, Less Than 12 Months, Fair Value</t>
        </is>
      </c>
      <c r="B3" s="6" t="n">
        <v>70999</v>
      </c>
      <c r="C3" s="6" t="n">
        <v>200503</v>
      </c>
    </row>
    <row r="4">
      <c r="A4" s="4" t="inlineStr">
        <is>
          <t>Total, Available-for-sale securities, Less Than 12 Months, Unrealized Loss</t>
        </is>
      </c>
      <c r="B4" s="5" t="n">
        <v>-440</v>
      </c>
      <c r="C4" s="5" t="n">
        <v>-1789</v>
      </c>
    </row>
    <row r="5">
      <c r="A5" s="4" t="inlineStr">
        <is>
          <t>Total, Available-for-sale securities, 12 Months or More, Fair Value</t>
        </is>
      </c>
      <c r="B5" s="5" t="n">
        <v>534454</v>
      </c>
      <c r="C5" s="5" t="n">
        <v>556591</v>
      </c>
    </row>
    <row r="6">
      <c r="A6" s="4" t="inlineStr">
        <is>
          <t>Total, Available-for-sale securities, 12 Months or More, Unrealized Loss</t>
        </is>
      </c>
      <c r="B6" s="5" t="n">
        <v>-63735</v>
      </c>
      <c r="C6" s="5" t="n">
        <v>-74344</v>
      </c>
    </row>
    <row r="7">
      <c r="A7" s="4" t="inlineStr">
        <is>
          <t>Total, Available-for-sale securities, Fair Value</t>
        </is>
      </c>
      <c r="B7" s="5" t="n">
        <v>605453</v>
      </c>
      <c r="C7" s="5" t="n">
        <v>757094</v>
      </c>
    </row>
    <row r="8">
      <c r="A8" s="4" t="inlineStr">
        <is>
          <t>Total, Available-for-sale securities, Unrealized Loss</t>
        </is>
      </c>
      <c r="B8" s="5" t="n">
        <v>-64175</v>
      </c>
      <c r="C8" s="5" t="n">
        <v>-76133</v>
      </c>
    </row>
    <row r="9">
      <c r="A9" s="4" t="inlineStr">
        <is>
          <t>Total, Held-to-maturity securities, Less Than 12 Months, Fair Value</t>
        </is>
      </c>
      <c r="B9" s="5" t="n">
        <v>1026</v>
      </c>
      <c r="C9" s="5" t="n">
        <v>1020</v>
      </c>
    </row>
    <row r="10">
      <c r="A10" s="4" t="inlineStr">
        <is>
          <t>Total, Held-to-maturity securities, Less Than 12 Months, Unrealized Loss</t>
        </is>
      </c>
      <c r="B10" s="5" t="n">
        <v>-22</v>
      </c>
      <c r="C10" s="5" t="n">
        <v>-32</v>
      </c>
    </row>
    <row r="11">
      <c r="A11" s="4" t="inlineStr">
        <is>
          <t>Total, Held-to-maturity securities, Fair Value</t>
        </is>
      </c>
      <c r="B11" s="5" t="n">
        <v>1026</v>
      </c>
      <c r="C11" s="5" t="n">
        <v>1020</v>
      </c>
    </row>
    <row r="12">
      <c r="A12" s="4" t="inlineStr">
        <is>
          <t>Total, Held-to-maturity securities, Unrealized Loss</t>
        </is>
      </c>
      <c r="B12" s="5" t="n">
        <v>-22</v>
      </c>
      <c r="C12" s="5" t="n">
        <v>-32</v>
      </c>
    </row>
    <row r="13">
      <c r="A13" s="4" t="inlineStr">
        <is>
          <t>U.S. Government Sponsored Ent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Available-for-sale securities, Less Than 12 Months, Fair Value</t>
        </is>
      </c>
      <c r="B15" s="4" t="inlineStr">
        <is>
          <t xml:space="preserve"> </t>
        </is>
      </c>
      <c r="C15" s="5" t="n">
        <v>15084</v>
      </c>
    </row>
    <row r="16">
      <c r="A16" s="4" t="inlineStr">
        <is>
          <t>Total, Available-for-sale securities, Less Than 12 Months, Unrealized Loss</t>
        </is>
      </c>
      <c r="B16" s="5" t="n">
        <v>0</v>
      </c>
      <c r="C16" s="5" t="n">
        <v>-62</v>
      </c>
    </row>
    <row r="17">
      <c r="A17" s="4" t="inlineStr">
        <is>
          <t>Total, Available-for-sale securities, 12 Months or More, Fair Value</t>
        </is>
      </c>
      <c r="B17" s="5" t="n">
        <v>32859</v>
      </c>
      <c r="C17" s="5" t="n">
        <v>32195</v>
      </c>
    </row>
    <row r="18">
      <c r="A18" s="4" t="inlineStr">
        <is>
          <t>Total, Available-for-sale securities, 12 Months or More, Unrealized Loss</t>
        </is>
      </c>
      <c r="B18" s="5" t="n">
        <v>-5214</v>
      </c>
      <c r="C18" s="5" t="n">
        <v>-6085</v>
      </c>
    </row>
    <row r="19">
      <c r="A19" s="4" t="inlineStr">
        <is>
          <t>Total, Available-for-sale securities, Fair Value</t>
        </is>
      </c>
      <c r="B19" s="5" t="n">
        <v>32859</v>
      </c>
      <c r="C19" s="5" t="n">
        <v>47279</v>
      </c>
    </row>
    <row r="20">
      <c r="A20" s="4" t="inlineStr">
        <is>
          <t>Total, Available-for-sale securities, Unrealized Loss</t>
        </is>
      </c>
      <c r="B20" s="5" t="n">
        <v>-5214</v>
      </c>
      <c r="C20" s="5" t="n">
        <v>-6147</v>
      </c>
    </row>
    <row r="21">
      <c r="A21" s="4" t="inlineStr">
        <is>
          <t>U.S. Treasury securitie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Total, Available-for-sale securities, Less Than 12 Months, Fair Value</t>
        </is>
      </c>
      <c r="B23" s="5" t="n">
        <v>0</v>
      </c>
      <c r="C23" s="5" t="n">
        <v>2940</v>
      </c>
    </row>
    <row r="24">
      <c r="A24" s="4" t="inlineStr">
        <is>
          <t>Total, Available-for-sale securities, Less Than 12 Months, Unrealized Loss</t>
        </is>
      </c>
      <c r="B24" s="4" t="inlineStr">
        <is>
          <t xml:space="preserve"> </t>
        </is>
      </c>
      <c r="C24" s="5" t="n">
        <v>-1</v>
      </c>
    </row>
    <row r="25">
      <c r="A25" s="4" t="inlineStr">
        <is>
          <t>Total, Available-for-sale securities, 12 Months or More, Fair Value</t>
        </is>
      </c>
      <c r="B25" s="5" t="n">
        <v>0</v>
      </c>
      <c r="C25" s="5" t="n">
        <v>19943</v>
      </c>
    </row>
    <row r="26">
      <c r="A26" s="4" t="inlineStr">
        <is>
          <t>Total, Available-for-sale securities, 12 Months or More, Unrealized Loss</t>
        </is>
      </c>
      <c r="B26" s="5" t="n">
        <v>0</v>
      </c>
      <c r="C26" s="5" t="n">
        <v>-77</v>
      </c>
    </row>
    <row r="27">
      <c r="A27" s="4" t="inlineStr">
        <is>
          <t>Total, Available-for-sale securities, Fair Value</t>
        </is>
      </c>
      <c r="B27" s="5" t="n">
        <v>0</v>
      </c>
      <c r="C27" s="5" t="n">
        <v>22883</v>
      </c>
    </row>
    <row r="28">
      <c r="A28" s="4" t="inlineStr">
        <is>
          <t>Total, Available-for-sale securities, Unrealized Loss</t>
        </is>
      </c>
      <c r="B28" s="5" t="n">
        <v>0</v>
      </c>
      <c r="C28" s="5" t="n">
        <v>-78</v>
      </c>
    </row>
    <row r="29">
      <c r="A29" s="4" t="inlineStr">
        <is>
          <t>Government-Sponsored Residential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Total, Available-for-sale securities, Less Than 12 Months, Fair Value</t>
        </is>
      </c>
      <c r="B31" s="5" t="n">
        <v>57034</v>
      </c>
      <c r="C31" s="5" t="n">
        <v>168783</v>
      </c>
    </row>
    <row r="32">
      <c r="A32" s="4" t="inlineStr">
        <is>
          <t>Total, Available-for-sale securities, Less Than 12 Months, Unrealized Loss</t>
        </is>
      </c>
      <c r="B32" s="5" t="n">
        <v>-326</v>
      </c>
      <c r="C32" s="5" t="n">
        <v>-1600</v>
      </c>
    </row>
    <row r="33">
      <c r="A33" s="4" t="inlineStr">
        <is>
          <t>Total, Available-for-sale securities, 12 Months or More, Fair Value</t>
        </is>
      </c>
      <c r="B33" s="5" t="n">
        <v>267993</v>
      </c>
      <c r="C33" s="5" t="n">
        <v>268364</v>
      </c>
    </row>
    <row r="34">
      <c r="A34" s="4" t="inlineStr">
        <is>
          <t>Total, Available-for-sale securities, 12 Months or More, Unrealized Loss</t>
        </is>
      </c>
      <c r="B34" s="5" t="n">
        <v>-28774</v>
      </c>
      <c r="C34" s="5" t="n">
        <v>-34402</v>
      </c>
    </row>
    <row r="35">
      <c r="A35" s="4" t="inlineStr">
        <is>
          <t>Total, Available-for-sale securities, Fair Value</t>
        </is>
      </c>
      <c r="B35" s="5" t="n">
        <v>325027</v>
      </c>
      <c r="C35" s="5" t="n">
        <v>437147</v>
      </c>
    </row>
    <row r="36">
      <c r="A36" s="4" t="inlineStr">
        <is>
          <t>Total, Available-for-sale securities, Unrealized Loss</t>
        </is>
      </c>
      <c r="B36" s="5" t="n">
        <v>-29100</v>
      </c>
      <c r="C36" s="5" t="n">
        <v>-36002</v>
      </c>
    </row>
    <row r="37">
      <c r="A37" s="4" t="inlineStr">
        <is>
          <t>Total, Held-to-maturity securities, Less Than 12 Months, Fair Value</t>
        </is>
      </c>
      <c r="B37" s="5" t="n">
        <v>860</v>
      </c>
      <c r="C37" s="5" t="n">
        <v>853</v>
      </c>
    </row>
    <row r="38">
      <c r="A38" s="4" t="inlineStr">
        <is>
          <t>Total, Held-to-maturity securities, Less Than 12 Months, Unrealized Loss</t>
        </is>
      </c>
      <c r="B38" s="5" t="n">
        <v>-15</v>
      </c>
      <c r="C38" s="5" t="n">
        <v>-26</v>
      </c>
    </row>
    <row r="39">
      <c r="A39" s="4" t="inlineStr">
        <is>
          <t>Total, Held-to-maturity securities, Fair Value</t>
        </is>
      </c>
      <c r="B39" s="5" t="n">
        <v>860</v>
      </c>
      <c r="C39" s="5" t="n">
        <v>853</v>
      </c>
    </row>
    <row r="40">
      <c r="A40" s="4" t="inlineStr">
        <is>
          <t>Total, Held-to-maturity securities, Unrealized Loss</t>
        </is>
      </c>
      <c r="B40" s="5" t="n">
        <v>-15</v>
      </c>
      <c r="C40" s="5" t="n">
        <v>-26</v>
      </c>
    </row>
    <row r="41">
      <c r="A41" s="4" t="inlineStr">
        <is>
          <t>Private Label Residential 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Available-for-sale securities, 12 Months or More, Fair Value</t>
        </is>
      </c>
      <c r="B43" s="5" t="n">
        <v>123885</v>
      </c>
      <c r="C43" s="5" t="n">
        <v>124664</v>
      </c>
    </row>
    <row r="44">
      <c r="A44" s="4" t="inlineStr">
        <is>
          <t>Total, Available-for-sale securities, 12 Months or More, Unrealized Loss</t>
        </is>
      </c>
      <c r="B44" s="5" t="n">
        <v>-17860</v>
      </c>
      <c r="C44" s="5" t="n">
        <v>-20307</v>
      </c>
    </row>
    <row r="45">
      <c r="A45" s="4" t="inlineStr">
        <is>
          <t>Total, Available-for-sale securities, Fair Value</t>
        </is>
      </c>
      <c r="B45" s="5" t="n">
        <v>123885</v>
      </c>
      <c r="C45" s="5" t="n">
        <v>124664</v>
      </c>
    </row>
    <row r="46">
      <c r="A46" s="4" t="inlineStr">
        <is>
          <t>Total, Available-for-sale securities, Unrealized Loss</t>
        </is>
      </c>
      <c r="B46" s="5" t="n">
        <v>-17860</v>
      </c>
      <c r="C46" s="5" t="n">
        <v>-20307</v>
      </c>
    </row>
    <row r="47">
      <c r="A47" s="4" t="inlineStr">
        <is>
          <t>Corporate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Available-for-sale securities, Less Than 12 Months, Fair Value</t>
        </is>
      </c>
      <c r="B49" s="5" t="n">
        <v>4355</v>
      </c>
      <c r="C49" s="5" t="n">
        <v>1765</v>
      </c>
    </row>
    <row r="50">
      <c r="A50" s="4" t="inlineStr">
        <is>
          <t>Total, Available-for-sale securities, Less Than 12 Months, Unrealized Loss</t>
        </is>
      </c>
      <c r="B50" s="5" t="n">
        <v>-12</v>
      </c>
      <c r="C50" s="5" t="n">
        <v>-34</v>
      </c>
    </row>
    <row r="51">
      <c r="A51" s="4" t="inlineStr">
        <is>
          <t>Total, Available-for-sale securities, 12 Months or More, Fair Value</t>
        </is>
      </c>
      <c r="B51" s="5" t="n">
        <v>44302</v>
      </c>
      <c r="C51" s="5" t="n">
        <v>47022</v>
      </c>
    </row>
    <row r="52">
      <c r="A52" s="4" t="inlineStr">
        <is>
          <t>Total, Available-for-sale securities, 12 Months or More, Unrealized Loss</t>
        </is>
      </c>
      <c r="B52" s="5" t="n">
        <v>-2198</v>
      </c>
      <c r="C52" s="5" t="n">
        <v>-3438</v>
      </c>
    </row>
    <row r="53">
      <c r="A53" s="4" t="inlineStr">
        <is>
          <t>Total, Available-for-sale securities, Fair Value</t>
        </is>
      </c>
      <c r="B53" s="5" t="n">
        <v>48657</v>
      </c>
      <c r="C53" s="5" t="n">
        <v>48787</v>
      </c>
    </row>
    <row r="54">
      <c r="A54" s="4" t="inlineStr">
        <is>
          <t>Total, Available-for-sale securities, Unrealized Loss</t>
        </is>
      </c>
      <c r="B54" s="5" t="n">
        <v>-2210</v>
      </c>
      <c r="C54" s="5" t="n">
        <v>-3472</v>
      </c>
    </row>
    <row r="55">
      <c r="A55" s="4" t="inlineStr">
        <is>
          <t>Small Business Administration Loan Pool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Available-for-sale securities, Less Than 12 Months, Fair Value</t>
        </is>
      </c>
      <c r="B57" s="5" t="n">
        <v>3745</v>
      </c>
      <c r="C57" s="5" t="n">
        <v>3983</v>
      </c>
    </row>
    <row r="58">
      <c r="A58" s="4" t="inlineStr">
        <is>
          <t>Total, Available-for-sale securities, Less Than 12 Months, Unrealized Loss</t>
        </is>
      </c>
      <c r="B58" s="5" t="n">
        <v>-40</v>
      </c>
      <c r="C58" s="5" t="n">
        <v>-3</v>
      </c>
    </row>
    <row r="59">
      <c r="A59" s="4" t="inlineStr">
        <is>
          <t>Total, Available-for-sale securities, 12 Months or More, Fair Value</t>
        </is>
      </c>
      <c r="B59" s="5" t="n">
        <v>2232</v>
      </c>
      <c r="C59" s="5" t="n">
        <v>2284</v>
      </c>
    </row>
    <row r="60">
      <c r="A60" s="4" t="inlineStr">
        <is>
          <t>Total, Available-for-sale securities, 12 Months or More, Unrealized Loss</t>
        </is>
      </c>
      <c r="B60" s="5" t="n">
        <v>-204</v>
      </c>
      <c r="C60" s="5" t="n">
        <v>-273</v>
      </c>
    </row>
    <row r="61">
      <c r="A61" s="4" t="inlineStr">
        <is>
          <t>Total, Available-for-sale securities, Fair Value</t>
        </is>
      </c>
      <c r="B61" s="5" t="n">
        <v>5977</v>
      </c>
      <c r="C61" s="5" t="n">
        <v>6267</v>
      </c>
    </row>
    <row r="62">
      <c r="A62" s="4" t="inlineStr">
        <is>
          <t>Total, Available-for-sale securities, Unrealized Loss</t>
        </is>
      </c>
      <c r="B62" s="5" t="n">
        <v>-244</v>
      </c>
      <c r="C62" s="5" t="n">
        <v>-276</v>
      </c>
    </row>
    <row r="63">
      <c r="A63" s="4" t="inlineStr">
        <is>
          <t>State and Political Subdivisions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Total, Available-for-sale securities, Less Than 12 Months, Fair Value</t>
        </is>
      </c>
      <c r="B65" s="5" t="n">
        <v>5865</v>
      </c>
      <c r="C65" s="5" t="n">
        <v>7948</v>
      </c>
    </row>
    <row r="66">
      <c r="A66" s="4" t="inlineStr">
        <is>
          <t>Total, Available-for-sale securities, Less Than 12 Months, Unrealized Loss</t>
        </is>
      </c>
      <c r="B66" s="5" t="n">
        <v>-62</v>
      </c>
      <c r="C66" s="5" t="n">
        <v>-89</v>
      </c>
    </row>
    <row r="67">
      <c r="A67" s="4" t="inlineStr">
        <is>
          <t>Total, Available-for-sale securities, 12 Months or More, Fair Value</t>
        </is>
      </c>
      <c r="B67" s="5" t="n">
        <v>63183</v>
      </c>
      <c r="C67" s="5" t="n">
        <v>62119</v>
      </c>
    </row>
    <row r="68">
      <c r="A68" s="4" t="inlineStr">
        <is>
          <t>Total, Available-for-sale securities, 12 Months or More, Unrealized Loss</t>
        </is>
      </c>
      <c r="B68" s="5" t="n">
        <v>-9485</v>
      </c>
      <c r="C68" s="5" t="n">
        <v>-9762</v>
      </c>
    </row>
    <row r="69">
      <c r="A69" s="4" t="inlineStr">
        <is>
          <t>Total, Available-for-sale securities, Fair Value</t>
        </is>
      </c>
      <c r="B69" s="5" t="n">
        <v>69048</v>
      </c>
      <c r="C69" s="5" t="n">
        <v>70067</v>
      </c>
    </row>
    <row r="70">
      <c r="A70" s="4" t="inlineStr">
        <is>
          <t>Total, Available-for-sale securities, Unrealized Loss</t>
        </is>
      </c>
      <c r="B70" s="5" t="n">
        <v>-9547</v>
      </c>
      <c r="C70" s="5" t="n">
        <v>-9851</v>
      </c>
    </row>
    <row r="71">
      <c r="A71" s="4" t="inlineStr">
        <is>
          <t>Total, Held-to-maturity securities, Less Than 12 Months, Fair Value</t>
        </is>
      </c>
      <c r="B71" s="5" t="n">
        <v>166</v>
      </c>
      <c r="C71" s="5" t="n">
        <v>167</v>
      </c>
    </row>
    <row r="72">
      <c r="A72" s="4" t="inlineStr">
        <is>
          <t>Total, Held-to-maturity securities, Less Than 12 Months, Unrealized Loss</t>
        </is>
      </c>
      <c r="B72" s="5" t="n">
        <v>-7</v>
      </c>
      <c r="C72" s="5" t="n">
        <v>-6</v>
      </c>
    </row>
    <row r="73">
      <c r="A73" s="4" t="inlineStr">
        <is>
          <t>Total, Held-to-maturity securities, Fair Value</t>
        </is>
      </c>
      <c r="B73" s="5" t="n">
        <v>166</v>
      </c>
      <c r="C73" s="5" t="n">
        <v>167</v>
      </c>
    </row>
    <row r="74">
      <c r="A74" s="4" t="inlineStr">
        <is>
          <t>Total, Held-to-maturity securities, Unrealized Loss</t>
        </is>
      </c>
      <c r="B74" s="6" t="n">
        <v>-7</v>
      </c>
      <c r="C74"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from Sales and Associated Gains and Losse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t>
        </is>
      </c>
      <c r="B4" s="6" t="n">
        <v>640</v>
      </c>
      <c r="C4" s="6" t="n">
        <v>726</v>
      </c>
    </row>
    <row r="5">
      <c r="A5" s="4" t="inlineStr">
        <is>
          <t>Gross gain</t>
        </is>
      </c>
      <c r="B5" s="5" t="n">
        <v>13</v>
      </c>
      <c r="C5" s="5" t="n">
        <v>3</v>
      </c>
    </row>
    <row r="6">
      <c r="A6" s="4" t="inlineStr">
        <is>
          <t>Gross losses</t>
        </is>
      </c>
      <c r="B6" s="5" t="n">
        <v>0</v>
      </c>
      <c r="C6" s="5" t="n">
        <v>255</v>
      </c>
    </row>
    <row r="7">
      <c r="A7" s="4" t="inlineStr">
        <is>
          <t>Income tax expense/(benefit)</t>
        </is>
      </c>
      <c r="B7" s="6" t="n">
        <v>3</v>
      </c>
      <c r="C7" s="6" t="n">
        <v>-6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Various Investment Balances and Method of Accounting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Accounted for at fair value through net income</t>
        </is>
      </c>
      <c r="B3" s="6" t="n">
        <v>1008</v>
      </c>
      <c r="C3" s="6" t="n">
        <v>1009</v>
      </c>
    </row>
    <row r="4">
      <c r="A4" s="4" t="inlineStr">
        <is>
          <t>Accounted for at amortized cost assessed for impairment</t>
        </is>
      </c>
      <c r="B4" s="5" t="n">
        <v>1976</v>
      </c>
      <c r="C4" s="5" t="n">
        <v>1982</v>
      </c>
    </row>
    <row r="5">
      <c r="A5" s="4" t="inlineStr">
        <is>
          <t>Total investments in stocks</t>
        </is>
      </c>
      <c r="B5" s="5" t="n">
        <v>2984</v>
      </c>
      <c r="C5" s="5" t="n">
        <v>2991</v>
      </c>
    </row>
    <row r="6">
      <c r="A6" s="4" t="inlineStr">
        <is>
          <t>Accounted for under the equity method</t>
        </is>
      </c>
      <c r="B6" s="5" t="n">
        <v>3037</v>
      </c>
      <c r="C6" s="5" t="n">
        <v>2500</v>
      </c>
    </row>
    <row r="7">
      <c r="A7" s="4" t="inlineStr">
        <is>
          <t>Accounted for under the hypothetical liquidation book value</t>
        </is>
      </c>
      <c r="B7" s="5" t="n">
        <v>1861</v>
      </c>
      <c r="C7" s="5" t="n">
        <v>1961</v>
      </c>
    </row>
    <row r="8">
      <c r="A8" s="4" t="inlineStr">
        <is>
          <t>Accounted for under proportional amortization</t>
        </is>
      </c>
      <c r="B8" s="5" t="n">
        <v>22736</v>
      </c>
      <c r="C8" s="5" t="n">
        <v>23498</v>
      </c>
    </row>
    <row r="9">
      <c r="A9" s="4" t="inlineStr">
        <is>
          <t>Total investments in partnerships</t>
        </is>
      </c>
      <c r="B9" s="5" t="n">
        <v>27634</v>
      </c>
      <c r="C9" s="5" t="n">
        <v>27959</v>
      </c>
    </row>
    <row r="10">
      <c r="A10" s="4" t="inlineStr">
        <is>
          <t>Total other investments</t>
        </is>
      </c>
      <c r="B10" s="6" t="n">
        <v>30618</v>
      </c>
      <c r="C10" s="6" t="n">
        <v>30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5041</v>
      </c>
      <c r="C4" s="6" t="n">
        <v>14068</v>
      </c>
    </row>
    <row r="5">
      <c r="A5" s="3" t="inlineStr">
        <is>
          <t>Other comprehensive income (loss):</t>
        </is>
      </c>
      <c r="B5" s="4" t="inlineStr">
        <is>
          <t xml:space="preserve"> </t>
        </is>
      </c>
      <c r="C5" s="4" t="inlineStr">
        <is>
          <t xml:space="preserve"> </t>
        </is>
      </c>
    </row>
    <row r="6">
      <c r="A6" s="4" t="inlineStr">
        <is>
          <t>Unrealized holding gains (losses) arising during the period on available-for-sale securities</t>
        </is>
      </c>
      <c r="B6" s="5" t="n">
        <v>14082</v>
      </c>
      <c r="C6" s="5" t="n">
        <v>-6180</v>
      </c>
    </row>
    <row r="7">
      <c r="A7" s="4" t="inlineStr">
        <is>
          <t>Reclassification for net (gains) losses included in net income</t>
        </is>
      </c>
      <c r="B7" s="5" t="n">
        <v>-13</v>
      </c>
      <c r="C7" s="5" t="n">
        <v>252</v>
      </c>
    </row>
    <row r="8">
      <c r="A8" s="4" t="inlineStr">
        <is>
          <t>Unrealized holding gains (losses) arising during the period on cash flow hedges</t>
        </is>
      </c>
      <c r="B8" s="5" t="n">
        <v>-450</v>
      </c>
      <c r="C8" s="5" t="n">
        <v>2134</v>
      </c>
    </row>
    <row r="9">
      <c r="A9" s="4" t="inlineStr">
        <is>
          <t>Total other comprehensive income (loss)</t>
        </is>
      </c>
      <c r="B9" s="5" t="n">
        <v>13619</v>
      </c>
      <c r="C9" s="5" t="n">
        <v>-3794</v>
      </c>
    </row>
    <row r="10">
      <c r="A10" s="4" t="inlineStr">
        <is>
          <t>Tax effect</t>
        </is>
      </c>
      <c r="B10" s="5" t="n">
        <v>-3403</v>
      </c>
      <c r="C10" s="5" t="n">
        <v>926</v>
      </c>
    </row>
    <row r="11">
      <c r="A11" s="4" t="inlineStr">
        <is>
          <t>Other comprehensive income (loss), net of tax</t>
        </is>
      </c>
      <c r="B11" s="5" t="n">
        <v>10216</v>
      </c>
      <c r="C11" s="5" t="n">
        <v>-2868</v>
      </c>
    </row>
    <row r="12">
      <c r="A12" s="4" t="inlineStr">
        <is>
          <t>Comprehensive income (loss)</t>
        </is>
      </c>
      <c r="B12" s="6" t="n">
        <v>25257</v>
      </c>
      <c r="C12" s="6" t="n">
        <v>112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mpact of Tax Credit Investments (Details) - USD ($) $ in Thousands</t>
        </is>
      </c>
      <c r="B1" s="2" t="inlineStr">
        <is>
          <t>3 Months Ended</t>
        </is>
      </c>
    </row>
    <row r="2">
      <c r="B2" s="2" t="inlineStr">
        <is>
          <t>Mar. 31, 2025</t>
        </is>
      </c>
      <c r="C2" s="2" t="inlineStr">
        <is>
          <t>Mar. 31, 2024</t>
        </is>
      </c>
    </row>
    <row r="3">
      <c r="A3" s="4" t="inlineStr">
        <is>
          <t>Included in Proportional Amortization [Member]</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Income Tax Credits Recognized During Period</t>
        </is>
      </c>
      <c r="B5" s="6" t="n">
        <v>-619</v>
      </c>
      <c r="C5" s="6" t="n">
        <v>-826</v>
      </c>
    </row>
    <row r="6">
      <c r="A6" s="4" t="inlineStr">
        <is>
          <t>Other Income Tax Benefits</t>
        </is>
      </c>
      <c r="B6" s="5" t="n">
        <v>-258</v>
      </c>
      <c r="C6" s="5" t="n">
        <v>-225</v>
      </c>
    </row>
    <row r="7">
      <c r="A7" s="4" t="inlineStr">
        <is>
          <t>Total Tax Benefits</t>
        </is>
      </c>
      <c r="B7" s="5" t="n">
        <v>-877</v>
      </c>
      <c r="C7" s="5" t="n">
        <v>-1051</v>
      </c>
    </row>
    <row r="8">
      <c r="A8" s="4" t="inlineStr">
        <is>
          <t>Investment Amortization Included in Income Tax Expense</t>
        </is>
      </c>
      <c r="B8" s="5" t="n">
        <v>761</v>
      </c>
      <c r="C8" s="5" t="n">
        <v>924</v>
      </c>
    </row>
    <row r="9">
      <c r="A9" s="4" t="inlineStr">
        <is>
          <t>Not Included in Proportional Amortization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Income Tax Credits Recognized During Period</t>
        </is>
      </c>
      <c r="B11" s="5" t="n">
        <v>0</v>
      </c>
      <c r="C11" s="4" t="inlineStr">
        <is>
          <t xml:space="preserve"> </t>
        </is>
      </c>
    </row>
    <row r="12">
      <c r="A12" s="4" t="inlineStr">
        <is>
          <t>Other Income Tax Benefits</t>
        </is>
      </c>
      <c r="B12" s="5" t="n">
        <v>62</v>
      </c>
      <c r="C12" s="5" t="n">
        <v>23</v>
      </c>
    </row>
    <row r="13">
      <c r="A13" s="4" t="inlineStr">
        <is>
          <t>Total Tax Benefits</t>
        </is>
      </c>
      <c r="B13" s="6" t="n">
        <v>62</v>
      </c>
      <c r="C13" s="6" t="n">
        <v>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Outstanding Balance of Loans (Detail)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Net loan balance</t>
        </is>
      </c>
      <c r="B3" s="6" t="n">
        <v>3639255</v>
      </c>
      <c r="C3" s="6" t="n">
        <v>3504218</v>
      </c>
    </row>
    <row r="4">
      <c r="A4" s="4" t="inlineStr">
        <is>
          <t>Loan origination fees and expenses</t>
        </is>
      </c>
      <c r="B4" s="5" t="n">
        <v>-1101</v>
      </c>
      <c r="C4" s="5" t="n">
        <v>-848</v>
      </c>
    </row>
    <row r="5">
      <c r="A5" s="4" t="inlineStr">
        <is>
          <t>Merger fair value adjustments</t>
        </is>
      </c>
      <c r="B5" s="5" t="n">
        <v>-5761</v>
      </c>
      <c r="C5" s="5" t="n">
        <v>-6300</v>
      </c>
    </row>
    <row r="6">
      <c r="A6" s="4" t="inlineStr">
        <is>
          <t>Hedge fair market value adjustments</t>
        </is>
      </c>
      <c r="B6" s="5" t="n">
        <v>-1441</v>
      </c>
      <c r="C6" s="5" t="n">
        <v>-1658</v>
      </c>
    </row>
    <row r="7">
      <c r="A7" s="4" t="inlineStr">
        <is>
          <t>Purchased premium and discounts</t>
        </is>
      </c>
      <c r="B7" s="5" t="n">
        <v>676</v>
      </c>
      <c r="C7" s="5" t="n">
        <v>5404</v>
      </c>
    </row>
    <row r="8">
      <c r="A8" s="4" t="inlineStr">
        <is>
          <t>Total Loans</t>
        </is>
      </c>
      <c r="B8" s="6" t="n">
        <v>3631628</v>
      </c>
      <c r="C8" s="6" t="n">
        <v>3500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3631628</v>
      </c>
      <c r="C3" s="6" t="n">
        <v>3500816</v>
      </c>
      <c r="D3" s="4" t="inlineStr">
        <is>
          <t xml:space="preserve"> </t>
        </is>
      </c>
      <c r="E3" s="4" t="inlineStr">
        <is>
          <t xml:space="preserve"> </t>
        </is>
      </c>
    </row>
    <row r="4">
      <c r="A4" s="4" t="inlineStr">
        <is>
          <t>Allowance for credit losses</t>
        </is>
      </c>
      <c r="B4" s="5" t="n">
        <v>-45824</v>
      </c>
      <c r="C4" s="5" t="n">
        <v>-43267</v>
      </c>
      <c r="D4" s="6" t="n">
        <v>-44449</v>
      </c>
      <c r="E4" s="6" t="n">
        <v>-43520</v>
      </c>
    </row>
    <row r="5">
      <c r="A5" s="4" t="inlineStr">
        <is>
          <t>Net loans</t>
        </is>
      </c>
      <c r="B5" s="5" t="n">
        <v>3585804</v>
      </c>
      <c r="C5" s="5" t="n">
        <v>3457549</v>
      </c>
      <c r="D5" s="4" t="inlineStr">
        <is>
          <t xml:space="preserve"> </t>
        </is>
      </c>
      <c r="E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1863200</v>
      </c>
      <c r="C8" s="5" t="n">
        <v>1830514</v>
      </c>
      <c r="D8" s="4" t="inlineStr">
        <is>
          <t xml:space="preserve"> </t>
        </is>
      </c>
      <c r="E8" s="4" t="inlineStr">
        <is>
          <t xml:space="preserve"> </t>
        </is>
      </c>
    </row>
    <row r="9">
      <c r="A9" s="4" t="inlineStr">
        <is>
          <t>Allowance for credit losses</t>
        </is>
      </c>
      <c r="B9" s="5" t="n">
        <v>-16122</v>
      </c>
      <c r="C9" s="5" t="n">
        <v>-14948</v>
      </c>
      <c r="D9" s="5" t="n">
        <v>-13582</v>
      </c>
      <c r="E9" s="5" t="n">
        <v>-13476</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762906</v>
      </c>
      <c r="C12" s="5" t="n">
        <v>658865</v>
      </c>
      <c r="D12" s="4" t="inlineStr">
        <is>
          <t xml:space="preserve"> </t>
        </is>
      </c>
      <c r="E12" s="4" t="inlineStr">
        <is>
          <t xml:space="preserve"> </t>
        </is>
      </c>
    </row>
    <row r="13">
      <c r="A13" s="4" t="inlineStr">
        <is>
          <t>Allowance for credit losses</t>
        </is>
      </c>
      <c r="B13" s="5" t="n">
        <v>-13548</v>
      </c>
      <c r="C13" s="5" t="n">
        <v>-14005</v>
      </c>
      <c r="D13" s="5" t="n">
        <v>-17651</v>
      </c>
      <c r="E13" s="5" t="n">
        <v>-17954</v>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563954</v>
      </c>
      <c r="C16" s="5" t="n">
        <v>566766</v>
      </c>
      <c r="D16" s="4" t="inlineStr">
        <is>
          <t xml:space="preserve"> </t>
        </is>
      </c>
      <c r="E16" s="4" t="inlineStr">
        <is>
          <t xml:space="preserve"> </t>
        </is>
      </c>
    </row>
    <row r="17">
      <c r="A17" s="4" t="inlineStr">
        <is>
          <t>Allowance for credit losses</t>
        </is>
      </c>
      <c r="B17" s="5" t="n">
        <v>-8827</v>
      </c>
      <c r="C17" s="5" t="n">
        <v>-8553</v>
      </c>
      <c r="D17" s="5" t="n">
        <v>-8319</v>
      </c>
      <c r="E17" s="5" t="n">
        <v>-7784</v>
      </c>
    </row>
    <row r="18">
      <c r="A18" s="4" t="inlineStr">
        <is>
          <t>Agricultural Real Estate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5" t="n">
        <v>260683</v>
      </c>
      <c r="C20" s="5" t="n">
        <v>267248</v>
      </c>
      <c r="D20" s="4" t="inlineStr">
        <is>
          <t xml:space="preserve"> </t>
        </is>
      </c>
      <c r="E20" s="4" t="inlineStr">
        <is>
          <t xml:space="preserve"> </t>
        </is>
      </c>
    </row>
    <row r="21">
      <c r="A21" s="4" t="inlineStr">
        <is>
          <t>Allowance for credit losses</t>
        </is>
      </c>
      <c r="B21" s="5" t="n">
        <v>-5158</v>
      </c>
      <c r="C21" s="5" t="n">
        <v>-3504</v>
      </c>
      <c r="D21" s="5" t="n">
        <v>-1688</v>
      </c>
      <c r="E21" s="5" t="n">
        <v>-1718</v>
      </c>
    </row>
    <row r="22">
      <c r="A22" s="4" t="inlineStr">
        <is>
          <t>Consumer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86686</v>
      </c>
      <c r="C24" s="5" t="n">
        <v>90084</v>
      </c>
      <c r="D24" s="4" t="inlineStr">
        <is>
          <t xml:space="preserve"> </t>
        </is>
      </c>
      <c r="E24" s="4" t="inlineStr">
        <is>
          <t xml:space="preserve"> </t>
        </is>
      </c>
    </row>
    <row r="25">
      <c r="A25" s="4" t="inlineStr">
        <is>
          <t>Allowance for credit losses</t>
        </is>
      </c>
      <c r="B25" s="5" t="n">
        <v>-1813</v>
      </c>
      <c r="C25" s="5" t="n">
        <v>-1818</v>
      </c>
      <c r="D25" s="5" t="n">
        <v>-1597</v>
      </c>
      <c r="E25" s="5" t="n">
        <v>-1593</v>
      </c>
    </row>
    <row r="26">
      <c r="A26" s="4" t="inlineStr">
        <is>
          <t>Agricultural [Memb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5" t="n">
        <v>94199</v>
      </c>
      <c r="C28" s="5" t="n">
        <v>87339</v>
      </c>
      <c r="D28" s="4" t="inlineStr">
        <is>
          <t xml:space="preserve"> </t>
        </is>
      </c>
      <c r="E28" s="4" t="inlineStr">
        <is>
          <t xml:space="preserve"> </t>
        </is>
      </c>
    </row>
    <row r="29">
      <c r="A29" s="4" t="inlineStr">
        <is>
          <t>Allowance for credit losses</t>
        </is>
      </c>
      <c r="B29" s="6" t="n">
        <v>-356</v>
      </c>
      <c r="C29" s="6" t="n">
        <v>-439</v>
      </c>
      <c r="D29" s="6" t="n">
        <v>-1612</v>
      </c>
      <c r="E29" s="6" t="n">
        <v>-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Additional Information (Detail) $ in Thousands</t>
        </is>
      </c>
      <c r="B1" s="2" t="inlineStr">
        <is>
          <t>3 Months Ended</t>
        </is>
      </c>
    </row>
    <row r="2">
      <c r="B2" s="2" t="inlineStr">
        <is>
          <t>Mar. 31, 2025 USD ($) Pool</t>
        </is>
      </c>
      <c r="C2" s="2" t="inlineStr">
        <is>
          <t>Mar. 31, 2024 USD ($) Pool</t>
        </is>
      </c>
      <c r="D2" s="2" t="inlineStr">
        <is>
          <t>Dec. 31, 2024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t>
        </is>
      </c>
      <c r="B4" s="6" t="n">
        <v>3585804</v>
      </c>
      <c r="C4" s="4" t="inlineStr">
        <is>
          <t xml:space="preserve"> </t>
        </is>
      </c>
      <c r="D4" s="6" t="n">
        <v>3457549</v>
      </c>
    </row>
    <row r="5">
      <c r="A5" s="4" t="inlineStr">
        <is>
          <t>Purchases of government guaranteed loans</t>
        </is>
      </c>
      <c r="B5" s="5" t="n">
        <v>61987</v>
      </c>
      <c r="C5" s="6" t="n">
        <v>4180</v>
      </c>
      <c r="D5" s="4" t="inlineStr">
        <is>
          <t xml:space="preserve"> </t>
        </is>
      </c>
    </row>
    <row r="6">
      <c r="A6" s="4" t="inlineStr">
        <is>
          <t>Unamortized purchase accounting discounts</t>
        </is>
      </c>
      <c r="B6" s="5" t="n">
        <v>4376</v>
      </c>
      <c r="C6" s="4" t="inlineStr">
        <is>
          <t xml:space="preserve"> </t>
        </is>
      </c>
      <c r="D6" s="5" t="n">
        <v>4659</v>
      </c>
    </row>
    <row r="7">
      <c r="A7" s="4" t="inlineStr">
        <is>
          <t>Loans purchased at discount</t>
        </is>
      </c>
      <c r="B7" s="5" t="n">
        <v>221921</v>
      </c>
      <c r="C7" s="4" t="inlineStr">
        <is>
          <t xml:space="preserve"> </t>
        </is>
      </c>
      <c r="D7" s="5" t="n">
        <v>252309</v>
      </c>
    </row>
    <row r="8">
      <c r="A8" s="4" t="inlineStr">
        <is>
          <t>Outstanding commitments on loans</t>
        </is>
      </c>
      <c r="B8" s="5" t="n">
        <v>30</v>
      </c>
      <c r="C8" s="6" t="n">
        <v>235</v>
      </c>
      <c r="D8" s="4" t="inlineStr">
        <is>
          <t xml:space="preserve"> </t>
        </is>
      </c>
    </row>
    <row r="9">
      <c r="A9" s="4" t="inlineStr">
        <is>
          <t>Total loans</t>
        </is>
      </c>
      <c r="B9" s="5" t="n">
        <v>3631628</v>
      </c>
      <c r="C9" s="4" t="inlineStr">
        <is>
          <t xml:space="preserve"> </t>
        </is>
      </c>
      <c r="D9" s="5" t="n">
        <v>3500816</v>
      </c>
    </row>
    <row r="10">
      <c r="A10" s="4" t="inlineStr">
        <is>
          <t>Consumer Loans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Over-draft deposit accounts</t>
        </is>
      </c>
      <c r="B12" s="5" t="n">
        <v>306</v>
      </c>
      <c r="C12" s="4" t="inlineStr">
        <is>
          <t xml:space="preserve"> </t>
        </is>
      </c>
      <c r="D12" s="5" t="n">
        <v>329</v>
      </c>
    </row>
    <row r="13">
      <c r="A13" s="4" t="inlineStr">
        <is>
          <t>Commercial and Industrial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t>
        </is>
      </c>
      <c r="B15" s="5" t="n">
        <v>762906</v>
      </c>
      <c r="C15" s="4" t="inlineStr">
        <is>
          <t xml:space="preserve"> </t>
        </is>
      </c>
      <c r="D15" s="5" t="n">
        <v>658865</v>
      </c>
    </row>
    <row r="16">
      <c r="A16" s="4" t="inlineStr">
        <is>
          <t>Residential Real Estate/Mortgage Loan Pools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Loans</t>
        </is>
      </c>
      <c r="B18" s="6" t="n">
        <v>271003</v>
      </c>
      <c r="C18" s="4" t="inlineStr">
        <is>
          <t xml:space="preserve"> </t>
        </is>
      </c>
      <c r="D18" s="5" t="n">
        <v>274922</v>
      </c>
    </row>
    <row r="19">
      <c r="A19" s="4" t="inlineStr">
        <is>
          <t>Purchased pools of residential real estate | Pool</t>
        </is>
      </c>
      <c r="B19" s="5" t="n">
        <v>0</v>
      </c>
      <c r="C19" s="5" t="n">
        <v>0</v>
      </c>
      <c r="D19" s="4" t="inlineStr">
        <is>
          <t xml:space="preserve"> </t>
        </is>
      </c>
    </row>
    <row r="20">
      <c r="A20" s="4" t="inlineStr">
        <is>
          <t>Agricultural [Member]</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Total loans</t>
        </is>
      </c>
      <c r="B22" s="6" t="n">
        <v>94199</v>
      </c>
      <c r="C22" s="4" t="inlineStr">
        <is>
          <t xml:space="preserve"> </t>
        </is>
      </c>
      <c r="D22" s="6" t="n">
        <v>8733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Loan Losses by Portfolio Segment Allowance (Detail)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Allowance for Loan Losses, Beginning Balance</t>
        </is>
      </c>
      <c r="B4" s="6" t="n">
        <v>43267</v>
      </c>
      <c r="C4" s="6" t="n">
        <v>43520</v>
      </c>
    </row>
    <row r="5">
      <c r="A5" s="4" t="inlineStr">
        <is>
          <t>Provision for credit losses</t>
        </is>
      </c>
      <c r="B5" s="5" t="n">
        <v>2722</v>
      </c>
      <c r="C5" s="5" t="n">
        <v>1000</v>
      </c>
    </row>
    <row r="6">
      <c r="A6" s="4" t="inlineStr">
        <is>
          <t>Initial PCD on Acquired loans</t>
        </is>
      </c>
      <c r="B6" s="5" t="n">
        <v>0</v>
      </c>
      <c r="C6" s="5" t="n">
        <v>596</v>
      </c>
    </row>
    <row r="7">
      <c r="A7" s="4" t="inlineStr">
        <is>
          <t>Loans charged-off</t>
        </is>
      </c>
      <c r="B7" s="5" t="n">
        <v>-1139</v>
      </c>
      <c r="C7" s="5" t="n">
        <v>-882</v>
      </c>
    </row>
    <row r="8">
      <c r="A8" s="4" t="inlineStr">
        <is>
          <t>Recoveries</t>
        </is>
      </c>
      <c r="B8" s="5" t="n">
        <v>974</v>
      </c>
      <c r="C8" s="5" t="n">
        <v>215</v>
      </c>
    </row>
    <row r="9">
      <c r="A9" s="4" t="inlineStr">
        <is>
          <t>Allowance for Loan Losses, Ending Balance</t>
        </is>
      </c>
      <c r="B9" s="5" t="n">
        <v>45824</v>
      </c>
      <c r="C9" s="5" t="n">
        <v>44449</v>
      </c>
    </row>
    <row r="10">
      <c r="A10" s="4" t="inlineStr">
        <is>
          <t>Commercial Real Estate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llowance for Loan Losses, Beginning Balance</t>
        </is>
      </c>
      <c r="B12" s="5" t="n">
        <v>14948</v>
      </c>
      <c r="C12" s="5" t="n">
        <v>13476</v>
      </c>
    </row>
    <row r="13">
      <c r="A13" s="4" t="inlineStr">
        <is>
          <t>Provision for credit losses</t>
        </is>
      </c>
      <c r="B13" s="5" t="n">
        <v>754</v>
      </c>
      <c r="C13" s="5" t="n">
        <v>116</v>
      </c>
    </row>
    <row r="14">
      <c r="A14" s="4" t="inlineStr">
        <is>
          <t>Initial PCD on Acquired loans</t>
        </is>
      </c>
      <c r="B14" s="5" t="n">
        <v>0</v>
      </c>
      <c r="C14" s="4" t="inlineStr">
        <is>
          <t xml:space="preserve"> </t>
        </is>
      </c>
    </row>
    <row r="15">
      <c r="A15" s="4" t="inlineStr">
        <is>
          <t>Loans charged-off</t>
        </is>
      </c>
      <c r="B15" s="5" t="n">
        <v>-22</v>
      </c>
      <c r="C15" s="5" t="n">
        <v>-17</v>
      </c>
    </row>
    <row r="16">
      <c r="A16" s="4" t="inlineStr">
        <is>
          <t>Recoveries</t>
        </is>
      </c>
      <c r="B16" s="5" t="n">
        <v>442</v>
      </c>
      <c r="C16" s="5" t="n">
        <v>7</v>
      </c>
    </row>
    <row r="17">
      <c r="A17" s="4" t="inlineStr">
        <is>
          <t>Allowance for Loan Losses, Ending Balance</t>
        </is>
      </c>
      <c r="B17" s="5" t="n">
        <v>16122</v>
      </c>
      <c r="C17" s="5" t="n">
        <v>13582</v>
      </c>
    </row>
    <row r="18">
      <c r="A18" s="4" t="inlineStr">
        <is>
          <t>Commercial and Industrial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Allowance for Loan Losses, Beginning Balance</t>
        </is>
      </c>
      <c r="B20" s="5" t="n">
        <v>14005</v>
      </c>
      <c r="C20" s="5" t="n">
        <v>17954</v>
      </c>
    </row>
    <row r="21">
      <c r="A21" s="4" t="inlineStr">
        <is>
          <t>Provision for credit losses</t>
        </is>
      </c>
      <c r="B21" s="5" t="n">
        <v>-418</v>
      </c>
      <c r="C21" s="5" t="n">
        <v>67</v>
      </c>
    </row>
    <row r="22">
      <c r="A22" s="4" t="inlineStr">
        <is>
          <t>Initial PCD on Acquired loans</t>
        </is>
      </c>
      <c r="B22" s="5" t="n">
        <v>0</v>
      </c>
      <c r="C22" s="5" t="n">
        <v>119</v>
      </c>
    </row>
    <row r="23">
      <c r="A23" s="4" t="inlineStr">
        <is>
          <t>Loans charged-off</t>
        </is>
      </c>
      <c r="B23" s="5" t="n">
        <v>-443</v>
      </c>
      <c r="C23" s="5" t="n">
        <v>-631</v>
      </c>
    </row>
    <row r="24">
      <c r="A24" s="4" t="inlineStr">
        <is>
          <t>Recoveries</t>
        </is>
      </c>
      <c r="B24" s="5" t="n">
        <v>404</v>
      </c>
      <c r="C24" s="5" t="n">
        <v>142</v>
      </c>
    </row>
    <row r="25">
      <c r="A25" s="4" t="inlineStr">
        <is>
          <t>Allowance for Loan Losses, Ending Balance</t>
        </is>
      </c>
      <c r="B25" s="5" t="n">
        <v>13548</v>
      </c>
      <c r="C25" s="5" t="n">
        <v>17651</v>
      </c>
    </row>
    <row r="26">
      <c r="A26" s="4" t="inlineStr">
        <is>
          <t>Residential Real Estate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llowance for Loan Losses, Beginning Balance</t>
        </is>
      </c>
      <c r="B28" s="5" t="n">
        <v>8553</v>
      </c>
      <c r="C28" s="5" t="n">
        <v>7784</v>
      </c>
    </row>
    <row r="29">
      <c r="A29" s="4" t="inlineStr">
        <is>
          <t>Provision for credit losses</t>
        </is>
      </c>
      <c r="B29" s="5" t="n">
        <v>278</v>
      </c>
      <c r="C29" s="5" t="n">
        <v>367</v>
      </c>
    </row>
    <row r="30">
      <c r="A30" s="4" t="inlineStr">
        <is>
          <t>Initial PCD on Acquired loans</t>
        </is>
      </c>
      <c r="B30" s="5" t="n">
        <v>0</v>
      </c>
      <c r="C30" s="5" t="n">
        <v>184</v>
      </c>
    </row>
    <row r="31">
      <c r="A31" s="4" t="inlineStr">
        <is>
          <t>Loans charged-off</t>
        </is>
      </c>
      <c r="B31" s="5" t="n">
        <v>-13</v>
      </c>
      <c r="C31" s="5" t="n">
        <v>-27</v>
      </c>
    </row>
    <row r="32">
      <c r="A32" s="4" t="inlineStr">
        <is>
          <t>Recoveries</t>
        </is>
      </c>
      <c r="B32" s="5" t="n">
        <v>9</v>
      </c>
      <c r="C32" s="5" t="n">
        <v>11</v>
      </c>
    </row>
    <row r="33">
      <c r="A33" s="4" t="inlineStr">
        <is>
          <t>Allowance for Loan Losses, Ending Balance</t>
        </is>
      </c>
      <c r="B33" s="5" t="n">
        <v>8827</v>
      </c>
      <c r="C33" s="5" t="n">
        <v>8319</v>
      </c>
    </row>
    <row r="34">
      <c r="A34" s="4" t="inlineStr">
        <is>
          <t>Agricultural Real Estate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llowance for Loan Losses, Beginning Balance</t>
        </is>
      </c>
      <c r="B36" s="5" t="n">
        <v>3504</v>
      </c>
      <c r="C36" s="5" t="n">
        <v>1718</v>
      </c>
    </row>
    <row r="37">
      <c r="A37" s="4" t="inlineStr">
        <is>
          <t>Provision for credit losses</t>
        </is>
      </c>
      <c r="B37" s="5" t="n">
        <v>1606</v>
      </c>
      <c r="C37" s="5" t="n">
        <v>-31</v>
      </c>
    </row>
    <row r="38">
      <c r="A38" s="4" t="inlineStr">
        <is>
          <t>Initial PCD on Acquired loans</t>
        </is>
      </c>
      <c r="B38" s="5" t="n">
        <v>0</v>
      </c>
      <c r="C38" s="4" t="inlineStr">
        <is>
          <t xml:space="preserve"> </t>
        </is>
      </c>
    </row>
    <row r="39">
      <c r="A39" s="4" t="inlineStr">
        <is>
          <t>Loans charged-off</t>
        </is>
      </c>
      <c r="B39" s="5" t="n">
        <v>-6</v>
      </c>
      <c r="C39" s="5" t="n">
        <v>0</v>
      </c>
    </row>
    <row r="40">
      <c r="A40" s="4" t="inlineStr">
        <is>
          <t>Recoveries</t>
        </is>
      </c>
      <c r="B40" s="5" t="n">
        <v>54</v>
      </c>
      <c r="C40" s="5" t="n">
        <v>1</v>
      </c>
    </row>
    <row r="41">
      <c r="A41" s="4" t="inlineStr">
        <is>
          <t>Allowance for Loan Losses, Ending Balance</t>
        </is>
      </c>
      <c r="B41" s="5" t="n">
        <v>5158</v>
      </c>
      <c r="C41" s="5" t="n">
        <v>1688</v>
      </c>
    </row>
    <row r="42">
      <c r="A42" s="4" t="inlineStr">
        <is>
          <t>Agricultural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Allowance for Loan Losses, Beginning Balance</t>
        </is>
      </c>
      <c r="B44" s="5" t="n">
        <v>439</v>
      </c>
      <c r="C44" s="5" t="n">
        <v>995</v>
      </c>
    </row>
    <row r="45">
      <c r="A45" s="4" t="inlineStr">
        <is>
          <t>Provision for credit losses</t>
        </is>
      </c>
      <c r="B45" s="5" t="n">
        <v>-67</v>
      </c>
      <c r="C45" s="5" t="n">
        <v>359</v>
      </c>
    </row>
    <row r="46">
      <c r="A46" s="4" t="inlineStr">
        <is>
          <t>Initial PCD on Acquired loans</t>
        </is>
      </c>
      <c r="B46" s="5" t="n">
        <v>0</v>
      </c>
      <c r="C46" s="5" t="n">
        <v>284</v>
      </c>
    </row>
    <row r="47">
      <c r="A47" s="4" t="inlineStr">
        <is>
          <t>Loans charged-off</t>
        </is>
      </c>
      <c r="B47" s="5" t="n">
        <v>-17</v>
      </c>
      <c r="C47" s="5" t="n">
        <v>-26</v>
      </c>
    </row>
    <row r="48">
      <c r="A48" s="4" t="inlineStr">
        <is>
          <t>Recoveries</t>
        </is>
      </c>
      <c r="B48" s="5" t="n">
        <v>1</v>
      </c>
      <c r="C48" s="4" t="inlineStr">
        <is>
          <t xml:space="preserve"> </t>
        </is>
      </c>
    </row>
    <row r="49">
      <c r="A49" s="4" t="inlineStr">
        <is>
          <t>Allowance for Loan Losses, Ending Balance</t>
        </is>
      </c>
      <c r="B49" s="5" t="n">
        <v>356</v>
      </c>
      <c r="C49" s="5" t="n">
        <v>1612</v>
      </c>
    </row>
    <row r="50">
      <c r="A50" s="4" t="inlineStr">
        <is>
          <t>Consumer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Allowance for Loan Losses, Beginning Balance</t>
        </is>
      </c>
      <c r="B52" s="5" t="n">
        <v>1818</v>
      </c>
      <c r="C52" s="5" t="n">
        <v>1593</v>
      </c>
    </row>
    <row r="53">
      <c r="A53" s="4" t="inlineStr">
        <is>
          <t>Provision for credit losses</t>
        </is>
      </c>
      <c r="B53" s="5" t="n">
        <v>569</v>
      </c>
      <c r="C53" s="5" t="n">
        <v>122</v>
      </c>
    </row>
    <row r="54">
      <c r="A54" s="4" t="inlineStr">
        <is>
          <t>Initial PCD on Acquired loans</t>
        </is>
      </c>
      <c r="B54" s="5" t="n">
        <v>0</v>
      </c>
      <c r="C54" s="5" t="n">
        <v>9</v>
      </c>
    </row>
    <row r="55">
      <c r="A55" s="4" t="inlineStr">
        <is>
          <t>Loans charged-off</t>
        </is>
      </c>
      <c r="B55" s="5" t="n">
        <v>-638</v>
      </c>
      <c r="C55" s="5" t="n">
        <v>-181</v>
      </c>
    </row>
    <row r="56">
      <c r="A56" s="4" t="inlineStr">
        <is>
          <t>Recoveries</t>
        </is>
      </c>
      <c r="B56" s="5" t="n">
        <v>64</v>
      </c>
      <c r="C56" s="5" t="n">
        <v>54</v>
      </c>
    </row>
    <row r="57">
      <c r="A57" s="4" t="inlineStr">
        <is>
          <t>Allowance for Loan Losses, Ending Balance</t>
        </is>
      </c>
      <c r="B57" s="6" t="n">
        <v>1813</v>
      </c>
      <c r="C57" s="6" t="n">
        <v>15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Evaluated for Impairment (Detail) - USD ($) $ in Thousands</t>
        </is>
      </c>
      <c r="B1" s="2" t="inlineStr">
        <is>
          <t>Mar. 31, 2025</t>
        </is>
      </c>
      <c r="C1" s="2" t="inlineStr">
        <is>
          <t>Dec. 31, 2024</t>
        </is>
      </c>
      <c r="D1" s="2" t="inlineStr">
        <is>
          <t>Mar. 31, 2024</t>
        </is>
      </c>
      <c r="E1" s="2" t="inlineStr">
        <is>
          <t>Dec. 31, 2023</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row>
    <row r="3">
      <c r="A3" s="4" t="inlineStr">
        <is>
          <t>Individually evaluated for credit losses</t>
        </is>
      </c>
      <c r="B3" s="6" t="n">
        <v>4603</v>
      </c>
      <c r="C3" s="6" t="n">
        <v>4887</v>
      </c>
      <c r="D3" s="4" t="inlineStr">
        <is>
          <t xml:space="preserve"> </t>
        </is>
      </c>
      <c r="E3" s="4" t="inlineStr">
        <is>
          <t xml:space="preserve"> </t>
        </is>
      </c>
    </row>
    <row r="4">
      <c r="A4" s="4" t="inlineStr">
        <is>
          <t>Collectively evaluated for credit losses</t>
        </is>
      </c>
      <c r="B4" s="5" t="n">
        <v>41221</v>
      </c>
      <c r="C4" s="5" t="n">
        <v>38380</v>
      </c>
      <c r="D4" s="4" t="inlineStr">
        <is>
          <t xml:space="preserve"> </t>
        </is>
      </c>
      <c r="E4" s="4" t="inlineStr">
        <is>
          <t xml:space="preserve"> </t>
        </is>
      </c>
    </row>
    <row r="5">
      <c r="A5" s="4" t="inlineStr">
        <is>
          <t>Total Allowance for Loan Losses</t>
        </is>
      </c>
      <c r="B5" s="5" t="n">
        <v>45824</v>
      </c>
      <c r="C5" s="5" t="n">
        <v>43267</v>
      </c>
      <c r="D5" s="6" t="n">
        <v>44449</v>
      </c>
      <c r="E5" s="6" t="n">
        <v>43520</v>
      </c>
    </row>
    <row r="6">
      <c r="A6" s="4" t="inlineStr">
        <is>
          <t>Individually evaluated for credit losses</t>
        </is>
      </c>
      <c r="B6" s="5" t="n">
        <v>27202</v>
      </c>
      <c r="C6" s="5" t="n">
        <v>29893</v>
      </c>
      <c r="D6" s="4" t="inlineStr">
        <is>
          <t xml:space="preserve"> </t>
        </is>
      </c>
      <c r="E6" s="4" t="inlineStr">
        <is>
          <t xml:space="preserve"> </t>
        </is>
      </c>
    </row>
    <row r="7">
      <c r="A7" s="4" t="inlineStr">
        <is>
          <t>Collectively evaluated for credit losses</t>
        </is>
      </c>
      <c r="B7" s="5" t="n">
        <v>3604426</v>
      </c>
      <c r="C7" s="5" t="n">
        <v>3470923</v>
      </c>
      <c r="D7" s="4" t="inlineStr">
        <is>
          <t xml:space="preserve"> </t>
        </is>
      </c>
      <c r="E7" s="4" t="inlineStr">
        <is>
          <t xml:space="preserve"> </t>
        </is>
      </c>
    </row>
    <row r="8">
      <c r="A8" s="4" t="inlineStr">
        <is>
          <t>Total Loans</t>
        </is>
      </c>
      <c r="B8" s="5" t="n">
        <v>3631628</v>
      </c>
      <c r="C8" s="5" t="n">
        <v>3500816</v>
      </c>
      <c r="D8" s="4" t="inlineStr">
        <is>
          <t xml:space="preserve"> </t>
        </is>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es</t>
        </is>
      </c>
      <c r="B11" s="5" t="n">
        <v>1140</v>
      </c>
      <c r="C11" s="5" t="n">
        <v>1053</v>
      </c>
      <c r="D11" s="4" t="inlineStr">
        <is>
          <t xml:space="preserve"> </t>
        </is>
      </c>
      <c r="E11" s="4" t="inlineStr">
        <is>
          <t xml:space="preserve"> </t>
        </is>
      </c>
    </row>
    <row r="12">
      <c r="A12" s="4" t="inlineStr">
        <is>
          <t>Collectively evaluated for credit losses</t>
        </is>
      </c>
      <c r="B12" s="5" t="n">
        <v>14982</v>
      </c>
      <c r="C12" s="5" t="n">
        <v>13895</v>
      </c>
      <c r="D12" s="4" t="inlineStr">
        <is>
          <t xml:space="preserve"> </t>
        </is>
      </c>
      <c r="E12" s="4" t="inlineStr">
        <is>
          <t xml:space="preserve"> </t>
        </is>
      </c>
    </row>
    <row r="13">
      <c r="A13" s="4" t="inlineStr">
        <is>
          <t>Total Allowance for Loan Losses</t>
        </is>
      </c>
      <c r="B13" s="5" t="n">
        <v>16122</v>
      </c>
      <c r="C13" s="5" t="n">
        <v>14948</v>
      </c>
      <c r="D13" s="5" t="n">
        <v>13582</v>
      </c>
      <c r="E13" s="5" t="n">
        <v>13476</v>
      </c>
    </row>
    <row r="14">
      <c r="A14" s="4" t="inlineStr">
        <is>
          <t>Individually evaluated for credit losses</t>
        </is>
      </c>
      <c r="B14" s="5" t="n">
        <v>8273</v>
      </c>
      <c r="C14" s="5" t="n">
        <v>7854</v>
      </c>
      <c r="D14" s="4" t="inlineStr">
        <is>
          <t xml:space="preserve"> </t>
        </is>
      </c>
      <c r="E14" s="4" t="inlineStr">
        <is>
          <t xml:space="preserve"> </t>
        </is>
      </c>
    </row>
    <row r="15">
      <c r="A15" s="4" t="inlineStr">
        <is>
          <t>Collectively evaluated for credit losses</t>
        </is>
      </c>
      <c r="B15" s="5" t="n">
        <v>1854927</v>
      </c>
      <c r="C15" s="5" t="n">
        <v>1822660</v>
      </c>
      <c r="D15" s="4" t="inlineStr">
        <is>
          <t xml:space="preserve"> </t>
        </is>
      </c>
      <c r="E15" s="4" t="inlineStr">
        <is>
          <t xml:space="preserve"> </t>
        </is>
      </c>
    </row>
    <row r="16">
      <c r="A16" s="4" t="inlineStr">
        <is>
          <t>Total Loans</t>
        </is>
      </c>
      <c r="B16" s="5" t="n">
        <v>1863200</v>
      </c>
      <c r="C16" s="5" t="n">
        <v>1830514</v>
      </c>
      <c r="D16" s="4" t="inlineStr">
        <is>
          <t xml:space="preserve"> </t>
        </is>
      </c>
      <c r="E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credit losses</t>
        </is>
      </c>
      <c r="B19" s="5" t="n">
        <v>1730</v>
      </c>
      <c r="C19" s="5" t="n">
        <v>1618</v>
      </c>
      <c r="D19" s="4" t="inlineStr">
        <is>
          <t xml:space="preserve"> </t>
        </is>
      </c>
      <c r="E19" s="4" t="inlineStr">
        <is>
          <t xml:space="preserve"> </t>
        </is>
      </c>
    </row>
    <row r="20">
      <c r="A20" s="4" t="inlineStr">
        <is>
          <t>Collectively evaluated for credit losses</t>
        </is>
      </c>
      <c r="B20" s="5" t="n">
        <v>11818</v>
      </c>
      <c r="C20" s="5" t="n">
        <v>12387</v>
      </c>
      <c r="D20" s="4" t="inlineStr">
        <is>
          <t xml:space="preserve"> </t>
        </is>
      </c>
      <c r="E20" s="4" t="inlineStr">
        <is>
          <t xml:space="preserve"> </t>
        </is>
      </c>
    </row>
    <row r="21">
      <c r="A21" s="4" t="inlineStr">
        <is>
          <t>Total Allowance for Loan Losses</t>
        </is>
      </c>
      <c r="B21" s="5" t="n">
        <v>13548</v>
      </c>
      <c r="C21" s="5" t="n">
        <v>14005</v>
      </c>
      <c r="D21" s="5" t="n">
        <v>17651</v>
      </c>
      <c r="E21" s="5" t="n">
        <v>17954</v>
      </c>
    </row>
    <row r="22">
      <c r="A22" s="4" t="inlineStr">
        <is>
          <t>Individually evaluated for credit losses</t>
        </is>
      </c>
      <c r="B22" s="5" t="n">
        <v>8230</v>
      </c>
      <c r="C22" s="5" t="n">
        <v>8593</v>
      </c>
      <c r="D22" s="4" t="inlineStr">
        <is>
          <t xml:space="preserve"> </t>
        </is>
      </c>
      <c r="E22" s="4" t="inlineStr">
        <is>
          <t xml:space="preserve"> </t>
        </is>
      </c>
    </row>
    <row r="23">
      <c r="A23" s="4" t="inlineStr">
        <is>
          <t>Collectively evaluated for credit losses</t>
        </is>
      </c>
      <c r="B23" s="5" t="n">
        <v>754676</v>
      </c>
      <c r="C23" s="5" t="n">
        <v>650272</v>
      </c>
      <c r="D23" s="4" t="inlineStr">
        <is>
          <t xml:space="preserve"> </t>
        </is>
      </c>
      <c r="E23" s="4" t="inlineStr">
        <is>
          <t xml:space="preserve"> </t>
        </is>
      </c>
    </row>
    <row r="24">
      <c r="A24" s="4" t="inlineStr">
        <is>
          <t>Total Loans</t>
        </is>
      </c>
      <c r="B24" s="5" t="n">
        <v>762906</v>
      </c>
      <c r="C24" s="5" t="n">
        <v>658865</v>
      </c>
      <c r="D24" s="4" t="inlineStr">
        <is>
          <t xml:space="preserve"> </t>
        </is>
      </c>
      <c r="E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credit losses</t>
        </is>
      </c>
      <c r="B27" s="5" t="n">
        <v>1150</v>
      </c>
      <c r="C27" s="5" t="n">
        <v>1167</v>
      </c>
      <c r="D27" s="4" t="inlineStr">
        <is>
          <t xml:space="preserve"> </t>
        </is>
      </c>
      <c r="E27" s="4" t="inlineStr">
        <is>
          <t xml:space="preserve"> </t>
        </is>
      </c>
    </row>
    <row r="28">
      <c r="A28" s="4" t="inlineStr">
        <is>
          <t>Collectively evaluated for credit losses</t>
        </is>
      </c>
      <c r="B28" s="5" t="n">
        <v>7677</v>
      </c>
      <c r="C28" s="5" t="n">
        <v>7386</v>
      </c>
      <c r="D28" s="4" t="inlineStr">
        <is>
          <t xml:space="preserve"> </t>
        </is>
      </c>
      <c r="E28" s="4" t="inlineStr">
        <is>
          <t xml:space="preserve"> </t>
        </is>
      </c>
    </row>
    <row r="29">
      <c r="A29" s="4" t="inlineStr">
        <is>
          <t>Total Allowance for Loan Losses</t>
        </is>
      </c>
      <c r="B29" s="5" t="n">
        <v>8827</v>
      </c>
      <c r="C29" s="5" t="n">
        <v>8553</v>
      </c>
      <c r="D29" s="5" t="n">
        <v>8319</v>
      </c>
      <c r="E29" s="5" t="n">
        <v>7784</v>
      </c>
    </row>
    <row r="30">
      <c r="A30" s="4" t="inlineStr">
        <is>
          <t>Individually evaluated for credit losses</t>
        </is>
      </c>
      <c r="B30" s="5" t="n">
        <v>5159</v>
      </c>
      <c r="C30" s="5" t="n">
        <v>4996</v>
      </c>
      <c r="D30" s="4" t="inlineStr">
        <is>
          <t xml:space="preserve"> </t>
        </is>
      </c>
      <c r="E30" s="4" t="inlineStr">
        <is>
          <t xml:space="preserve"> </t>
        </is>
      </c>
    </row>
    <row r="31">
      <c r="A31" s="4" t="inlineStr">
        <is>
          <t>Collectively evaluated for credit losses</t>
        </is>
      </c>
      <c r="B31" s="5" t="n">
        <v>558795</v>
      </c>
      <c r="C31" s="5" t="n">
        <v>561770</v>
      </c>
      <c r="D31" s="4" t="inlineStr">
        <is>
          <t xml:space="preserve"> </t>
        </is>
      </c>
      <c r="E31" s="4" t="inlineStr">
        <is>
          <t xml:space="preserve"> </t>
        </is>
      </c>
    </row>
    <row r="32">
      <c r="A32" s="4" t="inlineStr">
        <is>
          <t>Total Loans</t>
        </is>
      </c>
      <c r="B32" s="5" t="n">
        <v>563954</v>
      </c>
      <c r="C32" s="5" t="n">
        <v>566766</v>
      </c>
      <c r="D32" s="4" t="inlineStr">
        <is>
          <t xml:space="preserve"> </t>
        </is>
      </c>
      <c r="E32" s="4" t="inlineStr">
        <is>
          <t xml:space="preserve"> </t>
        </is>
      </c>
    </row>
    <row r="33">
      <c r="A33" s="4" t="inlineStr">
        <is>
          <t>Agricultural Real Estate [Member]</t>
        </is>
      </c>
      <c r="B33" s="4" t="inlineStr">
        <is>
          <t xml:space="preserve"> </t>
        </is>
      </c>
      <c r="C33" s="4" t="inlineStr">
        <is>
          <t xml:space="preserve"> </t>
        </is>
      </c>
      <c r="D33" s="4" t="inlineStr">
        <is>
          <t xml:space="preserve"> </t>
        </is>
      </c>
      <c r="E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credit losses</t>
        </is>
      </c>
      <c r="B35" s="5" t="n">
        <v>241</v>
      </c>
      <c r="C35" s="5" t="n">
        <v>701</v>
      </c>
      <c r="D35" s="4" t="inlineStr">
        <is>
          <t xml:space="preserve"> </t>
        </is>
      </c>
      <c r="E35" s="4" t="inlineStr">
        <is>
          <t xml:space="preserve"> </t>
        </is>
      </c>
    </row>
    <row r="36">
      <c r="A36" s="4" t="inlineStr">
        <is>
          <t>Collectively evaluated for credit losses</t>
        </is>
      </c>
      <c r="B36" s="5" t="n">
        <v>4917</v>
      </c>
      <c r="C36" s="5" t="n">
        <v>2803</v>
      </c>
      <c r="D36" s="4" t="inlineStr">
        <is>
          <t xml:space="preserve"> </t>
        </is>
      </c>
      <c r="E36" s="4" t="inlineStr">
        <is>
          <t xml:space="preserve"> </t>
        </is>
      </c>
    </row>
    <row r="37">
      <c r="A37" s="4" t="inlineStr">
        <is>
          <t>Total Allowance for Loan Losses</t>
        </is>
      </c>
      <c r="B37" s="5" t="n">
        <v>5158</v>
      </c>
      <c r="C37" s="5" t="n">
        <v>3504</v>
      </c>
      <c r="D37" s="5" t="n">
        <v>1688</v>
      </c>
      <c r="E37" s="5" t="n">
        <v>1718</v>
      </c>
    </row>
    <row r="38">
      <c r="A38" s="4" t="inlineStr">
        <is>
          <t>Individually evaluated for credit losses</t>
        </is>
      </c>
      <c r="B38" s="5" t="n">
        <v>2901</v>
      </c>
      <c r="C38" s="5" t="n">
        <v>5839</v>
      </c>
      <c r="D38" s="4" t="inlineStr">
        <is>
          <t xml:space="preserve"> </t>
        </is>
      </c>
      <c r="E38" s="4" t="inlineStr">
        <is>
          <t xml:space="preserve"> </t>
        </is>
      </c>
    </row>
    <row r="39">
      <c r="A39" s="4" t="inlineStr">
        <is>
          <t>Collectively evaluated for credit losses</t>
        </is>
      </c>
      <c r="B39" s="5" t="n">
        <v>257782</v>
      </c>
      <c r="C39" s="5" t="n">
        <v>261409</v>
      </c>
      <c r="D39" s="4" t="inlineStr">
        <is>
          <t xml:space="preserve"> </t>
        </is>
      </c>
      <c r="E39" s="4" t="inlineStr">
        <is>
          <t xml:space="preserve"> </t>
        </is>
      </c>
    </row>
    <row r="40">
      <c r="A40" s="4" t="inlineStr">
        <is>
          <t>Total Loans</t>
        </is>
      </c>
      <c r="B40" s="5" t="n">
        <v>260683</v>
      </c>
      <c r="C40" s="5" t="n">
        <v>267248</v>
      </c>
      <c r="D40" s="4" t="inlineStr">
        <is>
          <t xml:space="preserve"> </t>
        </is>
      </c>
      <c r="E40" s="4" t="inlineStr">
        <is>
          <t xml:space="preserve"> </t>
        </is>
      </c>
    </row>
    <row r="41">
      <c r="A41" s="4" t="inlineStr">
        <is>
          <t>Agricultural [Member]</t>
        </is>
      </c>
      <c r="B41" s="4" t="inlineStr">
        <is>
          <t xml:space="preserve"> </t>
        </is>
      </c>
      <c r="C41" s="4" t="inlineStr">
        <is>
          <t xml:space="preserve"> </t>
        </is>
      </c>
      <c r="D41" s="4" t="inlineStr">
        <is>
          <t xml:space="preserve"> </t>
        </is>
      </c>
      <c r="E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row>
    <row r="43">
      <c r="A43" s="4" t="inlineStr">
        <is>
          <t>Individually evaluated for credit losses</t>
        </is>
      </c>
      <c r="B43" s="5" t="n">
        <v>178</v>
      </c>
      <c r="C43" s="5" t="n">
        <v>147</v>
      </c>
      <c r="D43" s="4" t="inlineStr">
        <is>
          <t xml:space="preserve"> </t>
        </is>
      </c>
      <c r="E43" s="4" t="inlineStr">
        <is>
          <t xml:space="preserve"> </t>
        </is>
      </c>
    </row>
    <row r="44">
      <c r="A44" s="4" t="inlineStr">
        <is>
          <t>Collectively evaluated for credit losses</t>
        </is>
      </c>
      <c r="B44" s="5" t="n">
        <v>178</v>
      </c>
      <c r="C44" s="5" t="n">
        <v>292</v>
      </c>
      <c r="D44" s="4" t="inlineStr">
        <is>
          <t xml:space="preserve"> </t>
        </is>
      </c>
      <c r="E44" s="4" t="inlineStr">
        <is>
          <t xml:space="preserve"> </t>
        </is>
      </c>
    </row>
    <row r="45">
      <c r="A45" s="4" t="inlineStr">
        <is>
          <t>Total Allowance for Loan Losses</t>
        </is>
      </c>
      <c r="B45" s="5" t="n">
        <v>356</v>
      </c>
      <c r="C45" s="5" t="n">
        <v>439</v>
      </c>
      <c r="D45" s="5" t="n">
        <v>1612</v>
      </c>
      <c r="E45" s="5" t="n">
        <v>995</v>
      </c>
    </row>
    <row r="46">
      <c r="A46" s="4" t="inlineStr">
        <is>
          <t>Individually evaluated for credit losses</t>
        </is>
      </c>
      <c r="B46" s="5" t="n">
        <v>1870</v>
      </c>
      <c r="C46" s="5" t="n">
        <v>1740</v>
      </c>
      <c r="D46" s="4" t="inlineStr">
        <is>
          <t xml:space="preserve"> </t>
        </is>
      </c>
      <c r="E46" s="4" t="inlineStr">
        <is>
          <t xml:space="preserve"> </t>
        </is>
      </c>
    </row>
    <row r="47">
      <c r="A47" s="4" t="inlineStr">
        <is>
          <t>Collectively evaluated for credit losses</t>
        </is>
      </c>
      <c r="B47" s="5" t="n">
        <v>92329</v>
      </c>
      <c r="C47" s="5" t="n">
        <v>85599</v>
      </c>
      <c r="D47" s="4" t="inlineStr">
        <is>
          <t xml:space="preserve"> </t>
        </is>
      </c>
      <c r="E47" s="4" t="inlineStr">
        <is>
          <t xml:space="preserve"> </t>
        </is>
      </c>
    </row>
    <row r="48">
      <c r="A48" s="4" t="inlineStr">
        <is>
          <t>Total Loans</t>
        </is>
      </c>
      <c r="B48" s="5" t="n">
        <v>94199</v>
      </c>
      <c r="C48" s="5" t="n">
        <v>87339</v>
      </c>
      <c r="D48" s="4" t="inlineStr">
        <is>
          <t xml:space="preserve"> </t>
        </is>
      </c>
      <c r="E48" s="4" t="inlineStr">
        <is>
          <t xml:space="preserve"> </t>
        </is>
      </c>
    </row>
    <row r="49">
      <c r="A49" s="4" t="inlineStr">
        <is>
          <t>Consumer [Member]</t>
        </is>
      </c>
      <c r="B49" s="4" t="inlineStr">
        <is>
          <t xml:space="preserve"> </t>
        </is>
      </c>
      <c r="C49" s="4" t="inlineStr">
        <is>
          <t xml:space="preserve"> </t>
        </is>
      </c>
      <c r="D49" s="4" t="inlineStr">
        <is>
          <t xml:space="preserve"> </t>
        </is>
      </c>
      <c r="E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row>
    <row r="51">
      <c r="A51" s="4" t="inlineStr">
        <is>
          <t>Individually evaluated for credit losses</t>
        </is>
      </c>
      <c r="B51" s="5" t="n">
        <v>164</v>
      </c>
      <c r="C51" s="5" t="n">
        <v>201</v>
      </c>
      <c r="D51" s="4" t="inlineStr">
        <is>
          <t xml:space="preserve"> </t>
        </is>
      </c>
      <c r="E51" s="4" t="inlineStr">
        <is>
          <t xml:space="preserve"> </t>
        </is>
      </c>
    </row>
    <row r="52">
      <c r="A52" s="4" t="inlineStr">
        <is>
          <t>Collectively evaluated for credit losses</t>
        </is>
      </c>
      <c r="B52" s="5" t="n">
        <v>1649</v>
      </c>
      <c r="C52" s="5" t="n">
        <v>1617</v>
      </c>
      <c r="D52" s="4" t="inlineStr">
        <is>
          <t xml:space="preserve"> </t>
        </is>
      </c>
      <c r="E52" s="4" t="inlineStr">
        <is>
          <t xml:space="preserve"> </t>
        </is>
      </c>
    </row>
    <row r="53">
      <c r="A53" s="4" t="inlineStr">
        <is>
          <t>Total Allowance for Loan Losses</t>
        </is>
      </c>
      <c r="B53" s="5" t="n">
        <v>1813</v>
      </c>
      <c r="C53" s="5" t="n">
        <v>1818</v>
      </c>
      <c r="D53" s="6" t="n">
        <v>1597</v>
      </c>
      <c r="E53" s="6" t="n">
        <v>1593</v>
      </c>
    </row>
    <row r="54">
      <c r="A54" s="4" t="inlineStr">
        <is>
          <t>Individually evaluated for credit losses</t>
        </is>
      </c>
      <c r="B54" s="5" t="n">
        <v>769</v>
      </c>
      <c r="C54" s="5" t="n">
        <v>871</v>
      </c>
      <c r="D54" s="4" t="inlineStr">
        <is>
          <t xml:space="preserve"> </t>
        </is>
      </c>
      <c r="E54" s="4" t="inlineStr">
        <is>
          <t xml:space="preserve"> </t>
        </is>
      </c>
    </row>
    <row r="55">
      <c r="A55" s="4" t="inlineStr">
        <is>
          <t>Collectively evaluated for credit losses</t>
        </is>
      </c>
      <c r="B55" s="5" t="n">
        <v>85917</v>
      </c>
      <c r="C55" s="5" t="n">
        <v>89213</v>
      </c>
      <c r="D55" s="4" t="inlineStr">
        <is>
          <t xml:space="preserve"> </t>
        </is>
      </c>
      <c r="E55" s="4" t="inlineStr">
        <is>
          <t xml:space="preserve"> </t>
        </is>
      </c>
    </row>
    <row r="56">
      <c r="A56" s="4" t="inlineStr">
        <is>
          <t>Total Loans</t>
        </is>
      </c>
      <c r="B56" s="6" t="n">
        <v>86686</v>
      </c>
      <c r="C56" s="6" t="n">
        <v>90084</v>
      </c>
      <c r="D56" s="4" t="inlineStr">
        <is>
          <t xml:space="preserve"> </t>
        </is>
      </c>
      <c r="E5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Impaired Loans, Segregated by Class of Loans (Detail) - USD ($) $ in Thousands</t>
        </is>
      </c>
      <c r="B1" s="2" t="inlineStr">
        <is>
          <t>3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With no related allowance recorded, Unpaid Principal Balance</t>
        </is>
      </c>
      <c r="B4" s="6" t="n">
        <v>6818</v>
      </c>
      <c r="C4" s="4" t="inlineStr">
        <is>
          <t xml:space="preserve"> </t>
        </is>
      </c>
      <c r="D4" s="6" t="n">
        <v>5608</v>
      </c>
    </row>
    <row r="5">
      <c r="A5" s="4" t="inlineStr">
        <is>
          <t>With no related allowance recorded, Recorded Investment</t>
        </is>
      </c>
      <c r="B5" s="5" t="n">
        <v>4971</v>
      </c>
      <c r="C5" s="4" t="inlineStr">
        <is>
          <t xml:space="preserve"> </t>
        </is>
      </c>
      <c r="D5" s="5" t="n">
        <v>5082</v>
      </c>
    </row>
    <row r="6">
      <c r="A6" s="4" t="inlineStr">
        <is>
          <t>With related allowance recorded, Unpaid Principal Balance</t>
        </is>
      </c>
      <c r="B6" s="5" t="n">
        <v>25219</v>
      </c>
      <c r="C6" s="4" t="inlineStr">
        <is>
          <t xml:space="preserve"> </t>
        </is>
      </c>
      <c r="D6" s="5" t="n">
        <v>29796</v>
      </c>
    </row>
    <row r="7">
      <c r="A7" s="4" t="inlineStr">
        <is>
          <t>With related allowance recorded, Recorded Investment</t>
        </is>
      </c>
      <c r="B7" s="5" t="n">
        <v>19274</v>
      </c>
      <c r="C7" s="4" t="inlineStr">
        <is>
          <t xml:space="preserve"> </t>
        </is>
      </c>
      <c r="D7" s="5" t="n">
        <v>21968</v>
      </c>
    </row>
    <row r="8">
      <c r="A8" s="4" t="inlineStr">
        <is>
          <t>With an allowance recorded, Allowance for Credit Losses Allocated</t>
        </is>
      </c>
      <c r="B8" s="5" t="n">
        <v>4310</v>
      </c>
      <c r="C8" s="4" t="inlineStr">
        <is>
          <t xml:space="preserve"> </t>
        </is>
      </c>
      <c r="D8" s="5" t="n">
        <v>4599</v>
      </c>
    </row>
    <row r="9">
      <c r="A9" s="4" t="inlineStr">
        <is>
          <t>Unpaid Principal Balance</t>
        </is>
      </c>
      <c r="B9" s="5" t="n">
        <v>32037</v>
      </c>
      <c r="C9" s="4" t="inlineStr">
        <is>
          <t xml:space="preserve"> </t>
        </is>
      </c>
      <c r="D9" s="5" t="n">
        <v>35404</v>
      </c>
    </row>
    <row r="10">
      <c r="A10" s="4" t="inlineStr">
        <is>
          <t>Recorded investment</t>
        </is>
      </c>
      <c r="B10" s="5" t="n">
        <v>24245</v>
      </c>
      <c r="C10" s="4" t="inlineStr">
        <is>
          <t xml:space="preserve"> </t>
        </is>
      </c>
      <c r="D10" s="5" t="n">
        <v>27050</v>
      </c>
    </row>
    <row r="11">
      <c r="A11" s="4" t="inlineStr">
        <is>
          <t>With no related allowance recorded, Average Recorded Investment</t>
        </is>
      </c>
      <c r="B11" s="5" t="n">
        <v>5027</v>
      </c>
      <c r="C11" s="6" t="n">
        <v>5315</v>
      </c>
      <c r="D11" s="4" t="inlineStr">
        <is>
          <t xml:space="preserve"> </t>
        </is>
      </c>
    </row>
    <row r="12">
      <c r="A12" s="4" t="inlineStr">
        <is>
          <t>With no related allowance recorded, Interest Income Recognized</t>
        </is>
      </c>
      <c r="B12" s="5" t="n">
        <v>32</v>
      </c>
      <c r="C12" s="4" t="inlineStr">
        <is>
          <t xml:space="preserve"> </t>
        </is>
      </c>
      <c r="D12" s="4" t="inlineStr">
        <is>
          <t xml:space="preserve"> </t>
        </is>
      </c>
    </row>
    <row r="13">
      <c r="A13" s="4" t="inlineStr">
        <is>
          <t>With an allowance recorded, Average Recorded Investment</t>
        </is>
      </c>
      <c r="B13" s="5" t="n">
        <v>22099</v>
      </c>
      <c r="C13" s="5" t="n">
        <v>19311</v>
      </c>
      <c r="D13" s="4" t="inlineStr">
        <is>
          <t xml:space="preserve"> </t>
        </is>
      </c>
    </row>
    <row r="14">
      <c r="A14" s="4" t="inlineStr">
        <is>
          <t>With an allowance recorded, Interest Income Recognized</t>
        </is>
      </c>
      <c r="B14" s="5" t="n">
        <v>5</v>
      </c>
      <c r="C14" s="5" t="n">
        <v>2</v>
      </c>
      <c r="D14" s="4" t="inlineStr">
        <is>
          <t xml:space="preserve"> </t>
        </is>
      </c>
    </row>
    <row r="15">
      <c r="A15" s="4" t="inlineStr">
        <is>
          <t>Average Recorded Investment</t>
        </is>
      </c>
      <c r="B15" s="5" t="n">
        <v>27126</v>
      </c>
      <c r="C15" s="5" t="n">
        <v>24626</v>
      </c>
      <c r="D15" s="4" t="inlineStr">
        <is>
          <t xml:space="preserve"> </t>
        </is>
      </c>
    </row>
    <row r="16">
      <c r="A16" s="4" t="inlineStr">
        <is>
          <t>Interest Income Recognized</t>
        </is>
      </c>
      <c r="B16" s="5" t="n">
        <v>37</v>
      </c>
      <c r="C16" s="5" t="n">
        <v>2</v>
      </c>
      <c r="D16" s="4" t="inlineStr">
        <is>
          <t xml:space="preserve"> </t>
        </is>
      </c>
    </row>
    <row r="17">
      <c r="A17" s="4" t="inlineStr">
        <is>
          <t>Commercial Real Estate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With no related allowance recorded, Unpaid Principal Balance</t>
        </is>
      </c>
      <c r="B19" s="5" t="n">
        <v>3061</v>
      </c>
      <c r="C19" s="4" t="inlineStr">
        <is>
          <t xml:space="preserve"> </t>
        </is>
      </c>
      <c r="D19" s="5" t="n">
        <v>3068</v>
      </c>
    </row>
    <row r="20">
      <c r="A20" s="4" t="inlineStr">
        <is>
          <t>With no related allowance recorded, Recorded Investment</t>
        </is>
      </c>
      <c r="B20" s="5" t="n">
        <v>3036</v>
      </c>
      <c r="C20" s="4" t="inlineStr">
        <is>
          <t xml:space="preserve"> </t>
        </is>
      </c>
      <c r="D20" s="5" t="n">
        <v>3068</v>
      </c>
    </row>
    <row r="21">
      <c r="A21" s="4" t="inlineStr">
        <is>
          <t>With related allowance recorded, Unpaid Principal Balance</t>
        </is>
      </c>
      <c r="B21" s="5" t="n">
        <v>5047</v>
      </c>
      <c r="C21" s="4" t="inlineStr">
        <is>
          <t xml:space="preserve"> </t>
        </is>
      </c>
      <c r="D21" s="5" t="n">
        <v>4719</v>
      </c>
    </row>
    <row r="22">
      <c r="A22" s="4" t="inlineStr">
        <is>
          <t>With related allowance recorded, Recorded Investment</t>
        </is>
      </c>
      <c r="B22" s="5" t="n">
        <v>4702</v>
      </c>
      <c r="C22" s="4" t="inlineStr">
        <is>
          <t xml:space="preserve"> </t>
        </is>
      </c>
      <c r="D22" s="5" t="n">
        <v>4390</v>
      </c>
    </row>
    <row r="23">
      <c r="A23" s="4" t="inlineStr">
        <is>
          <t>With an allowance recorded, Allowance for Credit Losses Allocated</t>
        </is>
      </c>
      <c r="B23" s="5" t="n">
        <v>1100</v>
      </c>
      <c r="C23" s="4" t="inlineStr">
        <is>
          <t xml:space="preserve"> </t>
        </is>
      </c>
      <c r="D23" s="5" t="n">
        <v>1015</v>
      </c>
    </row>
    <row r="24">
      <c r="A24" s="4" t="inlineStr">
        <is>
          <t>With no related allowance recorded, Average Recorded Investment</t>
        </is>
      </c>
      <c r="B24" s="5" t="n">
        <v>3052</v>
      </c>
      <c r="C24" s="5" t="n">
        <v>3372</v>
      </c>
      <c r="D24" s="4" t="inlineStr">
        <is>
          <t xml:space="preserve"> </t>
        </is>
      </c>
    </row>
    <row r="25">
      <c r="A25" s="4" t="inlineStr">
        <is>
          <t>With an allowance recorded, Average Recorded Investment</t>
        </is>
      </c>
      <c r="B25" s="5" t="n">
        <v>4813</v>
      </c>
      <c r="C25" s="5" t="n">
        <v>2368</v>
      </c>
      <c r="D25" s="4" t="inlineStr">
        <is>
          <t xml:space="preserve"> </t>
        </is>
      </c>
    </row>
    <row r="26">
      <c r="A26" s="4" t="inlineStr">
        <is>
          <t>With an allowance recorded, Interest Income Recognized</t>
        </is>
      </c>
      <c r="B26" s="4" t="inlineStr">
        <is>
          <t xml:space="preserve"> </t>
        </is>
      </c>
      <c r="C26" s="5" t="n">
        <v>2</v>
      </c>
      <c r="D26" s="4" t="inlineStr">
        <is>
          <t xml:space="preserve"> </t>
        </is>
      </c>
    </row>
    <row r="27">
      <c r="A27" s="4" t="inlineStr">
        <is>
          <t>Commercial and Industrial [Member]</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With no related allowance recorded, Unpaid Principal Balance</t>
        </is>
      </c>
      <c r="B29" s="5" t="n">
        <v>51</v>
      </c>
      <c r="C29" s="4" t="inlineStr">
        <is>
          <t xml:space="preserve"> </t>
        </is>
      </c>
      <c r="D29" s="4" t="inlineStr">
        <is>
          <t xml:space="preserve"> </t>
        </is>
      </c>
    </row>
    <row r="30">
      <c r="A30" s="4" t="inlineStr">
        <is>
          <t>With related allowance recorded, Unpaid Principal Balance</t>
        </is>
      </c>
      <c r="B30" s="5" t="n">
        <v>11827</v>
      </c>
      <c r="C30" s="4" t="inlineStr">
        <is>
          <t xml:space="preserve"> </t>
        </is>
      </c>
      <c r="D30" s="5" t="n">
        <v>12424</v>
      </c>
    </row>
    <row r="31">
      <c r="A31" s="4" t="inlineStr">
        <is>
          <t>With related allowance recorded, Recorded Investment</t>
        </is>
      </c>
      <c r="B31" s="5" t="n">
        <v>7593</v>
      </c>
      <c r="C31" s="4" t="inlineStr">
        <is>
          <t xml:space="preserve"> </t>
        </is>
      </c>
      <c r="D31" s="5" t="n">
        <v>7798</v>
      </c>
    </row>
    <row r="32">
      <c r="A32" s="4" t="inlineStr">
        <is>
          <t>With an allowance recorded, Allowance for Credit Losses Allocated</t>
        </is>
      </c>
      <c r="B32" s="5" t="n">
        <v>1601</v>
      </c>
      <c r="C32" s="4" t="inlineStr">
        <is>
          <t xml:space="preserve"> </t>
        </is>
      </c>
      <c r="D32" s="5" t="n">
        <v>1482</v>
      </c>
    </row>
    <row r="33">
      <c r="A33" s="4" t="inlineStr">
        <is>
          <t>With no related allowance recorded, Average Recorded Investment</t>
        </is>
      </c>
      <c r="B33" s="4" t="inlineStr">
        <is>
          <t xml:space="preserve"> </t>
        </is>
      </c>
      <c r="C33" s="5" t="n">
        <v>996</v>
      </c>
      <c r="D33" s="4" t="inlineStr">
        <is>
          <t xml:space="preserve"> </t>
        </is>
      </c>
    </row>
    <row r="34">
      <c r="A34" s="4" t="inlineStr">
        <is>
          <t>With an allowance recorded, Average Recorded Investment</t>
        </is>
      </c>
      <c r="B34" s="5" t="n">
        <v>8014</v>
      </c>
      <c r="C34" s="5" t="n">
        <v>4897</v>
      </c>
      <c r="D34" s="4" t="inlineStr">
        <is>
          <t xml:space="preserve"> </t>
        </is>
      </c>
    </row>
    <row r="35">
      <c r="A35" s="4" t="inlineStr">
        <is>
          <t>With an allowance recorded, Interest Income Recognized</t>
        </is>
      </c>
      <c r="B35" s="5" t="n">
        <v>4</v>
      </c>
      <c r="C35" s="4" t="inlineStr">
        <is>
          <t xml:space="preserve"> </t>
        </is>
      </c>
      <c r="D35" s="4" t="inlineStr">
        <is>
          <t xml:space="preserve"> </t>
        </is>
      </c>
    </row>
    <row r="36">
      <c r="A36" s="4" t="inlineStr">
        <is>
          <t>Residential Real Estate [Member]</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With no related allowance recorded, Unpaid Principal Balance</t>
        </is>
      </c>
      <c r="B38" s="5" t="n">
        <v>18</v>
      </c>
      <c r="C38" s="4" t="inlineStr">
        <is>
          <t xml:space="preserve"> </t>
        </is>
      </c>
      <c r="D38" s="5" t="n">
        <v>19</v>
      </c>
    </row>
    <row r="39">
      <c r="A39" s="4" t="inlineStr">
        <is>
          <t>With related allowance recorded, Unpaid Principal Balance</t>
        </is>
      </c>
      <c r="B39" s="5" t="n">
        <v>5115</v>
      </c>
      <c r="C39" s="4" t="inlineStr">
        <is>
          <t xml:space="preserve"> </t>
        </is>
      </c>
      <c r="D39" s="5" t="n">
        <v>5260</v>
      </c>
    </row>
    <row r="40">
      <c r="A40" s="4" t="inlineStr">
        <is>
          <t>With related allowance recorded, Recorded Investment</t>
        </is>
      </c>
      <c r="B40" s="5" t="n">
        <v>4578</v>
      </c>
      <c r="C40" s="4" t="inlineStr">
        <is>
          <t xml:space="preserve"> </t>
        </is>
      </c>
      <c r="D40" s="5" t="n">
        <v>4670</v>
      </c>
    </row>
    <row r="41">
      <c r="A41" s="4" t="inlineStr">
        <is>
          <t>With an allowance recorded, Allowance for Credit Losses Allocated</t>
        </is>
      </c>
      <c r="B41" s="5" t="n">
        <v>1113</v>
      </c>
      <c r="C41" s="4" t="inlineStr">
        <is>
          <t xml:space="preserve"> </t>
        </is>
      </c>
      <c r="D41" s="5" t="n">
        <v>1145</v>
      </c>
    </row>
    <row r="42">
      <c r="A42" s="4" t="inlineStr">
        <is>
          <t>With an allowance recorded, Average Recorded Investment</t>
        </is>
      </c>
      <c r="B42" s="5" t="n">
        <v>4915</v>
      </c>
      <c r="C42" s="5" t="n">
        <v>5510</v>
      </c>
      <c r="D42" s="4" t="inlineStr">
        <is>
          <t xml:space="preserve"> </t>
        </is>
      </c>
    </row>
    <row r="43">
      <c r="A43" s="4" t="inlineStr">
        <is>
          <t>Agricultural Real Estate [Member]</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With no related allowance recorded, Unpaid Principal Balance</t>
        </is>
      </c>
      <c r="B45" s="5" t="n">
        <v>3664</v>
      </c>
      <c r="C45" s="4" t="inlineStr">
        <is>
          <t xml:space="preserve"> </t>
        </is>
      </c>
      <c r="D45" s="5" t="n">
        <v>2490</v>
      </c>
    </row>
    <row r="46">
      <c r="A46" s="4" t="inlineStr">
        <is>
          <t>With no related allowance recorded, Recorded Investment</t>
        </is>
      </c>
      <c r="B46" s="5" t="n">
        <v>1935</v>
      </c>
      <c r="C46" s="4" t="inlineStr">
        <is>
          <t xml:space="preserve"> </t>
        </is>
      </c>
      <c r="D46" s="5" t="n">
        <v>2014</v>
      </c>
    </row>
    <row r="47">
      <c r="A47" s="4" t="inlineStr">
        <is>
          <t>With related allowance recorded, Unpaid Principal Balance</t>
        </is>
      </c>
      <c r="B47" s="5" t="n">
        <v>1421</v>
      </c>
      <c r="C47" s="4" t="inlineStr">
        <is>
          <t xml:space="preserve"> </t>
        </is>
      </c>
      <c r="D47" s="5" t="n">
        <v>5594</v>
      </c>
    </row>
    <row r="48">
      <c r="A48" s="4" t="inlineStr">
        <is>
          <t>With related allowance recorded, Recorded Investment</t>
        </is>
      </c>
      <c r="B48" s="5" t="n">
        <v>965</v>
      </c>
      <c r="C48" s="4" t="inlineStr">
        <is>
          <t xml:space="preserve"> </t>
        </is>
      </c>
      <c r="D48" s="5" t="n">
        <v>3737</v>
      </c>
    </row>
    <row r="49">
      <c r="A49" s="4" t="inlineStr">
        <is>
          <t>With an allowance recorded, Allowance for Credit Losses Allocated</t>
        </is>
      </c>
      <c r="B49" s="5" t="n">
        <v>241</v>
      </c>
      <c r="C49" s="4" t="inlineStr">
        <is>
          <t xml:space="preserve"> </t>
        </is>
      </c>
      <c r="D49" s="5" t="n">
        <v>697</v>
      </c>
    </row>
    <row r="50">
      <c r="A50" s="4" t="inlineStr">
        <is>
          <t>With no related allowance recorded, Average Recorded Investment</t>
        </is>
      </c>
      <c r="B50" s="5" t="n">
        <v>1975</v>
      </c>
      <c r="C50" s="5" t="n">
        <v>947</v>
      </c>
      <c r="D50" s="4" t="inlineStr">
        <is>
          <t xml:space="preserve"> </t>
        </is>
      </c>
    </row>
    <row r="51">
      <c r="A51" s="4" t="inlineStr">
        <is>
          <t>With no related allowance recorded, Interest Income Recognized</t>
        </is>
      </c>
      <c r="B51" s="5" t="n">
        <v>32</v>
      </c>
      <c r="C51" s="4" t="inlineStr">
        <is>
          <t xml:space="preserve"> </t>
        </is>
      </c>
      <c r="D51" s="4" t="inlineStr">
        <is>
          <t xml:space="preserve"> </t>
        </is>
      </c>
    </row>
    <row r="52">
      <c r="A52" s="4" t="inlineStr">
        <is>
          <t>With an allowance recorded, Average Recorded Investment</t>
        </is>
      </c>
      <c r="B52" s="5" t="n">
        <v>2351</v>
      </c>
      <c r="C52" s="5" t="n">
        <v>3274</v>
      </c>
      <c r="D52" s="4" t="inlineStr">
        <is>
          <t xml:space="preserve"> </t>
        </is>
      </c>
    </row>
    <row r="53">
      <c r="A53" s="4" t="inlineStr">
        <is>
          <t>Agricultural [Member]</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With no related allowance recorded, Recorded Investment</t>
        </is>
      </c>
      <c r="B55" s="5" t="n">
        <v>0</v>
      </c>
      <c r="C55" s="4" t="inlineStr">
        <is>
          <t xml:space="preserve"> </t>
        </is>
      </c>
      <c r="D55" s="4" t="inlineStr">
        <is>
          <t xml:space="preserve"> </t>
        </is>
      </c>
    </row>
    <row r="56">
      <c r="A56" s="4" t="inlineStr">
        <is>
          <t>With related allowance recorded, Unpaid Principal Balance</t>
        </is>
      </c>
      <c r="B56" s="5" t="n">
        <v>1053</v>
      </c>
      <c r="C56" s="4" t="inlineStr">
        <is>
          <t xml:space="preserve"> </t>
        </is>
      </c>
      <c r="D56" s="5" t="n">
        <v>953</v>
      </c>
    </row>
    <row r="57">
      <c r="A57" s="4" t="inlineStr">
        <is>
          <t>With related allowance recorded, Recorded Investment</t>
        </is>
      </c>
      <c r="B57" s="5" t="n">
        <v>714</v>
      </c>
      <c r="C57" s="4" t="inlineStr">
        <is>
          <t xml:space="preserve"> </t>
        </is>
      </c>
      <c r="D57" s="5" t="n">
        <v>592</v>
      </c>
    </row>
    <row r="58">
      <c r="A58" s="4" t="inlineStr">
        <is>
          <t>With an allowance recorded, Allowance for Credit Losses Allocated</t>
        </is>
      </c>
      <c r="B58" s="5" t="n">
        <v>96</v>
      </c>
      <c r="C58" s="4" t="inlineStr">
        <is>
          <t xml:space="preserve"> </t>
        </is>
      </c>
      <c r="D58" s="5" t="n">
        <v>73</v>
      </c>
    </row>
    <row r="59">
      <c r="A59" s="4" t="inlineStr">
        <is>
          <t>With an allowance recorded, Average Recorded Investment</t>
        </is>
      </c>
      <c r="B59" s="5" t="n">
        <v>1231</v>
      </c>
      <c r="C59" s="5" t="n">
        <v>2574</v>
      </c>
      <c r="D59" s="4" t="inlineStr">
        <is>
          <t xml:space="preserve"> </t>
        </is>
      </c>
    </row>
    <row r="60">
      <c r="A60" s="4" t="inlineStr">
        <is>
          <t>Consumer [Member]</t>
        </is>
      </c>
      <c r="B60" s="4" t="inlineStr">
        <is>
          <t xml:space="preserve"> </t>
        </is>
      </c>
      <c r="C60" s="4" t="inlineStr">
        <is>
          <t xml:space="preserve"> </t>
        </is>
      </c>
      <c r="D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row>
    <row r="62">
      <c r="A62" s="4" t="inlineStr">
        <is>
          <t>With no related allowance recorded, Unpaid Principal Balance</t>
        </is>
      </c>
      <c r="B62" s="5" t="n">
        <v>24</v>
      </c>
      <c r="C62" s="4" t="inlineStr">
        <is>
          <t xml:space="preserve"> </t>
        </is>
      </c>
      <c r="D62" s="5" t="n">
        <v>31</v>
      </c>
    </row>
    <row r="63">
      <c r="A63" s="4" t="inlineStr">
        <is>
          <t>With related allowance recorded, Unpaid Principal Balance</t>
        </is>
      </c>
      <c r="B63" s="5" t="n">
        <v>756</v>
      </c>
      <c r="C63" s="4" t="inlineStr">
        <is>
          <t xml:space="preserve"> </t>
        </is>
      </c>
      <c r="D63" s="5" t="n">
        <v>846</v>
      </c>
    </row>
    <row r="64">
      <c r="A64" s="4" t="inlineStr">
        <is>
          <t>With related allowance recorded, Recorded Investment</t>
        </is>
      </c>
      <c r="B64" s="5" t="n">
        <v>722</v>
      </c>
      <c r="C64" s="4" t="inlineStr">
        <is>
          <t xml:space="preserve"> </t>
        </is>
      </c>
      <c r="D64" s="5" t="n">
        <v>781</v>
      </c>
    </row>
    <row r="65">
      <c r="A65" s="4" t="inlineStr">
        <is>
          <t>With an allowance recorded, Allowance for Credit Losses Allocated</t>
        </is>
      </c>
      <c r="B65" s="5" t="n">
        <v>159</v>
      </c>
      <c r="C65" s="4" t="inlineStr">
        <is>
          <t xml:space="preserve"> </t>
        </is>
      </c>
      <c r="D65" s="6" t="n">
        <v>187</v>
      </c>
    </row>
    <row r="66">
      <c r="A66" s="4" t="inlineStr">
        <is>
          <t>With an allowance recorded, Average Recorded Investment</t>
        </is>
      </c>
      <c r="B66" s="5" t="n">
        <v>775</v>
      </c>
      <c r="C66" s="6" t="n">
        <v>688</v>
      </c>
      <c r="D66" s="4" t="inlineStr">
        <is>
          <t xml:space="preserve"> </t>
        </is>
      </c>
    </row>
    <row r="67">
      <c r="A67" s="4" t="inlineStr">
        <is>
          <t>With an allowance recorded, Interest Income Recognized</t>
        </is>
      </c>
      <c r="B67" s="6" t="n">
        <v>1</v>
      </c>
      <c r="C67" s="4" t="inlineStr">
        <is>
          <t xml:space="preserve"> </t>
        </is>
      </c>
      <c r="D6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Nonaccrual Interest Income Written Off (Detail) - USD ($) $ in Thousands</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Non-accrual interest income written off</t>
        </is>
      </c>
      <c r="B4" s="6" t="n">
        <v>38</v>
      </c>
      <c r="C4" s="6" t="n">
        <v>65</v>
      </c>
    </row>
    <row r="5">
      <c r="A5" s="4" t="inlineStr">
        <is>
          <t>Commercial Real Est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interest income written off</t>
        </is>
      </c>
      <c r="B7" s="5" t="n">
        <v>10</v>
      </c>
      <c r="C7" s="5" t="n">
        <v>23</v>
      </c>
    </row>
    <row r="8">
      <c r="A8" s="4" t="inlineStr">
        <is>
          <t>Commercial and Industrial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interest income written off</t>
        </is>
      </c>
      <c r="B10" s="5" t="n">
        <v>10</v>
      </c>
      <c r="C10" s="5" t="n">
        <v>31</v>
      </c>
    </row>
    <row r="11">
      <c r="A11" s="4" t="inlineStr">
        <is>
          <t>Residential Real Estat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interest income written off</t>
        </is>
      </c>
      <c r="B13" s="5" t="n">
        <v>8</v>
      </c>
      <c r="C13" s="5" t="n">
        <v>5</v>
      </c>
    </row>
    <row r="14">
      <c r="A14" s="4" t="inlineStr">
        <is>
          <t>Agricultural Real Estat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interest income written off</t>
        </is>
      </c>
      <c r="B16" s="5" t="n">
        <v>2</v>
      </c>
      <c r="C16" s="4" t="inlineStr">
        <is>
          <t xml:space="preserve"> </t>
        </is>
      </c>
    </row>
    <row r="17">
      <c r="A17" s="4" t="inlineStr">
        <is>
          <t>Agricultur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interest income written off</t>
        </is>
      </c>
      <c r="B19" s="5" t="n">
        <v>3</v>
      </c>
      <c r="C19" s="5" t="n">
        <v>5</v>
      </c>
    </row>
    <row r="20">
      <c r="A20" s="4" t="inlineStr">
        <is>
          <t>Consumer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interest income written off</t>
        </is>
      </c>
      <c r="B22" s="6" t="n">
        <v>5</v>
      </c>
      <c r="C22" s="6" t="n">
        <v>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Greater Than 90 Days Past Due Still On Accrual</t>
        </is>
      </c>
      <c r="B3" s="6" t="n">
        <v>984</v>
      </c>
      <c r="C3" s="6" t="n">
        <v>181</v>
      </c>
    </row>
    <row r="4">
      <c r="A4" s="4" t="inlineStr">
        <is>
          <t>Non-accrual</t>
        </is>
      </c>
      <c r="B4" s="5" t="n">
        <v>24245</v>
      </c>
      <c r="C4" s="5" t="n">
        <v>27050</v>
      </c>
    </row>
    <row r="5">
      <c r="A5" s="4" t="inlineStr">
        <is>
          <t>Total loans</t>
        </is>
      </c>
      <c r="B5" s="5" t="n">
        <v>3631628</v>
      </c>
      <c r="C5" s="5" t="n">
        <v>3500816</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s, Past Due</t>
        </is>
      </c>
      <c r="B8" s="5" t="n">
        <v>10493</v>
      </c>
      <c r="C8" s="5" t="n">
        <v>8746</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s, Past Due</t>
        </is>
      </c>
      <c r="B11" s="5" t="n">
        <v>6739</v>
      </c>
      <c r="C11" s="5" t="n">
        <v>3896</v>
      </c>
    </row>
    <row r="12">
      <c r="A12" s="4" t="inlineStr">
        <is>
          <t>Loans Not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s, Past Due</t>
        </is>
      </c>
      <c r="B14" s="5" t="n">
        <v>3589167</v>
      </c>
      <c r="C14" s="5" t="n">
        <v>3460943</v>
      </c>
    </row>
    <row r="15">
      <c r="A15" s="4" t="inlineStr">
        <is>
          <t>Commercial Real Estat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Greater Than 90 Days Past Due Still On Accrual</t>
        </is>
      </c>
      <c r="B17" s="5" t="n">
        <v>360</v>
      </c>
      <c r="C17" s="5" t="n">
        <v>156</v>
      </c>
    </row>
    <row r="18">
      <c r="A18" s="4" t="inlineStr">
        <is>
          <t>Non-accrual</t>
        </is>
      </c>
      <c r="B18" s="5" t="n">
        <v>7738</v>
      </c>
      <c r="C18" s="5" t="n">
        <v>7458</v>
      </c>
    </row>
    <row r="19">
      <c r="A19" s="4" t="inlineStr">
        <is>
          <t>Total loans</t>
        </is>
      </c>
      <c r="B19" s="5" t="n">
        <v>1863200</v>
      </c>
      <c r="C19" s="5" t="n">
        <v>1830514</v>
      </c>
    </row>
    <row r="20">
      <c r="A20" s="4" t="inlineStr">
        <is>
          <t>Commercial Real Estate [Member] | 30 to 59 Days Past Du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s, Past Due</t>
        </is>
      </c>
      <c r="B22" s="5" t="n">
        <v>3904</v>
      </c>
      <c r="C22" s="5" t="n">
        <v>3502</v>
      </c>
    </row>
    <row r="23">
      <c r="A23" s="4" t="inlineStr">
        <is>
          <t>Commercial Real Estate [Member] | 60 to 8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s, Past Due</t>
        </is>
      </c>
      <c r="B25" s="5" t="n">
        <v>2697</v>
      </c>
      <c r="C25" s="5" t="n">
        <v>2030</v>
      </c>
    </row>
    <row r="26">
      <c r="A26" s="4" t="inlineStr">
        <is>
          <t>Commercial Real Estate [Member] | Loans Not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s, Past Due</t>
        </is>
      </c>
      <c r="B28" s="5" t="n">
        <v>1848501</v>
      </c>
      <c r="C28" s="5" t="n">
        <v>1817368</v>
      </c>
    </row>
    <row r="29">
      <c r="A29" s="4" t="inlineStr">
        <is>
          <t>Commercial and Industr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eater Than 90 Days Past Due Still On Accrual</t>
        </is>
      </c>
      <c r="B31" s="4" t="inlineStr">
        <is>
          <t xml:space="preserve"> </t>
        </is>
      </c>
      <c r="C31" s="5" t="n">
        <v>25</v>
      </c>
    </row>
    <row r="32">
      <c r="A32" s="4" t="inlineStr">
        <is>
          <t>Non-accrual</t>
        </is>
      </c>
      <c r="B32" s="5" t="n">
        <v>7593</v>
      </c>
      <c r="C32" s="5" t="n">
        <v>7798</v>
      </c>
    </row>
    <row r="33">
      <c r="A33" s="4" t="inlineStr">
        <is>
          <t>Total loans</t>
        </is>
      </c>
      <c r="B33" s="5" t="n">
        <v>762906</v>
      </c>
      <c r="C33" s="5" t="n">
        <v>658865</v>
      </c>
    </row>
    <row r="34">
      <c r="A34" s="4" t="inlineStr">
        <is>
          <t>Commercial and Industrial [Member] | 30 to 59 Days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s, Past Due</t>
        </is>
      </c>
      <c r="B36" s="5" t="n">
        <v>1702</v>
      </c>
      <c r="C36" s="5" t="n">
        <v>1314</v>
      </c>
    </row>
    <row r="37">
      <c r="A37" s="4" t="inlineStr">
        <is>
          <t>Commercial and Industrial [Member] | 60 to 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s, Past Due</t>
        </is>
      </c>
      <c r="B39" s="5" t="n">
        <v>521</v>
      </c>
      <c r="C39" s="5" t="n">
        <v>644</v>
      </c>
    </row>
    <row r="40">
      <c r="A40" s="4" t="inlineStr">
        <is>
          <t>Commercial and Industrial [Member] | Loans Not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s, Past Due</t>
        </is>
      </c>
      <c r="B42" s="5" t="n">
        <v>753090</v>
      </c>
      <c r="C42" s="5" t="n">
        <v>649084</v>
      </c>
    </row>
    <row r="43">
      <c r="A43" s="4" t="inlineStr">
        <is>
          <t>Residential Real Estat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Greater Than 90 Days Past Due Still On Accrual</t>
        </is>
      </c>
      <c r="B45" s="5" t="n">
        <v>239</v>
      </c>
      <c r="C45" s="4" t="inlineStr">
        <is>
          <t xml:space="preserve"> </t>
        </is>
      </c>
    </row>
    <row r="46">
      <c r="A46" s="4" t="inlineStr">
        <is>
          <t>Non-accrual</t>
        </is>
      </c>
      <c r="B46" s="5" t="n">
        <v>4578</v>
      </c>
      <c r="C46" s="5" t="n">
        <v>4670</v>
      </c>
    </row>
    <row r="47">
      <c r="A47" s="4" t="inlineStr">
        <is>
          <t>Total loans</t>
        </is>
      </c>
      <c r="B47" s="5" t="n">
        <v>563954</v>
      </c>
      <c r="C47" s="5" t="n">
        <v>566766</v>
      </c>
    </row>
    <row r="48">
      <c r="A48" s="4" t="inlineStr">
        <is>
          <t>Residential Real Estate [Member] | 30 to 59 Days Past Due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Financing Receivables, Past Due</t>
        </is>
      </c>
      <c r="B50" s="5" t="n">
        <v>1846</v>
      </c>
      <c r="C50" s="5" t="n">
        <v>2396</v>
      </c>
    </row>
    <row r="51">
      <c r="A51" s="4" t="inlineStr">
        <is>
          <t>Residential Real Estate [Member] | 60 to 8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s, Past Due</t>
        </is>
      </c>
      <c r="B53" s="5" t="n">
        <v>355</v>
      </c>
      <c r="C53" s="5" t="n">
        <v>634</v>
      </c>
    </row>
    <row r="54">
      <c r="A54" s="4" t="inlineStr">
        <is>
          <t>Residential Real Estate [Member] | Loans Not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Financing Receivables, Past Due</t>
        </is>
      </c>
      <c r="B56" s="5" t="n">
        <v>556936</v>
      </c>
      <c r="C56" s="5" t="n">
        <v>559066</v>
      </c>
    </row>
    <row r="57">
      <c r="A57" s="4" t="inlineStr">
        <is>
          <t>Agricultural Real Estat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Greater Than 90 Days Past Due Still On Accrual</t>
        </is>
      </c>
      <c r="B59" s="5" t="n">
        <v>385</v>
      </c>
      <c r="C59" s="4" t="inlineStr">
        <is>
          <t xml:space="preserve"> </t>
        </is>
      </c>
    </row>
    <row r="60">
      <c r="A60" s="4" t="inlineStr">
        <is>
          <t>Non-accrual</t>
        </is>
      </c>
      <c r="B60" s="5" t="n">
        <v>2900</v>
      </c>
      <c r="C60" s="5" t="n">
        <v>5751</v>
      </c>
    </row>
    <row r="61">
      <c r="A61" s="4" t="inlineStr">
        <is>
          <t>Total loans</t>
        </is>
      </c>
      <c r="B61" s="5" t="n">
        <v>260683</v>
      </c>
      <c r="C61" s="5" t="n">
        <v>267248</v>
      </c>
    </row>
    <row r="62">
      <c r="A62" s="4" t="inlineStr">
        <is>
          <t>Agricultural Real Estate [Member] | 30 to 59 Days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s, Past Due</t>
        </is>
      </c>
      <c r="B64" s="5" t="n">
        <v>735</v>
      </c>
      <c r="C64" s="5" t="n">
        <v>457</v>
      </c>
    </row>
    <row r="65">
      <c r="A65" s="4" t="inlineStr">
        <is>
          <t>Agricultural Real Estate [Member] | 60 to 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s, Past Due</t>
        </is>
      </c>
      <c r="B67" s="5" t="n">
        <v>2138</v>
      </c>
      <c r="C67" s="5" t="n">
        <v>312</v>
      </c>
    </row>
    <row r="68">
      <c r="A68" s="4" t="inlineStr">
        <is>
          <t>Agricultural Real Estate [Member] | Loans Not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s, Past Due</t>
        </is>
      </c>
      <c r="B70" s="5" t="n">
        <v>254525</v>
      </c>
      <c r="C70" s="5" t="n">
        <v>260728</v>
      </c>
    </row>
    <row r="71">
      <c r="A71" s="4" t="inlineStr">
        <is>
          <t>Agricultural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Non-accrual</t>
        </is>
      </c>
      <c r="B73" s="5" t="n">
        <v>714</v>
      </c>
      <c r="C73" s="5" t="n">
        <v>592</v>
      </c>
    </row>
    <row r="74">
      <c r="A74" s="4" t="inlineStr">
        <is>
          <t>Total loans</t>
        </is>
      </c>
      <c r="B74" s="5" t="n">
        <v>94199</v>
      </c>
      <c r="C74" s="5" t="n">
        <v>87339</v>
      </c>
    </row>
    <row r="75">
      <c r="A75" s="4" t="inlineStr">
        <is>
          <t>Agricultural [Member] | 30 to 59 Days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Financing Receivables, Past Due</t>
        </is>
      </c>
      <c r="B77" s="5" t="n">
        <v>1667</v>
      </c>
      <c r="C77" s="5" t="n">
        <v>411</v>
      </c>
    </row>
    <row r="78">
      <c r="A78" s="4" t="inlineStr">
        <is>
          <t>Agricultural [Member] | 60 to 89 Days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Financing Receivables, Past Due</t>
        </is>
      </c>
      <c r="B80" s="5" t="n">
        <v>873</v>
      </c>
      <c r="C80" s="5" t="n">
        <v>80</v>
      </c>
    </row>
    <row r="81">
      <c r="A81" s="4" t="inlineStr">
        <is>
          <t>Agricultural [Member] | Loans Not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Financing Receivables, Past Due</t>
        </is>
      </c>
      <c r="B83" s="5" t="n">
        <v>90945</v>
      </c>
      <c r="C83" s="5" t="n">
        <v>86256</v>
      </c>
    </row>
    <row r="84">
      <c r="A84" s="4" t="inlineStr">
        <is>
          <t>Consumer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Non-accrual</t>
        </is>
      </c>
      <c r="B86" s="5" t="n">
        <v>722</v>
      </c>
      <c r="C86" s="5" t="n">
        <v>781</v>
      </c>
    </row>
    <row r="87">
      <c r="A87" s="4" t="inlineStr">
        <is>
          <t>Total loans</t>
        </is>
      </c>
      <c r="B87" s="5" t="n">
        <v>86686</v>
      </c>
      <c r="C87" s="5" t="n">
        <v>90084</v>
      </c>
    </row>
    <row r="88">
      <c r="A88" s="4" t="inlineStr">
        <is>
          <t>Consumer [Member] | 30 to 59 Days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s, Past Due</t>
        </is>
      </c>
      <c r="B90" s="5" t="n">
        <v>639</v>
      </c>
      <c r="C90" s="5" t="n">
        <v>666</v>
      </c>
    </row>
    <row r="91">
      <c r="A91" s="4" t="inlineStr">
        <is>
          <t>Consumer [Member] | 60 to 8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s, Past Due</t>
        </is>
      </c>
      <c r="B93" s="5" t="n">
        <v>155</v>
      </c>
      <c r="C93" s="5" t="n">
        <v>196</v>
      </c>
    </row>
    <row r="94">
      <c r="A94" s="4" t="inlineStr">
        <is>
          <t>Consumer [Member] | Loans Not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s, Past Due</t>
        </is>
      </c>
      <c r="B96" s="6" t="n">
        <v>85170</v>
      </c>
      <c r="C96" s="6" t="n">
        <v>884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Mar. 31, 2025</t>
        </is>
      </c>
      <c r="C1" s="2" t="inlineStr">
        <is>
          <t>Dec. 31, 2024</t>
        </is>
      </c>
    </row>
    <row r="2">
      <c r="A2" s="4" t="inlineStr">
        <is>
          <t>Commercial Real Estate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Year 1</t>
        </is>
      </c>
      <c r="B4" s="6" t="n">
        <v>119564</v>
      </c>
      <c r="C4" s="6" t="n">
        <v>333204</v>
      </c>
    </row>
    <row r="5">
      <c r="A5" s="4" t="inlineStr">
        <is>
          <t>Year 2</t>
        </is>
      </c>
      <c r="B5" s="5" t="n">
        <v>332946</v>
      </c>
      <c r="C5" s="5" t="n">
        <v>192406</v>
      </c>
    </row>
    <row r="6">
      <c r="A6" s="4" t="inlineStr">
        <is>
          <t>Year 3</t>
        </is>
      </c>
      <c r="B6" s="5" t="n">
        <v>165622</v>
      </c>
      <c r="C6" s="5" t="n">
        <v>340844</v>
      </c>
    </row>
    <row r="7">
      <c r="A7" s="4" t="inlineStr">
        <is>
          <t>Year 4</t>
        </is>
      </c>
      <c r="B7" s="5" t="n">
        <v>322918</v>
      </c>
      <c r="C7" s="5" t="n">
        <v>165679</v>
      </c>
    </row>
    <row r="8">
      <c r="A8" s="4" t="inlineStr">
        <is>
          <t>Year 5</t>
        </is>
      </c>
      <c r="B8" s="5" t="n">
        <v>150145</v>
      </c>
      <c r="C8" s="5" t="n">
        <v>149097</v>
      </c>
    </row>
    <row r="9">
      <c r="A9" s="4" t="inlineStr">
        <is>
          <t>Prior</t>
        </is>
      </c>
      <c r="B9" s="5" t="n">
        <v>279641</v>
      </c>
      <c r="C9" s="5" t="n">
        <v>173269</v>
      </c>
    </row>
    <row r="10">
      <c r="A10" s="4" t="inlineStr">
        <is>
          <t>Revolving Loans Amortized Cost</t>
        </is>
      </c>
      <c r="B10" s="5" t="n">
        <v>491511</v>
      </c>
      <c r="C10" s="5" t="n">
        <v>475160</v>
      </c>
    </row>
    <row r="11">
      <c r="A11" s="4" t="inlineStr">
        <is>
          <t>Revolving Loans Converted to Term</t>
        </is>
      </c>
      <c r="B11" s="5" t="n">
        <v>853</v>
      </c>
      <c r="C11" s="5" t="n">
        <v>855</v>
      </c>
    </row>
    <row r="12">
      <c r="A12" s="4" t="inlineStr">
        <is>
          <t>Total</t>
        </is>
      </c>
      <c r="B12" s="5" t="n">
        <v>1863200</v>
      </c>
      <c r="C12" s="5" t="n">
        <v>1830514</v>
      </c>
    </row>
    <row r="13">
      <c r="A13" s="4" t="inlineStr">
        <is>
          <t>Commercial Real Estate [Member] | 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Year 1</t>
        </is>
      </c>
      <c r="B15" s="5" t="n">
        <v>119564</v>
      </c>
      <c r="C15" s="5" t="n">
        <v>332078</v>
      </c>
    </row>
    <row r="16">
      <c r="A16" s="4" t="inlineStr">
        <is>
          <t>Year 2</t>
        </is>
      </c>
      <c r="B16" s="5" t="n">
        <v>331874</v>
      </c>
      <c r="C16" s="5" t="n">
        <v>191947</v>
      </c>
    </row>
    <row r="17">
      <c r="A17" s="4" t="inlineStr">
        <is>
          <t>Year 3</t>
        </is>
      </c>
      <c r="B17" s="5" t="n">
        <v>165036</v>
      </c>
      <c r="C17" s="5" t="n">
        <v>337048</v>
      </c>
    </row>
    <row r="18">
      <c r="A18" s="4" t="inlineStr">
        <is>
          <t>Year 4</t>
        </is>
      </c>
      <c r="B18" s="5" t="n">
        <v>319083</v>
      </c>
      <c r="C18" s="5" t="n">
        <v>162180</v>
      </c>
    </row>
    <row r="19">
      <c r="A19" s="4" t="inlineStr">
        <is>
          <t>Year 5</t>
        </is>
      </c>
      <c r="B19" s="5" t="n">
        <v>149267</v>
      </c>
      <c r="C19" s="5" t="n">
        <v>148732</v>
      </c>
    </row>
    <row r="20">
      <c r="A20" s="4" t="inlineStr">
        <is>
          <t>Prior</t>
        </is>
      </c>
      <c r="B20" s="5" t="n">
        <v>272686</v>
      </c>
      <c r="C20" s="5" t="n">
        <v>166614</v>
      </c>
    </row>
    <row r="21">
      <c r="A21" s="4" t="inlineStr">
        <is>
          <t>Revolving Loans Amortized Cost</t>
        </is>
      </c>
      <c r="B21" s="5" t="n">
        <v>490670</v>
      </c>
      <c r="C21" s="5" t="n">
        <v>474324</v>
      </c>
    </row>
    <row r="22">
      <c r="A22" s="4" t="inlineStr">
        <is>
          <t>Revolving Loans Converted to Term</t>
        </is>
      </c>
      <c r="B22" s="5" t="n">
        <v>853</v>
      </c>
      <c r="C22" s="5" t="n">
        <v>855</v>
      </c>
    </row>
    <row r="23">
      <c r="A23" s="4" t="inlineStr">
        <is>
          <t>Total</t>
        </is>
      </c>
      <c r="B23" s="5" t="n">
        <v>1849033</v>
      </c>
      <c r="C23" s="5" t="n">
        <v>1813778</v>
      </c>
    </row>
    <row r="24">
      <c r="A24" s="4" t="inlineStr">
        <is>
          <t>Commercial Real Estate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Year 1</t>
        </is>
      </c>
      <c r="B26" s="4" t="inlineStr">
        <is>
          <t xml:space="preserve"> </t>
        </is>
      </c>
      <c r="C26" s="5" t="n">
        <v>331</v>
      </c>
    </row>
    <row r="27">
      <c r="A27" s="4" t="inlineStr">
        <is>
          <t>Year 2</t>
        </is>
      </c>
      <c r="B27" s="5" t="n">
        <v>331</v>
      </c>
      <c r="C27" s="4" t="inlineStr">
        <is>
          <t xml:space="preserve"> </t>
        </is>
      </c>
    </row>
    <row r="28">
      <c r="A28" s="4" t="inlineStr">
        <is>
          <t>Year 3</t>
        </is>
      </c>
      <c r="B28" s="4" t="inlineStr">
        <is>
          <t xml:space="preserve"> </t>
        </is>
      </c>
      <c r="C28" s="5" t="n">
        <v>103</v>
      </c>
    </row>
    <row r="29">
      <c r="A29" s="4" t="inlineStr">
        <is>
          <t>Year 4</t>
        </is>
      </c>
      <c r="B29" s="5" t="n">
        <v>88</v>
      </c>
      <c r="C29" s="4" t="inlineStr">
        <is>
          <t xml:space="preserve"> </t>
        </is>
      </c>
    </row>
    <row r="30">
      <c r="A30" s="4" t="inlineStr">
        <is>
          <t>Prior</t>
        </is>
      </c>
      <c r="B30" s="5" t="n">
        <v>375</v>
      </c>
      <c r="C30" s="5" t="n">
        <v>378</v>
      </c>
    </row>
    <row r="31">
      <c r="A31" s="4" t="inlineStr">
        <is>
          <t>Revolving Loans Amortized Cost</t>
        </is>
      </c>
      <c r="B31" s="5" t="n">
        <v>671</v>
      </c>
      <c r="C31" s="5" t="n">
        <v>497</v>
      </c>
    </row>
    <row r="32">
      <c r="A32" s="4" t="inlineStr">
        <is>
          <t>Total</t>
        </is>
      </c>
      <c r="B32" s="5" t="n">
        <v>1465</v>
      </c>
      <c r="C32" s="5" t="n">
        <v>1309</v>
      </c>
    </row>
    <row r="33">
      <c r="A33" s="4" t="inlineStr">
        <is>
          <t>Commercial Real Estate [Member] | Substandard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Year 1</t>
        </is>
      </c>
      <c r="B35" s="4" t="inlineStr">
        <is>
          <t xml:space="preserve"> </t>
        </is>
      </c>
      <c r="C35" s="5" t="n">
        <v>795</v>
      </c>
    </row>
    <row r="36">
      <c r="A36" s="4" t="inlineStr">
        <is>
          <t>Year 2</t>
        </is>
      </c>
      <c r="B36" s="5" t="n">
        <v>741</v>
      </c>
      <c r="C36" s="5" t="n">
        <v>459</v>
      </c>
    </row>
    <row r="37">
      <c r="A37" s="4" t="inlineStr">
        <is>
          <t>Year 3</t>
        </is>
      </c>
      <c r="B37" s="5" t="n">
        <v>586</v>
      </c>
      <c r="C37" s="5" t="n">
        <v>3693</v>
      </c>
    </row>
    <row r="38">
      <c r="A38" s="4" t="inlineStr">
        <is>
          <t>Year 4</t>
        </is>
      </c>
      <c r="B38" s="5" t="n">
        <v>3747</v>
      </c>
      <c r="C38" s="5" t="n">
        <v>3499</v>
      </c>
    </row>
    <row r="39">
      <c r="A39" s="4" t="inlineStr">
        <is>
          <t>Year 5</t>
        </is>
      </c>
      <c r="B39" s="5" t="n">
        <v>878</v>
      </c>
      <c r="C39" s="5" t="n">
        <v>365</v>
      </c>
    </row>
    <row r="40">
      <c r="A40" s="4" t="inlineStr">
        <is>
          <t>Prior</t>
        </is>
      </c>
      <c r="B40" s="5" t="n">
        <v>6580</v>
      </c>
      <c r="C40" s="5" t="n">
        <v>6277</v>
      </c>
    </row>
    <row r="41">
      <c r="A41" s="4" t="inlineStr">
        <is>
          <t>Revolving Loans Amortized Cost</t>
        </is>
      </c>
      <c r="B41" s="5" t="n">
        <v>170</v>
      </c>
      <c r="C41" s="5" t="n">
        <v>339</v>
      </c>
    </row>
    <row r="42">
      <c r="A42" s="4" t="inlineStr">
        <is>
          <t>Total</t>
        </is>
      </c>
      <c r="B42" s="5" t="n">
        <v>12702</v>
      </c>
      <c r="C42" s="5" t="n">
        <v>15427</v>
      </c>
    </row>
    <row r="43">
      <c r="A43" s="4" t="inlineStr">
        <is>
          <t>Commercial and Industria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Year 1</t>
        </is>
      </c>
      <c r="B45" s="5" t="n">
        <v>112076</v>
      </c>
      <c r="C45" s="5" t="n">
        <v>122798</v>
      </c>
    </row>
    <row r="46">
      <c r="A46" s="4" t="inlineStr">
        <is>
          <t>Year 2</t>
        </is>
      </c>
      <c r="B46" s="5" t="n">
        <v>130035</v>
      </c>
      <c r="C46" s="5" t="n">
        <v>86524</v>
      </c>
    </row>
    <row r="47">
      <c r="A47" s="4" t="inlineStr">
        <is>
          <t>Year 3</t>
        </is>
      </c>
      <c r="B47" s="5" t="n">
        <v>81612</v>
      </c>
      <c r="C47" s="5" t="n">
        <v>69769</v>
      </c>
    </row>
    <row r="48">
      <c r="A48" s="4" t="inlineStr">
        <is>
          <t>Year 4</t>
        </is>
      </c>
      <c r="B48" s="5" t="n">
        <v>59254</v>
      </c>
      <c r="C48" s="5" t="n">
        <v>32519</v>
      </c>
    </row>
    <row r="49">
      <c r="A49" s="4" t="inlineStr">
        <is>
          <t>Year 5</t>
        </is>
      </c>
      <c r="B49" s="5" t="n">
        <v>35293</v>
      </c>
      <c r="C49" s="5" t="n">
        <v>54232</v>
      </c>
    </row>
    <row r="50">
      <c r="A50" s="4" t="inlineStr">
        <is>
          <t>Prior</t>
        </is>
      </c>
      <c r="B50" s="5" t="n">
        <v>66989</v>
      </c>
      <c r="C50" s="5" t="n">
        <v>19441</v>
      </c>
    </row>
    <row r="51">
      <c r="A51" s="4" t="inlineStr">
        <is>
          <t>Revolving Loans Amortized Cost</t>
        </is>
      </c>
      <c r="B51" s="5" t="n">
        <v>276044</v>
      </c>
      <c r="C51" s="5" t="n">
        <v>271921</v>
      </c>
    </row>
    <row r="52">
      <c r="A52" s="4" t="inlineStr">
        <is>
          <t>Revolving Loans Converted to Term</t>
        </is>
      </c>
      <c r="B52" s="5" t="n">
        <v>1603</v>
      </c>
      <c r="C52" s="5" t="n">
        <v>1661</v>
      </c>
    </row>
    <row r="53">
      <c r="A53" s="4" t="inlineStr">
        <is>
          <t>Total</t>
        </is>
      </c>
      <c r="B53" s="5" t="n">
        <v>762906</v>
      </c>
      <c r="C53" s="5" t="n">
        <v>658865</v>
      </c>
    </row>
    <row r="54">
      <c r="A54" s="4" t="inlineStr">
        <is>
          <t>Commercial and Industrial [Member] | Pass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Year 1</t>
        </is>
      </c>
      <c r="B56" s="5" t="n">
        <v>112076</v>
      </c>
      <c r="C56" s="5" t="n">
        <v>114421</v>
      </c>
    </row>
    <row r="57">
      <c r="A57" s="4" t="inlineStr">
        <is>
          <t>Year 2</t>
        </is>
      </c>
      <c r="B57" s="5" t="n">
        <v>120397</v>
      </c>
      <c r="C57" s="5" t="n">
        <v>78335</v>
      </c>
    </row>
    <row r="58">
      <c r="A58" s="4" t="inlineStr">
        <is>
          <t>Year 3</t>
        </is>
      </c>
      <c r="B58" s="5" t="n">
        <v>73578</v>
      </c>
      <c r="C58" s="5" t="n">
        <v>69294</v>
      </c>
    </row>
    <row r="59">
      <c r="A59" s="4" t="inlineStr">
        <is>
          <t>Year 4</t>
        </is>
      </c>
      <c r="B59" s="5" t="n">
        <v>58902</v>
      </c>
      <c r="C59" s="5" t="n">
        <v>32227</v>
      </c>
    </row>
    <row r="60">
      <c r="A60" s="4" t="inlineStr">
        <is>
          <t>Year 5</t>
        </is>
      </c>
      <c r="B60" s="5" t="n">
        <v>35017</v>
      </c>
      <c r="C60" s="5" t="n">
        <v>53119</v>
      </c>
    </row>
    <row r="61">
      <c r="A61" s="4" t="inlineStr">
        <is>
          <t>Prior</t>
        </is>
      </c>
      <c r="B61" s="5" t="n">
        <v>63076</v>
      </c>
      <c r="C61" s="5" t="n">
        <v>16902</v>
      </c>
    </row>
    <row r="62">
      <c r="A62" s="4" t="inlineStr">
        <is>
          <t>Revolving Loans Amortized Cost</t>
        </is>
      </c>
      <c r="B62" s="5" t="n">
        <v>265600</v>
      </c>
      <c r="C62" s="5" t="n">
        <v>261227</v>
      </c>
    </row>
    <row r="63">
      <c r="A63" s="4" t="inlineStr">
        <is>
          <t>Revolving Loans Converted to Term</t>
        </is>
      </c>
      <c r="B63" s="5" t="n">
        <v>956</v>
      </c>
      <c r="C63" s="5" t="n">
        <v>994</v>
      </c>
    </row>
    <row r="64">
      <c r="A64" s="4" t="inlineStr">
        <is>
          <t>Total</t>
        </is>
      </c>
      <c r="B64" s="5" t="n">
        <v>729602</v>
      </c>
      <c r="C64" s="5" t="n">
        <v>626519</v>
      </c>
    </row>
    <row r="65">
      <c r="A65" s="4" t="inlineStr">
        <is>
          <t>Commercial and Industrial [Member] | Special Mention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Year 1</t>
        </is>
      </c>
      <c r="B67" s="4" t="inlineStr">
        <is>
          <t xml:space="preserve"> </t>
        </is>
      </c>
      <c r="C67" s="5" t="n">
        <v>121</v>
      </c>
    </row>
    <row r="68">
      <c r="A68" s="4" t="inlineStr">
        <is>
          <t>Year 2</t>
        </is>
      </c>
      <c r="B68" s="5" t="n">
        <v>106</v>
      </c>
      <c r="C68" s="4" t="inlineStr">
        <is>
          <t xml:space="preserve"> </t>
        </is>
      </c>
    </row>
    <row r="69">
      <c r="A69" s="4" t="inlineStr">
        <is>
          <t>Year 3</t>
        </is>
      </c>
      <c r="B69" s="4" t="inlineStr">
        <is>
          <t xml:space="preserve"> </t>
        </is>
      </c>
      <c r="C69" s="5" t="n">
        <v>160</v>
      </c>
    </row>
    <row r="70">
      <c r="A70" s="4" t="inlineStr">
        <is>
          <t>Year 4</t>
        </is>
      </c>
      <c r="B70" s="5" t="n">
        <v>156</v>
      </c>
      <c r="C70" s="5" t="n">
        <v>18</v>
      </c>
    </row>
    <row r="71">
      <c r="A71" s="4" t="inlineStr">
        <is>
          <t>Year 5</t>
        </is>
      </c>
      <c r="B71" s="5" t="n">
        <v>16</v>
      </c>
      <c r="C71" s="4" t="inlineStr">
        <is>
          <t xml:space="preserve"> </t>
        </is>
      </c>
    </row>
    <row r="72">
      <c r="A72" s="4" t="inlineStr">
        <is>
          <t>Prior</t>
        </is>
      </c>
      <c r="B72" s="5" t="n">
        <v>855</v>
      </c>
      <c r="C72" s="5" t="n">
        <v>870</v>
      </c>
    </row>
    <row r="73">
      <c r="A73" s="4" t="inlineStr">
        <is>
          <t>Revolving Loans Amortized Cost</t>
        </is>
      </c>
      <c r="B73" s="5" t="n">
        <v>127</v>
      </c>
      <c r="C73" s="5" t="n">
        <v>131</v>
      </c>
    </row>
    <row r="74">
      <c r="A74" s="4" t="inlineStr">
        <is>
          <t>Total</t>
        </is>
      </c>
      <c r="B74" s="5" t="n">
        <v>1260</v>
      </c>
      <c r="C74" s="5" t="n">
        <v>1300</v>
      </c>
    </row>
    <row r="75">
      <c r="A75" s="4" t="inlineStr">
        <is>
          <t>Commercial and Industrial [Member] | Substandard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Year 1</t>
        </is>
      </c>
      <c r="B77" s="4" t="inlineStr">
        <is>
          <t xml:space="preserve"> </t>
        </is>
      </c>
      <c r="C77" s="5" t="n">
        <v>8256</v>
      </c>
    </row>
    <row r="78">
      <c r="A78" s="4" t="inlineStr">
        <is>
          <t>Year 2</t>
        </is>
      </c>
      <c r="B78" s="5" t="n">
        <v>9532</v>
      </c>
      <c r="C78" s="5" t="n">
        <v>8189</v>
      </c>
    </row>
    <row r="79">
      <c r="A79" s="4" t="inlineStr">
        <is>
          <t>Year 3</t>
        </is>
      </c>
      <c r="B79" s="5" t="n">
        <v>8034</v>
      </c>
      <c r="C79" s="5" t="n">
        <v>315</v>
      </c>
    </row>
    <row r="80">
      <c r="A80" s="4" t="inlineStr">
        <is>
          <t>Year 4</t>
        </is>
      </c>
      <c r="B80" s="5" t="n">
        <v>196</v>
      </c>
      <c r="C80" s="5" t="n">
        <v>274</v>
      </c>
    </row>
    <row r="81">
      <c r="A81" s="4" t="inlineStr">
        <is>
          <t>Year 5</t>
        </is>
      </c>
      <c r="B81" s="5" t="n">
        <v>260</v>
      </c>
      <c r="C81" s="5" t="n">
        <v>1113</v>
      </c>
    </row>
    <row r="82">
      <c r="A82" s="4" t="inlineStr">
        <is>
          <t>Prior</t>
        </is>
      </c>
      <c r="B82" s="5" t="n">
        <v>2981</v>
      </c>
      <c r="C82" s="5" t="n">
        <v>1592</v>
      </c>
    </row>
    <row r="83">
      <c r="A83" s="4" t="inlineStr">
        <is>
          <t>Revolving Loans Amortized Cost</t>
        </is>
      </c>
      <c r="B83" s="5" t="n">
        <v>10317</v>
      </c>
      <c r="C83" s="5" t="n">
        <v>10563</v>
      </c>
    </row>
    <row r="84">
      <c r="A84" s="4" t="inlineStr">
        <is>
          <t>Revolving Loans Converted to Term</t>
        </is>
      </c>
      <c r="B84" s="5" t="n">
        <v>647</v>
      </c>
      <c r="C84" s="5" t="n">
        <v>667</v>
      </c>
    </row>
    <row r="85">
      <c r="A85" s="4" t="inlineStr">
        <is>
          <t>Total</t>
        </is>
      </c>
      <c r="B85" s="5" t="n">
        <v>31967</v>
      </c>
      <c r="C85" s="5" t="n">
        <v>30969</v>
      </c>
    </row>
    <row r="86">
      <c r="A86" s="4" t="inlineStr">
        <is>
          <t>Commercial and Industrial [Member] | Doubtful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Prior</t>
        </is>
      </c>
      <c r="B88" s="5" t="n">
        <v>77</v>
      </c>
      <c r="C88" s="5" t="n">
        <v>77</v>
      </c>
    </row>
    <row r="89">
      <c r="A89" s="4" t="inlineStr">
        <is>
          <t>Total</t>
        </is>
      </c>
      <c r="B89" s="5" t="n">
        <v>77</v>
      </c>
      <c r="C89" s="5" t="n">
        <v>77</v>
      </c>
    </row>
    <row r="90">
      <c r="A90" s="4" t="inlineStr">
        <is>
          <t>Residential Real Estate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Year 1</t>
        </is>
      </c>
      <c r="B92" s="5" t="n">
        <v>11891</v>
      </c>
      <c r="C92" s="5" t="n">
        <v>25981</v>
      </c>
    </row>
    <row r="93">
      <c r="A93" s="4" t="inlineStr">
        <is>
          <t>Year 2</t>
        </is>
      </c>
      <c r="B93" s="5" t="n">
        <v>20855</v>
      </c>
      <c r="C93" s="5" t="n">
        <v>34128</v>
      </c>
    </row>
    <row r="94">
      <c r="A94" s="4" t="inlineStr">
        <is>
          <t>Year 3</t>
        </is>
      </c>
      <c r="B94" s="5" t="n">
        <v>33392</v>
      </c>
      <c r="C94" s="5" t="n">
        <v>35940</v>
      </c>
    </row>
    <row r="95">
      <c r="A95" s="4" t="inlineStr">
        <is>
          <t>Year 4</t>
        </is>
      </c>
      <c r="B95" s="5" t="n">
        <v>34990</v>
      </c>
      <c r="C95" s="5" t="n">
        <v>260583</v>
      </c>
    </row>
    <row r="96">
      <c r="A96" s="4" t="inlineStr">
        <is>
          <t>Year 5</t>
        </is>
      </c>
      <c r="B96" s="5" t="n">
        <v>257016</v>
      </c>
      <c r="C96" s="5" t="n">
        <v>7745</v>
      </c>
    </row>
    <row r="97">
      <c r="A97" s="4" t="inlineStr">
        <is>
          <t>Prior</t>
        </is>
      </c>
      <c r="B97" s="5" t="n">
        <v>137065</v>
      </c>
      <c r="C97" s="5" t="n">
        <v>133912</v>
      </c>
    </row>
    <row r="98">
      <c r="A98" s="4" t="inlineStr">
        <is>
          <t>Revolving Loans Amortized Cost</t>
        </is>
      </c>
      <c r="B98" s="5" t="n">
        <v>68254</v>
      </c>
      <c r="C98" s="5" t="n">
        <v>67860</v>
      </c>
    </row>
    <row r="99">
      <c r="A99" s="4" t="inlineStr">
        <is>
          <t>Revolving Loans Converted to Term</t>
        </is>
      </c>
      <c r="B99" s="5" t="n">
        <v>491</v>
      </c>
      <c r="C99" s="5" t="n">
        <v>617</v>
      </c>
    </row>
    <row r="100">
      <c r="A100" s="4" t="inlineStr">
        <is>
          <t>Total</t>
        </is>
      </c>
      <c r="B100" s="5" t="n">
        <v>563954</v>
      </c>
      <c r="C100" s="5" t="n">
        <v>566766</v>
      </c>
    </row>
    <row r="101">
      <c r="A101" s="4" t="inlineStr">
        <is>
          <t>Residential Real Estate [Member] | Pass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Year 1</t>
        </is>
      </c>
      <c r="B103" s="5" t="n">
        <v>11891</v>
      </c>
      <c r="C103" s="5" t="n">
        <v>25981</v>
      </c>
    </row>
    <row r="104">
      <c r="A104" s="4" t="inlineStr">
        <is>
          <t>Year 2</t>
        </is>
      </c>
      <c r="B104" s="5" t="n">
        <v>20855</v>
      </c>
      <c r="C104" s="5" t="n">
        <v>33933</v>
      </c>
    </row>
    <row r="105">
      <c r="A105" s="4" t="inlineStr">
        <is>
          <t>Year 3</t>
        </is>
      </c>
      <c r="B105" s="5" t="n">
        <v>33118</v>
      </c>
      <c r="C105" s="5" t="n">
        <v>35687</v>
      </c>
    </row>
    <row r="106">
      <c r="A106" s="4" t="inlineStr">
        <is>
          <t>Year 4</t>
        </is>
      </c>
      <c r="B106" s="5" t="n">
        <v>34661</v>
      </c>
      <c r="C106" s="5" t="n">
        <v>260180</v>
      </c>
    </row>
    <row r="107">
      <c r="A107" s="4" t="inlineStr">
        <is>
          <t>Year 5</t>
        </is>
      </c>
      <c r="B107" s="5" t="n">
        <v>256735</v>
      </c>
      <c r="C107" s="5" t="n">
        <v>7622</v>
      </c>
    </row>
    <row r="108">
      <c r="A108" s="4" t="inlineStr">
        <is>
          <t>Prior</t>
        </is>
      </c>
      <c r="B108" s="5" t="n">
        <v>133376</v>
      </c>
      <c r="C108" s="5" t="n">
        <v>130242</v>
      </c>
    </row>
    <row r="109">
      <c r="A109" s="4" t="inlineStr">
        <is>
          <t>Revolving Loans Amortized Cost</t>
        </is>
      </c>
      <c r="B109" s="5" t="n">
        <v>67391</v>
      </c>
      <c r="C109" s="5" t="n">
        <v>66981</v>
      </c>
    </row>
    <row r="110">
      <c r="A110" s="4" t="inlineStr">
        <is>
          <t>Revolving Loans Converted to Term</t>
        </is>
      </c>
      <c r="B110" s="5" t="n">
        <v>446</v>
      </c>
      <c r="C110" s="5" t="n">
        <v>572</v>
      </c>
    </row>
    <row r="111">
      <c r="A111" s="4" t="inlineStr">
        <is>
          <t>Total</t>
        </is>
      </c>
      <c r="B111" s="5" t="n">
        <v>558473</v>
      </c>
      <c r="C111" s="5" t="n">
        <v>561198</v>
      </c>
    </row>
    <row r="112">
      <c r="A112" s="4" t="inlineStr">
        <is>
          <t>Residential Real Estate [Member] | Special Men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Prior</t>
        </is>
      </c>
      <c r="B114" s="5" t="n">
        <v>294</v>
      </c>
      <c r="C114" s="5" t="n">
        <v>300</v>
      </c>
    </row>
    <row r="115">
      <c r="A115" s="4" t="inlineStr">
        <is>
          <t>Revolving Loans Amortized Cost</t>
        </is>
      </c>
      <c r="B115" s="5" t="n">
        <v>72</v>
      </c>
      <c r="C115" s="5" t="n">
        <v>72</v>
      </c>
    </row>
    <row r="116">
      <c r="A116" s="4" t="inlineStr">
        <is>
          <t>Total</t>
        </is>
      </c>
      <c r="B116" s="5" t="n">
        <v>366</v>
      </c>
      <c r="C116" s="5" t="n">
        <v>372</v>
      </c>
    </row>
    <row r="117">
      <c r="A117" s="4" t="inlineStr">
        <is>
          <t>Residential Real Estate [Member] | Substandard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Year 2</t>
        </is>
      </c>
      <c r="B119" s="4" t="inlineStr">
        <is>
          <t xml:space="preserve"> </t>
        </is>
      </c>
      <c r="C119" s="5" t="n">
        <v>195</v>
      </c>
    </row>
    <row r="120">
      <c r="A120" s="4" t="inlineStr">
        <is>
          <t>Year 3</t>
        </is>
      </c>
      <c r="B120" s="5" t="n">
        <v>274</v>
      </c>
      <c r="C120" s="5" t="n">
        <v>253</v>
      </c>
    </row>
    <row r="121">
      <c r="A121" s="4" t="inlineStr">
        <is>
          <t>Year 4</t>
        </is>
      </c>
      <c r="B121" s="5" t="n">
        <v>329</v>
      </c>
      <c r="C121" s="5" t="n">
        <v>403</v>
      </c>
    </row>
    <row r="122">
      <c r="A122" s="4" t="inlineStr">
        <is>
          <t>Year 5</t>
        </is>
      </c>
      <c r="B122" s="5" t="n">
        <v>281</v>
      </c>
      <c r="C122" s="5" t="n">
        <v>123</v>
      </c>
    </row>
    <row r="123">
      <c r="A123" s="4" t="inlineStr">
        <is>
          <t>Prior</t>
        </is>
      </c>
      <c r="B123" s="5" t="n">
        <v>3395</v>
      </c>
      <c r="C123" s="5" t="n">
        <v>3370</v>
      </c>
    </row>
    <row r="124">
      <c r="A124" s="4" t="inlineStr">
        <is>
          <t>Revolving Loans Amortized Cost</t>
        </is>
      </c>
      <c r="B124" s="5" t="n">
        <v>791</v>
      </c>
      <c r="C124" s="5" t="n">
        <v>807</v>
      </c>
    </row>
    <row r="125">
      <c r="A125" s="4" t="inlineStr">
        <is>
          <t>Revolving Loans Converted to Term</t>
        </is>
      </c>
      <c r="B125" s="5" t="n">
        <v>45</v>
      </c>
      <c r="C125" s="5" t="n">
        <v>45</v>
      </c>
    </row>
    <row r="126">
      <c r="A126" s="4" t="inlineStr">
        <is>
          <t>Total</t>
        </is>
      </c>
      <c r="B126" s="5" t="n">
        <v>5115</v>
      </c>
      <c r="C126" s="5" t="n">
        <v>5196</v>
      </c>
    </row>
    <row r="127">
      <c r="A127" s="4" t="inlineStr">
        <is>
          <t>Agricultural Real Estate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Year 1</t>
        </is>
      </c>
      <c r="B129" s="5" t="n">
        <v>16843</v>
      </c>
      <c r="C129" s="5" t="n">
        <v>53910</v>
      </c>
    </row>
    <row r="130">
      <c r="A130" s="4" t="inlineStr">
        <is>
          <t>Year 2</t>
        </is>
      </c>
      <c r="B130" s="5" t="n">
        <v>41832</v>
      </c>
      <c r="C130" s="5" t="n">
        <v>18990</v>
      </c>
    </row>
    <row r="131">
      <c r="A131" s="4" t="inlineStr">
        <is>
          <t>Year 3</t>
        </is>
      </c>
      <c r="B131" s="5" t="n">
        <v>17876</v>
      </c>
      <c r="C131" s="5" t="n">
        <v>24758</v>
      </c>
    </row>
    <row r="132">
      <c r="A132" s="4" t="inlineStr">
        <is>
          <t>Year 4</t>
        </is>
      </c>
      <c r="B132" s="5" t="n">
        <v>22363</v>
      </c>
      <c r="C132" s="5" t="n">
        <v>12039</v>
      </c>
    </row>
    <row r="133">
      <c r="A133" s="4" t="inlineStr">
        <is>
          <t>Year 5</t>
        </is>
      </c>
      <c r="B133" s="5" t="n">
        <v>9952</v>
      </c>
      <c r="C133" s="5" t="n">
        <v>20584</v>
      </c>
    </row>
    <row r="134">
      <c r="A134" s="4" t="inlineStr">
        <is>
          <t>Prior</t>
        </is>
      </c>
      <c r="B134" s="5" t="n">
        <v>54535</v>
      </c>
      <c r="C134" s="5" t="n">
        <v>40631</v>
      </c>
    </row>
    <row r="135">
      <c r="A135" s="4" t="inlineStr">
        <is>
          <t>Revolving Loans Amortized Cost</t>
        </is>
      </c>
      <c r="B135" s="5" t="n">
        <v>97017</v>
      </c>
      <c r="C135" s="5" t="n">
        <v>96059</v>
      </c>
    </row>
    <row r="136">
      <c r="A136" s="4" t="inlineStr">
        <is>
          <t>Revolving Loans Converted to Term</t>
        </is>
      </c>
      <c r="B136" s="5" t="n">
        <v>265</v>
      </c>
      <c r="C136" s="5" t="n">
        <v>277</v>
      </c>
    </row>
    <row r="137">
      <c r="A137" s="4" t="inlineStr">
        <is>
          <t>Total</t>
        </is>
      </c>
      <c r="B137" s="5" t="n">
        <v>260683</v>
      </c>
      <c r="C137" s="5" t="n">
        <v>267248</v>
      </c>
    </row>
    <row r="138">
      <c r="A138" s="4" t="inlineStr">
        <is>
          <t>Agricultural Real Estate [Member] | Pas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Year 1</t>
        </is>
      </c>
      <c r="B140" s="5" t="n">
        <v>16843</v>
      </c>
      <c r="C140" s="5" t="n">
        <v>52369</v>
      </c>
    </row>
    <row r="141">
      <c r="A141" s="4" t="inlineStr">
        <is>
          <t>Year 2</t>
        </is>
      </c>
      <c r="B141" s="5" t="n">
        <v>40151</v>
      </c>
      <c r="C141" s="5" t="n">
        <v>16936</v>
      </c>
    </row>
    <row r="142">
      <c r="A142" s="4" t="inlineStr">
        <is>
          <t>Year 3</t>
        </is>
      </c>
      <c r="B142" s="5" t="n">
        <v>15901</v>
      </c>
      <c r="C142" s="5" t="n">
        <v>24551</v>
      </c>
    </row>
    <row r="143">
      <c r="A143" s="4" t="inlineStr">
        <is>
          <t>Year 4</t>
        </is>
      </c>
      <c r="B143" s="5" t="n">
        <v>22161</v>
      </c>
      <c r="C143" s="5" t="n">
        <v>11468</v>
      </c>
    </row>
    <row r="144">
      <c r="A144" s="4" t="inlineStr">
        <is>
          <t>Year 5</t>
        </is>
      </c>
      <c r="B144" s="5" t="n">
        <v>9171</v>
      </c>
      <c r="C144" s="5" t="n">
        <v>20508</v>
      </c>
    </row>
    <row r="145">
      <c r="A145" s="4" t="inlineStr">
        <is>
          <t>Prior</t>
        </is>
      </c>
      <c r="B145" s="5" t="n">
        <v>53365</v>
      </c>
      <c r="C145" s="5" t="n">
        <v>36834</v>
      </c>
    </row>
    <row r="146">
      <c r="A146" s="4" t="inlineStr">
        <is>
          <t>Revolving Loans Amortized Cost</t>
        </is>
      </c>
      <c r="B146" s="5" t="n">
        <v>96214</v>
      </c>
      <c r="C146" s="5" t="n">
        <v>95410</v>
      </c>
    </row>
    <row r="147">
      <c r="A147" s="4" t="inlineStr">
        <is>
          <t>Revolving Loans Converted to Term</t>
        </is>
      </c>
      <c r="B147" s="5" t="n">
        <v>265</v>
      </c>
      <c r="C147" s="5" t="n">
        <v>277</v>
      </c>
    </row>
    <row r="148">
      <c r="A148" s="4" t="inlineStr">
        <is>
          <t>Total</t>
        </is>
      </c>
      <c r="B148" s="5" t="n">
        <v>254071</v>
      </c>
      <c r="C148" s="5" t="n">
        <v>258353</v>
      </c>
    </row>
    <row r="149">
      <c r="A149" s="4" t="inlineStr">
        <is>
          <t>Agricultural Real Estate [Member] | Special Mention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Year 1</t>
        </is>
      </c>
      <c r="B151" s="4" t="inlineStr">
        <is>
          <t xml:space="preserve"> </t>
        </is>
      </c>
      <c r="C151" s="5" t="n">
        <v>1541</v>
      </c>
    </row>
    <row r="152">
      <c r="A152" s="4" t="inlineStr">
        <is>
          <t>Year 2</t>
        </is>
      </c>
      <c r="B152" s="5" t="n">
        <v>1681</v>
      </c>
      <c r="C152" s="4" t="inlineStr">
        <is>
          <t xml:space="preserve"> </t>
        </is>
      </c>
    </row>
    <row r="153">
      <c r="A153" s="4" t="inlineStr">
        <is>
          <t>Year 3</t>
        </is>
      </c>
      <c r="B153" s="4" t="inlineStr">
        <is>
          <t xml:space="preserve"> </t>
        </is>
      </c>
      <c r="C153" s="5" t="n">
        <v>151</v>
      </c>
    </row>
    <row r="154">
      <c r="A154" s="4" t="inlineStr">
        <is>
          <t>Year 4</t>
        </is>
      </c>
      <c r="B154" s="4" t="inlineStr">
        <is>
          <t xml:space="preserve"> </t>
        </is>
      </c>
      <c r="C154" s="5" t="n">
        <v>0</v>
      </c>
    </row>
    <row r="155">
      <c r="A155" s="4" t="inlineStr">
        <is>
          <t>Prior</t>
        </is>
      </c>
      <c r="B155" s="5" t="n">
        <v>136</v>
      </c>
      <c r="C155" s="5" t="n">
        <v>138</v>
      </c>
    </row>
    <row r="156">
      <c r="A156" s="4" t="inlineStr">
        <is>
          <t>Revolving Loans Amortized Cost</t>
        </is>
      </c>
      <c r="B156" s="5" t="n">
        <v>731</v>
      </c>
      <c r="C156" s="5" t="n">
        <v>595</v>
      </c>
    </row>
    <row r="157">
      <c r="A157" s="4" t="inlineStr">
        <is>
          <t>Total</t>
        </is>
      </c>
      <c r="B157" s="5" t="n">
        <v>2548</v>
      </c>
      <c r="C157" s="5" t="n">
        <v>2425</v>
      </c>
    </row>
    <row r="158">
      <c r="A158" s="4" t="inlineStr">
        <is>
          <t>Agricultural Real Estate [Member] | Substandard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Year 2</t>
        </is>
      </c>
      <c r="B160" s="4" t="inlineStr">
        <is>
          <t xml:space="preserve"> </t>
        </is>
      </c>
      <c r="C160" s="5" t="n">
        <v>2054</v>
      </c>
    </row>
    <row r="161">
      <c r="A161" s="4" t="inlineStr">
        <is>
          <t>Year 3</t>
        </is>
      </c>
      <c r="B161" s="5" t="n">
        <v>1975</v>
      </c>
      <c r="C161" s="5" t="n">
        <v>56</v>
      </c>
    </row>
    <row r="162">
      <c r="A162" s="4" t="inlineStr">
        <is>
          <t>Year 4</t>
        </is>
      </c>
      <c r="B162" s="5" t="n">
        <v>202</v>
      </c>
      <c r="C162" s="5" t="n">
        <v>571</v>
      </c>
    </row>
    <row r="163">
      <c r="A163" s="4" t="inlineStr">
        <is>
          <t>Year 5</t>
        </is>
      </c>
      <c r="B163" s="5" t="n">
        <v>781</v>
      </c>
      <c r="C163" s="5" t="n">
        <v>76</v>
      </c>
    </row>
    <row r="164">
      <c r="A164" s="4" t="inlineStr">
        <is>
          <t>Prior</t>
        </is>
      </c>
      <c r="B164" s="5" t="n">
        <v>1034</v>
      </c>
      <c r="C164" s="5" t="n">
        <v>3659</v>
      </c>
    </row>
    <row r="165">
      <c r="A165" s="4" t="inlineStr">
        <is>
          <t>Revolving Loans Amortized Cost</t>
        </is>
      </c>
      <c r="B165" s="5" t="n">
        <v>72</v>
      </c>
      <c r="C165" s="5" t="n">
        <v>54</v>
      </c>
    </row>
    <row r="166">
      <c r="A166" s="4" t="inlineStr">
        <is>
          <t>Total</t>
        </is>
      </c>
      <c r="B166" s="5" t="n">
        <v>4064</v>
      </c>
      <c r="C166" s="5" t="n">
        <v>6470</v>
      </c>
    </row>
    <row r="167">
      <c r="A167" s="4" t="inlineStr">
        <is>
          <t>Agricultural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Year 1</t>
        </is>
      </c>
      <c r="B169" s="5" t="n">
        <v>10200</v>
      </c>
      <c r="C169" s="5" t="n">
        <v>15473</v>
      </c>
    </row>
    <row r="170">
      <c r="A170" s="4" t="inlineStr">
        <is>
          <t>Year 2</t>
        </is>
      </c>
      <c r="B170" s="5" t="n">
        <v>18952</v>
      </c>
      <c r="C170" s="5" t="n">
        <v>4230</v>
      </c>
    </row>
    <row r="171">
      <c r="A171" s="4" t="inlineStr">
        <is>
          <t>Year 3</t>
        </is>
      </c>
      <c r="B171" s="5" t="n">
        <v>3775</v>
      </c>
      <c r="C171" s="5" t="n">
        <v>5383</v>
      </c>
    </row>
    <row r="172">
      <c r="A172" s="4" t="inlineStr">
        <is>
          <t>Year 4</t>
        </is>
      </c>
      <c r="B172" s="5" t="n">
        <v>4911</v>
      </c>
      <c r="C172" s="5" t="n">
        <v>2850</v>
      </c>
    </row>
    <row r="173">
      <c r="A173" s="4" t="inlineStr">
        <is>
          <t>Year 5</t>
        </is>
      </c>
      <c r="B173" s="5" t="n">
        <v>1673</v>
      </c>
      <c r="C173" s="5" t="n">
        <v>4078</v>
      </c>
    </row>
    <row r="174">
      <c r="A174" s="4" t="inlineStr">
        <is>
          <t>Prior</t>
        </is>
      </c>
      <c r="B174" s="5" t="n">
        <v>4023</v>
      </c>
      <c r="C174" s="5" t="n">
        <v>1376</v>
      </c>
    </row>
    <row r="175">
      <c r="A175" s="4" t="inlineStr">
        <is>
          <t>Revolving Loans Amortized Cost</t>
        </is>
      </c>
      <c r="B175" s="5" t="n">
        <v>50617</v>
      </c>
      <c r="C175" s="5" t="n">
        <v>53900</v>
      </c>
    </row>
    <row r="176">
      <c r="A176" s="4" t="inlineStr">
        <is>
          <t>Revolving Loans Converted to Term</t>
        </is>
      </c>
      <c r="B176" s="5" t="n">
        <v>48</v>
      </c>
      <c r="C176" s="5" t="n">
        <v>49</v>
      </c>
    </row>
    <row r="177">
      <c r="A177" s="4" t="inlineStr">
        <is>
          <t>Total</t>
        </is>
      </c>
      <c r="B177" s="5" t="n">
        <v>94199</v>
      </c>
      <c r="C177" s="5" t="n">
        <v>87339</v>
      </c>
    </row>
    <row r="178">
      <c r="A178" s="4" t="inlineStr">
        <is>
          <t>Agricultural [Member] | Pas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Year 1</t>
        </is>
      </c>
      <c r="B180" s="5" t="n">
        <v>10200</v>
      </c>
      <c r="C180" s="5" t="n">
        <v>15428</v>
      </c>
    </row>
    <row r="181">
      <c r="A181" s="4" t="inlineStr">
        <is>
          <t>Year 2</t>
        </is>
      </c>
      <c r="B181" s="5" t="n">
        <v>18952</v>
      </c>
      <c r="C181" s="5" t="n">
        <v>4045</v>
      </c>
    </row>
    <row r="182">
      <c r="A182" s="4" t="inlineStr">
        <is>
          <t>Year 3</t>
        </is>
      </c>
      <c r="B182" s="5" t="n">
        <v>3444</v>
      </c>
      <c r="C182" s="5" t="n">
        <v>5364</v>
      </c>
    </row>
    <row r="183">
      <c r="A183" s="4" t="inlineStr">
        <is>
          <t>Year 4</t>
        </is>
      </c>
      <c r="B183" s="5" t="n">
        <v>4896</v>
      </c>
      <c r="C183" s="5" t="n">
        <v>2576</v>
      </c>
    </row>
    <row r="184">
      <c r="A184" s="4" t="inlineStr">
        <is>
          <t>Year 5</t>
        </is>
      </c>
      <c r="B184" s="5" t="n">
        <v>1638</v>
      </c>
      <c r="C184" s="5" t="n">
        <v>3674</v>
      </c>
    </row>
    <row r="185">
      <c r="A185" s="4" t="inlineStr">
        <is>
          <t>Prior</t>
        </is>
      </c>
      <c r="B185" s="5" t="n">
        <v>3546</v>
      </c>
      <c r="C185" s="5" t="n">
        <v>1308</v>
      </c>
    </row>
    <row r="186">
      <c r="A186" s="4" t="inlineStr">
        <is>
          <t>Revolving Loans Amortized Cost</t>
        </is>
      </c>
      <c r="B186" s="5" t="n">
        <v>50485</v>
      </c>
      <c r="C186" s="5" t="n">
        <v>53757</v>
      </c>
    </row>
    <row r="187">
      <c r="A187" s="4" t="inlineStr">
        <is>
          <t>Revolving Loans Converted to Term</t>
        </is>
      </c>
      <c r="B187" s="5" t="n">
        <v>48</v>
      </c>
      <c r="C187" s="5" t="n">
        <v>49</v>
      </c>
    </row>
    <row r="188">
      <c r="A188" s="4" t="inlineStr">
        <is>
          <t>Total</t>
        </is>
      </c>
      <c r="B188" s="5" t="n">
        <v>93209</v>
      </c>
      <c r="C188" s="5" t="n">
        <v>86201</v>
      </c>
    </row>
    <row r="189">
      <c r="A189" s="4" t="inlineStr">
        <is>
          <t>Agricultural [Member] | Special Mention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Prior</t>
        </is>
      </c>
      <c r="B191" s="5" t="n">
        <v>32</v>
      </c>
      <c r="C191" s="5" t="n">
        <v>32</v>
      </c>
    </row>
    <row r="192">
      <c r="A192" s="4" t="inlineStr">
        <is>
          <t>Revolving Loans Amortized Cost</t>
        </is>
      </c>
      <c r="B192" s="4" t="inlineStr">
        <is>
          <t xml:space="preserve"> </t>
        </is>
      </c>
      <c r="C192" s="5" t="n">
        <v>0</v>
      </c>
    </row>
    <row r="193">
      <c r="A193" s="4" t="inlineStr">
        <is>
          <t>Total</t>
        </is>
      </c>
      <c r="B193" s="5" t="n">
        <v>32</v>
      </c>
      <c r="C193" s="5" t="n">
        <v>32</v>
      </c>
    </row>
    <row r="194">
      <c r="A194" s="4" t="inlineStr">
        <is>
          <t>Agricultural [Member] | Substandard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Year 1</t>
        </is>
      </c>
      <c r="B196" s="4" t="inlineStr">
        <is>
          <t xml:space="preserve"> </t>
        </is>
      </c>
      <c r="C196" s="5" t="n">
        <v>45</v>
      </c>
    </row>
    <row r="197">
      <c r="A197" s="4" t="inlineStr">
        <is>
          <t>Year 2</t>
        </is>
      </c>
      <c r="B197" s="4" t="inlineStr">
        <is>
          <t xml:space="preserve"> </t>
        </is>
      </c>
      <c r="C197" s="5" t="n">
        <v>185</v>
      </c>
    </row>
    <row r="198">
      <c r="A198" s="4" t="inlineStr">
        <is>
          <t>Year 3</t>
        </is>
      </c>
      <c r="B198" s="5" t="n">
        <v>331</v>
      </c>
      <c r="C198" s="5" t="n">
        <v>19</v>
      </c>
    </row>
    <row r="199">
      <c r="A199" s="4" t="inlineStr">
        <is>
          <t>Year 4</t>
        </is>
      </c>
      <c r="B199" s="5" t="n">
        <v>15</v>
      </c>
      <c r="C199" s="5" t="n">
        <v>274</v>
      </c>
    </row>
    <row r="200">
      <c r="A200" s="4" t="inlineStr">
        <is>
          <t>Year 5</t>
        </is>
      </c>
      <c r="B200" s="5" t="n">
        <v>35</v>
      </c>
      <c r="C200" s="5" t="n">
        <v>404</v>
      </c>
    </row>
    <row r="201">
      <c r="A201" s="4" t="inlineStr">
        <is>
          <t>Prior</t>
        </is>
      </c>
      <c r="B201" s="5" t="n">
        <v>445</v>
      </c>
      <c r="C201" s="5" t="n">
        <v>36</v>
      </c>
    </row>
    <row r="202">
      <c r="A202" s="4" t="inlineStr">
        <is>
          <t>Revolving Loans Amortized Cost</t>
        </is>
      </c>
      <c r="B202" s="5" t="n">
        <v>132</v>
      </c>
      <c r="C202" s="5" t="n">
        <v>143</v>
      </c>
    </row>
    <row r="203">
      <c r="A203" s="4" t="inlineStr">
        <is>
          <t>Total</t>
        </is>
      </c>
      <c r="B203" s="5" t="n">
        <v>958</v>
      </c>
      <c r="C203" s="5" t="n">
        <v>1106</v>
      </c>
    </row>
    <row r="204">
      <c r="A204" s="4" t="inlineStr">
        <is>
          <t>Consumer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Year 1</t>
        </is>
      </c>
      <c r="B206" s="5" t="n">
        <v>24976</v>
      </c>
      <c r="C206" s="5" t="n">
        <v>35425</v>
      </c>
    </row>
    <row r="207">
      <c r="A207" s="4" t="inlineStr">
        <is>
          <t>Year 2</t>
        </is>
      </c>
      <c r="B207" s="5" t="n">
        <v>13069</v>
      </c>
      <c r="C207" s="5" t="n">
        <v>17737</v>
      </c>
    </row>
    <row r="208">
      <c r="A208" s="4" t="inlineStr">
        <is>
          <t>Year 3</t>
        </is>
      </c>
      <c r="B208" s="5" t="n">
        <v>15510</v>
      </c>
      <c r="C208" s="5" t="n">
        <v>14446</v>
      </c>
    </row>
    <row r="209">
      <c r="A209" s="4" t="inlineStr">
        <is>
          <t>Year 4</t>
        </is>
      </c>
      <c r="B209" s="5" t="n">
        <v>12121</v>
      </c>
      <c r="C209" s="5" t="n">
        <v>5935</v>
      </c>
    </row>
    <row r="210">
      <c r="A210" s="4" t="inlineStr">
        <is>
          <t>Year 5</t>
        </is>
      </c>
      <c r="B210" s="5" t="n">
        <v>4946</v>
      </c>
      <c r="C210" s="5" t="n">
        <v>2775</v>
      </c>
    </row>
    <row r="211">
      <c r="A211" s="4" t="inlineStr">
        <is>
          <t>Prior</t>
        </is>
      </c>
      <c r="B211" s="5" t="n">
        <v>4871</v>
      </c>
      <c r="C211" s="5" t="n">
        <v>2759</v>
      </c>
    </row>
    <row r="212">
      <c r="A212" s="4" t="inlineStr">
        <is>
          <t>Revolving Loans Amortized Cost</t>
        </is>
      </c>
      <c r="B212" s="5" t="n">
        <v>11193</v>
      </c>
      <c r="C212" s="5" t="n">
        <v>11007</v>
      </c>
    </row>
    <row r="213">
      <c r="A213" s="4" t="inlineStr">
        <is>
          <t>Revolving Loans Converted to Term</t>
        </is>
      </c>
      <c r="B213" s="4" t="inlineStr">
        <is>
          <t xml:space="preserve"> </t>
        </is>
      </c>
      <c r="C213" s="5" t="n">
        <v>0</v>
      </c>
    </row>
    <row r="214">
      <c r="A214" s="4" t="inlineStr">
        <is>
          <t>Total</t>
        </is>
      </c>
      <c r="B214" s="5" t="n">
        <v>86686</v>
      </c>
      <c r="C214" s="5" t="n">
        <v>90084</v>
      </c>
    </row>
    <row r="215">
      <c r="A215" s="4" t="inlineStr">
        <is>
          <t>Consumer [Member] | Pass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Year 1</t>
        </is>
      </c>
      <c r="B217" s="5" t="n">
        <v>24976</v>
      </c>
      <c r="C217" s="5" t="n">
        <v>35412</v>
      </c>
    </row>
    <row r="218">
      <c r="A218" s="4" t="inlineStr">
        <is>
          <t>Year 2</t>
        </is>
      </c>
      <c r="B218" s="5" t="n">
        <v>13019</v>
      </c>
      <c r="C218" s="5" t="n">
        <v>17503</v>
      </c>
    </row>
    <row r="219">
      <c r="A219" s="4" t="inlineStr">
        <is>
          <t>Year 3</t>
        </is>
      </c>
      <c r="B219" s="5" t="n">
        <v>15348</v>
      </c>
      <c r="C219" s="5" t="n">
        <v>14157</v>
      </c>
    </row>
    <row r="220">
      <c r="A220" s="4" t="inlineStr">
        <is>
          <t>Year 4</t>
        </is>
      </c>
      <c r="B220" s="5" t="n">
        <v>11906</v>
      </c>
      <c r="C220" s="5" t="n">
        <v>5765</v>
      </c>
    </row>
    <row r="221">
      <c r="A221" s="4" t="inlineStr">
        <is>
          <t>Year 5</t>
        </is>
      </c>
      <c r="B221" s="5" t="n">
        <v>4751</v>
      </c>
      <c r="C221" s="5" t="n">
        <v>2732</v>
      </c>
    </row>
    <row r="222">
      <c r="A222" s="4" t="inlineStr">
        <is>
          <t>Prior</t>
        </is>
      </c>
      <c r="B222" s="5" t="n">
        <v>4769</v>
      </c>
      <c r="C222" s="5" t="n">
        <v>2724</v>
      </c>
    </row>
    <row r="223">
      <c r="A223" s="4" t="inlineStr">
        <is>
          <t>Revolving Loans Amortized Cost</t>
        </is>
      </c>
      <c r="B223" s="5" t="n">
        <v>11193</v>
      </c>
      <c r="C223" s="5" t="n">
        <v>11007</v>
      </c>
    </row>
    <row r="224">
      <c r="A224" s="4" t="inlineStr">
        <is>
          <t>Revolving Loans Converted to Term</t>
        </is>
      </c>
      <c r="B224" s="4" t="inlineStr">
        <is>
          <t xml:space="preserve"> </t>
        </is>
      </c>
      <c r="C224" s="5" t="n">
        <v>0</v>
      </c>
    </row>
    <row r="225">
      <c r="A225" s="4" t="inlineStr">
        <is>
          <t>Total</t>
        </is>
      </c>
      <c r="B225" s="5" t="n">
        <v>85962</v>
      </c>
      <c r="C225" s="5" t="n">
        <v>89300</v>
      </c>
    </row>
    <row r="226">
      <c r="A226" s="4" t="inlineStr">
        <is>
          <t>Consumer [Member] | Substandard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Year 1</t>
        </is>
      </c>
      <c r="B228" s="4" t="inlineStr">
        <is>
          <t xml:space="preserve"> </t>
        </is>
      </c>
      <c r="C228" s="5" t="n">
        <v>13</v>
      </c>
    </row>
    <row r="229">
      <c r="A229" s="4" t="inlineStr">
        <is>
          <t>Year 2</t>
        </is>
      </c>
      <c r="B229" s="5" t="n">
        <v>50</v>
      </c>
      <c r="C229" s="5" t="n">
        <v>234</v>
      </c>
    </row>
    <row r="230">
      <c r="A230" s="4" t="inlineStr">
        <is>
          <t>Year 3</t>
        </is>
      </c>
      <c r="B230" s="5" t="n">
        <v>162</v>
      </c>
      <c r="C230" s="5" t="n">
        <v>289</v>
      </c>
    </row>
    <row r="231">
      <c r="A231" s="4" t="inlineStr">
        <is>
          <t>Year 4</t>
        </is>
      </c>
      <c r="B231" s="5" t="n">
        <v>215</v>
      </c>
      <c r="C231" s="5" t="n">
        <v>170</v>
      </c>
    </row>
    <row r="232">
      <c r="A232" s="4" t="inlineStr">
        <is>
          <t>Year 5</t>
        </is>
      </c>
      <c r="B232" s="5" t="n">
        <v>195</v>
      </c>
      <c r="C232" s="5" t="n">
        <v>43</v>
      </c>
    </row>
    <row r="233">
      <c r="A233" s="4" t="inlineStr">
        <is>
          <t>Prior</t>
        </is>
      </c>
      <c r="B233" s="5" t="n">
        <v>102</v>
      </c>
      <c r="C233" s="5" t="n">
        <v>35</v>
      </c>
    </row>
    <row r="234">
      <c r="A234" s="4" t="inlineStr">
        <is>
          <t>Total</t>
        </is>
      </c>
      <c r="B234" s="5" t="n">
        <v>724</v>
      </c>
      <c r="C234" s="5" t="n">
        <v>784</v>
      </c>
    </row>
    <row r="235">
      <c r="A235" s="4" t="inlineStr">
        <is>
          <t>Total Loans Portfolio Segment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Year 1</t>
        </is>
      </c>
      <c r="B237" s="5" t="n">
        <v>295550</v>
      </c>
      <c r="C237" s="5" t="n">
        <v>586791</v>
      </c>
    </row>
    <row r="238">
      <c r="A238" s="4" t="inlineStr">
        <is>
          <t>Year 2</t>
        </is>
      </c>
      <c r="B238" s="5" t="n">
        <v>557689</v>
      </c>
      <c r="C238" s="5" t="n">
        <v>354015</v>
      </c>
    </row>
    <row r="239">
      <c r="A239" s="4" t="inlineStr">
        <is>
          <t>Year 3</t>
        </is>
      </c>
      <c r="B239" s="5" t="n">
        <v>317787</v>
      </c>
      <c r="C239" s="5" t="n">
        <v>491140</v>
      </c>
    </row>
    <row r="240">
      <c r="A240" s="4" t="inlineStr">
        <is>
          <t>Year 4</t>
        </is>
      </c>
      <c r="B240" s="5" t="n">
        <v>456557</v>
      </c>
      <c r="C240" s="5" t="n">
        <v>479605</v>
      </c>
    </row>
    <row r="241">
      <c r="A241" s="4" t="inlineStr">
        <is>
          <t>Year 5</t>
        </is>
      </c>
      <c r="B241" s="5" t="n">
        <v>459025</v>
      </c>
      <c r="C241" s="5" t="n">
        <v>238511</v>
      </c>
    </row>
    <row r="242">
      <c r="A242" s="4" t="inlineStr">
        <is>
          <t>Prior</t>
        </is>
      </c>
      <c r="B242" s="5" t="n">
        <v>547124</v>
      </c>
      <c r="C242" s="5" t="n">
        <v>371388</v>
      </c>
    </row>
    <row r="243">
      <c r="A243" s="4" t="inlineStr">
        <is>
          <t>Revolving Loans Amortized Cost</t>
        </is>
      </c>
      <c r="B243" s="5" t="n">
        <v>994636</v>
      </c>
      <c r="C243" s="5" t="n">
        <v>975907</v>
      </c>
    </row>
    <row r="244">
      <c r="A244" s="4" t="inlineStr">
        <is>
          <t>Revolving Loans Converted to Term</t>
        </is>
      </c>
      <c r="B244" s="5" t="n">
        <v>3260</v>
      </c>
      <c r="C244" s="5" t="n">
        <v>3459</v>
      </c>
    </row>
    <row r="245">
      <c r="A245" s="4" t="inlineStr">
        <is>
          <t>Total</t>
        </is>
      </c>
      <c r="B245" s="5" t="n">
        <v>3631628</v>
      </c>
      <c r="C245" s="5" t="n">
        <v>3500816</v>
      </c>
    </row>
    <row r="246">
      <c r="A246" s="4" t="inlineStr">
        <is>
          <t>Total Loans Portfolio Segment [Member] | Pass [Member]</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Year 1</t>
        </is>
      </c>
      <c r="B248" s="5" t="n">
        <v>295550</v>
      </c>
      <c r="C248" s="5" t="n">
        <v>575689</v>
      </c>
    </row>
    <row r="249">
      <c r="A249" s="4" t="inlineStr">
        <is>
          <t>Year 2</t>
        </is>
      </c>
      <c r="B249" s="5" t="n">
        <v>545248</v>
      </c>
      <c r="C249" s="5" t="n">
        <v>342699</v>
      </c>
    </row>
    <row r="250">
      <c r="A250" s="4" t="inlineStr">
        <is>
          <t>Year 3</t>
        </is>
      </c>
      <c r="B250" s="5" t="n">
        <v>306425</v>
      </c>
      <c r="C250" s="5" t="n">
        <v>486101</v>
      </c>
    </row>
    <row r="251">
      <c r="A251" s="4" t="inlineStr">
        <is>
          <t>Year 4</t>
        </is>
      </c>
      <c r="B251" s="5" t="n">
        <v>451609</v>
      </c>
      <c r="C251" s="5" t="n">
        <v>474396</v>
      </c>
    </row>
    <row r="252">
      <c r="A252" s="4" t="inlineStr">
        <is>
          <t>Year 5</t>
        </is>
      </c>
      <c r="B252" s="5" t="n">
        <v>456579</v>
      </c>
      <c r="C252" s="5" t="n">
        <v>236387</v>
      </c>
    </row>
    <row r="253">
      <c r="A253" s="4" t="inlineStr">
        <is>
          <t>Prior</t>
        </is>
      </c>
      <c r="B253" s="5" t="n">
        <v>530818</v>
      </c>
      <c r="C253" s="5" t="n">
        <v>354624</v>
      </c>
    </row>
    <row r="254">
      <c r="A254" s="4" t="inlineStr">
        <is>
          <t>Revolving Loans Amortized Cost</t>
        </is>
      </c>
      <c r="B254" s="5" t="n">
        <v>981553</v>
      </c>
      <c r="C254" s="5" t="n">
        <v>962706</v>
      </c>
    </row>
    <row r="255">
      <c r="A255" s="4" t="inlineStr">
        <is>
          <t>Revolving Loans Converted to Term</t>
        </is>
      </c>
      <c r="B255" s="5" t="n">
        <v>2568</v>
      </c>
      <c r="C255" s="5" t="n">
        <v>2747</v>
      </c>
    </row>
    <row r="256">
      <c r="A256" s="4" t="inlineStr">
        <is>
          <t>Total</t>
        </is>
      </c>
      <c r="B256" s="5" t="n">
        <v>3570350</v>
      </c>
      <c r="C256" s="5" t="n">
        <v>3435349</v>
      </c>
    </row>
    <row r="257">
      <c r="A257" s="4" t="inlineStr">
        <is>
          <t>Total Loans Portfolio Segment [Member] | Special Mention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Year 1</t>
        </is>
      </c>
      <c r="B259" s="4" t="inlineStr">
        <is>
          <t xml:space="preserve"> </t>
        </is>
      </c>
      <c r="C259" s="5" t="n">
        <v>1993</v>
      </c>
    </row>
    <row r="260">
      <c r="A260" s="4" t="inlineStr">
        <is>
          <t>Year 2</t>
        </is>
      </c>
      <c r="B260" s="5" t="n">
        <v>2118</v>
      </c>
      <c r="C260" s="4" t="inlineStr">
        <is>
          <t xml:space="preserve"> </t>
        </is>
      </c>
    </row>
    <row r="261">
      <c r="A261" s="4" t="inlineStr">
        <is>
          <t>Year 3</t>
        </is>
      </c>
      <c r="B261" s="4" t="inlineStr">
        <is>
          <t xml:space="preserve"> </t>
        </is>
      </c>
      <c r="C261" s="5" t="n">
        <v>414</v>
      </c>
    </row>
    <row r="262">
      <c r="A262" s="4" t="inlineStr">
        <is>
          <t>Year 4</t>
        </is>
      </c>
      <c r="B262" s="5" t="n">
        <v>244</v>
      </c>
      <c r="C262" s="5" t="n">
        <v>18</v>
      </c>
    </row>
    <row r="263">
      <c r="A263" s="4" t="inlineStr">
        <is>
          <t>Year 5</t>
        </is>
      </c>
      <c r="B263" s="5" t="n">
        <v>16</v>
      </c>
      <c r="C263" s="4" t="inlineStr">
        <is>
          <t xml:space="preserve"> </t>
        </is>
      </c>
    </row>
    <row r="264">
      <c r="A264" s="4" t="inlineStr">
        <is>
          <t>Prior</t>
        </is>
      </c>
      <c r="B264" s="5" t="n">
        <v>1692</v>
      </c>
      <c r="C264" s="5" t="n">
        <v>1718</v>
      </c>
    </row>
    <row r="265">
      <c r="A265" s="4" t="inlineStr">
        <is>
          <t>Revolving Loans Amortized Cost</t>
        </is>
      </c>
      <c r="B265" s="5" t="n">
        <v>1601</v>
      </c>
      <c r="C265" s="5" t="n">
        <v>1295</v>
      </c>
    </row>
    <row r="266">
      <c r="A266" s="4" t="inlineStr">
        <is>
          <t>Total</t>
        </is>
      </c>
      <c r="B266" s="5" t="n">
        <v>5671</v>
      </c>
      <c r="C266" s="5" t="n">
        <v>5438</v>
      </c>
    </row>
    <row r="267">
      <c r="A267" s="4" t="inlineStr">
        <is>
          <t>Total Loans Portfolio Segment [Member] | Substandard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Year 1</t>
        </is>
      </c>
      <c r="B269" s="4" t="inlineStr">
        <is>
          <t xml:space="preserve"> </t>
        </is>
      </c>
      <c r="C269" s="5" t="n">
        <v>9109</v>
      </c>
    </row>
    <row r="270">
      <c r="A270" s="4" t="inlineStr">
        <is>
          <t>Year 2</t>
        </is>
      </c>
      <c r="B270" s="5" t="n">
        <v>10323</v>
      </c>
      <c r="C270" s="5" t="n">
        <v>11316</v>
      </c>
    </row>
    <row r="271">
      <c r="A271" s="4" t="inlineStr">
        <is>
          <t>Year 3</t>
        </is>
      </c>
      <c r="B271" s="5" t="n">
        <v>11362</v>
      </c>
      <c r="C271" s="5" t="n">
        <v>4625</v>
      </c>
    </row>
    <row r="272">
      <c r="A272" s="4" t="inlineStr">
        <is>
          <t>Year 4</t>
        </is>
      </c>
      <c r="B272" s="5" t="n">
        <v>4704</v>
      </c>
      <c r="C272" s="5" t="n">
        <v>5191</v>
      </c>
    </row>
    <row r="273">
      <c r="A273" s="4" t="inlineStr">
        <is>
          <t>Year 5</t>
        </is>
      </c>
      <c r="B273" s="5" t="n">
        <v>2430</v>
      </c>
      <c r="C273" s="5" t="n">
        <v>2124</v>
      </c>
    </row>
    <row r="274">
      <c r="A274" s="4" t="inlineStr">
        <is>
          <t>Prior</t>
        </is>
      </c>
      <c r="B274" s="5" t="n">
        <v>14537</v>
      </c>
      <c r="C274" s="5" t="n">
        <v>14969</v>
      </c>
    </row>
    <row r="275">
      <c r="A275" s="4" t="inlineStr">
        <is>
          <t>Revolving Loans Amortized Cost</t>
        </is>
      </c>
      <c r="B275" s="5" t="n">
        <v>11482</v>
      </c>
      <c r="C275" s="5" t="n">
        <v>11906</v>
      </c>
    </row>
    <row r="276">
      <c r="A276" s="4" t="inlineStr">
        <is>
          <t>Revolving Loans Converted to Term</t>
        </is>
      </c>
      <c r="B276" s="5" t="n">
        <v>692</v>
      </c>
      <c r="C276" s="5" t="n">
        <v>712</v>
      </c>
    </row>
    <row r="277">
      <c r="A277" s="4" t="inlineStr">
        <is>
          <t>Total</t>
        </is>
      </c>
      <c r="B277" s="5" t="n">
        <v>55530</v>
      </c>
      <c r="C277" s="5" t="n">
        <v>59952</v>
      </c>
    </row>
    <row r="278">
      <c r="A278" s="4" t="inlineStr">
        <is>
          <t>Total Loans Portfolio Segment [Member] | Doubtful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Prior</t>
        </is>
      </c>
      <c r="B280" s="5" t="n">
        <v>77</v>
      </c>
      <c r="C280" s="5" t="n">
        <v>77</v>
      </c>
    </row>
    <row r="281">
      <c r="A281" s="4" t="inlineStr">
        <is>
          <t>Total</t>
        </is>
      </c>
      <c r="B281" s="6" t="n">
        <v>77</v>
      </c>
      <c r="C281" s="6"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23</t>
        </is>
      </c>
      <c r="B2" s="6" t="n">
        <v>452860</v>
      </c>
      <c r="C2" s="6" t="n">
        <v>207</v>
      </c>
      <c r="D2" s="6" t="n">
        <v>489187</v>
      </c>
      <c r="E2" s="6" t="n">
        <v>141006</v>
      </c>
      <c r="F2" s="6" t="n">
        <v>-57920</v>
      </c>
      <c r="G2" s="6" t="n">
        <v>-119620</v>
      </c>
    </row>
    <row r="3">
      <c r="A3" s="4" t="inlineStr">
        <is>
          <t>Beginning balance, shares at Dec. 31, 2023</t>
        </is>
      </c>
      <c r="B3" s="4" t="inlineStr">
        <is>
          <t xml:space="preserve"> </t>
        </is>
      </c>
      <c r="C3" s="5" t="n">
        <v>15443651</v>
      </c>
      <c r="D3" s="4" t="inlineStr">
        <is>
          <t xml:space="preserve"> </t>
        </is>
      </c>
      <c r="E3" s="4" t="inlineStr">
        <is>
          <t xml:space="preserve"> </t>
        </is>
      </c>
      <c r="F3" s="4" t="inlineStr">
        <is>
          <t xml:space="preserve"> </t>
        </is>
      </c>
      <c r="G3" s="4" t="inlineStr">
        <is>
          <t xml:space="preserve"> </t>
        </is>
      </c>
    </row>
    <row r="4">
      <c r="A4" s="4" t="inlineStr">
        <is>
          <t>Net income</t>
        </is>
      </c>
      <c r="B4" s="5" t="n">
        <v>14068</v>
      </c>
      <c r="C4" s="4" t="inlineStr">
        <is>
          <t xml:space="preserve"> </t>
        </is>
      </c>
      <c r="D4" s="4" t="inlineStr">
        <is>
          <t xml:space="preserve"> </t>
        </is>
      </c>
      <c r="E4" s="5" t="n">
        <v>14068</v>
      </c>
      <c r="F4" s="4" t="inlineStr">
        <is>
          <t xml:space="preserve"> </t>
        </is>
      </c>
      <c r="G4" s="4" t="inlineStr">
        <is>
          <t xml:space="preserve"> </t>
        </is>
      </c>
    </row>
    <row r="5">
      <c r="A5" s="4" t="inlineStr">
        <is>
          <t>Other comprehensive income (loss), net of tax effects</t>
        </is>
      </c>
      <c r="B5" s="5" t="n">
        <v>-2868</v>
      </c>
      <c r="C5" s="4" t="inlineStr">
        <is>
          <t xml:space="preserve"> </t>
        </is>
      </c>
      <c r="D5" s="4" t="inlineStr">
        <is>
          <t xml:space="preserve"> </t>
        </is>
      </c>
      <c r="E5" s="4" t="inlineStr">
        <is>
          <t xml:space="preserve"> </t>
        </is>
      </c>
      <c r="F5" s="5" t="n">
        <v>-2868</v>
      </c>
      <c r="G5" s="4" t="inlineStr">
        <is>
          <t xml:space="preserve"> </t>
        </is>
      </c>
    </row>
    <row r="6">
      <c r="A6" s="4" t="inlineStr">
        <is>
          <t>Cash dividends - common stock per share</t>
        </is>
      </c>
      <c r="B6" s="5" t="n">
        <v>-1843</v>
      </c>
      <c r="C6" s="4" t="inlineStr">
        <is>
          <t xml:space="preserve"> </t>
        </is>
      </c>
      <c r="D6" s="4" t="inlineStr">
        <is>
          <t xml:space="preserve"> </t>
        </is>
      </c>
      <c r="E6" s="5" t="n">
        <v>-1843</v>
      </c>
      <c r="F6" s="4" t="inlineStr">
        <is>
          <t xml:space="preserve"> </t>
        </is>
      </c>
      <c r="G6" s="4" t="inlineStr">
        <is>
          <t xml:space="preserve"> </t>
        </is>
      </c>
    </row>
    <row r="7">
      <c r="A7" s="4" t="inlineStr">
        <is>
          <t>Dividend equivalents - restricted stock units and restricted stock awards, per share</t>
        </is>
      </c>
      <c r="B7" s="5" t="n">
        <v>-30</v>
      </c>
      <c r="C7" s="4" t="inlineStr">
        <is>
          <t xml:space="preserve"> </t>
        </is>
      </c>
      <c r="D7" s="4" t="inlineStr">
        <is>
          <t xml:space="preserve"> </t>
        </is>
      </c>
      <c r="E7" s="5" t="n">
        <v>-30</v>
      </c>
      <c r="F7" s="4" t="inlineStr">
        <is>
          <t xml:space="preserve"> </t>
        </is>
      </c>
      <c r="G7" s="4" t="inlineStr">
        <is>
          <t xml:space="preserve"> </t>
        </is>
      </c>
    </row>
    <row r="8">
      <c r="A8" s="4" t="inlineStr">
        <is>
          <t>Stock-based compensation</t>
        </is>
      </c>
      <c r="B8" s="5" t="n">
        <v>950</v>
      </c>
      <c r="C8" s="4" t="inlineStr">
        <is>
          <t xml:space="preserve"> </t>
        </is>
      </c>
      <c r="D8" s="5" t="n">
        <v>950</v>
      </c>
      <c r="E8" s="4" t="inlineStr">
        <is>
          <t xml:space="preserve"> </t>
        </is>
      </c>
      <c r="F8" s="4" t="inlineStr">
        <is>
          <t xml:space="preserve"> </t>
        </is>
      </c>
      <c r="G8" s="4" t="inlineStr">
        <is>
          <t xml:space="preserve"> </t>
        </is>
      </c>
    </row>
    <row r="9">
      <c r="A9" s="4" t="inlineStr">
        <is>
          <t>Common stock issued upon exercise of stock options</t>
        </is>
      </c>
      <c r="B9" s="5" t="n">
        <v>29</v>
      </c>
      <c r="C9" s="4" t="inlineStr">
        <is>
          <t xml:space="preserve"> </t>
        </is>
      </c>
      <c r="D9" s="5" t="n">
        <v>29</v>
      </c>
      <c r="E9" s="4" t="inlineStr">
        <is>
          <t xml:space="preserve"> </t>
        </is>
      </c>
      <c r="F9" s="4" t="inlineStr">
        <is>
          <t xml:space="preserve"> </t>
        </is>
      </c>
      <c r="G9" s="4" t="inlineStr">
        <is>
          <t xml:space="preserve"> </t>
        </is>
      </c>
    </row>
    <row r="10">
      <c r="A10" s="4" t="inlineStr">
        <is>
          <t>Common stock issued upon exercise of stock options, shares</t>
        </is>
      </c>
      <c r="B10" s="4" t="inlineStr">
        <is>
          <t xml:space="preserve"> </t>
        </is>
      </c>
      <c r="C10" s="5" t="n">
        <v>1250</v>
      </c>
      <c r="D10" s="4" t="inlineStr">
        <is>
          <t xml:space="preserve"> </t>
        </is>
      </c>
      <c r="E10" s="4" t="inlineStr">
        <is>
          <t xml:space="preserve"> </t>
        </is>
      </c>
      <c r="F10" s="4" t="inlineStr">
        <is>
          <t xml:space="preserve"> </t>
        </is>
      </c>
      <c r="G10" s="4" t="inlineStr">
        <is>
          <t xml:space="preserve"> </t>
        </is>
      </c>
    </row>
    <row r="11">
      <c r="A11" s="4" t="inlineStr">
        <is>
          <t>Common stock issued under stock-based incentive plan</t>
        </is>
      </c>
      <c r="B11" s="4" t="inlineStr">
        <is>
          <t xml:space="preserve"> </t>
        </is>
      </c>
      <c r="C11" s="6" t="n">
        <v>1</v>
      </c>
      <c r="D11" s="5" t="n">
        <v>-1</v>
      </c>
      <c r="E11" s="4" t="inlineStr">
        <is>
          <t xml:space="preserve"> </t>
        </is>
      </c>
      <c r="F11" s="4" t="inlineStr">
        <is>
          <t xml:space="preserve"> </t>
        </is>
      </c>
      <c r="G11" s="4" t="inlineStr">
        <is>
          <t xml:space="preserve"> </t>
        </is>
      </c>
    </row>
    <row r="12">
      <c r="A12" s="4" t="inlineStr">
        <is>
          <t>Common stock issued under stock-based incentive plan, shares</t>
        </is>
      </c>
      <c r="B12" s="4" t="inlineStr">
        <is>
          <t xml:space="preserve"> </t>
        </is>
      </c>
      <c r="C12" s="5" t="n">
        <v>91005</v>
      </c>
      <c r="D12" s="4" t="inlineStr">
        <is>
          <t xml:space="preserve"> </t>
        </is>
      </c>
      <c r="E12" s="4" t="inlineStr">
        <is>
          <t xml:space="preserve"> </t>
        </is>
      </c>
      <c r="F12" s="4" t="inlineStr">
        <is>
          <t xml:space="preserve"> </t>
        </is>
      </c>
      <c r="G12" s="4" t="inlineStr">
        <is>
          <t xml:space="preserve"> </t>
        </is>
      </c>
    </row>
    <row r="13">
      <c r="A13" s="4" t="inlineStr">
        <is>
          <t>Common stock issued under employee stock purchase plan</t>
        </is>
      </c>
      <c r="B13" s="5" t="n">
        <v>368</v>
      </c>
      <c r="C13" s="4" t="inlineStr">
        <is>
          <t xml:space="preserve"> </t>
        </is>
      </c>
      <c r="D13" s="5" t="n">
        <v>368</v>
      </c>
      <c r="E13" s="4" t="inlineStr">
        <is>
          <t xml:space="preserve"> </t>
        </is>
      </c>
      <c r="F13" s="4" t="inlineStr">
        <is>
          <t xml:space="preserve"> </t>
        </is>
      </c>
      <c r="G13" s="4" t="inlineStr">
        <is>
          <t xml:space="preserve"> </t>
        </is>
      </c>
    </row>
    <row r="14">
      <c r="A14" s="4" t="inlineStr">
        <is>
          <t>Common stock issued under employee stock purchase plan, share</t>
        </is>
      </c>
      <c r="B14" s="4" t="inlineStr">
        <is>
          <t xml:space="preserve"> </t>
        </is>
      </c>
      <c r="C14" s="5" t="n">
        <v>16884</v>
      </c>
      <c r="D14" s="4" t="inlineStr">
        <is>
          <t xml:space="preserve"> </t>
        </is>
      </c>
      <c r="E14" s="4" t="inlineStr">
        <is>
          <t xml:space="preserve"> </t>
        </is>
      </c>
      <c r="F14" s="4" t="inlineStr">
        <is>
          <t xml:space="preserve"> </t>
        </is>
      </c>
      <c r="G14" s="4" t="inlineStr">
        <is>
          <t xml:space="preserve"> </t>
        </is>
      </c>
    </row>
    <row r="15">
      <c r="A15" s="4" t="inlineStr">
        <is>
          <t>Treasury stock purchases</t>
        </is>
      </c>
      <c r="B15" s="5" t="n">
        <v>-6758</v>
      </c>
      <c r="C15" s="4" t="inlineStr">
        <is>
          <t xml:space="preserve"> </t>
        </is>
      </c>
      <c r="D15" s="4" t="inlineStr">
        <is>
          <t xml:space="preserve"> </t>
        </is>
      </c>
      <c r="E15" s="4" t="inlineStr">
        <is>
          <t xml:space="preserve"> </t>
        </is>
      </c>
      <c r="F15" s="4" t="inlineStr">
        <is>
          <t xml:space="preserve"> </t>
        </is>
      </c>
      <c r="G15" s="5" t="n">
        <v>-6758</v>
      </c>
    </row>
    <row r="16">
      <c r="A16" s="4" t="inlineStr">
        <is>
          <t>Treasury stock purchases, shares</t>
        </is>
      </c>
      <c r="B16" s="4" t="inlineStr">
        <is>
          <t xml:space="preserve"> </t>
        </is>
      </c>
      <c r="C16" s="5" t="n">
        <v>-209591</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5" t="n">
        <v>456776</v>
      </c>
      <c r="C17" s="6" t="n">
        <v>208</v>
      </c>
      <c r="D17" s="5" t="n">
        <v>490533</v>
      </c>
      <c r="E17" s="5" t="n">
        <v>153201</v>
      </c>
      <c r="F17" s="5" t="n">
        <v>-60788</v>
      </c>
      <c r="G17" s="5" t="n">
        <v>-126378</v>
      </c>
    </row>
    <row r="18">
      <c r="A18" s="4" t="inlineStr">
        <is>
          <t>Ending balance, shares at Mar. 31, 2024</t>
        </is>
      </c>
      <c r="B18" s="4" t="inlineStr">
        <is>
          <t xml:space="preserve"> </t>
        </is>
      </c>
      <c r="C18" s="5" t="n">
        <v>15343199</v>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5" t="n">
        <v>452860</v>
      </c>
      <c r="C19" s="6" t="n">
        <v>207</v>
      </c>
      <c r="D19" s="5" t="n">
        <v>489187</v>
      </c>
      <c r="E19" s="5" t="n">
        <v>141006</v>
      </c>
      <c r="F19" s="5" t="n">
        <v>-57920</v>
      </c>
      <c r="G19" s="5" t="n">
        <v>-119620</v>
      </c>
    </row>
    <row r="20">
      <c r="A20" s="4" t="inlineStr">
        <is>
          <t>Beginning balance, shares at Dec. 31, 2023</t>
        </is>
      </c>
      <c r="B20" s="4" t="inlineStr">
        <is>
          <t xml:space="preserve"> </t>
        </is>
      </c>
      <c r="C20" s="5" t="n">
        <v>15443651</v>
      </c>
      <c r="D20" s="4" t="inlineStr">
        <is>
          <t xml:space="preserve"> </t>
        </is>
      </c>
      <c r="E20" s="4" t="inlineStr">
        <is>
          <t xml:space="preserve"> </t>
        </is>
      </c>
      <c r="F20" s="4" t="inlineStr">
        <is>
          <t xml:space="preserve"> </t>
        </is>
      </c>
      <c r="G20" s="4" t="inlineStr">
        <is>
          <t xml:space="preserve"> </t>
        </is>
      </c>
    </row>
    <row r="21">
      <c r="A21" s="4" t="inlineStr">
        <is>
          <t>Ending balance at Dec. 31, 2024</t>
        </is>
      </c>
      <c r="B21" s="5" t="n">
        <v>592918</v>
      </c>
      <c r="C21" s="6" t="n">
        <v>230</v>
      </c>
      <c r="D21" s="5" t="n">
        <v>584424</v>
      </c>
      <c r="E21" s="5" t="n">
        <v>194920</v>
      </c>
      <c r="F21" s="5" t="n">
        <v>-55181</v>
      </c>
      <c r="G21" s="5" t="n">
        <v>-131475</v>
      </c>
    </row>
    <row r="22">
      <c r="A22" s="4" t="inlineStr">
        <is>
          <t>Ending balance, shares at Dec. 31, 2024</t>
        </is>
      </c>
      <c r="B22" s="4" t="inlineStr">
        <is>
          <t xml:space="preserve"> </t>
        </is>
      </c>
      <c r="C22" s="5" t="n">
        <v>17427626</v>
      </c>
      <c r="D22" s="4" t="inlineStr">
        <is>
          <t xml:space="preserve"> </t>
        </is>
      </c>
      <c r="E22" s="4" t="inlineStr">
        <is>
          <t xml:space="preserve"> </t>
        </is>
      </c>
      <c r="F22" s="4" t="inlineStr">
        <is>
          <t xml:space="preserve"> </t>
        </is>
      </c>
      <c r="G22" s="4" t="inlineStr">
        <is>
          <t xml:space="preserve"> </t>
        </is>
      </c>
    </row>
    <row r="23">
      <c r="A23" s="4" t="inlineStr">
        <is>
          <t>Net income</t>
        </is>
      </c>
      <c r="B23" s="5" t="n">
        <v>15041</v>
      </c>
      <c r="C23" s="4" t="inlineStr">
        <is>
          <t xml:space="preserve"> </t>
        </is>
      </c>
      <c r="D23" s="4" t="inlineStr">
        <is>
          <t xml:space="preserve"> </t>
        </is>
      </c>
      <c r="E23" s="5" t="n">
        <v>15041</v>
      </c>
      <c r="F23" s="4" t="inlineStr">
        <is>
          <t xml:space="preserve"> </t>
        </is>
      </c>
      <c r="G23" s="4" t="inlineStr">
        <is>
          <t xml:space="preserve"> </t>
        </is>
      </c>
    </row>
    <row r="24">
      <c r="A24" s="4" t="inlineStr">
        <is>
          <t>Other comprehensive income (loss), net of tax effects</t>
        </is>
      </c>
      <c r="B24" s="5" t="n">
        <v>10216</v>
      </c>
      <c r="C24" s="4" t="inlineStr">
        <is>
          <t xml:space="preserve"> </t>
        </is>
      </c>
      <c r="D24" s="4" t="inlineStr">
        <is>
          <t xml:space="preserve"> </t>
        </is>
      </c>
      <c r="E24" s="4" t="inlineStr">
        <is>
          <t xml:space="preserve"> </t>
        </is>
      </c>
      <c r="F24" s="5" t="n">
        <v>10216</v>
      </c>
      <c r="G24" s="4" t="inlineStr">
        <is>
          <t xml:space="preserve"> </t>
        </is>
      </c>
    </row>
    <row r="25">
      <c r="A25" s="4" t="inlineStr">
        <is>
          <t>Cash dividends - common stock per share</t>
        </is>
      </c>
      <c r="B25" s="5" t="n">
        <v>-2629</v>
      </c>
      <c r="C25" s="4" t="inlineStr">
        <is>
          <t xml:space="preserve"> </t>
        </is>
      </c>
      <c r="D25" s="4" t="inlineStr">
        <is>
          <t xml:space="preserve"> </t>
        </is>
      </c>
      <c r="E25" s="5" t="n">
        <v>-2629</v>
      </c>
      <c r="F25" s="4" t="inlineStr">
        <is>
          <t xml:space="preserve"> </t>
        </is>
      </c>
      <c r="G25" s="4" t="inlineStr">
        <is>
          <t xml:space="preserve"> </t>
        </is>
      </c>
    </row>
    <row r="26">
      <c r="A26" s="4" t="inlineStr">
        <is>
          <t>Dividend equivalents - restricted stock units and restricted stock awards, per share</t>
        </is>
      </c>
      <c r="B26" s="5" t="n">
        <v>-50</v>
      </c>
      <c r="C26" s="4" t="inlineStr">
        <is>
          <t xml:space="preserve"> </t>
        </is>
      </c>
      <c r="D26" s="4" t="inlineStr">
        <is>
          <t xml:space="preserve"> </t>
        </is>
      </c>
      <c r="E26" s="5" t="n">
        <v>-50</v>
      </c>
      <c r="F26" s="4" t="inlineStr">
        <is>
          <t xml:space="preserve"> </t>
        </is>
      </c>
      <c r="G26" s="4" t="inlineStr">
        <is>
          <t xml:space="preserve"> </t>
        </is>
      </c>
    </row>
    <row r="27">
      <c r="A27" s="4" t="inlineStr">
        <is>
          <t>Stock-based compensation</t>
        </is>
      </c>
      <c r="B27" s="5" t="n">
        <v>1422</v>
      </c>
      <c r="C27" s="4" t="inlineStr">
        <is>
          <t xml:space="preserve"> </t>
        </is>
      </c>
      <c r="D27" s="5" t="n">
        <v>1422</v>
      </c>
      <c r="E27" s="4" t="inlineStr">
        <is>
          <t xml:space="preserve"> </t>
        </is>
      </c>
      <c r="F27" s="4" t="inlineStr">
        <is>
          <t xml:space="preserve"> </t>
        </is>
      </c>
      <c r="G27" s="4" t="inlineStr">
        <is>
          <t xml:space="preserve"> </t>
        </is>
      </c>
    </row>
    <row r="28">
      <c r="A28" s="4" t="inlineStr">
        <is>
          <t>Common stock issued upon exercise of stock options</t>
        </is>
      </c>
      <c r="B28" s="5" t="n">
        <v>33</v>
      </c>
      <c r="C28" s="4" t="inlineStr">
        <is>
          <t xml:space="preserve"> </t>
        </is>
      </c>
      <c r="D28" s="5" t="n">
        <v>33</v>
      </c>
      <c r="E28" s="4" t="inlineStr">
        <is>
          <t xml:space="preserve"> </t>
        </is>
      </c>
      <c r="F28" s="4" t="inlineStr">
        <is>
          <t xml:space="preserve"> </t>
        </is>
      </c>
      <c r="G28" s="4" t="inlineStr">
        <is>
          <t xml:space="preserve"> </t>
        </is>
      </c>
    </row>
    <row r="29">
      <c r="A29" s="4" t="inlineStr">
        <is>
          <t>Common stock issued upon exercise of stock options, shares</t>
        </is>
      </c>
      <c r="B29" s="4" t="inlineStr">
        <is>
          <t xml:space="preserve"> </t>
        </is>
      </c>
      <c r="C29" s="5" t="n">
        <v>1000</v>
      </c>
      <c r="D29" s="4" t="inlineStr">
        <is>
          <t xml:space="preserve"> </t>
        </is>
      </c>
      <c r="E29" s="4" t="inlineStr">
        <is>
          <t xml:space="preserve"> </t>
        </is>
      </c>
      <c r="F29" s="4" t="inlineStr">
        <is>
          <t xml:space="preserve"> </t>
        </is>
      </c>
      <c r="G29" s="4" t="inlineStr">
        <is>
          <t xml:space="preserve"> </t>
        </is>
      </c>
    </row>
    <row r="30">
      <c r="A30" s="4" t="inlineStr">
        <is>
          <t>Common stock issued under stock-based incentive plan</t>
        </is>
      </c>
      <c r="B30" s="4" t="inlineStr">
        <is>
          <t xml:space="preserve"> </t>
        </is>
      </c>
      <c r="C30" s="6" t="n">
        <v>1</v>
      </c>
      <c r="D30" s="5" t="n">
        <v>-1</v>
      </c>
      <c r="E30" s="4" t="inlineStr">
        <is>
          <t xml:space="preserve"> </t>
        </is>
      </c>
      <c r="F30" s="4" t="inlineStr">
        <is>
          <t xml:space="preserve"> </t>
        </is>
      </c>
      <c r="G30" s="4" t="inlineStr">
        <is>
          <t xml:space="preserve"> </t>
        </is>
      </c>
    </row>
    <row r="31">
      <c r="A31" s="4" t="inlineStr">
        <is>
          <t>Common stock issued under stock-based incentive plan, shares</t>
        </is>
      </c>
      <c r="B31" s="4" t="inlineStr">
        <is>
          <t xml:space="preserve"> </t>
        </is>
      </c>
      <c r="C31" s="5" t="n">
        <v>88215</v>
      </c>
      <c r="D31" s="4" t="inlineStr">
        <is>
          <t xml:space="preserve"> </t>
        </is>
      </c>
      <c r="E31" s="4" t="inlineStr">
        <is>
          <t xml:space="preserve"> </t>
        </is>
      </c>
      <c r="F31" s="4" t="inlineStr">
        <is>
          <t xml:space="preserve"> </t>
        </is>
      </c>
      <c r="G31" s="4" t="inlineStr">
        <is>
          <t xml:space="preserve"> </t>
        </is>
      </c>
    </row>
    <row r="32">
      <c r="A32" s="4" t="inlineStr">
        <is>
          <t>Common stock issued under employee stock purchase plan</t>
        </is>
      </c>
      <c r="B32" s="5" t="n">
        <v>446</v>
      </c>
      <c r="C32" s="4" t="inlineStr">
        <is>
          <t xml:space="preserve"> </t>
        </is>
      </c>
      <c r="D32" s="5" t="n">
        <v>446</v>
      </c>
      <c r="E32" s="4" t="inlineStr">
        <is>
          <t xml:space="preserve"> </t>
        </is>
      </c>
      <c r="F32" s="4" t="inlineStr">
        <is>
          <t xml:space="preserve"> </t>
        </is>
      </c>
      <c r="G32" s="4" t="inlineStr">
        <is>
          <t xml:space="preserve"> </t>
        </is>
      </c>
    </row>
    <row r="33">
      <c r="A33" s="4" t="inlineStr">
        <is>
          <t>Common stock issued under employee stock purchase plan, share</t>
        </is>
      </c>
      <c r="B33" s="4" t="inlineStr">
        <is>
          <t xml:space="preserve"> </t>
        </is>
      </c>
      <c r="C33" s="5" t="n">
        <v>13921</v>
      </c>
      <c r="D33" s="4" t="inlineStr">
        <is>
          <t xml:space="preserve"> </t>
        </is>
      </c>
      <c r="E33" s="4" t="inlineStr">
        <is>
          <t xml:space="preserve"> </t>
        </is>
      </c>
      <c r="F33" s="4" t="inlineStr">
        <is>
          <t xml:space="preserve"> </t>
        </is>
      </c>
      <c r="G33" s="4" t="inlineStr">
        <is>
          <t xml:space="preserve"> </t>
        </is>
      </c>
    </row>
    <row r="34">
      <c r="A34" s="4" t="inlineStr">
        <is>
          <t>Common stock issued with private placement, net of offering costs</t>
        </is>
      </c>
      <c r="B34" s="5" t="n">
        <v>-73</v>
      </c>
      <c r="C34" s="4" t="inlineStr">
        <is>
          <t xml:space="preserve"> </t>
        </is>
      </c>
      <c r="D34" s="5" t="n">
        <v>-73</v>
      </c>
      <c r="E34" s="4" t="inlineStr">
        <is>
          <t xml:space="preserve"> </t>
        </is>
      </c>
      <c r="F34" s="4" t="inlineStr">
        <is>
          <t xml:space="preserve"> </t>
        </is>
      </c>
      <c r="G34" s="4" t="inlineStr">
        <is>
          <t xml:space="preserve"> </t>
        </is>
      </c>
    </row>
    <row r="35">
      <c r="A35" s="4" t="inlineStr">
        <is>
          <t>Ending balance at Mar. 31, 2025</t>
        </is>
      </c>
      <c r="B35" s="6" t="n">
        <v>617324</v>
      </c>
      <c r="C35" s="6" t="n">
        <v>231</v>
      </c>
      <c r="D35" s="6" t="n">
        <v>586251</v>
      </c>
      <c r="E35" s="6" t="n">
        <v>207282</v>
      </c>
      <c r="F35" s="6" t="n">
        <v>-44965</v>
      </c>
      <c r="G35" s="6" t="n">
        <v>-131475</v>
      </c>
    </row>
    <row r="36">
      <c r="A36" s="4" t="inlineStr">
        <is>
          <t>Ending balance, shares at Mar. 31, 2025</t>
        </is>
      </c>
      <c r="B36" s="4" t="inlineStr">
        <is>
          <t xml:space="preserve"> </t>
        </is>
      </c>
      <c r="C36" s="5" t="n">
        <v>17530762</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Charge-off and Recovery Activity by Loan Type and Year of Origination (Details) - USD ($) $ in Thousands</t>
        </is>
      </c>
      <c r="B1" s="2" t="inlineStr">
        <is>
          <t>Mar. 31, 2025</t>
        </is>
      </c>
      <c r="C1" s="2" t="inlineStr">
        <is>
          <t>Dec. 31, 2024</t>
        </is>
      </c>
      <c r="D1" s="2" t="inlineStr">
        <is>
          <t>Mar. 31, 2024</t>
        </is>
      </c>
    </row>
    <row r="2">
      <c r="A2" s="4" t="inlineStr">
        <is>
          <t>Commercial Real Estate [Member]</t>
        </is>
      </c>
      <c r="B2" s="4" t="inlineStr">
        <is>
          <t xml:space="preserve"> </t>
        </is>
      </c>
      <c r="C2" s="4" t="inlineStr">
        <is>
          <t xml:space="preserve"> </t>
        </is>
      </c>
      <c r="D2" s="4" t="inlineStr">
        <is>
          <t xml:space="preserve"> </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ear 1</t>
        </is>
      </c>
      <c r="B4" s="6" t="n">
        <v>119564</v>
      </c>
      <c r="C4" s="6" t="n">
        <v>333204</v>
      </c>
      <c r="D4" s="4" t="inlineStr">
        <is>
          <t xml:space="preserve"> </t>
        </is>
      </c>
    </row>
    <row r="5">
      <c r="A5" s="4" t="inlineStr">
        <is>
          <t>Year 2</t>
        </is>
      </c>
      <c r="B5" s="5" t="n">
        <v>332946</v>
      </c>
      <c r="C5" s="5" t="n">
        <v>192406</v>
      </c>
      <c r="D5" s="4" t="inlineStr">
        <is>
          <t xml:space="preserve"> </t>
        </is>
      </c>
    </row>
    <row r="6">
      <c r="A6" s="4" t="inlineStr">
        <is>
          <t>Year 3</t>
        </is>
      </c>
      <c r="B6" s="5" t="n">
        <v>165622</v>
      </c>
      <c r="C6" s="5" t="n">
        <v>340844</v>
      </c>
      <c r="D6" s="4" t="inlineStr">
        <is>
          <t xml:space="preserve"> </t>
        </is>
      </c>
    </row>
    <row r="7">
      <c r="A7" s="4" t="inlineStr">
        <is>
          <t>Year 4</t>
        </is>
      </c>
      <c r="B7" s="5" t="n">
        <v>322918</v>
      </c>
      <c r="C7" s="5" t="n">
        <v>165679</v>
      </c>
      <c r="D7" s="4" t="inlineStr">
        <is>
          <t xml:space="preserve"> </t>
        </is>
      </c>
    </row>
    <row r="8">
      <c r="A8" s="4" t="inlineStr">
        <is>
          <t>Year 5</t>
        </is>
      </c>
      <c r="B8" s="5" t="n">
        <v>150145</v>
      </c>
      <c r="C8" s="5" t="n">
        <v>149097</v>
      </c>
      <c r="D8" s="4" t="inlineStr">
        <is>
          <t xml:space="preserve"> </t>
        </is>
      </c>
    </row>
    <row r="9">
      <c r="A9" s="4" t="inlineStr">
        <is>
          <t>Prior</t>
        </is>
      </c>
      <c r="B9" s="5" t="n">
        <v>279641</v>
      </c>
      <c r="C9" s="5" t="n">
        <v>173269</v>
      </c>
      <c r="D9" s="4" t="inlineStr">
        <is>
          <t xml:space="preserve"> </t>
        </is>
      </c>
    </row>
    <row r="10">
      <c r="A10" s="4" t="inlineStr">
        <is>
          <t>Revolving Loans Amortized Cost</t>
        </is>
      </c>
      <c r="B10" s="5" t="n">
        <v>491511</v>
      </c>
      <c r="C10" s="5" t="n">
        <v>475160</v>
      </c>
      <c r="D10" s="4" t="inlineStr">
        <is>
          <t xml:space="preserve"> </t>
        </is>
      </c>
    </row>
    <row r="11">
      <c r="A11" s="4" t="inlineStr">
        <is>
          <t>Revolving Loans Converted to Term</t>
        </is>
      </c>
      <c r="B11" s="5" t="n">
        <v>853</v>
      </c>
      <c r="C11" s="5" t="n">
        <v>855</v>
      </c>
      <c r="D11" s="4" t="inlineStr">
        <is>
          <t xml:space="preserve"> </t>
        </is>
      </c>
    </row>
    <row r="12">
      <c r="A12" s="4" t="inlineStr">
        <is>
          <t>Total</t>
        </is>
      </c>
      <c r="B12" s="5" t="n">
        <v>1863200</v>
      </c>
      <c r="C12" s="5" t="n">
        <v>1830514</v>
      </c>
      <c r="D12" s="4" t="inlineStr">
        <is>
          <t xml:space="preserve"> </t>
        </is>
      </c>
    </row>
    <row r="13">
      <c r="A13" s="4" t="inlineStr">
        <is>
          <t>Commercial Real Estate [Member] | Gross Charge-offs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Year 2</t>
        </is>
      </c>
      <c r="B15" s="5" t="n">
        <v>-3</v>
      </c>
      <c r="C15" s="4" t="inlineStr">
        <is>
          <t xml:space="preserve"> </t>
        </is>
      </c>
      <c r="D15" s="4" t="inlineStr">
        <is>
          <t xml:space="preserve"> </t>
        </is>
      </c>
    </row>
    <row r="16">
      <c r="A16" s="4" t="inlineStr">
        <is>
          <t>Year 3</t>
        </is>
      </c>
      <c r="B16" s="5" t="n">
        <v>-1</v>
      </c>
      <c r="C16" s="4" t="inlineStr">
        <is>
          <t xml:space="preserve"> </t>
        </is>
      </c>
      <c r="D16" s="6" t="n">
        <v>-16</v>
      </c>
    </row>
    <row r="17">
      <c r="A17" s="4" t="inlineStr">
        <is>
          <t>Year 4</t>
        </is>
      </c>
      <c r="B17" s="5" t="n">
        <v>-14</v>
      </c>
      <c r="C17" s="4" t="inlineStr">
        <is>
          <t xml:space="preserve"> </t>
        </is>
      </c>
      <c r="D17" s="4" t="inlineStr">
        <is>
          <t xml:space="preserve"> </t>
        </is>
      </c>
    </row>
    <row r="18">
      <c r="A18" s="4" t="inlineStr">
        <is>
          <t>Year 5</t>
        </is>
      </c>
      <c r="B18" s="5" t="n">
        <v>-4</v>
      </c>
      <c r="C18" s="4" t="inlineStr">
        <is>
          <t xml:space="preserve"> </t>
        </is>
      </c>
      <c r="D18" s="4" t="inlineStr">
        <is>
          <t xml:space="preserve"> </t>
        </is>
      </c>
    </row>
    <row r="19">
      <c r="A19" s="4" t="inlineStr">
        <is>
          <t>Revolving Loans Amortized Cost</t>
        </is>
      </c>
      <c r="B19" s="4" t="inlineStr">
        <is>
          <t xml:space="preserve"> </t>
        </is>
      </c>
      <c r="C19" s="4" t="inlineStr">
        <is>
          <t xml:space="preserve"> </t>
        </is>
      </c>
      <c r="D19" s="5" t="n">
        <v>-1</v>
      </c>
    </row>
    <row r="20">
      <c r="A20" s="4" t="inlineStr">
        <is>
          <t>Total</t>
        </is>
      </c>
      <c r="B20" s="5" t="n">
        <v>-22</v>
      </c>
      <c r="C20" s="4" t="inlineStr">
        <is>
          <t xml:space="preserve"> </t>
        </is>
      </c>
      <c r="D20" s="5" t="n">
        <v>-17</v>
      </c>
    </row>
    <row r="21">
      <c r="A21" s="4" t="inlineStr">
        <is>
          <t>Commercial Real Estate [Member] | Gross Recoveries [Member]</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Year 4</t>
        </is>
      </c>
      <c r="B23" s="5" t="n">
        <v>199</v>
      </c>
      <c r="C23" s="4" t="inlineStr">
        <is>
          <t xml:space="preserve"> </t>
        </is>
      </c>
      <c r="D23" s="4" t="inlineStr">
        <is>
          <t xml:space="preserve"> </t>
        </is>
      </c>
    </row>
    <row r="24">
      <c r="A24" s="4" t="inlineStr">
        <is>
          <t>Prior</t>
        </is>
      </c>
      <c r="B24" s="5" t="n">
        <v>243</v>
      </c>
      <c r="C24" s="4" t="inlineStr">
        <is>
          <t xml:space="preserve"> </t>
        </is>
      </c>
      <c r="D24" s="5" t="n">
        <v>7</v>
      </c>
    </row>
    <row r="25">
      <c r="A25" s="4" t="inlineStr">
        <is>
          <t>Total</t>
        </is>
      </c>
      <c r="B25" s="5" t="n">
        <v>442</v>
      </c>
      <c r="C25" s="4" t="inlineStr">
        <is>
          <t xml:space="preserve"> </t>
        </is>
      </c>
      <c r="D25" s="5" t="n">
        <v>7</v>
      </c>
    </row>
    <row r="26">
      <c r="A26" s="4" t="inlineStr">
        <is>
          <t>Commercial Real Estate [Member] | Net Charge-offs [Member]</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Year 2</t>
        </is>
      </c>
      <c r="B28" s="5" t="n">
        <v>-3</v>
      </c>
      <c r="C28" s="4" t="inlineStr">
        <is>
          <t xml:space="preserve"> </t>
        </is>
      </c>
      <c r="D28" s="4" t="inlineStr">
        <is>
          <t xml:space="preserve"> </t>
        </is>
      </c>
    </row>
    <row r="29">
      <c r="A29" s="4" t="inlineStr">
        <is>
          <t>Year 3</t>
        </is>
      </c>
      <c r="B29" s="5" t="n">
        <v>-1</v>
      </c>
      <c r="C29" s="4" t="inlineStr">
        <is>
          <t xml:space="preserve"> </t>
        </is>
      </c>
      <c r="D29" s="5" t="n">
        <v>-16</v>
      </c>
    </row>
    <row r="30">
      <c r="A30" s="4" t="inlineStr">
        <is>
          <t>Year 4</t>
        </is>
      </c>
      <c r="B30" s="5" t="n">
        <v>185</v>
      </c>
      <c r="C30" s="4" t="inlineStr">
        <is>
          <t xml:space="preserve"> </t>
        </is>
      </c>
      <c r="D30" s="4" t="inlineStr">
        <is>
          <t xml:space="preserve"> </t>
        </is>
      </c>
    </row>
    <row r="31">
      <c r="A31" s="4" t="inlineStr">
        <is>
          <t>Year 5</t>
        </is>
      </c>
      <c r="B31" s="5" t="n">
        <v>-4</v>
      </c>
      <c r="C31" s="4" t="inlineStr">
        <is>
          <t xml:space="preserve"> </t>
        </is>
      </c>
      <c r="D31" s="4" t="inlineStr">
        <is>
          <t xml:space="preserve"> </t>
        </is>
      </c>
    </row>
    <row r="32">
      <c r="A32" s="4" t="inlineStr">
        <is>
          <t>Prior</t>
        </is>
      </c>
      <c r="B32" s="5" t="n">
        <v>243</v>
      </c>
      <c r="C32" s="4" t="inlineStr">
        <is>
          <t xml:space="preserve"> </t>
        </is>
      </c>
      <c r="D32" s="5" t="n">
        <v>7</v>
      </c>
    </row>
    <row r="33">
      <c r="A33" s="4" t="inlineStr">
        <is>
          <t>Revolving Loans Amortized Cost</t>
        </is>
      </c>
      <c r="B33" s="4" t="inlineStr">
        <is>
          <t xml:space="preserve"> </t>
        </is>
      </c>
      <c r="C33" s="4" t="inlineStr">
        <is>
          <t xml:space="preserve"> </t>
        </is>
      </c>
      <c r="D33" s="5" t="n">
        <v>-1</v>
      </c>
    </row>
    <row r="34">
      <c r="A34" s="4" t="inlineStr">
        <is>
          <t>Total</t>
        </is>
      </c>
      <c r="B34" s="5" t="n">
        <v>420</v>
      </c>
      <c r="C34" s="4" t="inlineStr">
        <is>
          <t xml:space="preserve"> </t>
        </is>
      </c>
      <c r="D34" s="5" t="n">
        <v>-10</v>
      </c>
    </row>
    <row r="35">
      <c r="A35" s="4" t="inlineStr">
        <is>
          <t>Commercial and Industrial [Member]</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Year 1</t>
        </is>
      </c>
      <c r="B37" s="5" t="n">
        <v>112076</v>
      </c>
      <c r="C37" s="5" t="n">
        <v>122798</v>
      </c>
      <c r="D37" s="4" t="inlineStr">
        <is>
          <t xml:space="preserve"> </t>
        </is>
      </c>
    </row>
    <row r="38">
      <c r="A38" s="4" t="inlineStr">
        <is>
          <t>Year 2</t>
        </is>
      </c>
      <c r="B38" s="5" t="n">
        <v>130035</v>
      </c>
      <c r="C38" s="5" t="n">
        <v>86524</v>
      </c>
      <c r="D38" s="4" t="inlineStr">
        <is>
          <t xml:space="preserve"> </t>
        </is>
      </c>
    </row>
    <row r="39">
      <c r="A39" s="4" t="inlineStr">
        <is>
          <t>Year 3</t>
        </is>
      </c>
      <c r="B39" s="5" t="n">
        <v>81612</v>
      </c>
      <c r="C39" s="5" t="n">
        <v>69769</v>
      </c>
      <c r="D39" s="4" t="inlineStr">
        <is>
          <t xml:space="preserve"> </t>
        </is>
      </c>
    </row>
    <row r="40">
      <c r="A40" s="4" t="inlineStr">
        <is>
          <t>Year 4</t>
        </is>
      </c>
      <c r="B40" s="5" t="n">
        <v>59254</v>
      </c>
      <c r="C40" s="5" t="n">
        <v>32519</v>
      </c>
      <c r="D40" s="4" t="inlineStr">
        <is>
          <t xml:space="preserve"> </t>
        </is>
      </c>
    </row>
    <row r="41">
      <c r="A41" s="4" t="inlineStr">
        <is>
          <t>Year 5</t>
        </is>
      </c>
      <c r="B41" s="5" t="n">
        <v>35293</v>
      </c>
      <c r="C41" s="5" t="n">
        <v>54232</v>
      </c>
      <c r="D41" s="4" t="inlineStr">
        <is>
          <t xml:space="preserve"> </t>
        </is>
      </c>
    </row>
    <row r="42">
      <c r="A42" s="4" t="inlineStr">
        <is>
          <t>Prior</t>
        </is>
      </c>
      <c r="B42" s="5" t="n">
        <v>66989</v>
      </c>
      <c r="C42" s="5" t="n">
        <v>19441</v>
      </c>
      <c r="D42" s="4" t="inlineStr">
        <is>
          <t xml:space="preserve"> </t>
        </is>
      </c>
    </row>
    <row r="43">
      <c r="A43" s="4" t="inlineStr">
        <is>
          <t>Revolving Loans Amortized Cost</t>
        </is>
      </c>
      <c r="B43" s="5" t="n">
        <v>276044</v>
      </c>
      <c r="C43" s="5" t="n">
        <v>271921</v>
      </c>
      <c r="D43" s="4" t="inlineStr">
        <is>
          <t xml:space="preserve"> </t>
        </is>
      </c>
    </row>
    <row r="44">
      <c r="A44" s="4" t="inlineStr">
        <is>
          <t>Revolving Loans Converted to Term</t>
        </is>
      </c>
      <c r="B44" s="5" t="n">
        <v>1603</v>
      </c>
      <c r="C44" s="5" t="n">
        <v>1661</v>
      </c>
      <c r="D44" s="4" t="inlineStr">
        <is>
          <t xml:space="preserve"> </t>
        </is>
      </c>
    </row>
    <row r="45">
      <c r="A45" s="4" t="inlineStr">
        <is>
          <t>Total</t>
        </is>
      </c>
      <c r="B45" s="5" t="n">
        <v>762906</v>
      </c>
      <c r="C45" s="5" t="n">
        <v>658865</v>
      </c>
      <c r="D45" s="4" t="inlineStr">
        <is>
          <t xml:space="preserve"> </t>
        </is>
      </c>
    </row>
    <row r="46">
      <c r="A46" s="4" t="inlineStr">
        <is>
          <t>Commercial and Industrial [Member] | Gross Charge-offs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Year 2</t>
        </is>
      </c>
      <c r="B48" s="5" t="n">
        <v>-40</v>
      </c>
      <c r="C48" s="4" t="inlineStr">
        <is>
          <t xml:space="preserve"> </t>
        </is>
      </c>
      <c r="D48" s="4" t="inlineStr">
        <is>
          <t xml:space="preserve"> </t>
        </is>
      </c>
    </row>
    <row r="49">
      <c r="A49" s="4" t="inlineStr">
        <is>
          <t>Year 3</t>
        </is>
      </c>
      <c r="B49" s="5" t="n">
        <v>-25</v>
      </c>
      <c r="C49" s="4" t="inlineStr">
        <is>
          <t xml:space="preserve"> </t>
        </is>
      </c>
      <c r="D49" s="5" t="n">
        <v>-168</v>
      </c>
    </row>
    <row r="50">
      <c r="A50" s="4" t="inlineStr">
        <is>
          <t>Year 4</t>
        </is>
      </c>
      <c r="B50" s="5" t="n">
        <v>-37</v>
      </c>
      <c r="C50" s="4" t="inlineStr">
        <is>
          <t xml:space="preserve"> </t>
        </is>
      </c>
      <c r="D50" s="5" t="n">
        <v>-3</v>
      </c>
    </row>
    <row r="51">
      <c r="A51" s="4" t="inlineStr">
        <is>
          <t>Year 5</t>
        </is>
      </c>
      <c r="B51" s="5" t="n">
        <v>-20</v>
      </c>
      <c r="C51" s="4" t="inlineStr">
        <is>
          <t xml:space="preserve"> </t>
        </is>
      </c>
      <c r="D51" s="5" t="n">
        <v>-40</v>
      </c>
    </row>
    <row r="52">
      <c r="A52" s="4" t="inlineStr">
        <is>
          <t>Prior</t>
        </is>
      </c>
      <c r="B52" s="5" t="n">
        <v>-310</v>
      </c>
      <c r="C52" s="4" t="inlineStr">
        <is>
          <t xml:space="preserve"> </t>
        </is>
      </c>
      <c r="D52" s="5" t="n">
        <v>-104</v>
      </c>
    </row>
    <row r="53">
      <c r="A53" s="4" t="inlineStr">
        <is>
          <t>Revolving Loans Amortized Cost</t>
        </is>
      </c>
      <c r="B53" s="5" t="n">
        <v>-11</v>
      </c>
      <c r="C53" s="4" t="inlineStr">
        <is>
          <t xml:space="preserve"> </t>
        </is>
      </c>
      <c r="D53" s="5" t="n">
        <v>-316</v>
      </c>
    </row>
    <row r="54">
      <c r="A54" s="4" t="inlineStr">
        <is>
          <t>Total</t>
        </is>
      </c>
      <c r="B54" s="5" t="n">
        <v>-443</v>
      </c>
      <c r="C54" s="4" t="inlineStr">
        <is>
          <t xml:space="preserve"> </t>
        </is>
      </c>
      <c r="D54" s="5" t="n">
        <v>-631</v>
      </c>
    </row>
    <row r="55">
      <c r="A55" s="4" t="inlineStr">
        <is>
          <t>Commercial and Industrial [Member] | Gross Recoveries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Year 3</t>
        </is>
      </c>
      <c r="B57" s="5" t="n">
        <v>4</v>
      </c>
      <c r="C57" s="4" t="inlineStr">
        <is>
          <t xml:space="preserve"> </t>
        </is>
      </c>
      <c r="D57" s="5" t="n">
        <v>104</v>
      </c>
    </row>
    <row r="58">
      <c r="A58" s="4" t="inlineStr">
        <is>
          <t>Year 4</t>
        </is>
      </c>
      <c r="B58" s="5" t="n">
        <v>3</v>
      </c>
      <c r="C58" s="4" t="inlineStr">
        <is>
          <t xml:space="preserve"> </t>
        </is>
      </c>
      <c r="D58" s="4" t="inlineStr">
        <is>
          <t xml:space="preserve"> </t>
        </is>
      </c>
    </row>
    <row r="59">
      <c r="A59" s="4" t="inlineStr">
        <is>
          <t>Year 5</t>
        </is>
      </c>
      <c r="B59" s="5" t="n">
        <v>86</v>
      </c>
      <c r="C59" s="4" t="inlineStr">
        <is>
          <t xml:space="preserve"> </t>
        </is>
      </c>
      <c r="D59" s="4" t="inlineStr">
        <is>
          <t xml:space="preserve"> </t>
        </is>
      </c>
    </row>
    <row r="60">
      <c r="A60" s="4" t="inlineStr">
        <is>
          <t>Prior</t>
        </is>
      </c>
      <c r="B60" s="5" t="n">
        <v>279</v>
      </c>
      <c r="C60" s="4" t="inlineStr">
        <is>
          <t xml:space="preserve"> </t>
        </is>
      </c>
      <c r="D60" s="5" t="n">
        <v>29</v>
      </c>
    </row>
    <row r="61">
      <c r="A61" s="4" t="inlineStr">
        <is>
          <t>Revolving Loans Amortized Cost</t>
        </is>
      </c>
      <c r="B61" s="5" t="n">
        <v>31</v>
      </c>
      <c r="C61" s="4" t="inlineStr">
        <is>
          <t xml:space="preserve"> </t>
        </is>
      </c>
      <c r="D61" s="5" t="n">
        <v>8</v>
      </c>
    </row>
    <row r="62">
      <c r="A62" s="4" t="inlineStr">
        <is>
          <t>Revolving Loans Converted to Term</t>
        </is>
      </c>
      <c r="B62" s="5" t="n">
        <v>1</v>
      </c>
      <c r="C62" s="4" t="inlineStr">
        <is>
          <t xml:space="preserve"> </t>
        </is>
      </c>
      <c r="D62" s="5" t="n">
        <v>1</v>
      </c>
    </row>
    <row r="63">
      <c r="A63" s="4" t="inlineStr">
        <is>
          <t>Total</t>
        </is>
      </c>
      <c r="B63" s="5" t="n">
        <v>404</v>
      </c>
      <c r="C63" s="4" t="inlineStr">
        <is>
          <t xml:space="preserve"> </t>
        </is>
      </c>
      <c r="D63" s="5" t="n">
        <v>142</v>
      </c>
    </row>
    <row r="64">
      <c r="A64" s="4" t="inlineStr">
        <is>
          <t>Commercial and Industrial [Member] | Net Charge-offs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Year 2</t>
        </is>
      </c>
      <c r="B66" s="5" t="n">
        <v>-40</v>
      </c>
      <c r="C66" s="4" t="inlineStr">
        <is>
          <t xml:space="preserve"> </t>
        </is>
      </c>
      <c r="D66" s="4" t="inlineStr">
        <is>
          <t xml:space="preserve"> </t>
        </is>
      </c>
    </row>
    <row r="67">
      <c r="A67" s="4" t="inlineStr">
        <is>
          <t>Year 3</t>
        </is>
      </c>
      <c r="B67" s="5" t="n">
        <v>-21</v>
      </c>
      <c r="C67" s="4" t="inlineStr">
        <is>
          <t xml:space="preserve"> </t>
        </is>
      </c>
      <c r="D67" s="5" t="n">
        <v>-64</v>
      </c>
    </row>
    <row r="68">
      <c r="A68" s="4" t="inlineStr">
        <is>
          <t>Year 4</t>
        </is>
      </c>
      <c r="B68" s="5" t="n">
        <v>-34</v>
      </c>
      <c r="C68" s="4" t="inlineStr">
        <is>
          <t xml:space="preserve"> </t>
        </is>
      </c>
      <c r="D68" s="5" t="n">
        <v>-3</v>
      </c>
    </row>
    <row r="69">
      <c r="A69" s="4" t="inlineStr">
        <is>
          <t>Year 5</t>
        </is>
      </c>
      <c r="B69" s="5" t="n">
        <v>66</v>
      </c>
      <c r="C69" s="4" t="inlineStr">
        <is>
          <t xml:space="preserve"> </t>
        </is>
      </c>
      <c r="D69" s="5" t="n">
        <v>-40</v>
      </c>
    </row>
    <row r="70">
      <c r="A70" s="4" t="inlineStr">
        <is>
          <t>Prior</t>
        </is>
      </c>
      <c r="B70" s="5" t="n">
        <v>-31</v>
      </c>
      <c r="C70" s="4" t="inlineStr">
        <is>
          <t xml:space="preserve"> </t>
        </is>
      </c>
      <c r="D70" s="5" t="n">
        <v>-75</v>
      </c>
    </row>
    <row r="71">
      <c r="A71" s="4" t="inlineStr">
        <is>
          <t>Revolving Loans Amortized Cost</t>
        </is>
      </c>
      <c r="B71" s="5" t="n">
        <v>20</v>
      </c>
      <c r="C71" s="4" t="inlineStr">
        <is>
          <t xml:space="preserve"> </t>
        </is>
      </c>
      <c r="D71" s="5" t="n">
        <v>-308</v>
      </c>
    </row>
    <row r="72">
      <c r="A72" s="4" t="inlineStr">
        <is>
          <t>Revolving Loans Converted to Term</t>
        </is>
      </c>
      <c r="B72" s="5" t="n">
        <v>1</v>
      </c>
      <c r="C72" s="4" t="inlineStr">
        <is>
          <t xml:space="preserve"> </t>
        </is>
      </c>
      <c r="D72" s="5" t="n">
        <v>1</v>
      </c>
    </row>
    <row r="73">
      <c r="A73" s="4" t="inlineStr">
        <is>
          <t>Total</t>
        </is>
      </c>
      <c r="B73" s="5" t="n">
        <v>-39</v>
      </c>
      <c r="C73" s="4" t="inlineStr">
        <is>
          <t xml:space="preserve"> </t>
        </is>
      </c>
      <c r="D73" s="5" t="n">
        <v>-489</v>
      </c>
    </row>
    <row r="74">
      <c r="A74" s="4" t="inlineStr">
        <is>
          <t>Residential Real Estate [Member]</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Year 1</t>
        </is>
      </c>
      <c r="B76" s="5" t="n">
        <v>11891</v>
      </c>
      <c r="C76" s="5" t="n">
        <v>25981</v>
      </c>
      <c r="D76" s="4" t="inlineStr">
        <is>
          <t xml:space="preserve"> </t>
        </is>
      </c>
    </row>
    <row r="77">
      <c r="A77" s="4" t="inlineStr">
        <is>
          <t>Year 2</t>
        </is>
      </c>
      <c r="B77" s="5" t="n">
        <v>20855</v>
      </c>
      <c r="C77" s="5" t="n">
        <v>34128</v>
      </c>
      <c r="D77" s="4" t="inlineStr">
        <is>
          <t xml:space="preserve"> </t>
        </is>
      </c>
    </row>
    <row r="78">
      <c r="A78" s="4" t="inlineStr">
        <is>
          <t>Year 3</t>
        </is>
      </c>
      <c r="B78" s="5" t="n">
        <v>33392</v>
      </c>
      <c r="C78" s="5" t="n">
        <v>35940</v>
      </c>
      <c r="D78" s="4" t="inlineStr">
        <is>
          <t xml:space="preserve"> </t>
        </is>
      </c>
    </row>
    <row r="79">
      <c r="A79" s="4" t="inlineStr">
        <is>
          <t>Year 4</t>
        </is>
      </c>
      <c r="B79" s="5" t="n">
        <v>34990</v>
      </c>
      <c r="C79" s="5" t="n">
        <v>260583</v>
      </c>
      <c r="D79" s="4" t="inlineStr">
        <is>
          <t xml:space="preserve"> </t>
        </is>
      </c>
    </row>
    <row r="80">
      <c r="A80" s="4" t="inlineStr">
        <is>
          <t>Year 5</t>
        </is>
      </c>
      <c r="B80" s="5" t="n">
        <v>257016</v>
      </c>
      <c r="C80" s="5" t="n">
        <v>7745</v>
      </c>
      <c r="D80" s="4" t="inlineStr">
        <is>
          <t xml:space="preserve"> </t>
        </is>
      </c>
    </row>
    <row r="81">
      <c r="A81" s="4" t="inlineStr">
        <is>
          <t>Prior</t>
        </is>
      </c>
      <c r="B81" s="5" t="n">
        <v>137065</v>
      </c>
      <c r="C81" s="5" t="n">
        <v>133912</v>
      </c>
      <c r="D81" s="4" t="inlineStr">
        <is>
          <t xml:space="preserve"> </t>
        </is>
      </c>
    </row>
    <row r="82">
      <c r="A82" s="4" t="inlineStr">
        <is>
          <t>Revolving Loans Amortized Cost</t>
        </is>
      </c>
      <c r="B82" s="5" t="n">
        <v>68254</v>
      </c>
      <c r="C82" s="5" t="n">
        <v>67860</v>
      </c>
      <c r="D82" s="4" t="inlineStr">
        <is>
          <t xml:space="preserve"> </t>
        </is>
      </c>
    </row>
    <row r="83">
      <c r="A83" s="4" t="inlineStr">
        <is>
          <t>Revolving Loans Converted to Term</t>
        </is>
      </c>
      <c r="B83" s="5" t="n">
        <v>491</v>
      </c>
      <c r="C83" s="5" t="n">
        <v>617</v>
      </c>
      <c r="D83" s="4" t="inlineStr">
        <is>
          <t xml:space="preserve"> </t>
        </is>
      </c>
    </row>
    <row r="84">
      <c r="A84" s="4" t="inlineStr">
        <is>
          <t>Total</t>
        </is>
      </c>
      <c r="B84" s="5" t="n">
        <v>563954</v>
      </c>
      <c r="C84" s="5" t="n">
        <v>566766</v>
      </c>
      <c r="D84" s="4" t="inlineStr">
        <is>
          <t xml:space="preserve"> </t>
        </is>
      </c>
    </row>
    <row r="85">
      <c r="A85" s="4" t="inlineStr">
        <is>
          <t>Residential Real Estate [Member] | Gross Charge-offs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Year 3</t>
        </is>
      </c>
      <c r="B87" s="5" t="n">
        <v>-1</v>
      </c>
      <c r="C87" s="4" t="inlineStr">
        <is>
          <t xml:space="preserve"> </t>
        </is>
      </c>
      <c r="D87" s="4" t="inlineStr">
        <is>
          <t xml:space="preserve"> </t>
        </is>
      </c>
    </row>
    <row r="88">
      <c r="A88" s="4" t="inlineStr">
        <is>
          <t>Year 4</t>
        </is>
      </c>
      <c r="B88" s="5" t="n">
        <v>-2</v>
      </c>
      <c r="C88" s="4" t="inlineStr">
        <is>
          <t xml:space="preserve"> </t>
        </is>
      </c>
      <c r="D88" s="5" t="n">
        <v>-2</v>
      </c>
    </row>
    <row r="89">
      <c r="A89" s="4" t="inlineStr">
        <is>
          <t>Prior</t>
        </is>
      </c>
      <c r="B89" s="5" t="n">
        <v>-8</v>
      </c>
      <c r="C89" s="4" t="inlineStr">
        <is>
          <t xml:space="preserve"> </t>
        </is>
      </c>
      <c r="D89" s="5" t="n">
        <v>-15</v>
      </c>
    </row>
    <row r="90">
      <c r="A90" s="4" t="inlineStr">
        <is>
          <t>Revolving Loans Amortized Cost</t>
        </is>
      </c>
      <c r="B90" s="5" t="n">
        <v>-2</v>
      </c>
      <c r="C90" s="4" t="inlineStr">
        <is>
          <t xml:space="preserve"> </t>
        </is>
      </c>
      <c r="D90" s="5" t="n">
        <v>-10</v>
      </c>
    </row>
    <row r="91">
      <c r="A91" s="4" t="inlineStr">
        <is>
          <t>Total</t>
        </is>
      </c>
      <c r="B91" s="5" t="n">
        <v>-13</v>
      </c>
      <c r="C91" s="4" t="inlineStr">
        <is>
          <t xml:space="preserve"> </t>
        </is>
      </c>
      <c r="D91" s="5" t="n">
        <v>-27</v>
      </c>
    </row>
    <row r="92">
      <c r="A92" s="4" t="inlineStr">
        <is>
          <t>Residential Real Estate [Member] | Gross Recoveries [Member]</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Prior</t>
        </is>
      </c>
      <c r="B94" s="5" t="n">
        <v>9</v>
      </c>
      <c r="C94" s="4" t="inlineStr">
        <is>
          <t xml:space="preserve"> </t>
        </is>
      </c>
      <c r="D94" s="5" t="n">
        <v>11</v>
      </c>
    </row>
    <row r="95">
      <c r="A95" s="4" t="inlineStr">
        <is>
          <t>Total</t>
        </is>
      </c>
      <c r="B95" s="5" t="n">
        <v>9</v>
      </c>
      <c r="C95" s="4" t="inlineStr">
        <is>
          <t xml:space="preserve"> </t>
        </is>
      </c>
      <c r="D95" s="5" t="n">
        <v>11</v>
      </c>
    </row>
    <row r="96">
      <c r="A96" s="4" t="inlineStr">
        <is>
          <t>Residential Real Estate [Member] | Net Charge-offs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Year 3</t>
        </is>
      </c>
      <c r="B98" s="5" t="n">
        <v>-1</v>
      </c>
      <c r="C98" s="4" t="inlineStr">
        <is>
          <t xml:space="preserve"> </t>
        </is>
      </c>
      <c r="D98" s="4" t="inlineStr">
        <is>
          <t xml:space="preserve"> </t>
        </is>
      </c>
    </row>
    <row r="99">
      <c r="A99" s="4" t="inlineStr">
        <is>
          <t>Year 4</t>
        </is>
      </c>
      <c r="B99" s="5" t="n">
        <v>-2</v>
      </c>
      <c r="C99" s="4" t="inlineStr">
        <is>
          <t xml:space="preserve"> </t>
        </is>
      </c>
      <c r="D99" s="5" t="n">
        <v>-2</v>
      </c>
    </row>
    <row r="100">
      <c r="A100" s="4" t="inlineStr">
        <is>
          <t>Prior</t>
        </is>
      </c>
      <c r="B100" s="5" t="n">
        <v>1</v>
      </c>
      <c r="C100" s="4" t="inlineStr">
        <is>
          <t xml:space="preserve"> </t>
        </is>
      </c>
      <c r="D100" s="5" t="n">
        <v>-4</v>
      </c>
    </row>
    <row r="101">
      <c r="A101" s="4" t="inlineStr">
        <is>
          <t>Revolving Loans Amortized Cost</t>
        </is>
      </c>
      <c r="B101" s="5" t="n">
        <v>-2</v>
      </c>
      <c r="C101" s="4" t="inlineStr">
        <is>
          <t xml:space="preserve"> </t>
        </is>
      </c>
      <c r="D101" s="5" t="n">
        <v>-10</v>
      </c>
    </row>
    <row r="102">
      <c r="A102" s="4" t="inlineStr">
        <is>
          <t>Total</t>
        </is>
      </c>
      <c r="B102" s="5" t="n">
        <v>-4</v>
      </c>
      <c r="C102" s="4" t="inlineStr">
        <is>
          <t xml:space="preserve"> </t>
        </is>
      </c>
      <c r="D102" s="5" t="n">
        <v>-16</v>
      </c>
    </row>
    <row r="103">
      <c r="A103" s="4" t="inlineStr">
        <is>
          <t>Agricultural Real Estate [Member]</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Year 1</t>
        </is>
      </c>
      <c r="B105" s="5" t="n">
        <v>16843</v>
      </c>
      <c r="C105" s="5" t="n">
        <v>53910</v>
      </c>
      <c r="D105" s="4" t="inlineStr">
        <is>
          <t xml:space="preserve"> </t>
        </is>
      </c>
    </row>
    <row r="106">
      <c r="A106" s="4" t="inlineStr">
        <is>
          <t>Year 2</t>
        </is>
      </c>
      <c r="B106" s="5" t="n">
        <v>41832</v>
      </c>
      <c r="C106" s="5" t="n">
        <v>18990</v>
      </c>
      <c r="D106" s="4" t="inlineStr">
        <is>
          <t xml:space="preserve"> </t>
        </is>
      </c>
    </row>
    <row r="107">
      <c r="A107" s="4" t="inlineStr">
        <is>
          <t>Year 3</t>
        </is>
      </c>
      <c r="B107" s="5" t="n">
        <v>17876</v>
      </c>
      <c r="C107" s="5" t="n">
        <v>24758</v>
      </c>
      <c r="D107" s="4" t="inlineStr">
        <is>
          <t xml:space="preserve"> </t>
        </is>
      </c>
    </row>
    <row r="108">
      <c r="A108" s="4" t="inlineStr">
        <is>
          <t>Year 4</t>
        </is>
      </c>
      <c r="B108" s="5" t="n">
        <v>22363</v>
      </c>
      <c r="C108" s="5" t="n">
        <v>12039</v>
      </c>
      <c r="D108" s="4" t="inlineStr">
        <is>
          <t xml:space="preserve"> </t>
        </is>
      </c>
    </row>
    <row r="109">
      <c r="A109" s="4" t="inlineStr">
        <is>
          <t>Year 5</t>
        </is>
      </c>
      <c r="B109" s="5" t="n">
        <v>9952</v>
      </c>
      <c r="C109" s="5" t="n">
        <v>20584</v>
      </c>
      <c r="D109" s="4" t="inlineStr">
        <is>
          <t xml:space="preserve"> </t>
        </is>
      </c>
    </row>
    <row r="110">
      <c r="A110" s="4" t="inlineStr">
        <is>
          <t>Prior</t>
        </is>
      </c>
      <c r="B110" s="5" t="n">
        <v>54535</v>
      </c>
      <c r="C110" s="5" t="n">
        <v>40631</v>
      </c>
      <c r="D110" s="4" t="inlineStr">
        <is>
          <t xml:space="preserve"> </t>
        </is>
      </c>
    </row>
    <row r="111">
      <c r="A111" s="4" t="inlineStr">
        <is>
          <t>Revolving Loans Amortized Cost</t>
        </is>
      </c>
      <c r="B111" s="5" t="n">
        <v>97017</v>
      </c>
      <c r="C111" s="5" t="n">
        <v>96059</v>
      </c>
      <c r="D111" s="4" t="inlineStr">
        <is>
          <t xml:space="preserve"> </t>
        </is>
      </c>
    </row>
    <row r="112">
      <c r="A112" s="4" t="inlineStr">
        <is>
          <t>Revolving Loans Converted to Term</t>
        </is>
      </c>
      <c r="B112" s="5" t="n">
        <v>265</v>
      </c>
      <c r="C112" s="5" t="n">
        <v>277</v>
      </c>
      <c r="D112" s="4" t="inlineStr">
        <is>
          <t xml:space="preserve"> </t>
        </is>
      </c>
    </row>
    <row r="113">
      <c r="A113" s="4" t="inlineStr">
        <is>
          <t>Total</t>
        </is>
      </c>
      <c r="B113" s="5" t="n">
        <v>260683</v>
      </c>
      <c r="C113" s="5" t="n">
        <v>267248</v>
      </c>
      <c r="D113" s="4" t="inlineStr">
        <is>
          <t xml:space="preserve"> </t>
        </is>
      </c>
    </row>
    <row r="114">
      <c r="A114" s="4" t="inlineStr">
        <is>
          <t>Agricultural Real Estate [Member] | Gross Charge-offs [Member]</t>
        </is>
      </c>
      <c r="B114" s="4" t="inlineStr">
        <is>
          <t xml:space="preserve"> </t>
        </is>
      </c>
      <c r="C114" s="4" t="inlineStr">
        <is>
          <t xml:space="preserve"> </t>
        </is>
      </c>
      <c r="D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row>
    <row r="116">
      <c r="A116" s="4" t="inlineStr">
        <is>
          <t>Year 4</t>
        </is>
      </c>
      <c r="B116" s="5" t="n">
        <v>-6</v>
      </c>
      <c r="C116" s="4" t="inlineStr">
        <is>
          <t xml:space="preserve"> </t>
        </is>
      </c>
      <c r="D116" s="4" t="inlineStr">
        <is>
          <t xml:space="preserve"> </t>
        </is>
      </c>
    </row>
    <row r="117">
      <c r="A117" s="4" t="inlineStr">
        <is>
          <t>Total</t>
        </is>
      </c>
      <c r="B117" s="5" t="n">
        <v>-6</v>
      </c>
      <c r="C117" s="4" t="inlineStr">
        <is>
          <t xml:space="preserve"> </t>
        </is>
      </c>
      <c r="D117" s="4" t="inlineStr">
        <is>
          <t xml:space="preserve"> </t>
        </is>
      </c>
    </row>
    <row r="118">
      <c r="A118" s="4" t="inlineStr">
        <is>
          <t>Agricultural Real Estate [Member] | Gross Recoveries [Member]</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Prior</t>
        </is>
      </c>
      <c r="B120" s="5" t="n">
        <v>54</v>
      </c>
      <c r="C120" s="4" t="inlineStr">
        <is>
          <t xml:space="preserve"> </t>
        </is>
      </c>
      <c r="D120" s="5" t="n">
        <v>1</v>
      </c>
    </row>
    <row r="121">
      <c r="A121" s="4" t="inlineStr">
        <is>
          <t>Total</t>
        </is>
      </c>
      <c r="B121" s="5" t="n">
        <v>54</v>
      </c>
      <c r="C121" s="4" t="inlineStr">
        <is>
          <t xml:space="preserve"> </t>
        </is>
      </c>
      <c r="D121" s="5" t="n">
        <v>1</v>
      </c>
    </row>
    <row r="122">
      <c r="A122" s="4" t="inlineStr">
        <is>
          <t>Agricultural Real Estate [Member] | Net Charge-offs [Member]</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Year 4</t>
        </is>
      </c>
      <c r="B124" s="5" t="n">
        <v>-6</v>
      </c>
      <c r="C124" s="4" t="inlineStr">
        <is>
          <t xml:space="preserve"> </t>
        </is>
      </c>
      <c r="D124" s="4" t="inlineStr">
        <is>
          <t xml:space="preserve"> </t>
        </is>
      </c>
    </row>
    <row r="125">
      <c r="A125" s="4" t="inlineStr">
        <is>
          <t>Prior</t>
        </is>
      </c>
      <c r="B125" s="5" t="n">
        <v>54</v>
      </c>
      <c r="C125" s="4" t="inlineStr">
        <is>
          <t xml:space="preserve"> </t>
        </is>
      </c>
      <c r="D125" s="5" t="n">
        <v>1</v>
      </c>
    </row>
    <row r="126">
      <c r="A126" s="4" t="inlineStr">
        <is>
          <t>Total</t>
        </is>
      </c>
      <c r="B126" s="5" t="n">
        <v>48</v>
      </c>
      <c r="C126" s="4" t="inlineStr">
        <is>
          <t xml:space="preserve"> </t>
        </is>
      </c>
      <c r="D126" s="5" t="n">
        <v>1</v>
      </c>
    </row>
    <row r="127">
      <c r="A127" s="4" t="inlineStr">
        <is>
          <t>Agricultural [Member]</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Year 1</t>
        </is>
      </c>
      <c r="B129" s="5" t="n">
        <v>10200</v>
      </c>
      <c r="C129" s="5" t="n">
        <v>15473</v>
      </c>
      <c r="D129" s="4" t="inlineStr">
        <is>
          <t xml:space="preserve"> </t>
        </is>
      </c>
    </row>
    <row r="130">
      <c r="A130" s="4" t="inlineStr">
        <is>
          <t>Year 2</t>
        </is>
      </c>
      <c r="B130" s="5" t="n">
        <v>18952</v>
      </c>
      <c r="C130" s="5" t="n">
        <v>4230</v>
      </c>
      <c r="D130" s="4" t="inlineStr">
        <is>
          <t xml:space="preserve"> </t>
        </is>
      </c>
    </row>
    <row r="131">
      <c r="A131" s="4" t="inlineStr">
        <is>
          <t>Year 3</t>
        </is>
      </c>
      <c r="B131" s="5" t="n">
        <v>3775</v>
      </c>
      <c r="C131" s="5" t="n">
        <v>5383</v>
      </c>
      <c r="D131" s="4" t="inlineStr">
        <is>
          <t xml:space="preserve"> </t>
        </is>
      </c>
    </row>
    <row r="132">
      <c r="A132" s="4" t="inlineStr">
        <is>
          <t>Year 4</t>
        </is>
      </c>
      <c r="B132" s="5" t="n">
        <v>4911</v>
      </c>
      <c r="C132" s="5" t="n">
        <v>2850</v>
      </c>
      <c r="D132" s="4" t="inlineStr">
        <is>
          <t xml:space="preserve"> </t>
        </is>
      </c>
    </row>
    <row r="133">
      <c r="A133" s="4" t="inlineStr">
        <is>
          <t>Year 5</t>
        </is>
      </c>
      <c r="B133" s="5" t="n">
        <v>1673</v>
      </c>
      <c r="C133" s="5" t="n">
        <v>4078</v>
      </c>
      <c r="D133" s="4" t="inlineStr">
        <is>
          <t xml:space="preserve"> </t>
        </is>
      </c>
    </row>
    <row r="134">
      <c r="A134" s="4" t="inlineStr">
        <is>
          <t>Prior</t>
        </is>
      </c>
      <c r="B134" s="5" t="n">
        <v>4023</v>
      </c>
      <c r="C134" s="5" t="n">
        <v>1376</v>
      </c>
      <c r="D134" s="4" t="inlineStr">
        <is>
          <t xml:space="preserve"> </t>
        </is>
      </c>
    </row>
    <row r="135">
      <c r="A135" s="4" t="inlineStr">
        <is>
          <t>Revolving Loans Amortized Cost</t>
        </is>
      </c>
      <c r="B135" s="5" t="n">
        <v>50617</v>
      </c>
      <c r="C135" s="5" t="n">
        <v>53900</v>
      </c>
      <c r="D135" s="4" t="inlineStr">
        <is>
          <t xml:space="preserve"> </t>
        </is>
      </c>
    </row>
    <row r="136">
      <c r="A136" s="4" t="inlineStr">
        <is>
          <t>Revolving Loans Converted to Term</t>
        </is>
      </c>
      <c r="B136" s="5" t="n">
        <v>48</v>
      </c>
      <c r="C136" s="5" t="n">
        <v>49</v>
      </c>
      <c r="D136" s="4" t="inlineStr">
        <is>
          <t xml:space="preserve"> </t>
        </is>
      </c>
    </row>
    <row r="137">
      <c r="A137" s="4" t="inlineStr">
        <is>
          <t>Total</t>
        </is>
      </c>
      <c r="B137" s="5" t="n">
        <v>94199</v>
      </c>
      <c r="C137" s="5" t="n">
        <v>87339</v>
      </c>
      <c r="D137" s="4" t="inlineStr">
        <is>
          <t xml:space="preserve"> </t>
        </is>
      </c>
    </row>
    <row r="138">
      <c r="A138" s="4" t="inlineStr">
        <is>
          <t>Agricultural [Member] | Gross Charge-offs [Member]</t>
        </is>
      </c>
      <c r="B138" s="4" t="inlineStr">
        <is>
          <t xml:space="preserve"> </t>
        </is>
      </c>
      <c r="C138" s="4" t="inlineStr">
        <is>
          <t xml:space="preserve"> </t>
        </is>
      </c>
      <c r="D138" s="4" t="inlineStr">
        <is>
          <t xml:space="preserve"> </t>
        </is>
      </c>
    </row>
    <row r="139">
      <c r="A139" s="3" t="inlineStr">
        <is>
          <t>Financing Receivable Recorded Investment [Line Items]</t>
        </is>
      </c>
      <c r="B139" s="4" t="inlineStr">
        <is>
          <t xml:space="preserve"> </t>
        </is>
      </c>
      <c r="C139" s="4" t="inlineStr">
        <is>
          <t xml:space="preserve"> </t>
        </is>
      </c>
      <c r="D139" s="4" t="inlineStr">
        <is>
          <t xml:space="preserve"> </t>
        </is>
      </c>
    </row>
    <row r="140">
      <c r="A140" s="4" t="inlineStr">
        <is>
          <t>Year 2</t>
        </is>
      </c>
      <c r="B140" s="5" t="n">
        <v>-11</v>
      </c>
      <c r="C140" s="4" t="inlineStr">
        <is>
          <t xml:space="preserve"> </t>
        </is>
      </c>
      <c r="D140" s="4" t="inlineStr">
        <is>
          <t xml:space="preserve"> </t>
        </is>
      </c>
    </row>
    <row r="141">
      <c r="A141" s="4" t="inlineStr">
        <is>
          <t>Year 3</t>
        </is>
      </c>
      <c r="B141" s="5" t="n">
        <v>-5</v>
      </c>
      <c r="C141" s="4" t="inlineStr">
        <is>
          <t xml:space="preserve"> </t>
        </is>
      </c>
      <c r="D141" s="5" t="n">
        <v>-25</v>
      </c>
    </row>
    <row r="142">
      <c r="A142" s="4" t="inlineStr">
        <is>
          <t>Year 4</t>
        </is>
      </c>
      <c r="B142" s="5" t="n">
        <v>-1</v>
      </c>
      <c r="C142" s="4" t="inlineStr">
        <is>
          <t xml:space="preserve"> </t>
        </is>
      </c>
      <c r="D142" s="5" t="n">
        <v>-1</v>
      </c>
    </row>
    <row r="143">
      <c r="A143" s="4" t="inlineStr">
        <is>
          <t>Total</t>
        </is>
      </c>
      <c r="B143" s="5" t="n">
        <v>-17</v>
      </c>
      <c r="C143" s="4" t="inlineStr">
        <is>
          <t xml:space="preserve"> </t>
        </is>
      </c>
      <c r="D143" s="5" t="n">
        <v>-26</v>
      </c>
    </row>
    <row r="144">
      <c r="A144" s="4" t="inlineStr">
        <is>
          <t>Agricultural [Member] | Gross Recoverie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Prior</t>
        </is>
      </c>
      <c r="B146" s="5" t="n">
        <v>1</v>
      </c>
      <c r="C146" s="4" t="inlineStr">
        <is>
          <t xml:space="preserve"> </t>
        </is>
      </c>
      <c r="D146" s="4" t="inlineStr">
        <is>
          <t xml:space="preserve"> </t>
        </is>
      </c>
    </row>
    <row r="147">
      <c r="A147" s="4" t="inlineStr">
        <is>
          <t>Total</t>
        </is>
      </c>
      <c r="B147" s="5" t="n">
        <v>1</v>
      </c>
      <c r="C147" s="4" t="inlineStr">
        <is>
          <t xml:space="preserve"> </t>
        </is>
      </c>
      <c r="D147" s="4" t="inlineStr">
        <is>
          <t xml:space="preserve"> </t>
        </is>
      </c>
    </row>
    <row r="148">
      <c r="A148" s="4" t="inlineStr">
        <is>
          <t>Agricultural [Member] | Net Charge-offs [Member]</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Year 2</t>
        </is>
      </c>
      <c r="B150" s="5" t="n">
        <v>-11</v>
      </c>
      <c r="C150" s="4" t="inlineStr">
        <is>
          <t xml:space="preserve"> </t>
        </is>
      </c>
      <c r="D150" s="4" t="inlineStr">
        <is>
          <t xml:space="preserve"> </t>
        </is>
      </c>
    </row>
    <row r="151">
      <c r="A151" s="4" t="inlineStr">
        <is>
          <t>Year 3</t>
        </is>
      </c>
      <c r="B151" s="5" t="n">
        <v>-5</v>
      </c>
      <c r="C151" s="4" t="inlineStr">
        <is>
          <t xml:space="preserve"> </t>
        </is>
      </c>
      <c r="D151" s="5" t="n">
        <v>-25</v>
      </c>
    </row>
    <row r="152">
      <c r="A152" s="4" t="inlineStr">
        <is>
          <t>Year 4</t>
        </is>
      </c>
      <c r="B152" s="5" t="n">
        <v>-1</v>
      </c>
      <c r="C152" s="4" t="inlineStr">
        <is>
          <t xml:space="preserve"> </t>
        </is>
      </c>
      <c r="D152" s="5" t="n">
        <v>-1</v>
      </c>
    </row>
    <row r="153">
      <c r="A153" s="4" t="inlineStr">
        <is>
          <t>Prior</t>
        </is>
      </c>
      <c r="B153" s="5" t="n">
        <v>1</v>
      </c>
      <c r="C153" s="4" t="inlineStr">
        <is>
          <t xml:space="preserve"> </t>
        </is>
      </c>
      <c r="D153" s="4" t="inlineStr">
        <is>
          <t xml:space="preserve"> </t>
        </is>
      </c>
    </row>
    <row r="154">
      <c r="A154" s="4" t="inlineStr">
        <is>
          <t>Total</t>
        </is>
      </c>
      <c r="B154" s="5" t="n">
        <v>-16</v>
      </c>
      <c r="C154" s="4" t="inlineStr">
        <is>
          <t xml:space="preserve"> </t>
        </is>
      </c>
      <c r="D154" s="5" t="n">
        <v>-26</v>
      </c>
    </row>
    <row r="155">
      <c r="A155" s="4" t="inlineStr">
        <is>
          <t>Consumer [Member]</t>
        </is>
      </c>
      <c r="B155" s="4" t="inlineStr">
        <is>
          <t xml:space="preserve"> </t>
        </is>
      </c>
      <c r="C155" s="4" t="inlineStr">
        <is>
          <t xml:space="preserve"> </t>
        </is>
      </c>
      <c r="D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row>
    <row r="157">
      <c r="A157" s="4" t="inlineStr">
        <is>
          <t>Year 1</t>
        </is>
      </c>
      <c r="B157" s="5" t="n">
        <v>24976</v>
      </c>
      <c r="C157" s="5" t="n">
        <v>35425</v>
      </c>
      <c r="D157" s="4" t="inlineStr">
        <is>
          <t xml:space="preserve"> </t>
        </is>
      </c>
    </row>
    <row r="158">
      <c r="A158" s="4" t="inlineStr">
        <is>
          <t>Year 2</t>
        </is>
      </c>
      <c r="B158" s="5" t="n">
        <v>13069</v>
      </c>
      <c r="C158" s="5" t="n">
        <v>17737</v>
      </c>
      <c r="D158" s="4" t="inlineStr">
        <is>
          <t xml:space="preserve"> </t>
        </is>
      </c>
    </row>
    <row r="159">
      <c r="A159" s="4" t="inlineStr">
        <is>
          <t>Year 3</t>
        </is>
      </c>
      <c r="B159" s="5" t="n">
        <v>15510</v>
      </c>
      <c r="C159" s="5" t="n">
        <v>14446</v>
      </c>
      <c r="D159" s="4" t="inlineStr">
        <is>
          <t xml:space="preserve"> </t>
        </is>
      </c>
    </row>
    <row r="160">
      <c r="A160" s="4" t="inlineStr">
        <is>
          <t>Year 4</t>
        </is>
      </c>
      <c r="B160" s="5" t="n">
        <v>12121</v>
      </c>
      <c r="C160" s="5" t="n">
        <v>5935</v>
      </c>
      <c r="D160" s="4" t="inlineStr">
        <is>
          <t xml:space="preserve"> </t>
        </is>
      </c>
    </row>
    <row r="161">
      <c r="A161" s="4" t="inlineStr">
        <is>
          <t>Year 5</t>
        </is>
      </c>
      <c r="B161" s="5" t="n">
        <v>4946</v>
      </c>
      <c r="C161" s="5" t="n">
        <v>2775</v>
      </c>
      <c r="D161" s="4" t="inlineStr">
        <is>
          <t xml:space="preserve"> </t>
        </is>
      </c>
    </row>
    <row r="162">
      <c r="A162" s="4" t="inlineStr">
        <is>
          <t>Prior</t>
        </is>
      </c>
      <c r="B162" s="5" t="n">
        <v>4871</v>
      </c>
      <c r="C162" s="5" t="n">
        <v>2759</v>
      </c>
      <c r="D162" s="4" t="inlineStr">
        <is>
          <t xml:space="preserve"> </t>
        </is>
      </c>
    </row>
    <row r="163">
      <c r="A163" s="4" t="inlineStr">
        <is>
          <t>Revolving Loans Amortized Cost</t>
        </is>
      </c>
      <c r="B163" s="5" t="n">
        <v>11193</v>
      </c>
      <c r="C163" s="5" t="n">
        <v>11007</v>
      </c>
      <c r="D163" s="4" t="inlineStr">
        <is>
          <t xml:space="preserve"> </t>
        </is>
      </c>
    </row>
    <row r="164">
      <c r="A164" s="4" t="inlineStr">
        <is>
          <t>Revolving Loans Converted to Term</t>
        </is>
      </c>
      <c r="B164" s="4" t="inlineStr">
        <is>
          <t xml:space="preserve"> </t>
        </is>
      </c>
      <c r="C164" s="5" t="n">
        <v>0</v>
      </c>
      <c r="D164" s="4" t="inlineStr">
        <is>
          <t xml:space="preserve"> </t>
        </is>
      </c>
    </row>
    <row r="165">
      <c r="A165" s="4" t="inlineStr">
        <is>
          <t>Total</t>
        </is>
      </c>
      <c r="B165" s="5" t="n">
        <v>86686</v>
      </c>
      <c r="C165" s="5" t="n">
        <v>90084</v>
      </c>
      <c r="D165" s="4" t="inlineStr">
        <is>
          <t xml:space="preserve"> </t>
        </is>
      </c>
    </row>
    <row r="166">
      <c r="A166" s="4" t="inlineStr">
        <is>
          <t>Consumer [Member] | Gross Charge-off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Year 1</t>
        </is>
      </c>
      <c r="B168" s="5" t="n">
        <v>-70</v>
      </c>
      <c r="C168" s="4" t="inlineStr">
        <is>
          <t xml:space="preserve"> </t>
        </is>
      </c>
      <c r="D168" s="5" t="n">
        <v>-19</v>
      </c>
    </row>
    <row r="169">
      <c r="A169" s="4" t="inlineStr">
        <is>
          <t>Year 2</t>
        </is>
      </c>
      <c r="B169" s="5" t="n">
        <v>-41</v>
      </c>
      <c r="C169" s="4" t="inlineStr">
        <is>
          <t xml:space="preserve"> </t>
        </is>
      </c>
      <c r="D169" s="5" t="n">
        <v>-45</v>
      </c>
    </row>
    <row r="170">
      <c r="A170" s="4" t="inlineStr">
        <is>
          <t>Year 3</t>
        </is>
      </c>
      <c r="B170" s="5" t="n">
        <v>-125</v>
      </c>
      <c r="C170" s="4" t="inlineStr">
        <is>
          <t xml:space="preserve"> </t>
        </is>
      </c>
      <c r="D170" s="5" t="n">
        <v>-28</v>
      </c>
    </row>
    <row r="171">
      <c r="A171" s="4" t="inlineStr">
        <is>
          <t>Year 4</t>
        </is>
      </c>
      <c r="B171" s="5" t="n">
        <v>-225</v>
      </c>
      <c r="C171" s="4" t="inlineStr">
        <is>
          <t xml:space="preserve"> </t>
        </is>
      </c>
      <c r="D171" s="5" t="n">
        <v>-31</v>
      </c>
    </row>
    <row r="172">
      <c r="A172" s="4" t="inlineStr">
        <is>
          <t>Year 5</t>
        </is>
      </c>
      <c r="B172" s="5" t="n">
        <v>-60</v>
      </c>
      <c r="C172" s="4" t="inlineStr">
        <is>
          <t xml:space="preserve"> </t>
        </is>
      </c>
      <c r="D172" s="5" t="n">
        <v>-7</v>
      </c>
    </row>
    <row r="173">
      <c r="A173" s="4" t="inlineStr">
        <is>
          <t>Prior</t>
        </is>
      </c>
      <c r="B173" s="5" t="n">
        <v>-86</v>
      </c>
      <c r="C173" s="4" t="inlineStr">
        <is>
          <t xml:space="preserve"> </t>
        </is>
      </c>
      <c r="D173" s="5" t="n">
        <v>-34</v>
      </c>
    </row>
    <row r="174">
      <c r="A174" s="4" t="inlineStr">
        <is>
          <t>Revolving Loans Amortized Cost</t>
        </is>
      </c>
      <c r="B174" s="5" t="n">
        <v>-31</v>
      </c>
      <c r="C174" s="4" t="inlineStr">
        <is>
          <t xml:space="preserve"> </t>
        </is>
      </c>
      <c r="D174" s="5" t="n">
        <v>-17</v>
      </c>
    </row>
    <row r="175">
      <c r="A175" s="4" t="inlineStr">
        <is>
          <t>Total</t>
        </is>
      </c>
      <c r="B175" s="5" t="n">
        <v>-638</v>
      </c>
      <c r="C175" s="4" t="inlineStr">
        <is>
          <t xml:space="preserve"> </t>
        </is>
      </c>
      <c r="D175" s="5" t="n">
        <v>-181</v>
      </c>
    </row>
    <row r="176">
      <c r="A176" s="4" t="inlineStr">
        <is>
          <t>Consumer [Member] | Gross Recoveries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Year 1</t>
        </is>
      </c>
      <c r="B178" s="4" t="inlineStr">
        <is>
          <t xml:space="preserve"> </t>
        </is>
      </c>
      <c r="C178" s="4" t="inlineStr">
        <is>
          <t xml:space="preserve"> </t>
        </is>
      </c>
      <c r="D178" s="5" t="n">
        <v>1</v>
      </c>
    </row>
    <row r="179">
      <c r="A179" s="4" t="inlineStr">
        <is>
          <t>Year 2</t>
        </is>
      </c>
      <c r="B179" s="5" t="n">
        <v>5</v>
      </c>
      <c r="C179" s="4" t="inlineStr">
        <is>
          <t xml:space="preserve"> </t>
        </is>
      </c>
      <c r="D179" s="5" t="n">
        <v>1</v>
      </c>
    </row>
    <row r="180">
      <c r="A180" s="4" t="inlineStr">
        <is>
          <t>Year 3</t>
        </is>
      </c>
      <c r="B180" s="5" t="n">
        <v>2</v>
      </c>
      <c r="C180" s="4" t="inlineStr">
        <is>
          <t xml:space="preserve"> </t>
        </is>
      </c>
      <c r="D180" s="5" t="n">
        <v>6</v>
      </c>
    </row>
    <row r="181">
      <c r="A181" s="4" t="inlineStr">
        <is>
          <t>Year 4</t>
        </is>
      </c>
      <c r="B181" s="5" t="n">
        <v>20</v>
      </c>
      <c r="C181" s="4" t="inlineStr">
        <is>
          <t xml:space="preserve"> </t>
        </is>
      </c>
      <c r="D181" s="5" t="n">
        <v>5</v>
      </c>
    </row>
    <row r="182">
      <c r="A182" s="4" t="inlineStr">
        <is>
          <t>Year 5</t>
        </is>
      </c>
      <c r="B182" s="5" t="n">
        <v>7</v>
      </c>
      <c r="C182" s="4" t="inlineStr">
        <is>
          <t xml:space="preserve"> </t>
        </is>
      </c>
      <c r="D182" s="5" t="n">
        <v>4</v>
      </c>
    </row>
    <row r="183">
      <c r="A183" s="4" t="inlineStr">
        <is>
          <t>Prior</t>
        </is>
      </c>
      <c r="B183" s="5" t="n">
        <v>25</v>
      </c>
      <c r="C183" s="4" t="inlineStr">
        <is>
          <t xml:space="preserve"> </t>
        </is>
      </c>
      <c r="D183" s="5" t="n">
        <v>34</v>
      </c>
    </row>
    <row r="184">
      <c r="A184" s="4" t="inlineStr">
        <is>
          <t>Revolving Loans Amortized Cost</t>
        </is>
      </c>
      <c r="B184" s="5" t="n">
        <v>5</v>
      </c>
      <c r="C184" s="4" t="inlineStr">
        <is>
          <t xml:space="preserve"> </t>
        </is>
      </c>
      <c r="D184" s="5" t="n">
        <v>3</v>
      </c>
    </row>
    <row r="185">
      <c r="A185" s="4" t="inlineStr">
        <is>
          <t>Total</t>
        </is>
      </c>
      <c r="B185" s="5" t="n">
        <v>64</v>
      </c>
      <c r="C185" s="4" t="inlineStr">
        <is>
          <t xml:space="preserve"> </t>
        </is>
      </c>
      <c r="D185" s="5" t="n">
        <v>54</v>
      </c>
    </row>
    <row r="186">
      <c r="A186" s="4" t="inlineStr">
        <is>
          <t>Consumer [Member] | Net Charge-offs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Year 1</t>
        </is>
      </c>
      <c r="B188" s="5" t="n">
        <v>-70</v>
      </c>
      <c r="C188" s="4" t="inlineStr">
        <is>
          <t xml:space="preserve"> </t>
        </is>
      </c>
      <c r="D188" s="5" t="n">
        <v>-18</v>
      </c>
    </row>
    <row r="189">
      <c r="A189" s="4" t="inlineStr">
        <is>
          <t>Year 2</t>
        </is>
      </c>
      <c r="B189" s="5" t="n">
        <v>-36</v>
      </c>
      <c r="C189" s="4" t="inlineStr">
        <is>
          <t xml:space="preserve"> </t>
        </is>
      </c>
      <c r="D189" s="5" t="n">
        <v>-44</v>
      </c>
    </row>
    <row r="190">
      <c r="A190" s="4" t="inlineStr">
        <is>
          <t>Year 3</t>
        </is>
      </c>
      <c r="B190" s="5" t="n">
        <v>-123</v>
      </c>
      <c r="C190" s="4" t="inlineStr">
        <is>
          <t xml:space="preserve"> </t>
        </is>
      </c>
      <c r="D190" s="5" t="n">
        <v>-22</v>
      </c>
    </row>
    <row r="191">
      <c r="A191" s="4" t="inlineStr">
        <is>
          <t>Year 4</t>
        </is>
      </c>
      <c r="B191" s="5" t="n">
        <v>-205</v>
      </c>
      <c r="C191" s="4" t="inlineStr">
        <is>
          <t xml:space="preserve"> </t>
        </is>
      </c>
      <c r="D191" s="5" t="n">
        <v>-26</v>
      </c>
    </row>
    <row r="192">
      <c r="A192" s="4" t="inlineStr">
        <is>
          <t>Year 5</t>
        </is>
      </c>
      <c r="B192" s="5" t="n">
        <v>-53</v>
      </c>
      <c r="C192" s="4" t="inlineStr">
        <is>
          <t xml:space="preserve"> </t>
        </is>
      </c>
      <c r="D192" s="5" t="n">
        <v>-3</v>
      </c>
    </row>
    <row r="193">
      <c r="A193" s="4" t="inlineStr">
        <is>
          <t>Prior</t>
        </is>
      </c>
      <c r="B193" s="5" t="n">
        <v>-61</v>
      </c>
      <c r="C193" s="4" t="inlineStr">
        <is>
          <t xml:space="preserve"> </t>
        </is>
      </c>
      <c r="D193" s="4" t="inlineStr">
        <is>
          <t xml:space="preserve"> </t>
        </is>
      </c>
    </row>
    <row r="194">
      <c r="A194" s="4" t="inlineStr">
        <is>
          <t>Revolving Loans Amortized Cost</t>
        </is>
      </c>
      <c r="B194" s="5" t="n">
        <v>-26</v>
      </c>
      <c r="C194" s="4" t="inlineStr">
        <is>
          <t xml:space="preserve"> </t>
        </is>
      </c>
      <c r="D194" s="5" t="n">
        <v>-14</v>
      </c>
    </row>
    <row r="195">
      <c r="A195" s="4" t="inlineStr">
        <is>
          <t>Total</t>
        </is>
      </c>
      <c r="B195" s="5" t="n">
        <v>-574</v>
      </c>
      <c r="C195" s="4" t="inlineStr">
        <is>
          <t xml:space="preserve"> </t>
        </is>
      </c>
      <c r="D195" s="5" t="n">
        <v>-127</v>
      </c>
    </row>
    <row r="196">
      <c r="A196" s="4" t="inlineStr">
        <is>
          <t>Total Loans Portfolio Segment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Year 1</t>
        </is>
      </c>
      <c r="B198" s="5" t="n">
        <v>295550</v>
      </c>
      <c r="C198" s="5" t="n">
        <v>586791</v>
      </c>
      <c r="D198" s="4" t="inlineStr">
        <is>
          <t xml:space="preserve"> </t>
        </is>
      </c>
    </row>
    <row r="199">
      <c r="A199" s="4" t="inlineStr">
        <is>
          <t>Year 2</t>
        </is>
      </c>
      <c r="B199" s="5" t="n">
        <v>557689</v>
      </c>
      <c r="C199" s="5" t="n">
        <v>354015</v>
      </c>
      <c r="D199" s="4" t="inlineStr">
        <is>
          <t xml:space="preserve"> </t>
        </is>
      </c>
    </row>
    <row r="200">
      <c r="A200" s="4" t="inlineStr">
        <is>
          <t>Year 3</t>
        </is>
      </c>
      <c r="B200" s="5" t="n">
        <v>317787</v>
      </c>
      <c r="C200" s="5" t="n">
        <v>491140</v>
      </c>
      <c r="D200" s="4" t="inlineStr">
        <is>
          <t xml:space="preserve"> </t>
        </is>
      </c>
    </row>
    <row r="201">
      <c r="A201" s="4" t="inlineStr">
        <is>
          <t>Year 4</t>
        </is>
      </c>
      <c r="B201" s="5" t="n">
        <v>456557</v>
      </c>
      <c r="C201" s="5" t="n">
        <v>479605</v>
      </c>
      <c r="D201" s="4" t="inlineStr">
        <is>
          <t xml:space="preserve"> </t>
        </is>
      </c>
    </row>
    <row r="202">
      <c r="A202" s="4" t="inlineStr">
        <is>
          <t>Year 5</t>
        </is>
      </c>
      <c r="B202" s="5" t="n">
        <v>459025</v>
      </c>
      <c r="C202" s="5" t="n">
        <v>238511</v>
      </c>
      <c r="D202" s="4" t="inlineStr">
        <is>
          <t xml:space="preserve"> </t>
        </is>
      </c>
    </row>
    <row r="203">
      <c r="A203" s="4" t="inlineStr">
        <is>
          <t>Prior</t>
        </is>
      </c>
      <c r="B203" s="5" t="n">
        <v>547124</v>
      </c>
      <c r="C203" s="5" t="n">
        <v>371388</v>
      </c>
      <c r="D203" s="4" t="inlineStr">
        <is>
          <t xml:space="preserve"> </t>
        </is>
      </c>
    </row>
    <row r="204">
      <c r="A204" s="4" t="inlineStr">
        <is>
          <t>Revolving Loans Amortized Cost</t>
        </is>
      </c>
      <c r="B204" s="5" t="n">
        <v>994636</v>
      </c>
      <c r="C204" s="5" t="n">
        <v>975907</v>
      </c>
      <c r="D204" s="4" t="inlineStr">
        <is>
          <t xml:space="preserve"> </t>
        </is>
      </c>
    </row>
    <row r="205">
      <c r="A205" s="4" t="inlineStr">
        <is>
          <t>Revolving Loans Converted to Term</t>
        </is>
      </c>
      <c r="B205" s="5" t="n">
        <v>3260</v>
      </c>
      <c r="C205" s="5" t="n">
        <v>3459</v>
      </c>
      <c r="D205" s="4" t="inlineStr">
        <is>
          <t xml:space="preserve"> </t>
        </is>
      </c>
    </row>
    <row r="206">
      <c r="A206" s="4" t="inlineStr">
        <is>
          <t>Total</t>
        </is>
      </c>
      <c r="B206" s="5" t="n">
        <v>3631628</v>
      </c>
      <c r="C206" s="6" t="n">
        <v>3500816</v>
      </c>
      <c r="D206" s="4" t="inlineStr">
        <is>
          <t xml:space="preserve"> </t>
        </is>
      </c>
    </row>
    <row r="207">
      <c r="A207" s="4" t="inlineStr">
        <is>
          <t>Total Loans Portfolio Segment [Member] | Gross Charge-offs [Member]</t>
        </is>
      </c>
      <c r="B207" s="4" t="inlineStr">
        <is>
          <t xml:space="preserve"> </t>
        </is>
      </c>
      <c r="C207" s="4" t="inlineStr">
        <is>
          <t xml:space="preserve"> </t>
        </is>
      </c>
      <c r="D207" s="4" t="inlineStr">
        <is>
          <t xml:space="preserve"> </t>
        </is>
      </c>
    </row>
    <row r="208">
      <c r="A208" s="3" t="inlineStr">
        <is>
          <t>Financing Receivable Recorded Investment [Line Items]</t>
        </is>
      </c>
      <c r="B208" s="4" t="inlineStr">
        <is>
          <t xml:space="preserve"> </t>
        </is>
      </c>
      <c r="C208" s="4" t="inlineStr">
        <is>
          <t xml:space="preserve"> </t>
        </is>
      </c>
      <c r="D208" s="4" t="inlineStr">
        <is>
          <t xml:space="preserve"> </t>
        </is>
      </c>
    </row>
    <row r="209">
      <c r="A209" s="4" t="inlineStr">
        <is>
          <t>Year 1</t>
        </is>
      </c>
      <c r="B209" s="5" t="n">
        <v>-70</v>
      </c>
      <c r="C209" s="4" t="inlineStr">
        <is>
          <t xml:space="preserve"> </t>
        </is>
      </c>
      <c r="D209" s="5" t="n">
        <v>-19</v>
      </c>
    </row>
    <row r="210">
      <c r="A210" s="4" t="inlineStr">
        <is>
          <t>Year 2</t>
        </is>
      </c>
      <c r="B210" s="5" t="n">
        <v>-95</v>
      </c>
      <c r="C210" s="4" t="inlineStr">
        <is>
          <t xml:space="preserve"> </t>
        </is>
      </c>
      <c r="D210" s="5" t="n">
        <v>-45</v>
      </c>
    </row>
    <row r="211">
      <c r="A211" s="4" t="inlineStr">
        <is>
          <t>Year 3</t>
        </is>
      </c>
      <c r="B211" s="5" t="n">
        <v>-157</v>
      </c>
      <c r="C211" s="4" t="inlineStr">
        <is>
          <t xml:space="preserve"> </t>
        </is>
      </c>
      <c r="D211" s="5" t="n">
        <v>-237</v>
      </c>
    </row>
    <row r="212">
      <c r="A212" s="4" t="inlineStr">
        <is>
          <t>Year 4</t>
        </is>
      </c>
      <c r="B212" s="5" t="n">
        <v>-285</v>
      </c>
      <c r="C212" s="4" t="inlineStr">
        <is>
          <t xml:space="preserve"> </t>
        </is>
      </c>
      <c r="D212" s="5" t="n">
        <v>-37</v>
      </c>
    </row>
    <row r="213">
      <c r="A213" s="4" t="inlineStr">
        <is>
          <t>Year 5</t>
        </is>
      </c>
      <c r="B213" s="5" t="n">
        <v>-84</v>
      </c>
      <c r="C213" s="4" t="inlineStr">
        <is>
          <t xml:space="preserve"> </t>
        </is>
      </c>
      <c r="D213" s="5" t="n">
        <v>-47</v>
      </c>
    </row>
    <row r="214">
      <c r="A214" s="4" t="inlineStr">
        <is>
          <t>Prior</t>
        </is>
      </c>
      <c r="B214" s="5" t="n">
        <v>-404</v>
      </c>
      <c r="C214" s="4" t="inlineStr">
        <is>
          <t xml:space="preserve"> </t>
        </is>
      </c>
      <c r="D214" s="5" t="n">
        <v>-153</v>
      </c>
    </row>
    <row r="215">
      <c r="A215" s="4" t="inlineStr">
        <is>
          <t>Revolving Loans Amortized Cost</t>
        </is>
      </c>
      <c r="B215" s="5" t="n">
        <v>-44</v>
      </c>
      <c r="C215" s="4" t="inlineStr">
        <is>
          <t xml:space="preserve"> </t>
        </is>
      </c>
      <c r="D215" s="5" t="n">
        <v>-344</v>
      </c>
    </row>
    <row r="216">
      <c r="A216" s="4" t="inlineStr">
        <is>
          <t>Total</t>
        </is>
      </c>
      <c r="B216" s="5" t="n">
        <v>-1139</v>
      </c>
      <c r="C216" s="4" t="inlineStr">
        <is>
          <t xml:space="preserve"> </t>
        </is>
      </c>
      <c r="D216" s="5" t="n">
        <v>-882</v>
      </c>
    </row>
    <row r="217">
      <c r="A217" s="4" t="inlineStr">
        <is>
          <t>Total Loans Portfolio Segment [Member] | Gross Recoveries [Member]</t>
        </is>
      </c>
      <c r="B217" s="4" t="inlineStr">
        <is>
          <t xml:space="preserve"> </t>
        </is>
      </c>
      <c r="C217" s="4" t="inlineStr">
        <is>
          <t xml:space="preserve"> </t>
        </is>
      </c>
      <c r="D217" s="4" t="inlineStr">
        <is>
          <t xml:space="preserve"> </t>
        </is>
      </c>
    </row>
    <row r="218">
      <c r="A218" s="3" t="inlineStr">
        <is>
          <t>Financing Receivable Recorded Investment [Line Items]</t>
        </is>
      </c>
      <c r="B218" s="4" t="inlineStr">
        <is>
          <t xml:space="preserve"> </t>
        </is>
      </c>
      <c r="C218" s="4" t="inlineStr">
        <is>
          <t xml:space="preserve"> </t>
        </is>
      </c>
      <c r="D218" s="4" t="inlineStr">
        <is>
          <t xml:space="preserve"> </t>
        </is>
      </c>
    </row>
    <row r="219">
      <c r="A219" s="4" t="inlineStr">
        <is>
          <t>Year 1</t>
        </is>
      </c>
      <c r="B219" s="4" t="inlineStr">
        <is>
          <t xml:space="preserve"> </t>
        </is>
      </c>
      <c r="C219" s="4" t="inlineStr">
        <is>
          <t xml:space="preserve"> </t>
        </is>
      </c>
      <c r="D219" s="5" t="n">
        <v>1</v>
      </c>
    </row>
    <row r="220">
      <c r="A220" s="4" t="inlineStr">
        <is>
          <t>Year 2</t>
        </is>
      </c>
      <c r="B220" s="5" t="n">
        <v>5</v>
      </c>
      <c r="C220" s="4" t="inlineStr">
        <is>
          <t xml:space="preserve"> </t>
        </is>
      </c>
      <c r="D220" s="5" t="n">
        <v>1</v>
      </c>
    </row>
    <row r="221">
      <c r="A221" s="4" t="inlineStr">
        <is>
          <t>Year 3</t>
        </is>
      </c>
      <c r="B221" s="5" t="n">
        <v>6</v>
      </c>
      <c r="C221" s="4" t="inlineStr">
        <is>
          <t xml:space="preserve"> </t>
        </is>
      </c>
      <c r="D221" s="5" t="n">
        <v>110</v>
      </c>
    </row>
    <row r="222">
      <c r="A222" s="4" t="inlineStr">
        <is>
          <t>Year 4</t>
        </is>
      </c>
      <c r="B222" s="5" t="n">
        <v>222</v>
      </c>
      <c r="C222" s="4" t="inlineStr">
        <is>
          <t xml:space="preserve"> </t>
        </is>
      </c>
      <c r="D222" s="5" t="n">
        <v>5</v>
      </c>
    </row>
    <row r="223">
      <c r="A223" s="4" t="inlineStr">
        <is>
          <t>Year 5</t>
        </is>
      </c>
      <c r="B223" s="5" t="n">
        <v>93</v>
      </c>
      <c r="C223" s="4" t="inlineStr">
        <is>
          <t xml:space="preserve"> </t>
        </is>
      </c>
      <c r="D223" s="5" t="n">
        <v>4</v>
      </c>
    </row>
    <row r="224">
      <c r="A224" s="4" t="inlineStr">
        <is>
          <t>Prior</t>
        </is>
      </c>
      <c r="B224" s="5" t="n">
        <v>611</v>
      </c>
      <c r="C224" s="4" t="inlineStr">
        <is>
          <t xml:space="preserve"> </t>
        </is>
      </c>
      <c r="D224" s="5" t="n">
        <v>82</v>
      </c>
    </row>
    <row r="225">
      <c r="A225" s="4" t="inlineStr">
        <is>
          <t>Revolving Loans Amortized Cost</t>
        </is>
      </c>
      <c r="B225" s="5" t="n">
        <v>36</v>
      </c>
      <c r="C225" s="4" t="inlineStr">
        <is>
          <t xml:space="preserve"> </t>
        </is>
      </c>
      <c r="D225" s="5" t="n">
        <v>11</v>
      </c>
    </row>
    <row r="226">
      <c r="A226" s="4" t="inlineStr">
        <is>
          <t>Revolving Loans Converted to Term</t>
        </is>
      </c>
      <c r="B226" s="5" t="n">
        <v>1</v>
      </c>
      <c r="C226" s="4" t="inlineStr">
        <is>
          <t xml:space="preserve"> </t>
        </is>
      </c>
      <c r="D226" s="5" t="n">
        <v>1</v>
      </c>
    </row>
    <row r="227">
      <c r="A227" s="4" t="inlineStr">
        <is>
          <t>Total</t>
        </is>
      </c>
      <c r="B227" s="5" t="n">
        <v>974</v>
      </c>
      <c r="C227" s="4" t="inlineStr">
        <is>
          <t xml:space="preserve"> </t>
        </is>
      </c>
      <c r="D227" s="5" t="n">
        <v>215</v>
      </c>
    </row>
    <row r="228">
      <c r="A228" s="4" t="inlineStr">
        <is>
          <t>Total Loans Portfolio Segment [Member] | Net Charge-offs [Member]</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Year 1</t>
        </is>
      </c>
      <c r="B230" s="5" t="n">
        <v>-70</v>
      </c>
      <c r="C230" s="4" t="inlineStr">
        <is>
          <t xml:space="preserve"> </t>
        </is>
      </c>
      <c r="D230" s="5" t="n">
        <v>-18</v>
      </c>
    </row>
    <row r="231">
      <c r="A231" s="4" t="inlineStr">
        <is>
          <t>Year 2</t>
        </is>
      </c>
      <c r="B231" s="5" t="n">
        <v>-90</v>
      </c>
      <c r="C231" s="4" t="inlineStr">
        <is>
          <t xml:space="preserve"> </t>
        </is>
      </c>
      <c r="D231" s="5" t="n">
        <v>-44</v>
      </c>
    </row>
    <row r="232">
      <c r="A232" s="4" t="inlineStr">
        <is>
          <t>Year 3</t>
        </is>
      </c>
      <c r="B232" s="5" t="n">
        <v>-151</v>
      </c>
      <c r="C232" s="4" t="inlineStr">
        <is>
          <t xml:space="preserve"> </t>
        </is>
      </c>
      <c r="D232" s="5" t="n">
        <v>-127</v>
      </c>
    </row>
    <row r="233">
      <c r="A233" s="4" t="inlineStr">
        <is>
          <t>Year 4</t>
        </is>
      </c>
      <c r="B233" s="5" t="n">
        <v>-63</v>
      </c>
      <c r="C233" s="4" t="inlineStr">
        <is>
          <t xml:space="preserve"> </t>
        </is>
      </c>
      <c r="D233" s="5" t="n">
        <v>-32</v>
      </c>
    </row>
    <row r="234">
      <c r="A234" s="4" t="inlineStr">
        <is>
          <t>Year 5</t>
        </is>
      </c>
      <c r="B234" s="5" t="n">
        <v>9</v>
      </c>
      <c r="C234" s="4" t="inlineStr">
        <is>
          <t xml:space="preserve"> </t>
        </is>
      </c>
      <c r="D234" s="5" t="n">
        <v>-43</v>
      </c>
    </row>
    <row r="235">
      <c r="A235" s="4" t="inlineStr">
        <is>
          <t>Prior</t>
        </is>
      </c>
      <c r="B235" s="5" t="n">
        <v>207</v>
      </c>
      <c r="C235" s="4" t="inlineStr">
        <is>
          <t xml:space="preserve"> </t>
        </is>
      </c>
      <c r="D235" s="5" t="n">
        <v>-71</v>
      </c>
    </row>
    <row r="236">
      <c r="A236" s="4" t="inlineStr">
        <is>
          <t>Revolving Loans Amortized Cost</t>
        </is>
      </c>
      <c r="B236" s="5" t="n">
        <v>-8</v>
      </c>
      <c r="C236" s="4" t="inlineStr">
        <is>
          <t xml:space="preserve"> </t>
        </is>
      </c>
      <c r="D236" s="5" t="n">
        <v>-333</v>
      </c>
    </row>
    <row r="237">
      <c r="A237" s="4" t="inlineStr">
        <is>
          <t>Revolving Loans Converted to Term</t>
        </is>
      </c>
      <c r="B237" s="5" t="n">
        <v>1</v>
      </c>
      <c r="C237" s="4" t="inlineStr">
        <is>
          <t xml:space="preserve"> </t>
        </is>
      </c>
      <c r="D237" s="5" t="n">
        <v>1</v>
      </c>
    </row>
    <row r="238">
      <c r="A238" s="4" t="inlineStr">
        <is>
          <t>Total</t>
        </is>
      </c>
      <c r="B238" s="6" t="n">
        <v>-165</v>
      </c>
      <c r="C238" s="4" t="inlineStr">
        <is>
          <t xml:space="preserve"> </t>
        </is>
      </c>
      <c r="D238" s="6" t="n">
        <v>-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mortized Cost Basis of Loans Modified (Details) - USD ($) $ in Thousands</t>
        </is>
      </c>
      <c r="B1" s="2" t="inlineStr">
        <is>
          <t>3 Months Ended</t>
        </is>
      </c>
    </row>
    <row r="2">
      <c r="B2" s="2" t="inlineStr">
        <is>
          <t>Mar. 31, 2025</t>
        </is>
      </c>
      <c r="C2" s="2" t="inlineStr">
        <is>
          <t>Mar. 31, 2024</t>
        </is>
      </c>
    </row>
    <row r="3">
      <c r="A3" s="4" t="inlineStr">
        <is>
          <t>Commercial Real Estate [Member]</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otal Modifications</t>
        </is>
      </c>
      <c r="B5" s="6" t="n">
        <v>100</v>
      </c>
      <c r="C5" s="6" t="n">
        <v>60</v>
      </c>
    </row>
    <row r="6">
      <c r="A6" s="4" t="inlineStr">
        <is>
          <t>Total Class of Financing Receivable</t>
        </is>
      </c>
      <c r="B6" s="11" t="n">
        <v>0.0001</v>
      </c>
      <c r="C6" s="10" t="n">
        <v>0</v>
      </c>
    </row>
    <row r="7">
      <c r="A7" s="4" t="inlineStr">
        <is>
          <t>Commercial and Industrial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Modifications</t>
        </is>
      </c>
      <c r="B9" s="6" t="n">
        <v>287</v>
      </c>
      <c r="C9" s="4" t="inlineStr">
        <is>
          <t xml:space="preserve"> </t>
        </is>
      </c>
    </row>
    <row r="10">
      <c r="A10" s="4" t="inlineStr">
        <is>
          <t>Total Class of Financing Receivable</t>
        </is>
      </c>
      <c r="B10" s="11" t="n">
        <v>0.0004</v>
      </c>
      <c r="C10" s="10" t="n">
        <v>0</v>
      </c>
    </row>
    <row r="11">
      <c r="A11" s="4" t="inlineStr">
        <is>
          <t>Residential Real Estate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Class of Financing Receivable</t>
        </is>
      </c>
      <c r="B13" s="10" t="n">
        <v>0</v>
      </c>
      <c r="C13" s="10" t="n">
        <v>0</v>
      </c>
    </row>
    <row r="14">
      <c r="A14" s="4" t="inlineStr">
        <is>
          <t>Agricultural Real Estate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 Modifications</t>
        </is>
      </c>
      <c r="B16" s="4" t="inlineStr">
        <is>
          <t xml:space="preserve"> </t>
        </is>
      </c>
      <c r="C16" s="6" t="n">
        <v>457</v>
      </c>
    </row>
    <row r="17">
      <c r="A17" s="4" t="inlineStr">
        <is>
          <t>Total Class of Financing Receivable</t>
        </is>
      </c>
      <c r="B17" s="10" t="n">
        <v>0</v>
      </c>
      <c r="C17" s="11" t="n">
        <v>0.0023</v>
      </c>
    </row>
    <row r="18">
      <c r="A18" s="4" t="inlineStr">
        <is>
          <t>Agricultural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Modifications</t>
        </is>
      </c>
      <c r="B20" s="4" t="inlineStr">
        <is>
          <t xml:space="preserve"> </t>
        </is>
      </c>
      <c r="C20" s="6" t="n">
        <v>1223</v>
      </c>
    </row>
    <row r="21">
      <c r="A21" s="4" t="inlineStr">
        <is>
          <t>Total Class of Financing Receivable</t>
        </is>
      </c>
      <c r="B21" s="10" t="n">
        <v>0</v>
      </c>
      <c r="C21" s="11" t="n">
        <v>0.008200000000000001</v>
      </c>
    </row>
    <row r="22">
      <c r="A22" s="4" t="inlineStr">
        <is>
          <t>Consumer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Class of Financing Receivable</t>
        </is>
      </c>
      <c r="B24" s="10" t="n">
        <v>0</v>
      </c>
      <c r="C24" s="10" t="n">
        <v>0</v>
      </c>
    </row>
    <row r="25">
      <c r="A25" s="4" t="inlineStr">
        <is>
          <t>Total Loans Portfolio Segment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Modifications</t>
        </is>
      </c>
      <c r="B27" s="6" t="n">
        <v>387</v>
      </c>
      <c r="C27" s="6" t="n">
        <v>1740</v>
      </c>
    </row>
    <row r="28">
      <c r="A28" s="4" t="inlineStr">
        <is>
          <t>Total Class of Financing Receivable</t>
        </is>
      </c>
      <c r="B28" s="11" t="n">
        <v>0.0001</v>
      </c>
      <c r="C28" s="11" t="n">
        <v>0.0005</v>
      </c>
    </row>
    <row r="29">
      <c r="A29" s="4" t="inlineStr">
        <is>
          <t>Payment Delay [Member] | Commercial Real Estate [Member]</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otal Modifications</t>
        </is>
      </c>
      <c r="B31" s="6" t="n">
        <v>100</v>
      </c>
      <c r="C31" s="4" t="inlineStr">
        <is>
          <t xml:space="preserve"> </t>
        </is>
      </c>
    </row>
    <row r="32">
      <c r="A32" s="4" t="inlineStr">
        <is>
          <t>Payment Delay [Member] | Commercial and Industrial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 Modifications</t>
        </is>
      </c>
      <c r="B34" s="5" t="n">
        <v>172</v>
      </c>
      <c r="C34" s="4" t="inlineStr">
        <is>
          <t xml:space="preserve"> </t>
        </is>
      </c>
    </row>
    <row r="35">
      <c r="A35" s="4" t="inlineStr">
        <is>
          <t>Payment Delay [Member] | Agricultural [Member]</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 Modifications</t>
        </is>
      </c>
      <c r="B37" s="4" t="inlineStr">
        <is>
          <t xml:space="preserve"> </t>
        </is>
      </c>
      <c r="C37" s="6" t="n">
        <v>1223</v>
      </c>
    </row>
    <row r="38">
      <c r="A38" s="4" t="inlineStr">
        <is>
          <t>Payment Delay [Member] | Total Loans Portfolio Segment [Memb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Modifications</t>
        </is>
      </c>
      <c r="B40" s="5" t="n">
        <v>272</v>
      </c>
      <c r="C40" s="5" t="n">
        <v>1223</v>
      </c>
    </row>
    <row r="41">
      <c r="A41" s="4" t="inlineStr">
        <is>
          <t>Rate Change [Member] | Commercial and Industrial [Member]</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Modifications</t>
        </is>
      </c>
      <c r="B43" s="5" t="n">
        <v>78</v>
      </c>
      <c r="C43" s="4" t="inlineStr">
        <is>
          <t xml:space="preserve"> </t>
        </is>
      </c>
    </row>
    <row r="44">
      <c r="A44" s="4" t="inlineStr">
        <is>
          <t>Rate Change [Member] | Total Loans Portfolio Segment [Member]</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Modifications</t>
        </is>
      </c>
      <c r="B46" s="5" t="n">
        <v>78</v>
      </c>
      <c r="C46" s="4" t="inlineStr">
        <is>
          <t xml:space="preserve"> </t>
        </is>
      </c>
    </row>
    <row r="47">
      <c r="A47" s="4" t="inlineStr">
        <is>
          <t>Term Extension [Member] | Commercial Real Estate [Member]</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Modifications</t>
        </is>
      </c>
      <c r="B49" s="4" t="inlineStr">
        <is>
          <t xml:space="preserve"> </t>
        </is>
      </c>
      <c r="C49" s="5" t="n">
        <v>39</v>
      </c>
    </row>
    <row r="50">
      <c r="A50" s="4" t="inlineStr">
        <is>
          <t>Term Extension [Member] | Commercial and Industrial [Member]</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Modifications</t>
        </is>
      </c>
      <c r="B52" s="5" t="n">
        <v>37</v>
      </c>
      <c r="C52" s="4" t="inlineStr">
        <is>
          <t xml:space="preserve"> </t>
        </is>
      </c>
    </row>
    <row r="53">
      <c r="A53" s="4" t="inlineStr">
        <is>
          <t>Term Extension [Member] | Agricultural Real Estate [Member]</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 Modifications</t>
        </is>
      </c>
      <c r="B55" s="4" t="inlineStr">
        <is>
          <t xml:space="preserve"> </t>
        </is>
      </c>
      <c r="C55" s="5" t="n">
        <v>457</v>
      </c>
    </row>
    <row r="56">
      <c r="A56" s="4" t="inlineStr">
        <is>
          <t>Term Extension [Member] | Total Loans Portfolio Segment [Memb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 Modifications</t>
        </is>
      </c>
      <c r="B58" s="6" t="n">
        <v>37</v>
      </c>
      <c r="C58" s="5" t="n">
        <v>496</v>
      </c>
    </row>
    <row r="59">
      <c r="A59" s="4" t="inlineStr">
        <is>
          <t>Combination Payment Delay and Term Extension [Member] | Commercial Real Estate [Member]</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 Modifications</t>
        </is>
      </c>
      <c r="B61" s="4" t="inlineStr">
        <is>
          <t xml:space="preserve"> </t>
        </is>
      </c>
      <c r="C61" s="5" t="n">
        <v>21</v>
      </c>
    </row>
    <row r="62">
      <c r="A62" s="4" t="inlineStr">
        <is>
          <t>Combination Payment Delay and Term Extension [Member] | Total Loans Portfolio Segment [Memb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 Modifications</t>
        </is>
      </c>
      <c r="B64" s="4" t="inlineStr">
        <is>
          <t xml:space="preserve"> </t>
        </is>
      </c>
      <c r="C64" s="6" t="n">
        <v>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 - Summary of Performance of Loans Modified (Details) - USD ($) $ in Thousands</t>
        </is>
      </c>
      <c r="B1" s="2" t="inlineStr">
        <is>
          <t>3 Months Ended</t>
        </is>
      </c>
    </row>
    <row r="2">
      <c r="B2" s="2" t="inlineStr">
        <is>
          <t>Mar. 31, 2025</t>
        </is>
      </c>
      <c r="C2" s="2" t="inlineStr">
        <is>
          <t>Mar. 31, 2024</t>
        </is>
      </c>
    </row>
    <row r="3">
      <c r="A3" s="4" t="inlineStr">
        <is>
          <t>Commercial Real Estat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Past Due</t>
        </is>
      </c>
      <c r="B5" s="6" t="n">
        <v>643</v>
      </c>
      <c r="C5" s="6" t="n">
        <v>40</v>
      </c>
    </row>
    <row r="6">
      <c r="A6" s="4" t="inlineStr">
        <is>
          <t>Commercial Real Estate [Member] | 30 to 59 Days Past Due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Past Due</t>
        </is>
      </c>
      <c r="B8" s="4" t="inlineStr">
        <is>
          <t xml:space="preserve"> </t>
        </is>
      </c>
      <c r="C8" s="5" t="n">
        <v>40</v>
      </c>
    </row>
    <row r="9">
      <c r="A9" s="4" t="inlineStr">
        <is>
          <t>Commercial Real Estate [Member] | Greater Than 89 days Past Due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Past Due</t>
        </is>
      </c>
      <c r="B11" s="5" t="n">
        <v>643</v>
      </c>
      <c r="C11" s="4" t="inlineStr">
        <is>
          <t xml:space="preserve"> </t>
        </is>
      </c>
    </row>
    <row r="12">
      <c r="A12" s="4" t="inlineStr">
        <is>
          <t>Commercial and Industrial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Past Due</t>
        </is>
      </c>
      <c r="B14" s="5" t="n">
        <v>3662</v>
      </c>
      <c r="C14" s="5" t="n">
        <v>2249</v>
      </c>
    </row>
    <row r="15">
      <c r="A15" s="4" t="inlineStr">
        <is>
          <t>Commercial and Industrial [Member] | 30 to 59 Days Past Due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 Past Due</t>
        </is>
      </c>
      <c r="B17" s="5" t="n">
        <v>78</v>
      </c>
      <c r="C17" s="5" t="n">
        <v>25</v>
      </c>
    </row>
    <row r="18">
      <c r="A18" s="4" t="inlineStr">
        <is>
          <t>Commercial and Industrial [Member] | Greater Than 89 days Past Due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 Past Due</t>
        </is>
      </c>
      <c r="B20" s="5" t="n">
        <v>3584</v>
      </c>
      <c r="C20" s="5" t="n">
        <v>2224</v>
      </c>
    </row>
    <row r="21">
      <c r="A21" s="4" t="inlineStr">
        <is>
          <t>Residential Real Estate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 Past Due</t>
        </is>
      </c>
      <c r="B23" s="4" t="inlineStr">
        <is>
          <t xml:space="preserve"> </t>
        </is>
      </c>
      <c r="C23" s="5" t="n">
        <v>12</v>
      </c>
    </row>
    <row r="24">
      <c r="A24" s="4" t="inlineStr">
        <is>
          <t>Residential Real Estate [Member] | Greater Than 89 days Past Due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otal Past Due</t>
        </is>
      </c>
      <c r="B26" s="4" t="inlineStr">
        <is>
          <t xml:space="preserve"> </t>
        </is>
      </c>
      <c r="C26" s="5" t="n">
        <v>12</v>
      </c>
    </row>
    <row r="27">
      <c r="A27" s="4" t="inlineStr">
        <is>
          <t>Agricultural [Member]</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otal Past Due</t>
        </is>
      </c>
      <c r="B29" s="5" t="n">
        <v>595</v>
      </c>
      <c r="C29" s="4" t="inlineStr">
        <is>
          <t xml:space="preserve"> </t>
        </is>
      </c>
    </row>
    <row r="30">
      <c r="A30" s="4" t="inlineStr">
        <is>
          <t>Agricultural [Member] | 60 to 89 Days Past Due [Member]</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Total Past Due</t>
        </is>
      </c>
      <c r="B32" s="5" t="n">
        <v>595</v>
      </c>
      <c r="C32" s="4" t="inlineStr">
        <is>
          <t xml:space="preserve"> </t>
        </is>
      </c>
    </row>
    <row r="33">
      <c r="A33" s="4" t="inlineStr">
        <is>
          <t>Total Loans Portfolio Segment [Member]</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Total Past Due</t>
        </is>
      </c>
      <c r="B35" s="5" t="n">
        <v>4900</v>
      </c>
      <c r="C35" s="5" t="n">
        <v>2301</v>
      </c>
    </row>
    <row r="36">
      <c r="A36" s="4" t="inlineStr">
        <is>
          <t>Total Loans Portfolio Segment [Member] | 30 to 59 Days Past Due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Total Past Due</t>
        </is>
      </c>
      <c r="B38" s="5" t="n">
        <v>78</v>
      </c>
      <c r="C38" s="5" t="n">
        <v>65</v>
      </c>
    </row>
    <row r="39">
      <c r="A39" s="4" t="inlineStr">
        <is>
          <t>Total Loans Portfolio Segment [Member] | 60 to 89 Days Past Due [Member]</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 Past Due</t>
        </is>
      </c>
      <c r="B41" s="5" t="n">
        <v>595</v>
      </c>
      <c r="C41" s="4" t="inlineStr">
        <is>
          <t xml:space="preserve"> </t>
        </is>
      </c>
    </row>
    <row r="42">
      <c r="A42" s="4" t="inlineStr">
        <is>
          <t>Total Loans Portfolio Segment [Member] | Greater Than 89 days Past Due [Memb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 Past Due</t>
        </is>
      </c>
      <c r="B44" s="6" t="n">
        <v>4227</v>
      </c>
      <c r="C44" s="6" t="n">
        <v>223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oans and Allowance for Credit Losses - Schedule of Financial Effect of Loan Modifications to Borrowers Experiencing Financial Difficulty (Details)</t>
        </is>
      </c>
      <c r="B1" s="2" t="inlineStr">
        <is>
          <t>3 Months Ended</t>
        </is>
      </c>
    </row>
    <row r="2">
      <c r="B2" s="2" t="inlineStr">
        <is>
          <t>Mar. 31, 2025</t>
        </is>
      </c>
      <c r="C2" s="2" t="inlineStr">
        <is>
          <t>Mar. 31, 2024</t>
        </is>
      </c>
    </row>
    <row r="3">
      <c r="A3" s="4" t="inlineStr">
        <is>
          <t>Commercial Real Estat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Term Extension</t>
        </is>
      </c>
      <c r="B5" s="4" t="inlineStr">
        <is>
          <t xml:space="preserve"> </t>
        </is>
      </c>
      <c r="C5" s="4" t="inlineStr">
        <is>
          <t>8 months 1 day</t>
        </is>
      </c>
    </row>
    <row r="6">
      <c r="A6" s="4" t="inlineStr">
        <is>
          <t>Commercial and Industrial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 Average Interest Rate Reduction</t>
        </is>
      </c>
      <c r="B8" s="11" t="n">
        <v>0.0049</v>
      </c>
      <c r="C8" s="10" t="n">
        <v>0.03</v>
      </c>
    </row>
    <row r="9">
      <c r="A9" s="4" t="inlineStr">
        <is>
          <t>Weighted Average Term Extension</t>
        </is>
      </c>
      <c r="B9" s="4" t="inlineStr">
        <is>
          <t>3 months</t>
        </is>
      </c>
      <c r="C9" s="4" t="inlineStr">
        <is>
          <t>1 year 10 months 20 days</t>
        </is>
      </c>
    </row>
    <row r="10">
      <c r="A10" s="4" t="inlineStr">
        <is>
          <t>Agricultural [Member]</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Weighted Average Term Extension</t>
        </is>
      </c>
      <c r="B12" s="4" t="inlineStr">
        <is>
          <t xml:space="preserve"> </t>
        </is>
      </c>
      <c r="C12" s="4" t="inlineStr">
        <is>
          <t>10 months 17 days</t>
        </is>
      </c>
    </row>
    <row r="13">
      <c r="A13" s="4" t="inlineStr">
        <is>
          <t>Total Loans Portfolio Segment [Member]</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Weighted Average Interest Rate Reduction</t>
        </is>
      </c>
      <c r="B15" s="11" t="n">
        <v>0.0049</v>
      </c>
      <c r="C15" s="10" t="n">
        <v>0.03</v>
      </c>
    </row>
    <row r="16">
      <c r="A16" s="4" t="inlineStr">
        <is>
          <t>Weighted Average Term Extension</t>
        </is>
      </c>
      <c r="B16" s="4" t="inlineStr">
        <is>
          <t>3 months</t>
        </is>
      </c>
      <c r="C16" s="4" t="inlineStr">
        <is>
          <t>10 months 24 day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llowance for Credit Losses on Off-Balance Sheet Credit Exposures (Detail)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allowance for credit losses</t>
        </is>
      </c>
      <c r="B3" s="6" t="n">
        <v>45824</v>
      </c>
      <c r="C3" s="6" t="n">
        <v>43267</v>
      </c>
      <c r="D3" s="6" t="n">
        <v>44449</v>
      </c>
      <c r="E3" s="6" t="n">
        <v>43520</v>
      </c>
    </row>
    <row r="4">
      <c r="A4" s="4" t="inlineStr">
        <is>
          <t>SEC Schedule, 12-09, Allowance, Credit Loss [Member] | Off Balance Sheet Credit Loss Liability [Member]</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Loans, allowance for credit losses</t>
        </is>
      </c>
      <c r="B6" s="5" t="n">
        <v>1438</v>
      </c>
      <c r="C6" s="5" t="n">
        <v>1442</v>
      </c>
      <c r="D6" s="4" t="inlineStr">
        <is>
          <t xml:space="preserve"> </t>
        </is>
      </c>
      <c r="E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Loans, allowance for credit losses</t>
        </is>
      </c>
      <c r="B9" s="5" t="n">
        <v>16122</v>
      </c>
      <c r="C9" s="5" t="n">
        <v>14948</v>
      </c>
      <c r="D9" s="5" t="n">
        <v>13582</v>
      </c>
      <c r="E9" s="5" t="n">
        <v>13476</v>
      </c>
    </row>
    <row r="10">
      <c r="A10" s="4" t="inlineStr">
        <is>
          <t>Commercial Real Estate [Member] | SEC Schedule, 12-09, Allowance, Credit Loss [Member] | Off Balance Sheet Credit Loss Liability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allowance for credit losses</t>
        </is>
      </c>
      <c r="B12" s="5" t="n">
        <v>138</v>
      </c>
      <c r="C12" s="5" t="n">
        <v>188</v>
      </c>
      <c r="D12" s="4" t="inlineStr">
        <is>
          <t xml:space="preserve"> </t>
        </is>
      </c>
      <c r="E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Loans, allowance for credit losses</t>
        </is>
      </c>
      <c r="B15" s="5" t="n">
        <v>13548</v>
      </c>
      <c r="C15" s="5" t="n">
        <v>14005</v>
      </c>
      <c r="D15" s="5" t="n">
        <v>17651</v>
      </c>
      <c r="E15" s="5" t="n">
        <v>17954</v>
      </c>
    </row>
    <row r="16">
      <c r="A16" s="4" t="inlineStr">
        <is>
          <t>Commercial and Industrial [Member] | SEC Schedule, 12-09, Allowance, Credit Loss [Member] | Off Balance Sheet Credit Loss Liability [Member]</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Loans, allowance for credit losses</t>
        </is>
      </c>
      <c r="B18" s="5" t="n">
        <v>1230</v>
      </c>
      <c r="C18" s="5" t="n">
        <v>1170</v>
      </c>
      <c r="D18" s="4" t="inlineStr">
        <is>
          <t xml:space="preserve"> </t>
        </is>
      </c>
      <c r="E18" s="4" t="inlineStr">
        <is>
          <t xml:space="preserve"> </t>
        </is>
      </c>
    </row>
    <row r="19">
      <c r="A19" s="4" t="inlineStr">
        <is>
          <t>Agricultural Real Estate [Memb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Loans, allowance for credit losses</t>
        </is>
      </c>
      <c r="B21" s="5" t="n">
        <v>5158</v>
      </c>
      <c r="C21" s="5" t="n">
        <v>3504</v>
      </c>
      <c r="D21" s="5" t="n">
        <v>1688</v>
      </c>
      <c r="E21" s="5" t="n">
        <v>1718</v>
      </c>
    </row>
    <row r="22">
      <c r="A22" s="4" t="inlineStr">
        <is>
          <t>Agricultural Real Estate [Member] | SEC Schedule, 12-09, Allowance, Credit Loss [Member] | Off Balance Sheet Credit Loss Liability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Loans, allowance for credit losses</t>
        </is>
      </c>
      <c r="B24" s="5" t="n">
        <v>3</v>
      </c>
      <c r="C24" s="5" t="n">
        <v>1</v>
      </c>
      <c r="D24" s="4" t="inlineStr">
        <is>
          <t xml:space="preserve"> </t>
        </is>
      </c>
      <c r="E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Loans, allowance for credit losses</t>
        </is>
      </c>
      <c r="B27" s="5" t="n">
        <v>8827</v>
      </c>
      <c r="C27" s="5" t="n">
        <v>8553</v>
      </c>
      <c r="D27" s="5" t="n">
        <v>8319</v>
      </c>
      <c r="E27" s="5" t="n">
        <v>7784</v>
      </c>
    </row>
    <row r="28">
      <c r="A28" s="4" t="inlineStr">
        <is>
          <t>Residential Real Estate [Member] | SEC Schedule, 12-09, Allowance, Credit Loss [Member] | Off Balance Sheet Credit Loss Liability [Member]</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Loans, allowance for credit losses</t>
        </is>
      </c>
      <c r="B30" s="5" t="n">
        <v>43</v>
      </c>
      <c r="C30" s="5" t="n">
        <v>69</v>
      </c>
      <c r="D30" s="4" t="inlineStr">
        <is>
          <t xml:space="preserve"> </t>
        </is>
      </c>
      <c r="E30" s="4" t="inlineStr">
        <is>
          <t xml:space="preserve"> </t>
        </is>
      </c>
    </row>
    <row r="31">
      <c r="A31" s="4" t="inlineStr">
        <is>
          <t>Agricultural [Memb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Loans, allowance for credit losses</t>
        </is>
      </c>
      <c r="B33" s="5" t="n">
        <v>356</v>
      </c>
      <c r="C33" s="5" t="n">
        <v>439</v>
      </c>
      <c r="D33" s="5" t="n">
        <v>1612</v>
      </c>
      <c r="E33" s="5" t="n">
        <v>995</v>
      </c>
    </row>
    <row r="34">
      <c r="A34" s="4" t="inlineStr">
        <is>
          <t>Agricultural [Member] | SEC Schedule, 12-09, Allowance, Credit Loss [Member] | Off Balance Sheet Credit Loss Liability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Loans, allowance for credit losses</t>
        </is>
      </c>
      <c r="B36" s="5" t="n">
        <v>1</v>
      </c>
      <c r="C36" s="5" t="n">
        <v>12</v>
      </c>
      <c r="D36" s="4" t="inlineStr">
        <is>
          <t xml:space="preserve"> </t>
        </is>
      </c>
      <c r="E36" s="4" t="inlineStr">
        <is>
          <t xml:space="preserve"> </t>
        </is>
      </c>
    </row>
    <row r="37">
      <c r="A37" s="4" t="inlineStr">
        <is>
          <t>Consumer [Member]</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Loans, allowance for credit losses</t>
        </is>
      </c>
      <c r="B39" s="5" t="n">
        <v>1813</v>
      </c>
      <c r="C39" s="5" t="n">
        <v>1818</v>
      </c>
      <c r="D39" s="6" t="n">
        <v>1597</v>
      </c>
      <c r="E39" s="6" t="n">
        <v>1593</v>
      </c>
    </row>
    <row r="40">
      <c r="A40" s="4" t="inlineStr">
        <is>
          <t>Consumer [Member] | SEC Schedule, 12-09, Allowance, Credit Loss [Member] | Off Balance Sheet Credit Loss Liability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Loans, allowance for credit losses</t>
        </is>
      </c>
      <c r="B42" s="6" t="n">
        <v>23</v>
      </c>
      <c r="C42" s="6" t="n">
        <v>2</v>
      </c>
      <c r="D42" s="4" t="inlineStr">
        <is>
          <t xml:space="preserve"> </t>
        </is>
      </c>
      <c r="E4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Additional Information (Detail) - Interest Rate Swaps [Member]</t>
        </is>
      </c>
      <c r="B1" s="2" t="inlineStr">
        <is>
          <t>3 Months Ended</t>
        </is>
      </c>
      <c r="C1" s="2" t="inlineStr">
        <is>
          <t>12 Months Ended</t>
        </is>
      </c>
    </row>
    <row r="2">
      <c r="B2" s="2" t="inlineStr">
        <is>
          <t>Mar. 31, 2025</t>
        </is>
      </c>
      <c r="C2" s="2" t="inlineStr">
        <is>
          <t>Dec. 31, 2024</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period</t>
        </is>
      </c>
      <c r="B5" s="4" t="inlineStr">
        <is>
          <t>5 years 10 months 24 days</t>
        </is>
      </c>
      <c r="C5" s="4" t="inlineStr">
        <is>
          <t>5 years 7 months 6 days</t>
        </is>
      </c>
    </row>
    <row r="6">
      <c r="A6" s="4" t="inlineStr">
        <is>
          <t>Weighted average pay rate</t>
        </is>
      </c>
      <c r="B6" s="11" t="n">
        <v>0.0727</v>
      </c>
      <c r="C6" s="11" t="n">
        <v>0.0672</v>
      </c>
    </row>
    <row r="7">
      <c r="A7" s="4" t="inlineStr">
        <is>
          <t>Weighted average receive rate</t>
        </is>
      </c>
      <c r="B7" s="11" t="n">
        <v>0.0735</v>
      </c>
      <c r="C7" s="11" t="n">
        <v>0.06850000000000001</v>
      </c>
    </row>
    <row r="8">
      <c r="A8" s="4" t="inlineStr">
        <is>
          <t>Fair Value Hedging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period</t>
        </is>
      </c>
      <c r="B10" s="4" t="inlineStr">
        <is>
          <t>5 years 8 months 12 days</t>
        </is>
      </c>
      <c r="C10" s="4" t="inlineStr">
        <is>
          <t>5 years 10 months 24 days</t>
        </is>
      </c>
    </row>
    <row r="11">
      <c r="A11" s="4" t="inlineStr">
        <is>
          <t>Weighted average pay rate</t>
        </is>
      </c>
      <c r="B11" s="11" t="n">
        <v>0.046</v>
      </c>
      <c r="C11" s="11" t="n">
        <v>0.046</v>
      </c>
    </row>
    <row r="12">
      <c r="A12" s="4" t="inlineStr">
        <is>
          <t>Weighted average receive rate</t>
        </is>
      </c>
      <c r="B12" s="11" t="n">
        <v>0.0746</v>
      </c>
      <c r="C12" s="11" t="n">
        <v>0.0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Derivative Financial Instruments - Summary of Interest Rate Swaps Designated as Cash Flow Hedges (Detail) - Interest Rate Swaps [Member] - Designated as Hedging Instrument [Member]</t>
        </is>
      </c>
      <c r="B1" s="2" t="inlineStr">
        <is>
          <t>3 Months Ended</t>
        </is>
      </c>
      <c r="C1" s="2" t="inlineStr">
        <is>
          <t>12 Months Ended</t>
        </is>
      </c>
    </row>
    <row r="2">
      <c r="B2" s="2" t="inlineStr">
        <is>
          <t>Mar. 31, 2025</t>
        </is>
      </c>
      <c r="C2" s="2" t="inlineStr">
        <is>
          <t>Dec. 31, 2024</t>
        </is>
      </c>
    </row>
    <row r="3">
      <c r="A3" s="4" t="inlineStr">
        <is>
          <t>Subordinated Note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in years</t>
        </is>
      </c>
      <c r="B5" s="4" t="inlineStr">
        <is>
          <t>10 years 6 months</t>
        </is>
      </c>
      <c r="C5" s="4" t="inlineStr">
        <is>
          <t>10 years 8 months 12 days</t>
        </is>
      </c>
    </row>
    <row r="6">
      <c r="A6" s="4" t="inlineStr">
        <is>
          <t>Weighted average pay rate</t>
        </is>
      </c>
      <c r="B6" s="11" t="n">
        <v>0.0281</v>
      </c>
      <c r="C6" s="11" t="n">
        <v>0.0281</v>
      </c>
    </row>
    <row r="7">
      <c r="A7" s="4" t="inlineStr">
        <is>
          <t>Weighted average receive rate</t>
        </is>
      </c>
      <c r="B7" s="11" t="n">
        <v>0.06419999999999999</v>
      </c>
      <c r="C7" s="11" t="n">
        <v>0.0701</v>
      </c>
    </row>
    <row r="8">
      <c r="A8" s="4" t="inlineStr">
        <is>
          <t>Variable Rate FHLB Advance Hedg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in years</t>
        </is>
      </c>
      <c r="B10" s="4" t="inlineStr">
        <is>
          <t>1 year</t>
        </is>
      </c>
      <c r="C10" s="4" t="inlineStr">
        <is>
          <t>1 year 2 months 12 days</t>
        </is>
      </c>
    </row>
    <row r="11">
      <c r="A11" s="4" t="inlineStr">
        <is>
          <t>Weighted average pay rate</t>
        </is>
      </c>
      <c r="B11" s="11" t="n">
        <v>0.0359</v>
      </c>
      <c r="C11" s="11" t="n">
        <v>0.0358</v>
      </c>
    </row>
    <row r="12">
      <c r="A12" s="4" t="inlineStr">
        <is>
          <t>Weighted average receive rate</t>
        </is>
      </c>
      <c r="B12" s="11" t="n">
        <v>0.0434</v>
      </c>
      <c r="C12" s="11" t="n">
        <v>0.0442</v>
      </c>
    </row>
    <row r="13">
      <c r="A13" s="4" t="inlineStr">
        <is>
          <t>Prime Based Receivable Loan Hedg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pay rate</t>
        </is>
      </c>
      <c r="B15" s="4" t="inlineStr">
        <is>
          <t xml:space="preserve"> </t>
        </is>
      </c>
      <c r="C15" s="10" t="n">
        <v>0</v>
      </c>
    </row>
    <row r="16">
      <c r="A16" s="4" t="inlineStr">
        <is>
          <t>Weighted average receive rate</t>
        </is>
      </c>
      <c r="B16" s="4" t="inlineStr">
        <is>
          <t xml:space="preserve"> </t>
        </is>
      </c>
      <c r="C16" s="10" t="n">
        <v>0</v>
      </c>
    </row>
    <row r="17">
      <c r="A17" s="4" t="inlineStr">
        <is>
          <t>Cash Flow Hedg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 average Maturity in years</t>
        </is>
      </c>
      <c r="B19" s="4" t="inlineStr">
        <is>
          <t>1 year 7 months 6 days</t>
        </is>
      </c>
      <c r="C19" s="4" t="inlineStr">
        <is>
          <t>1 year 10 months 24 days</t>
        </is>
      </c>
    </row>
    <row r="20">
      <c r="A20" s="4" t="inlineStr">
        <is>
          <t>Weighted average pay rate</t>
        </is>
      </c>
      <c r="B20" s="11" t="n">
        <v>0.0353</v>
      </c>
      <c r="C20" s="11" t="n">
        <v>0.0354</v>
      </c>
    </row>
    <row r="21">
      <c r="A21" s="4" t="inlineStr">
        <is>
          <t>Weighted average receive rate</t>
        </is>
      </c>
      <c r="B21" s="11" t="n">
        <v>0.0448</v>
      </c>
      <c r="C21" s="11" t="n">
        <v>0.0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t>
        </is>
      </c>
      <c r="B3" s="6" t="n">
        <v>304345000</v>
      </c>
      <c r="C3" s="6" t="n">
        <v>265834000</v>
      </c>
    </row>
    <row r="4">
      <c r="A4" s="4" t="inlineStr">
        <is>
          <t>Derivative Assets</t>
        </is>
      </c>
      <c r="B4" s="5" t="n">
        <v>6612000</v>
      </c>
      <c r="C4" s="5" t="n">
        <v>8055000</v>
      </c>
    </row>
    <row r="5">
      <c r="A5" s="4" t="inlineStr">
        <is>
          <t>Derivative Liabilities</t>
        </is>
      </c>
      <c r="B5" s="5" t="n">
        <v>2966000</v>
      </c>
      <c r="C5" s="5" t="n">
        <v>3546000</v>
      </c>
    </row>
    <row r="6">
      <c r="A6" s="4" t="inlineStr">
        <is>
          <t>Cash collateral, Derivative Liabilities</t>
        </is>
      </c>
      <c r="B6" s="5" t="n">
        <v>5584000</v>
      </c>
      <c r="C6" s="5" t="n">
        <v>7270000</v>
      </c>
    </row>
    <row r="7">
      <c r="A7" s="4" t="inlineStr">
        <is>
          <t>Netting adjustments, Derivative Assets</t>
        </is>
      </c>
      <c r="B7" s="5" t="n">
        <v>-5061000</v>
      </c>
      <c r="C7" s="5" t="n">
        <v>-7173000</v>
      </c>
    </row>
    <row r="8">
      <c r="A8" s="4" t="inlineStr">
        <is>
          <t>Netting adjustments, Derivative Liabilities</t>
        </is>
      </c>
      <c r="B8" s="5" t="n">
        <v>-5061000</v>
      </c>
      <c r="C8" s="5" t="n">
        <v>-7173000</v>
      </c>
    </row>
    <row r="9">
      <c r="A9" s="4" t="inlineStr">
        <is>
          <t>Net amount presented in Balance Sheet, Derivative Assets</t>
        </is>
      </c>
      <c r="B9" s="5" t="n">
        <v>1551000</v>
      </c>
      <c r="C9" s="5" t="n">
        <v>882000</v>
      </c>
    </row>
    <row r="10">
      <c r="A10" s="4" t="inlineStr">
        <is>
          <t>Net amount presented in Balance Sheet, Derivative Liabilities</t>
        </is>
      </c>
      <c r="B10" s="5" t="n">
        <v>3489000</v>
      </c>
      <c r="C10" s="5" t="n">
        <v>3643000</v>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121601000</v>
      </c>
      <c r="C13" s="5" t="n">
        <v>122003000</v>
      </c>
    </row>
    <row r="14">
      <c r="A14" s="4" t="inlineStr">
        <is>
          <t>Derivative Assets</t>
        </is>
      </c>
      <c r="B14" s="5" t="n">
        <v>3472000</v>
      </c>
      <c r="C14" s="5" t="n">
        <v>4218000</v>
      </c>
    </row>
    <row r="15">
      <c r="A15" s="4" t="inlineStr">
        <is>
          <t>Derivative Liabilities</t>
        </is>
      </c>
      <c r="B15" s="5" t="n">
        <v>0</v>
      </c>
      <c r="C15" s="5" t="n">
        <v>0</v>
      </c>
    </row>
    <row r="16">
      <c r="A16" s="4" t="inlineStr">
        <is>
          <t>Designated as Hedging Instrument [Member] | Interest Rate Swap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4101000</v>
      </c>
      <c r="C18" s="5" t="n">
        <v>14503000</v>
      </c>
    </row>
    <row r="19">
      <c r="A19" s="4" t="inlineStr">
        <is>
          <t>Derivative Assets</t>
        </is>
      </c>
      <c r="B19" s="5" t="n">
        <v>1174000</v>
      </c>
      <c r="C19" s="5" t="n">
        <v>1465000</v>
      </c>
    </row>
    <row r="20">
      <c r="A20" s="4" t="inlineStr">
        <is>
          <t>Designated as Hedging Instrument [Member] | Cash Flow Hedges [Member] | Interest Rate Swap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107500000</v>
      </c>
      <c r="C22" s="5" t="n">
        <v>107500000</v>
      </c>
    </row>
    <row r="23">
      <c r="A23" s="4" t="inlineStr">
        <is>
          <t>Derivative Assets</t>
        </is>
      </c>
      <c r="B23" s="5" t="n">
        <v>2298000</v>
      </c>
      <c r="C23" s="5" t="n">
        <v>2753000</v>
      </c>
    </row>
    <row r="24">
      <c r="A24" s="4" t="inlineStr">
        <is>
          <t>Derivative Liabilities</t>
        </is>
      </c>
      <c r="B24" s="5" t="n">
        <v>0</v>
      </c>
      <c r="C24" s="5" t="n">
        <v>0</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182744000</v>
      </c>
      <c r="C27" s="5" t="n">
        <v>143831000</v>
      </c>
    </row>
    <row r="28">
      <c r="A28" s="4" t="inlineStr">
        <is>
          <t>Derivative Assets</t>
        </is>
      </c>
      <c r="B28" s="5" t="n">
        <v>3140000</v>
      </c>
      <c r="C28" s="5" t="n">
        <v>3837000</v>
      </c>
    </row>
    <row r="29">
      <c r="A29" s="4" t="inlineStr">
        <is>
          <t>Derivative Liabilities</t>
        </is>
      </c>
      <c r="B29" s="5" t="n">
        <v>2966000</v>
      </c>
      <c r="C29" s="5" t="n">
        <v>3546000</v>
      </c>
    </row>
    <row r="30">
      <c r="A30" s="4" t="inlineStr">
        <is>
          <t>Not Designated as Hedging Instrument [Member] | Interest Rate Swap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182744000</v>
      </c>
      <c r="C32" s="5" t="n">
        <v>143831000</v>
      </c>
    </row>
    <row r="33">
      <c r="A33" s="4" t="inlineStr">
        <is>
          <t>Derivative Assets</t>
        </is>
      </c>
      <c r="B33" s="5" t="n">
        <v>3140000</v>
      </c>
      <c r="C33" s="5" t="n">
        <v>3837000</v>
      </c>
    </row>
    <row r="34">
      <c r="A34" s="4" t="inlineStr">
        <is>
          <t>Derivative Liabilities</t>
        </is>
      </c>
      <c r="B34" s="6" t="n">
        <v>2966000</v>
      </c>
      <c r="C34" s="6" t="n">
        <v>354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ummary of Designated and Qualifying Hedged Items in Fair Value Hedges (Detail)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Amount</t>
        </is>
      </c>
      <c r="B3" s="6" t="n">
        <v>14669</v>
      </c>
      <c r="C3" s="6" t="n">
        <v>14985</v>
      </c>
    </row>
    <row r="4">
      <c r="A4" s="4" t="inlineStr">
        <is>
          <t>Hedging Fair Value Adjustment</t>
        </is>
      </c>
      <c r="B4" s="5" t="n">
        <v>-1441</v>
      </c>
      <c r="C4" s="5" t="n">
        <v>-1658</v>
      </c>
    </row>
    <row r="5">
      <c r="A5" s="4" t="inlineStr">
        <is>
          <t>Fair Value Adjustments on Discontinued Hedges</t>
        </is>
      </c>
      <c r="B5" s="5" t="n">
        <v>-387</v>
      </c>
      <c r="C5" s="5" t="n">
        <v>-399</v>
      </c>
    </row>
    <row r="6">
      <c r="A6" s="4" t="inlineStr">
        <is>
          <t>Commercial Real Estat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t>
        </is>
      </c>
      <c r="B8" s="6" t="n">
        <v>14669</v>
      </c>
      <c r="C8" s="6" t="n">
        <v>14985</v>
      </c>
    </row>
    <row r="9">
      <c r="A9" s="4" t="inlineStr">
        <is>
          <t>Hedged Asset, Statement of Financial Position [Extensible Enumeration]</t>
        </is>
      </c>
      <c r="B9" s="4" t="inlineStr">
        <is>
          <t>Loans, net of allowance for credit losses</t>
        </is>
      </c>
      <c r="C9" s="4" t="inlineStr">
        <is>
          <t>Loans, net of allowance for credit losses</t>
        </is>
      </c>
    </row>
    <row r="10">
      <c r="A10" s="4" t="inlineStr">
        <is>
          <t>Hedging Fair Value Adjustment</t>
        </is>
      </c>
      <c r="B10" s="6" t="n">
        <v>-1441</v>
      </c>
      <c r="C10" s="6" t="n">
        <v>-1658</v>
      </c>
    </row>
    <row r="11">
      <c r="A11" s="4" t="inlineStr">
        <is>
          <t>Fair Value Adjustments on Discontinued Hedges</t>
        </is>
      </c>
      <c r="B11" s="6" t="n">
        <v>-387</v>
      </c>
      <c r="C11" s="6" t="n">
        <v>-3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Net Gains/ (Losses) on Derivatives and Hedging Activities (Detail) - USD ($) $ in Thousands</t>
        </is>
      </c>
      <c r="B1" s="2" t="inlineStr">
        <is>
          <t>3 Months Ended</t>
        </is>
      </c>
    </row>
    <row r="2">
      <c r="B2" s="2" t="inlineStr">
        <is>
          <t>Mar. 31, 2025</t>
        </is>
      </c>
      <c r="C2" s="2" t="inlineStr">
        <is>
          <t>Mar. 31, 2024</t>
        </is>
      </c>
    </row>
    <row r="3">
      <c r="A3" s="3" t="inlineStr">
        <is>
          <t>Derivatives designated as hedging instruments:</t>
        </is>
      </c>
      <c r="B3" s="4" t="inlineStr">
        <is>
          <t xml:space="preserve"> </t>
        </is>
      </c>
      <c r="C3" s="4" t="inlineStr">
        <is>
          <t xml:space="preserve"> </t>
        </is>
      </c>
    </row>
    <row r="4">
      <c r="A4" s="4" t="inlineStr">
        <is>
          <t>Total net gain (loss) related to derivatives designated as hedging instruments</t>
        </is>
      </c>
      <c r="B4" s="6" t="n">
        <v>7</v>
      </c>
      <c r="C4" s="6" t="n">
        <v>1</v>
      </c>
    </row>
    <row r="5">
      <c r="A5" s="4" t="inlineStr">
        <is>
          <t>Total net gain (loss) related to derivatives designated as cash flow hedges</t>
        </is>
      </c>
      <c r="B5" s="5" t="n">
        <v>0</v>
      </c>
      <c r="C5" s="5" t="n">
        <v>0</v>
      </c>
    </row>
    <row r="6">
      <c r="A6" s="4" t="inlineStr">
        <is>
          <t>Total net gains (losses) related to hedging relationships</t>
        </is>
      </c>
      <c r="B6" s="5" t="n">
        <v>7</v>
      </c>
      <c r="C6" s="5" t="n">
        <v>1</v>
      </c>
    </row>
    <row r="7">
      <c r="A7" s="3" t="inlineStr">
        <is>
          <t>Derivatives not designated as hedging instruments:</t>
        </is>
      </c>
      <c r="B7" s="4" t="inlineStr">
        <is>
          <t xml:space="preserve"> </t>
        </is>
      </c>
      <c r="C7" s="4" t="inlineStr">
        <is>
          <t xml:space="preserve"> </t>
        </is>
      </c>
    </row>
    <row r="8">
      <c r="A8" s="4" t="inlineStr">
        <is>
          <t>Total net gains (losses) related to derivatives not designated as hedging instruments</t>
        </is>
      </c>
      <c r="B8" s="5" t="n">
        <v>389</v>
      </c>
      <c r="C8" s="5" t="n">
        <v>76</v>
      </c>
    </row>
    <row r="9">
      <c r="A9" s="4" t="inlineStr">
        <is>
          <t>Net gains (losses) on derivatives and hedging activities</t>
        </is>
      </c>
      <c r="B9" s="5" t="n">
        <v>396</v>
      </c>
      <c r="C9" s="5" t="n">
        <v>77</v>
      </c>
    </row>
    <row r="10">
      <c r="A10" s="4" t="inlineStr">
        <is>
          <t>Interest Rate Swaps [Member]</t>
        </is>
      </c>
      <c r="B10" s="4" t="inlineStr">
        <is>
          <t xml:space="preserve"> </t>
        </is>
      </c>
      <c r="C10" s="4" t="inlineStr">
        <is>
          <t xml:space="preserve"> </t>
        </is>
      </c>
    </row>
    <row r="11">
      <c r="A11" s="3" t="inlineStr">
        <is>
          <t>Derivatives designated as hedging instruments:</t>
        </is>
      </c>
      <c r="B11" s="4" t="inlineStr">
        <is>
          <t xml:space="preserve"> </t>
        </is>
      </c>
      <c r="C11" s="4" t="inlineStr">
        <is>
          <t xml:space="preserve"> </t>
        </is>
      </c>
    </row>
    <row r="12">
      <c r="A12" s="4" t="inlineStr">
        <is>
          <t>Total net gain (loss) related to derivatives designated as hedging instruments</t>
        </is>
      </c>
      <c r="B12" s="5" t="n">
        <v>7</v>
      </c>
      <c r="C12" s="5" t="n">
        <v>1</v>
      </c>
    </row>
    <row r="13">
      <c r="A13" s="4" t="inlineStr">
        <is>
          <t>Total net gain (loss) related to derivatives designated as cash flow hedges</t>
        </is>
      </c>
      <c r="B13" s="5" t="n">
        <v>0</v>
      </c>
      <c r="C13" s="5" t="n">
        <v>0</v>
      </c>
    </row>
    <row r="14">
      <c r="A14" s="3" t="inlineStr">
        <is>
          <t>Derivatives not designated as hedging instruments:</t>
        </is>
      </c>
      <c r="B14" s="4" t="inlineStr">
        <is>
          <t xml:space="preserve"> </t>
        </is>
      </c>
      <c r="C14" s="4" t="inlineStr">
        <is>
          <t xml:space="preserve"> </t>
        </is>
      </c>
    </row>
    <row r="15">
      <c r="A15" s="4" t="inlineStr">
        <is>
          <t>Total net gains (losses) related to derivatives not designated as hedging instruments</t>
        </is>
      </c>
      <c r="B15" s="6" t="n">
        <v>389</v>
      </c>
      <c r="C15" s="6" t="n">
        <v>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t>
        </is>
      </c>
      <c r="B4" s="7" t="n">
        <v>0.15</v>
      </c>
      <c r="C4" s="7" t="n">
        <v>0.12</v>
      </c>
    </row>
    <row r="5">
      <c r="A5" s="4" t="inlineStr">
        <is>
          <t>Restricted stock units dividend declared per share</t>
        </is>
      </c>
      <c r="B5" s="9" t="n">
        <v>0.15</v>
      </c>
      <c r="C5" s="9" t="n">
        <v>0.12</v>
      </c>
    </row>
    <row r="6">
      <c r="A6" s="4" t="inlineStr">
        <is>
          <t>Restricted stock awards dividend declared per share</t>
        </is>
      </c>
      <c r="B6" s="7" t="n">
        <v>0.15</v>
      </c>
      <c r="C6" s="7" t="n">
        <v>0.1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Recorded Net Gains (Losses) on Derivatives and Related Hedged Items in Fair Value Hedging Relationships (Detail)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Fair Value Hedge Gain/(Loss)</t>
        </is>
      </c>
      <c r="B4" s="6" t="n">
        <v>7</v>
      </c>
      <c r="C4" s="6" t="n">
        <v>1</v>
      </c>
    </row>
    <row r="5">
      <c r="A5" s="4" t="inlineStr">
        <is>
          <t>Fair Value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on Derivatives</t>
        </is>
      </c>
      <c r="B7" s="5" t="n">
        <v>-199</v>
      </c>
      <c r="C7" s="5" t="n">
        <v>146</v>
      </c>
    </row>
    <row r="8">
      <c r="A8" s="4" t="inlineStr">
        <is>
          <t>Gain/(Loss) on Hedged Items</t>
        </is>
      </c>
      <c r="B8" s="5" t="n">
        <v>206</v>
      </c>
      <c r="C8" s="5" t="n">
        <v>-145</v>
      </c>
    </row>
    <row r="9">
      <c r="A9" s="4" t="inlineStr">
        <is>
          <t>Net Fair Value Hedge Gain/(Loss)</t>
        </is>
      </c>
      <c r="B9" s="5" t="n">
        <v>7</v>
      </c>
      <c r="C9" s="5" t="n">
        <v>1</v>
      </c>
    </row>
    <row r="10">
      <c r="A10" s="4" t="inlineStr">
        <is>
          <t>Effect of Derivatives on Net Interest Income</t>
        </is>
      </c>
      <c r="B10" s="5" t="n">
        <v>115</v>
      </c>
      <c r="C10" s="5" t="n">
        <v>161</v>
      </c>
    </row>
    <row r="11">
      <c r="A11" s="4" t="inlineStr">
        <is>
          <t>Fair Value Hedging [Member] | Commercial Real Estate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Loss) on Derivatives</t>
        </is>
      </c>
      <c r="B13" s="5" t="n">
        <v>-199</v>
      </c>
      <c r="C13" s="5" t="n">
        <v>146</v>
      </c>
    </row>
    <row r="14">
      <c r="A14" s="4" t="inlineStr">
        <is>
          <t>Gain/(Loss) on Hedged Items</t>
        </is>
      </c>
      <c r="B14" s="5" t="n">
        <v>206</v>
      </c>
      <c r="C14" s="5" t="n">
        <v>-145</v>
      </c>
    </row>
    <row r="15">
      <c r="A15" s="4" t="inlineStr">
        <is>
          <t>Net Fair Value Hedge Gain/(Loss)</t>
        </is>
      </c>
      <c r="B15" s="5" t="n">
        <v>7</v>
      </c>
      <c r="C15" s="5" t="n">
        <v>1</v>
      </c>
    </row>
    <row r="16">
      <c r="A16" s="4" t="inlineStr">
        <is>
          <t>Effect of Derivatives on Net Interest Income</t>
        </is>
      </c>
      <c r="B16" s="6" t="n">
        <v>115</v>
      </c>
      <c r="C16" s="6" t="n">
        <v>16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Net Gains or Losses on Derivatives and Related Hedged Items in Cash Flow Hedging Relationship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Loss) on Derivatives</t>
        </is>
      </c>
      <c r="B4" s="6" t="n">
        <v>-450</v>
      </c>
      <c r="C4" s="6" t="n">
        <v>2134</v>
      </c>
    </row>
    <row r="5">
      <c r="A5" s="4" t="inlineStr">
        <is>
          <t>Gain/(Loss) Recorded in Accumulated Other Comprehensive Income</t>
        </is>
      </c>
      <c r="B5" s="5" t="n">
        <v>-331</v>
      </c>
      <c r="C5" s="5" t="n">
        <v>1612</v>
      </c>
    </row>
    <row r="6">
      <c r="A6" s="4" t="inlineStr">
        <is>
          <t>Effect of Derivatives on Net Interest Income</t>
        </is>
      </c>
      <c r="B6" s="5" t="n">
        <v>253</v>
      </c>
      <c r="C6" s="5" t="n">
        <v>-574</v>
      </c>
    </row>
    <row r="7">
      <c r="A7" s="4" t="inlineStr">
        <is>
          <t>Prime Based Loan Receivable Hedg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Loss) on Derivatives</t>
        </is>
      </c>
      <c r="B9" s="4" t="inlineStr">
        <is>
          <t xml:space="preserve"> </t>
        </is>
      </c>
      <c r="C9" s="5" t="n">
        <v>992</v>
      </c>
    </row>
    <row r="10">
      <c r="A10" s="4" t="inlineStr">
        <is>
          <t>Gain/(Loss) Recorded in Accumulated Other Comprehensive Income</t>
        </is>
      </c>
      <c r="B10" s="4" t="inlineStr">
        <is>
          <t xml:space="preserve"> </t>
        </is>
      </c>
      <c r="C10" s="5" t="n">
        <v>749</v>
      </c>
    </row>
    <row r="11">
      <c r="A11" s="4" t="inlineStr">
        <is>
          <t>Effect of Derivatives on Net Interest Income</t>
        </is>
      </c>
      <c r="B11" s="4" t="inlineStr">
        <is>
          <t xml:space="preserve"> </t>
        </is>
      </c>
      <c r="C11" s="5" t="n">
        <v>-1098</v>
      </c>
    </row>
    <row r="12">
      <c r="A12" s="4" t="inlineStr">
        <is>
          <t>FHLB Advance Hedg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Loss) on Derivatives</t>
        </is>
      </c>
      <c r="B14" s="5" t="n">
        <v>-256</v>
      </c>
      <c r="C14" s="5" t="n">
        <v>981</v>
      </c>
    </row>
    <row r="15">
      <c r="A15" s="4" t="inlineStr">
        <is>
          <t>Gain/(Loss) Recorded in Accumulated Other Comprehensive Income</t>
        </is>
      </c>
      <c r="B15" s="5" t="n">
        <v>-194</v>
      </c>
      <c r="C15" s="5" t="n">
        <v>741</v>
      </c>
    </row>
    <row r="16">
      <c r="A16" s="4" t="inlineStr">
        <is>
          <t>Effect of Derivatives on Net Interest Income</t>
        </is>
      </c>
      <c r="B16" s="5" t="n">
        <v>185</v>
      </c>
      <c r="C16" s="5" t="n">
        <v>436</v>
      </c>
    </row>
    <row r="17">
      <c r="A17" s="4" t="inlineStr">
        <is>
          <t>Subordinated Note Hedge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Loss) on Derivatives</t>
        </is>
      </c>
      <c r="B19" s="5" t="n">
        <v>-194</v>
      </c>
      <c r="C19" s="5" t="n">
        <v>161</v>
      </c>
    </row>
    <row r="20">
      <c r="A20" s="4" t="inlineStr">
        <is>
          <t>Gain/(Loss) Recorded in Accumulated Other Comprehensive Income</t>
        </is>
      </c>
      <c r="B20" s="5" t="n">
        <v>-137</v>
      </c>
      <c r="C20" s="5" t="n">
        <v>122</v>
      </c>
    </row>
    <row r="21">
      <c r="A21" s="4" t="inlineStr">
        <is>
          <t>Effect of Derivatives on Net Interest Income</t>
        </is>
      </c>
      <c r="B21" s="6" t="n">
        <v>68</v>
      </c>
      <c r="C21" s="6" t="n">
        <v>8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Other Repossessed Assets - Schedule for Changes in Other Real Estate Owned And Other Repossessed Assets (Detail) - USD ($) $ in Thousands</t>
        </is>
      </c>
      <c r="B1" s="2" t="inlineStr">
        <is>
          <t>3 Months Ended</t>
        </is>
      </c>
    </row>
    <row r="2">
      <c r="B2" s="2" t="inlineStr">
        <is>
          <t>Mar. 31, 2025</t>
        </is>
      </c>
      <c r="C2" s="2" t="inlineStr">
        <is>
          <t>Mar. 31, 2024</t>
        </is>
      </c>
    </row>
    <row r="3">
      <c r="A3" s="4" t="inlineStr">
        <is>
          <t>Other Real Estate Owned [Member]</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Beginning of periond</t>
        </is>
      </c>
      <c r="B5" s="6" t="n">
        <v>4773</v>
      </c>
      <c r="C5" s="6" t="n">
        <v>1833</v>
      </c>
    </row>
    <row r="6">
      <c r="A6" s="4" t="inlineStr">
        <is>
          <t>Transfers in</t>
        </is>
      </c>
      <c r="B6" s="5" t="n">
        <v>113</v>
      </c>
      <c r="C6" s="5" t="n">
        <v>100</v>
      </c>
    </row>
    <row r="7">
      <c r="A7" s="4" t="inlineStr">
        <is>
          <t>Net (loss) gain on sales</t>
        </is>
      </c>
      <c r="B7" s="5" t="n">
        <v>34</v>
      </c>
      <c r="C7" s="5" t="n">
        <v>106</v>
      </c>
    </row>
    <row r="8">
      <c r="A8" s="4" t="inlineStr">
        <is>
          <t>Proceeds from sales</t>
        </is>
      </c>
      <c r="B8" s="5" t="n">
        <v>-456</v>
      </c>
      <c r="C8" s="5" t="n">
        <v>-574</v>
      </c>
    </row>
    <row r="9">
      <c r="A9" s="4" t="inlineStr">
        <is>
          <t>Other real estate and other repossessed assets</t>
        </is>
      </c>
      <c r="B9" s="5" t="n">
        <v>4464</v>
      </c>
      <c r="C9" s="5" t="n">
        <v>1465</v>
      </c>
    </row>
    <row r="10">
      <c r="A10" s="4" t="inlineStr">
        <is>
          <t>Additions to valuation reserve</t>
        </is>
      </c>
      <c r="B10" s="5" t="n">
        <v>0</v>
      </c>
      <c r="C10" s="5" t="n">
        <v>0</v>
      </c>
    </row>
    <row r="11">
      <c r="A11" s="4" t="inlineStr">
        <is>
          <t>Capitalized cost</t>
        </is>
      </c>
      <c r="B11" s="5" t="n">
        <v>0</v>
      </c>
      <c r="C11" s="5" t="n">
        <v>0</v>
      </c>
    </row>
    <row r="12">
      <c r="A12" s="4" t="inlineStr">
        <is>
          <t>Recorded investment</t>
        </is>
      </c>
      <c r="B12" s="5" t="n">
        <v>4464</v>
      </c>
      <c r="C12" s="5" t="n">
        <v>1465</v>
      </c>
    </row>
    <row r="13">
      <c r="A13" s="4" t="inlineStr">
        <is>
          <t>Other Repossessed Assets [Member]</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Beginning of periond</t>
        </is>
      </c>
      <c r="B15" s="5" t="n">
        <v>4811</v>
      </c>
      <c r="C15" s="5" t="n">
        <v>380</v>
      </c>
    </row>
    <row r="16">
      <c r="A16" s="4" t="inlineStr">
        <is>
          <t>Transfers in</t>
        </is>
      </c>
      <c r="B16" s="5" t="n">
        <v>246</v>
      </c>
      <c r="C16" s="5" t="n">
        <v>247</v>
      </c>
    </row>
    <row r="17">
      <c r="A17" s="4" t="inlineStr">
        <is>
          <t>Net (loss) gain on sales</t>
        </is>
      </c>
      <c r="B17" s="5" t="n">
        <v>11</v>
      </c>
      <c r="C17" s="5" t="n">
        <v>-7</v>
      </c>
    </row>
    <row r="18">
      <c r="A18" s="4" t="inlineStr">
        <is>
          <t>Proceeds from sales</t>
        </is>
      </c>
      <c r="B18" s="5" t="n">
        <v>-4758</v>
      </c>
      <c r="C18" s="5" t="n">
        <v>-228</v>
      </c>
    </row>
    <row r="19">
      <c r="A19" s="4" t="inlineStr">
        <is>
          <t>Other real estate and other repossessed assets</t>
        </is>
      </c>
      <c r="B19" s="5" t="n">
        <v>310</v>
      </c>
      <c r="C19" s="5" t="n">
        <v>392</v>
      </c>
    </row>
    <row r="20">
      <c r="A20" s="4" t="inlineStr">
        <is>
          <t>Additions to valuation reserve</t>
        </is>
      </c>
      <c r="B20" s="5" t="n">
        <v>0</v>
      </c>
      <c r="C20" s="5" t="n">
        <v>0</v>
      </c>
    </row>
    <row r="21">
      <c r="A21" s="4" t="inlineStr">
        <is>
          <t>Capitalized cost</t>
        </is>
      </c>
      <c r="B21" s="5" t="n">
        <v>0</v>
      </c>
      <c r="C21" s="5" t="n">
        <v>0</v>
      </c>
    </row>
    <row r="22">
      <c r="A22" s="4" t="inlineStr">
        <is>
          <t>Recorded investment</t>
        </is>
      </c>
      <c r="B22" s="5" t="n">
        <v>310</v>
      </c>
      <c r="C22" s="5" t="n">
        <v>392</v>
      </c>
    </row>
    <row r="23">
      <c r="A23" s="4" t="inlineStr">
        <is>
          <t>Other Real Estate Owned and Other Repossessed Assets [Member]</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Beginning of periond</t>
        </is>
      </c>
      <c r="B25" s="5" t="n">
        <v>9584</v>
      </c>
      <c r="C25" s="5" t="n">
        <v>2213</v>
      </c>
    </row>
    <row r="26">
      <c r="A26" s="4" t="inlineStr">
        <is>
          <t>Transfers in</t>
        </is>
      </c>
      <c r="B26" s="5" t="n">
        <v>359</v>
      </c>
      <c r="C26" s="5" t="n">
        <v>347</v>
      </c>
    </row>
    <row r="27">
      <c r="A27" s="4" t="inlineStr">
        <is>
          <t>Net (loss) gain on sales</t>
        </is>
      </c>
      <c r="B27" s="5" t="n">
        <v>45</v>
      </c>
      <c r="C27" s="5" t="n">
        <v>99</v>
      </c>
    </row>
    <row r="28">
      <c r="A28" s="4" t="inlineStr">
        <is>
          <t>Proceeds from sales</t>
        </is>
      </c>
      <c r="B28" s="5" t="n">
        <v>-5214</v>
      </c>
      <c r="C28" s="5" t="n">
        <v>-802</v>
      </c>
    </row>
    <row r="29">
      <c r="A29" s="4" t="inlineStr">
        <is>
          <t>Other real estate and other repossessed assets</t>
        </is>
      </c>
      <c r="B29" s="5" t="n">
        <v>4774</v>
      </c>
      <c r="C29" s="5" t="n">
        <v>1857</v>
      </c>
    </row>
    <row r="30">
      <c r="A30" s="4" t="inlineStr">
        <is>
          <t>Additions to valuation reserve</t>
        </is>
      </c>
      <c r="B30" s="5" t="n">
        <v>0</v>
      </c>
      <c r="C30" s="5" t="n">
        <v>0</v>
      </c>
    </row>
    <row r="31">
      <c r="A31" s="4" t="inlineStr">
        <is>
          <t>Capitalized cost</t>
        </is>
      </c>
      <c r="B31" s="5" t="n">
        <v>0</v>
      </c>
      <c r="C31" s="5" t="n">
        <v>0</v>
      </c>
    </row>
    <row r="32">
      <c r="A32" s="4" t="inlineStr">
        <is>
          <t>Recorded investment</t>
        </is>
      </c>
      <c r="B32" s="6" t="n">
        <v>4774</v>
      </c>
      <c r="C32" s="6" t="n">
        <v>185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Other Repossessed Assets - Summary of Other Real Estate Owned Expense And Other Repossessed Assets (Detail)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Total</t>
        </is>
      </c>
      <c r="B4" s="6" t="n">
        <v>101</v>
      </c>
      <c r="C4" s="6" t="n">
        <v>-41</v>
      </c>
    </row>
    <row r="5">
      <c r="A5" s="4" t="inlineStr">
        <is>
          <t>Other Real Estate Owned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et loss (gain) on sales</t>
        </is>
      </c>
      <c r="B7" s="5" t="n">
        <v>-34</v>
      </c>
      <c r="C7" s="5" t="n">
        <v>-106</v>
      </c>
    </row>
    <row r="8">
      <c r="A8" s="4" t="inlineStr">
        <is>
          <t>Gain on initial valuation of collateral</t>
        </is>
      </c>
      <c r="B8" s="5" t="n">
        <v>0</v>
      </c>
      <c r="C8" s="5" t="n">
        <v>-3</v>
      </c>
    </row>
    <row r="9">
      <c r="A9" s="4" t="inlineStr">
        <is>
          <t>Provision for unrealized losses</t>
        </is>
      </c>
      <c r="B9" s="5" t="n">
        <v>0</v>
      </c>
      <c r="C9" s="5" t="n">
        <v>0</v>
      </c>
    </row>
    <row r="10">
      <c r="A10" s="4" t="inlineStr">
        <is>
          <t>Operating expenses, net of rental income</t>
        </is>
      </c>
      <c r="B10" s="5" t="n">
        <v>82</v>
      </c>
      <c r="C10" s="5" t="n">
        <v>25</v>
      </c>
    </row>
    <row r="11">
      <c r="A11" s="4" t="inlineStr">
        <is>
          <t>Total</t>
        </is>
      </c>
      <c r="B11" s="5" t="n">
        <v>48</v>
      </c>
      <c r="C11" s="5" t="n">
        <v>-84</v>
      </c>
    </row>
    <row r="12">
      <c r="A12" s="4" t="inlineStr">
        <is>
          <t>Other Repossessed Assets [Memb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Net loss (gain) on sales</t>
        </is>
      </c>
      <c r="B14" s="5" t="n">
        <v>-11</v>
      </c>
      <c r="C14" s="5" t="n">
        <v>7</v>
      </c>
    </row>
    <row r="15">
      <c r="A15" s="4" t="inlineStr">
        <is>
          <t>Gain on initial valuation of collateral</t>
        </is>
      </c>
      <c r="B15" s="5" t="n">
        <v>0</v>
      </c>
      <c r="C15" s="5" t="n">
        <v>0</v>
      </c>
    </row>
    <row r="16">
      <c r="A16" s="4" t="inlineStr">
        <is>
          <t>Provision for unrealized losses</t>
        </is>
      </c>
      <c r="B16" s="5" t="n">
        <v>0</v>
      </c>
      <c r="C16" s="5" t="n">
        <v>0</v>
      </c>
    </row>
    <row r="17">
      <c r="A17" s="4" t="inlineStr">
        <is>
          <t>Operating expenses, net of rental income</t>
        </is>
      </c>
      <c r="B17" s="5" t="n">
        <v>64</v>
      </c>
      <c r="C17" s="5" t="n">
        <v>36</v>
      </c>
    </row>
    <row r="18">
      <c r="A18" s="4" t="inlineStr">
        <is>
          <t>Total</t>
        </is>
      </c>
      <c r="B18" s="5" t="n">
        <v>53</v>
      </c>
      <c r="C18" s="5" t="n">
        <v>43</v>
      </c>
    </row>
    <row r="19">
      <c r="A19" s="4" t="inlineStr">
        <is>
          <t>Other Real Estate Owned and Other Repossessed Assets [Member]</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Net loss (gain) on sales</t>
        </is>
      </c>
      <c r="B21" s="5" t="n">
        <v>-45</v>
      </c>
      <c r="C21" s="5" t="n">
        <v>-99</v>
      </c>
    </row>
    <row r="22">
      <c r="A22" s="4" t="inlineStr">
        <is>
          <t>Gain on initial valuation of collateral</t>
        </is>
      </c>
      <c r="B22" s="5" t="n">
        <v>0</v>
      </c>
      <c r="C22" s="5" t="n">
        <v>-3</v>
      </c>
    </row>
    <row r="23">
      <c r="A23" s="4" t="inlineStr">
        <is>
          <t>Provision for unrealized losses</t>
        </is>
      </c>
      <c r="B23" s="5" t="n">
        <v>0</v>
      </c>
      <c r="C23" s="4" t="inlineStr">
        <is>
          <t xml:space="preserve"> </t>
        </is>
      </c>
    </row>
    <row r="24">
      <c r="A24" s="4" t="inlineStr">
        <is>
          <t>Operating expenses, net of rental income</t>
        </is>
      </c>
      <c r="B24" s="5" t="n">
        <v>146</v>
      </c>
      <c r="C24" s="5" t="n">
        <v>61</v>
      </c>
    </row>
    <row r="25">
      <c r="A25" s="4" t="inlineStr">
        <is>
          <t>Total</t>
        </is>
      </c>
      <c r="B25" s="6" t="n">
        <v>101</v>
      </c>
      <c r="C25" s="6" t="n">
        <v>-4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Real Estate Owned And Other Repossessed Assets - Additional Information (Detail) - USD ($) $ in Thousands</t>
        </is>
      </c>
      <c r="B1" s="2" t="inlineStr">
        <is>
          <t>3 Months Ended</t>
        </is>
      </c>
      <c r="C1" s="2" t="inlineStr">
        <is>
          <t>12 Months Ended</t>
        </is>
      </c>
    </row>
    <row r="2">
      <c r="B2" s="2" t="inlineStr">
        <is>
          <t>Mar. 31, 2024</t>
        </is>
      </c>
      <c r="C2" s="2" t="inlineStr">
        <is>
          <t>Dec. 31, 2024</t>
        </is>
      </c>
      <c r="D2" s="2" t="inlineStr">
        <is>
          <t>Mar. 31, 2025</t>
        </is>
      </c>
    </row>
    <row r="3">
      <c r="A3" s="3" t="inlineStr">
        <is>
          <t>Real Estate [Abstract]</t>
        </is>
      </c>
      <c r="B3" s="4" t="inlineStr">
        <is>
          <t xml:space="preserve"> </t>
        </is>
      </c>
      <c r="C3" s="4" t="inlineStr">
        <is>
          <t xml:space="preserve"> </t>
        </is>
      </c>
      <c r="D3" s="4" t="inlineStr">
        <is>
          <t xml:space="preserve"> </t>
        </is>
      </c>
    </row>
    <row r="4">
      <c r="A4" s="4" t="inlineStr">
        <is>
          <t>Residential Real Estate Foreclosed Assets</t>
        </is>
      </c>
      <c r="B4" s="4" t="inlineStr">
        <is>
          <t xml:space="preserve"> </t>
        </is>
      </c>
      <c r="C4" s="6" t="n">
        <v>134</v>
      </c>
      <c r="D4" s="6" t="n">
        <v>117</v>
      </c>
    </row>
    <row r="5">
      <c r="A5" s="4" t="inlineStr">
        <is>
          <t>Mortgage Loans in Process of Foreclosure, Amount</t>
        </is>
      </c>
      <c r="B5" s="4" t="inlineStr">
        <is>
          <t xml:space="preserve"> </t>
        </is>
      </c>
      <c r="C5" s="5" t="n">
        <v>553</v>
      </c>
      <c r="D5" s="6" t="n">
        <v>380</v>
      </c>
    </row>
    <row r="6">
      <c r="A6" s="4" t="inlineStr">
        <is>
          <t>Other real estate owned transferred from premise and equipment</t>
        </is>
      </c>
      <c r="B6" s="6" t="n">
        <v>2141</v>
      </c>
      <c r="C6" s="6" t="n">
        <v>2141</v>
      </c>
      <c r="D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 Obligations - Schedule of Right-of-use Asset and Lease Obligations by Type of Property (Detail) - USD ($) $ in Thousands</t>
        </is>
      </c>
      <c r="B1" s="2" t="inlineStr">
        <is>
          <t>Mar. 31, 2025</t>
        </is>
      </c>
      <c r="C1" s="2" t="inlineStr">
        <is>
          <t>Dec. 31, 2024</t>
        </is>
      </c>
    </row>
    <row r="2">
      <c r="A2" s="3" t="inlineStr">
        <is>
          <t>Leases Disclosure [Line Items]</t>
        </is>
      </c>
      <c r="B2" s="4" t="inlineStr">
        <is>
          <t xml:space="preserve"> </t>
        </is>
      </c>
      <c r="C2" s="4" t="inlineStr">
        <is>
          <t xml:space="preserve"> </t>
        </is>
      </c>
    </row>
    <row r="3">
      <c r="A3" s="4" t="inlineStr">
        <is>
          <t>Operating Lease, Right-of-Use Asset</t>
        </is>
      </c>
      <c r="B3" s="6" t="n">
        <v>3474</v>
      </c>
      <c r="C3" s="6" t="n">
        <v>3600</v>
      </c>
    </row>
    <row r="4">
      <c r="A4" s="4" t="inlineStr">
        <is>
          <t>Operating Lease, Right-of-Use Asset, Statement of Financial Position [Extensible Enumeration]</t>
        </is>
      </c>
      <c r="B4" s="4" t="inlineStr">
        <is>
          <t>Other Assets</t>
        </is>
      </c>
      <c r="C4" s="4" t="inlineStr">
        <is>
          <t>Other Assets</t>
        </is>
      </c>
    </row>
    <row r="5">
      <c r="A5" s="4" t="inlineStr">
        <is>
          <t>Operating Leases, Lease Liability</t>
        </is>
      </c>
      <c r="B5" s="6" t="n">
        <v>3471</v>
      </c>
      <c r="C5" s="6" t="n">
        <v>3601</v>
      </c>
    </row>
    <row r="6">
      <c r="A6" s="4" t="inlineStr">
        <is>
          <t>Operating Leases, Weighted Average Lease Term in Years</t>
        </is>
      </c>
      <c r="B6" s="4" t="inlineStr">
        <is>
          <t>12 years 6 months</t>
        </is>
      </c>
      <c r="C6" s="4" t="inlineStr">
        <is>
          <t>12 years 6 months</t>
        </is>
      </c>
    </row>
    <row r="7">
      <c r="A7" s="4" t="inlineStr">
        <is>
          <t>Operating Leases, Weighted Average Discount Rate</t>
        </is>
      </c>
      <c r="B7" s="11" t="n">
        <v>0.0328</v>
      </c>
      <c r="C7" s="11" t="n">
        <v>0.0329</v>
      </c>
    </row>
    <row r="8">
      <c r="A8" s="4" t="inlineStr">
        <is>
          <t>Land and Building Leases [Member]</t>
        </is>
      </c>
      <c r="B8" s="4" t="inlineStr">
        <is>
          <t xml:space="preserve"> </t>
        </is>
      </c>
      <c r="C8" s="4" t="inlineStr">
        <is>
          <t xml:space="preserve"> </t>
        </is>
      </c>
    </row>
    <row r="9">
      <c r="A9" s="3" t="inlineStr">
        <is>
          <t>Leases Disclosure [Line Items]</t>
        </is>
      </c>
      <c r="B9" s="4" t="inlineStr">
        <is>
          <t xml:space="preserve"> </t>
        </is>
      </c>
      <c r="C9" s="4" t="inlineStr">
        <is>
          <t xml:space="preserve"> </t>
        </is>
      </c>
    </row>
    <row r="10">
      <c r="A10" s="4" t="inlineStr">
        <is>
          <t>Operating Lease, Right-of-Use Asset</t>
        </is>
      </c>
      <c r="B10" s="6" t="n">
        <v>3474</v>
      </c>
      <c r="C10" s="6" t="n">
        <v>3600</v>
      </c>
    </row>
    <row r="11">
      <c r="A11" s="4" t="inlineStr">
        <is>
          <t>Operating Leases, Lease Liability</t>
        </is>
      </c>
      <c r="B11" s="6" t="n">
        <v>3471</v>
      </c>
      <c r="C11" s="6" t="n">
        <v>3601</v>
      </c>
    </row>
    <row r="12">
      <c r="A12" s="4" t="inlineStr">
        <is>
          <t>Operating Leases, Weighted Average Lease Term in Years</t>
        </is>
      </c>
      <c r="B12" s="4" t="inlineStr">
        <is>
          <t>12 years 6 months</t>
        </is>
      </c>
      <c r="C12" s="4" t="inlineStr">
        <is>
          <t>12 years 6 months</t>
        </is>
      </c>
    </row>
    <row r="13">
      <c r="A13" s="4" t="inlineStr">
        <is>
          <t>Operating Leases, Weighted Average Discount Rate</t>
        </is>
      </c>
      <c r="B13" s="11" t="n">
        <v>0.0328</v>
      </c>
      <c r="C13" s="11" t="n">
        <v>0.03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Obligations - Additional Information (Detail)</t>
        </is>
      </c>
      <c r="B1" s="2" t="inlineStr">
        <is>
          <t>3 Months Ended</t>
        </is>
      </c>
    </row>
    <row r="2">
      <c r="B2" s="2" t="inlineStr">
        <is>
          <t>Mar. 31, 2025</t>
        </is>
      </c>
    </row>
    <row r="3">
      <c r="A3" s="3" t="inlineStr">
        <is>
          <t>Lessee Lease Description [Line Items]</t>
        </is>
      </c>
      <c r="B3" s="4" t="inlineStr">
        <is>
          <t xml:space="preserve"> </t>
        </is>
      </c>
    </row>
    <row r="4">
      <c r="A4" s="4" t="inlineStr">
        <is>
          <t>Sales-type lease, lease not yet commenced description</t>
        </is>
      </c>
      <c r="B4" s="4" t="inlineStr">
        <is>
          <t>There were no sale and leaseback transactions, leverage leases, lease transactions with related parties or leases that had not yet commenced during the three month period ended March 31, 20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Operating Lease Cost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56</v>
      </c>
      <c r="C4" s="6" t="n">
        <v>120</v>
      </c>
    </row>
    <row r="5">
      <c r="A5" s="4" t="inlineStr">
        <is>
          <t>Variable lease cost</t>
        </is>
      </c>
      <c r="B5" s="5" t="n">
        <v>21</v>
      </c>
      <c r="C5" s="5" t="n">
        <v>29</v>
      </c>
    </row>
    <row r="6">
      <c r="A6" s="4" t="inlineStr">
        <is>
          <t>Total operating lease cost</t>
        </is>
      </c>
      <c r="B6" s="6" t="n">
        <v>177</v>
      </c>
      <c r="C6" s="6" t="n">
        <v>14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y Analysis of Operating Lease Liabilities and Reconciliation of Undiscounted Cash Flows to Total Operating Lease Liability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Due in one year or less</t>
        </is>
      </c>
      <c r="B3" s="6" t="n">
        <v>575</v>
      </c>
      <c r="C3" s="4" t="inlineStr">
        <is>
          <t xml:space="preserve"> </t>
        </is>
      </c>
    </row>
    <row r="4">
      <c r="A4" s="4" t="inlineStr">
        <is>
          <t>Due after one year through two years</t>
        </is>
      </c>
      <c r="B4" s="5" t="n">
        <v>611</v>
      </c>
      <c r="C4" s="4" t="inlineStr">
        <is>
          <t xml:space="preserve"> </t>
        </is>
      </c>
    </row>
    <row r="5">
      <c r="A5" s="4" t="inlineStr">
        <is>
          <t>Due after two years through three years</t>
        </is>
      </c>
      <c r="B5" s="5" t="n">
        <v>545</v>
      </c>
      <c r="C5" s="4" t="inlineStr">
        <is>
          <t xml:space="preserve"> </t>
        </is>
      </c>
    </row>
    <row r="6">
      <c r="A6" s="4" t="inlineStr">
        <is>
          <t>Due after three years through four years</t>
        </is>
      </c>
      <c r="B6" s="5" t="n">
        <v>372</v>
      </c>
      <c r="C6" s="4" t="inlineStr">
        <is>
          <t xml:space="preserve"> </t>
        </is>
      </c>
    </row>
    <row r="7">
      <c r="A7" s="4" t="inlineStr">
        <is>
          <t>Due after four years through five years</t>
        </is>
      </c>
      <c r="B7" s="5" t="n">
        <v>219</v>
      </c>
      <c r="C7" s="4" t="inlineStr">
        <is>
          <t xml:space="preserve"> </t>
        </is>
      </c>
    </row>
    <row r="8">
      <c r="A8" s="4" t="inlineStr">
        <is>
          <t>Thereafter</t>
        </is>
      </c>
      <c r="B8" s="5" t="n">
        <v>1953</v>
      </c>
      <c r="C8" s="4" t="inlineStr">
        <is>
          <t xml:space="preserve"> </t>
        </is>
      </c>
    </row>
    <row r="9">
      <c r="A9" s="4" t="inlineStr">
        <is>
          <t>Total undiscounted cash flows</t>
        </is>
      </c>
      <c r="B9" s="5" t="n">
        <v>4275</v>
      </c>
      <c r="C9" s="4" t="inlineStr">
        <is>
          <t xml:space="preserve"> </t>
        </is>
      </c>
    </row>
    <row r="10">
      <c r="A10" s="4" t="inlineStr">
        <is>
          <t>Discount on cash flows</t>
        </is>
      </c>
      <c r="B10" s="5" t="n">
        <v>-804</v>
      </c>
      <c r="C10" s="4" t="inlineStr">
        <is>
          <t xml:space="preserve"> </t>
        </is>
      </c>
    </row>
    <row r="11">
      <c r="A11" s="4" t="inlineStr">
        <is>
          <t>Total operating lease liability</t>
        </is>
      </c>
      <c r="B11" s="6" t="n">
        <v>3471</v>
      </c>
      <c r="C11" s="6" t="n">
        <v>36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Mar. 31, 2025</t>
        </is>
      </c>
      <c r="C1" s="2" t="inlineStr">
        <is>
          <t>Dec. 31, 2024</t>
        </is>
      </c>
    </row>
    <row r="2">
      <c r="A2" s="3" t="inlineStr">
        <is>
          <t>Federal Funds Purchased and Securities Sold under Agreements to Repurchase [Abstract]</t>
        </is>
      </c>
      <c r="B2" s="4" t="inlineStr">
        <is>
          <t xml:space="preserve"> </t>
        </is>
      </c>
      <c r="C2" s="4" t="inlineStr">
        <is>
          <t xml:space="preserve"> </t>
        </is>
      </c>
    </row>
    <row r="3">
      <c r="A3" s="4" t="inlineStr">
        <is>
          <t>Federal funds purchased</t>
        </is>
      </c>
      <c r="B3" s="6" t="n">
        <v>0</v>
      </c>
      <c r="C3" s="6" t="n">
        <v>0</v>
      </c>
    </row>
    <row r="4">
      <c r="A4" s="4" t="inlineStr">
        <is>
          <t>Retail repurchase agreements</t>
        </is>
      </c>
      <c r="B4" s="6" t="n">
        <v>36772</v>
      </c>
      <c r="C4" s="6" t="n">
        <v>37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041</v>
      </c>
      <c r="C4" s="6" t="n">
        <v>14068</v>
      </c>
    </row>
    <row r="5">
      <c r="A5" s="3" t="inlineStr">
        <is>
          <t>Adjustments to reconcile net income to net cash from operating activities:</t>
        </is>
      </c>
      <c r="B5" s="4" t="inlineStr">
        <is>
          <t xml:space="preserve"> </t>
        </is>
      </c>
      <c r="C5" s="4" t="inlineStr">
        <is>
          <t xml:space="preserve"> </t>
        </is>
      </c>
    </row>
    <row r="6">
      <c r="A6" s="4" t="inlineStr">
        <is>
          <t>Stock-based compensation</t>
        </is>
      </c>
      <c r="B6" s="5" t="n">
        <v>1422</v>
      </c>
      <c r="C6" s="5" t="n">
        <v>950</v>
      </c>
    </row>
    <row r="7">
      <c r="A7" s="4" t="inlineStr">
        <is>
          <t>Depreciation</t>
        </is>
      </c>
      <c r="B7" s="5" t="n">
        <v>1432</v>
      </c>
      <c r="C7" s="5" t="n">
        <v>1325</v>
      </c>
    </row>
    <row r="8">
      <c r="A8" s="4" t="inlineStr">
        <is>
          <t>Amortization of operating lease right-of-use asset</t>
        </is>
      </c>
      <c r="B8" s="5" t="n">
        <v>127</v>
      </c>
      <c r="C8" s="5" t="n">
        <v>92</v>
      </c>
    </row>
    <row r="9">
      <c r="A9" s="4" t="inlineStr">
        <is>
          <t>Amortization of cloud computing implementation costs</t>
        </is>
      </c>
      <c r="B9" s="5" t="n">
        <v>21</v>
      </c>
      <c r="C9" s="5" t="n">
        <v>35</v>
      </c>
    </row>
    <row r="10">
      <c r="A10" s="4" t="inlineStr">
        <is>
          <t>Provision (reversal) for credit losses</t>
        </is>
      </c>
      <c r="B10" s="5" t="n">
        <v>2722</v>
      </c>
      <c r="C10" s="5" t="n">
        <v>1000</v>
      </c>
    </row>
    <row r="11">
      <c r="A11" s="4" t="inlineStr">
        <is>
          <t>Net amortization (accretion) of purchase valuation adjustments</t>
        </is>
      </c>
      <c r="B11" s="5" t="n">
        <v>-577</v>
      </c>
      <c r="C11" s="5" t="n">
        <v>-436</v>
      </c>
    </row>
    <row r="12">
      <c r="A12" s="4" t="inlineStr">
        <is>
          <t>Amortization (accretion) of premiums and discounts on securities</t>
        </is>
      </c>
      <c r="B12" s="5" t="n">
        <v>-443</v>
      </c>
      <c r="C12" s="5" t="n">
        <v>-821</v>
      </c>
    </row>
    <row r="13">
      <c r="A13" s="4" t="inlineStr">
        <is>
          <t>Amortization of intangible assets</t>
        </is>
      </c>
      <c r="B13" s="5" t="n">
        <v>1103</v>
      </c>
      <c r="C13" s="5" t="n">
        <v>935</v>
      </c>
    </row>
    <row r="14">
      <c r="A14" s="4" t="inlineStr">
        <is>
          <t>Deferred income taxes</t>
        </is>
      </c>
      <c r="B14" s="5" t="n">
        <v>224</v>
      </c>
      <c r="C14" s="5" t="n">
        <v>-1633</v>
      </c>
    </row>
    <row r="15">
      <c r="A15" s="4" t="inlineStr">
        <is>
          <t>Federal Home Loan Bank stock dividends</t>
        </is>
      </c>
      <c r="B15" s="5" t="n">
        <v>-337</v>
      </c>
      <c r="C15" s="5" t="n">
        <v>-142</v>
      </c>
    </row>
    <row r="16">
      <c r="A16" s="4" t="inlineStr">
        <is>
          <t>Loss (gain) on sales and valuation adjustments on other real estate owned</t>
        </is>
      </c>
      <c r="B16" s="5" t="n">
        <v>-34</v>
      </c>
      <c r="C16" s="5" t="n">
        <v>-109</v>
      </c>
    </row>
    <row r="17">
      <c r="A17" s="4" t="inlineStr">
        <is>
          <t>Net loss (gain) on sales and settlements of securities</t>
        </is>
      </c>
      <c r="B17" s="5" t="n">
        <v>-13</v>
      </c>
      <c r="C17" s="5" t="n">
        <v>252</v>
      </c>
    </row>
    <row r="18">
      <c r="A18" s="4" t="inlineStr">
        <is>
          <t>Change in unrealized (gains) losses on equity securities</t>
        </is>
      </c>
      <c r="B18" s="5" t="n">
        <v>1</v>
      </c>
      <c r="C18" s="5" t="n">
        <v>-1</v>
      </c>
    </row>
    <row r="19">
      <c r="A19" s="4" t="inlineStr">
        <is>
          <t>Loss (gain) on disposal of premises and equipment</t>
        </is>
      </c>
      <c r="B19" s="5" t="n">
        <v>-150</v>
      </c>
      <c r="C19" s="5" t="n">
        <v>-7</v>
      </c>
    </row>
    <row r="20">
      <c r="A20" s="4" t="inlineStr">
        <is>
          <t>Loss (gain) on sales of foreclosed assets</t>
        </is>
      </c>
      <c r="B20" s="5" t="n">
        <v>-11</v>
      </c>
      <c r="C20" s="5" t="n">
        <v>7</v>
      </c>
    </row>
    <row r="21">
      <c r="A21" s="4" t="inlineStr">
        <is>
          <t>Loss (gain) on sales of loans</t>
        </is>
      </c>
      <c r="B21" s="5" t="n">
        <v>-86</v>
      </c>
      <c r="C21" s="5" t="n">
        <v>565</v>
      </c>
    </row>
    <row r="22">
      <c r="A22" s="4" t="inlineStr">
        <is>
          <t>Originations of loans held for sale</t>
        </is>
      </c>
      <c r="B22" s="5" t="n">
        <v>-4131</v>
      </c>
      <c r="C22" s="5" t="n">
        <v>-8234</v>
      </c>
    </row>
    <row r="23">
      <c r="A23" s="4" t="inlineStr">
        <is>
          <t>Proceeds from the sale of loans held for sale</t>
        </is>
      </c>
      <c r="B23" s="5" t="n">
        <v>4393</v>
      </c>
      <c r="C23" s="5" t="n">
        <v>10511</v>
      </c>
    </row>
    <row r="24">
      <c r="A24" s="4" t="inlineStr">
        <is>
          <t>Increase in the value of bank-owned life insurance</t>
        </is>
      </c>
      <c r="B24" s="5" t="n">
        <v>-3593</v>
      </c>
      <c r="C24" s="5" t="n">
        <v>-828</v>
      </c>
    </row>
    <row r="25">
      <c r="A25" s="4" t="inlineStr">
        <is>
          <t>Change in fair value of derivatives recognized in earnings</t>
        </is>
      </c>
      <c r="B25" s="5" t="n">
        <v>196</v>
      </c>
      <c r="C25" s="5" t="n">
        <v>57</v>
      </c>
    </row>
    <row r="26">
      <c r="A26" s="4" t="inlineStr">
        <is>
          <t>Gain on acquition</t>
        </is>
      </c>
      <c r="B26" s="5" t="n">
        <v>0</v>
      </c>
      <c r="C26" s="5" t="n">
        <v>-1239</v>
      </c>
    </row>
    <row r="27">
      <c r="A27" s="4" t="inlineStr">
        <is>
          <t>Payments on operating lease payable</t>
        </is>
      </c>
      <c r="B27" s="5" t="n">
        <v>-159</v>
      </c>
      <c r="C27" s="5" t="n">
        <v>-136</v>
      </c>
    </row>
    <row r="28">
      <c r="A28" s="3" t="inlineStr">
        <is>
          <t>Net change in:</t>
        </is>
      </c>
      <c r="B28" s="4" t="inlineStr">
        <is>
          <t xml:space="preserve"> </t>
        </is>
      </c>
      <c r="C28" s="4" t="inlineStr">
        <is>
          <t xml:space="preserve"> </t>
        </is>
      </c>
    </row>
    <row r="29">
      <c r="A29" s="4" t="inlineStr">
        <is>
          <t>Interest receivable</t>
        </is>
      </c>
      <c r="B29" s="5" t="n">
        <v>2122</v>
      </c>
      <c r="C29" s="5" t="n">
        <v>493</v>
      </c>
    </row>
    <row r="30">
      <c r="A30" s="4" t="inlineStr">
        <is>
          <t>Other assets</t>
        </is>
      </c>
      <c r="B30" s="5" t="n">
        <v>3683</v>
      </c>
      <c r="C30" s="5" t="n">
        <v>1936</v>
      </c>
    </row>
    <row r="31">
      <c r="A31" s="4" t="inlineStr">
        <is>
          <t>Interest payable and other liabilities</t>
        </is>
      </c>
      <c r="B31" s="5" t="n">
        <v>-1273</v>
      </c>
      <c r="C31" s="5" t="n">
        <v>-6001</v>
      </c>
    </row>
    <row r="32">
      <c r="A32" s="4" t="inlineStr">
        <is>
          <t>Net cash provided by operating activities</t>
        </is>
      </c>
      <c r="B32" s="5" t="n">
        <v>21680</v>
      </c>
      <c r="C32" s="5" t="n">
        <v>12639</v>
      </c>
    </row>
    <row r="33">
      <c r="A33" s="3" t="inlineStr">
        <is>
          <t>Cash flows (to) from investing activities</t>
        </is>
      </c>
      <c r="B33" s="4" t="inlineStr">
        <is>
          <t xml:space="preserve"> </t>
        </is>
      </c>
      <c r="C33" s="4" t="inlineStr">
        <is>
          <t xml:space="preserve"> </t>
        </is>
      </c>
    </row>
    <row r="34">
      <c r="A34" s="4" t="inlineStr">
        <is>
          <t>Purchases of available-for-sale securities</t>
        </is>
      </c>
      <c r="B34" s="5" t="n">
        <v>-9834</v>
      </c>
      <c r="C34" s="5" t="n">
        <v>-120451</v>
      </c>
    </row>
    <row r="35">
      <c r="A35" s="4" t="inlineStr">
        <is>
          <t>Proceeds from sales, calls, pay-downs and maturities of available-for-sale securities</t>
        </is>
      </c>
      <c r="B35" s="5" t="n">
        <v>78346</v>
      </c>
      <c r="C35" s="5" t="n">
        <v>107651</v>
      </c>
    </row>
    <row r="36">
      <c r="A36" s="4" t="inlineStr">
        <is>
          <t>Proceeds from calls, pay-downs and maturities of held-to-maturity securities</t>
        </is>
      </c>
      <c r="B36" s="5" t="n">
        <v>5</v>
      </c>
      <c r="C36" s="5" t="n">
        <v>5</v>
      </c>
    </row>
    <row r="37">
      <c r="A37" s="4" t="inlineStr">
        <is>
          <t>Net change in loans</t>
        </is>
      </c>
      <c r="B37" s="5" t="n">
        <v>-68393</v>
      </c>
      <c r="C37" s="5" t="n">
        <v>-30566</v>
      </c>
    </row>
    <row r="38">
      <c r="A38" s="4" t="inlineStr">
        <is>
          <t>Purchase of government guaranteed loans</t>
        </is>
      </c>
      <c r="B38" s="5" t="n">
        <v>-61987</v>
      </c>
      <c r="C38" s="5" t="n">
        <v>-4180</v>
      </c>
    </row>
    <row r="39">
      <c r="A39" s="4" t="inlineStr">
        <is>
          <t>Purchase of premises and equipment</t>
        </is>
      </c>
      <c r="B39" s="5" t="n">
        <v>-1464</v>
      </c>
      <c r="C39" s="5" t="n">
        <v>-2012</v>
      </c>
    </row>
    <row r="40">
      <c r="A40" s="4" t="inlineStr">
        <is>
          <t>Proceeds from sale of premises and equipment</t>
        </is>
      </c>
      <c r="B40" s="5" t="n">
        <v>273</v>
      </c>
      <c r="C40" s="5" t="n">
        <v>7</v>
      </c>
    </row>
    <row r="41">
      <c r="A41" s="4" t="inlineStr">
        <is>
          <t>Proceeds from sale of foreclosed assets</t>
        </is>
      </c>
      <c r="B41" s="5" t="n">
        <v>4758</v>
      </c>
      <c r="C41" s="5" t="n">
        <v>228</v>
      </c>
    </row>
    <row r="42">
      <c r="A42" s="4" t="inlineStr">
        <is>
          <t>Net redemptions (purchases) of Federal Home Loan Bank and Federal Reserve Bank stock</t>
        </is>
      </c>
      <c r="B42" s="5" t="n">
        <v>-3748</v>
      </c>
      <c r="C42" s="5" t="n">
        <v>-6259</v>
      </c>
    </row>
    <row r="43">
      <c r="A43" s="4" t="inlineStr">
        <is>
          <t>Net redemptions (purchases) of correspondent and miscellaneous other stock</t>
        </is>
      </c>
      <c r="B43" s="5" t="n">
        <v>-537</v>
      </c>
      <c r="C43" s="5" t="n">
        <v>-622</v>
      </c>
    </row>
    <row r="44">
      <c r="A44" s="4" t="inlineStr">
        <is>
          <t>Proceeds from sale of other real estate owned</t>
        </is>
      </c>
      <c r="B44" s="5" t="n">
        <v>456</v>
      </c>
      <c r="C44" s="5" t="n">
        <v>574</v>
      </c>
    </row>
    <row r="45">
      <c r="A45" s="4" t="inlineStr">
        <is>
          <t>Proceeds from bank-owned life insurance death benefits</t>
        </is>
      </c>
      <c r="B45" s="5" t="n">
        <v>4308</v>
      </c>
      <c r="C45" s="4" t="inlineStr">
        <is>
          <t xml:space="preserve"> </t>
        </is>
      </c>
    </row>
    <row r="46">
      <c r="A46" s="4" t="inlineStr">
        <is>
          <t>Net cash (used in) provided by investing activities</t>
        </is>
      </c>
      <c r="B46" s="5" t="n">
        <v>-57817</v>
      </c>
      <c r="C46" s="5" t="n">
        <v>5289</v>
      </c>
    </row>
    <row r="47">
      <c r="A47" s="3" t="inlineStr">
        <is>
          <t>Cash flows (to) from financing activities</t>
        </is>
      </c>
      <c r="B47" s="4" t="inlineStr">
        <is>
          <t xml:space="preserve"> </t>
        </is>
      </c>
      <c r="C47" s="4" t="inlineStr">
        <is>
          <t xml:space="preserve"> </t>
        </is>
      </c>
    </row>
    <row r="48">
      <c r="A48" s="4" t="inlineStr">
        <is>
          <t>Net increase (decrease) in deposits</t>
        </is>
      </c>
      <c r="B48" s="5" t="n">
        <v>30556</v>
      </c>
      <c r="C48" s="5" t="n">
        <v>-124244</v>
      </c>
    </row>
    <row r="49">
      <c r="A49" s="4" t="inlineStr">
        <is>
          <t>Net change in federal funds purchased and retail repurchase agreements</t>
        </is>
      </c>
      <c r="B49" s="5" t="n">
        <v>-474</v>
      </c>
      <c r="C49" s="5" t="n">
        <v>-8589</v>
      </c>
    </row>
    <row r="50">
      <c r="A50" s="4" t="inlineStr">
        <is>
          <t>Net borrowings (repayments) on Federal Home Loan Bank line of credit</t>
        </is>
      </c>
      <c r="B50" s="5" t="n">
        <v>58661</v>
      </c>
      <c r="C50" s="5" t="n">
        <v>119931</v>
      </c>
    </row>
    <row r="51">
      <c r="A51" s="4" t="inlineStr">
        <is>
          <t>Proceeds from Federal Home Loan Bank term advances</t>
        </is>
      </c>
      <c r="B51" s="5" t="n">
        <v>300000</v>
      </c>
      <c r="C51" s="5" t="n">
        <v>300000</v>
      </c>
    </row>
    <row r="52">
      <c r="A52" s="4" t="inlineStr">
        <is>
          <t>Principal repayments on Federal Home Loan Bank term advances</t>
        </is>
      </c>
      <c r="B52" s="5" t="n">
        <v>-300000</v>
      </c>
      <c r="C52" s="5" t="n">
        <v>-300000</v>
      </c>
    </row>
    <row r="53">
      <c r="A53" s="4" t="inlineStr">
        <is>
          <t>Principal payments on Federal Reserve Bank borrowings</t>
        </is>
      </c>
      <c r="B53" s="5" t="n">
        <v>0</v>
      </c>
      <c r="C53" s="5" t="n">
        <v>-140000</v>
      </c>
    </row>
    <row r="54">
      <c r="A54" s="4" t="inlineStr">
        <is>
          <t>Proceeds from issuance of common stock, net</t>
        </is>
      </c>
      <c r="B54" s="5" t="n">
        <v>-73</v>
      </c>
      <c r="C54" s="4" t="inlineStr">
        <is>
          <t xml:space="preserve"> </t>
        </is>
      </c>
    </row>
    <row r="55">
      <c r="A55" s="4" t="inlineStr">
        <is>
          <t>Proceeds from the exercise of employee stock options</t>
        </is>
      </c>
      <c r="B55" s="5" t="n">
        <v>33</v>
      </c>
      <c r="C55" s="5" t="n">
        <v>29</v>
      </c>
    </row>
    <row r="56">
      <c r="A56" s="4" t="inlineStr">
        <is>
          <t>Proceeds from employee stock purchase plan</t>
        </is>
      </c>
      <c r="B56" s="5" t="n">
        <v>446</v>
      </c>
      <c r="C56" s="5" t="n">
        <v>368</v>
      </c>
    </row>
    <row r="57">
      <c r="A57" s="4" t="inlineStr">
        <is>
          <t>Purchase of treasury stock</t>
        </is>
      </c>
      <c r="B57" s="5" t="n">
        <v>0</v>
      </c>
      <c r="C57" s="5" t="n">
        <v>-6758</v>
      </c>
    </row>
    <row r="58">
      <c r="A58" s="4" t="inlineStr">
        <is>
          <t>Net change in contractual obligations</t>
        </is>
      </c>
      <c r="B58" s="5" t="n">
        <v>-2669</v>
      </c>
      <c r="C58" s="5" t="n">
        <v>-822</v>
      </c>
    </row>
    <row r="59">
      <c r="A59" s="4" t="inlineStr">
        <is>
          <t>Dividends paid on common stock</t>
        </is>
      </c>
      <c r="B59" s="5" t="n">
        <v>-2708</v>
      </c>
      <c r="C59" s="5" t="n">
        <v>-1924</v>
      </c>
    </row>
    <row r="60">
      <c r="A60" s="4" t="inlineStr">
        <is>
          <t>Net cash (used in) provided by financing activities</t>
        </is>
      </c>
      <c r="B60" s="5" t="n">
        <v>83772</v>
      </c>
      <c r="C60" s="5" t="n">
        <v>-162009</v>
      </c>
    </row>
    <row r="61">
      <c r="A61" s="4" t="inlineStr">
        <is>
          <t>Net change in cash and cash equivalents</t>
        </is>
      </c>
      <c r="B61" s="5" t="n">
        <v>47635</v>
      </c>
      <c r="C61" s="5" t="n">
        <v>-144081</v>
      </c>
    </row>
    <row r="62">
      <c r="A62" s="4" t="inlineStr">
        <is>
          <t>Cash and cash equivalents, beginning of period</t>
        </is>
      </c>
      <c r="B62" s="5" t="n">
        <v>383747</v>
      </c>
      <c r="C62" s="5" t="n">
        <v>379099</v>
      </c>
    </row>
    <row r="63">
      <c r="A63" s="4" t="inlineStr">
        <is>
          <t>Ending cash and cash equivalents</t>
        </is>
      </c>
      <c r="B63" s="5" t="n">
        <v>431382</v>
      </c>
      <c r="C63" s="5" t="n">
        <v>235018</v>
      </c>
    </row>
    <row r="64">
      <c r="A64" s="3" t="inlineStr">
        <is>
          <t>Supplemental cash flow information:</t>
        </is>
      </c>
      <c r="B64" s="4" t="inlineStr">
        <is>
          <t xml:space="preserve"> </t>
        </is>
      </c>
      <c r="C64" s="4" t="inlineStr">
        <is>
          <t xml:space="preserve"> </t>
        </is>
      </c>
    </row>
    <row r="65">
      <c r="A65" s="4" t="inlineStr">
        <is>
          <t>Interest paid</t>
        </is>
      </c>
      <c r="B65" s="5" t="n">
        <v>21865</v>
      </c>
      <c r="C65" s="5" t="n">
        <v>30647</v>
      </c>
    </row>
    <row r="66">
      <c r="A66" s="4" t="inlineStr">
        <is>
          <t>Income taxes paid, net of refunds</t>
        </is>
      </c>
      <c r="B66" s="5" t="n">
        <v>0</v>
      </c>
      <c r="C66" s="5" t="n">
        <v>0</v>
      </c>
    </row>
    <row r="67">
      <c r="A67" s="3" t="inlineStr">
        <is>
          <t>Supplemental noncash disclosures:</t>
        </is>
      </c>
      <c r="B67" s="4" t="inlineStr">
        <is>
          <t xml:space="preserve"> </t>
        </is>
      </c>
      <c r="C67" s="4" t="inlineStr">
        <is>
          <t xml:space="preserve"> </t>
        </is>
      </c>
    </row>
    <row r="68">
      <c r="A68" s="4" t="inlineStr">
        <is>
          <t>Other real estate owned acquired in settlement of loans</t>
        </is>
      </c>
      <c r="B68" s="5" t="n">
        <v>113</v>
      </c>
      <c r="C68" s="5" t="n">
        <v>100</v>
      </c>
    </row>
    <row r="69">
      <c r="A69" s="4" t="inlineStr">
        <is>
          <t>Other repossessed assets acquired in settlement of loans</t>
        </is>
      </c>
      <c r="B69" s="6" t="n">
        <v>246</v>
      </c>
      <c r="C69" s="5" t="n">
        <v>247</v>
      </c>
    </row>
    <row r="70">
      <c r="A70" s="4" t="inlineStr">
        <is>
          <t>Rockhold BanCorp [Member]</t>
        </is>
      </c>
      <c r="B70" s="4" t="inlineStr">
        <is>
          <t xml:space="preserve"> </t>
        </is>
      </c>
      <c r="C70" s="4" t="inlineStr">
        <is>
          <t xml:space="preserve"> </t>
        </is>
      </c>
    </row>
    <row r="71">
      <c r="A71" s="3" t="inlineStr">
        <is>
          <t>Cash flows (to) from investing activities</t>
        </is>
      </c>
      <c r="B71" s="4" t="inlineStr">
        <is>
          <t xml:space="preserve"> </t>
        </is>
      </c>
      <c r="C71" s="4" t="inlineStr">
        <is>
          <t xml:space="preserve"> </t>
        </is>
      </c>
    </row>
    <row r="72">
      <c r="A72" s="4" t="inlineStr">
        <is>
          <t>Purchase of Net Assets of Rockhold BanCorp, net of cash acquired</t>
        </is>
      </c>
      <c r="B72" s="4" t="inlineStr">
        <is>
          <t xml:space="preserve"> </t>
        </is>
      </c>
      <c r="C72" s="5" t="n">
        <v>60914</v>
      </c>
    </row>
    <row r="73">
      <c r="A73" s="3" t="inlineStr">
        <is>
          <t>Supplemental noncash disclosures:</t>
        </is>
      </c>
      <c r="B73" s="4" t="inlineStr">
        <is>
          <t xml:space="preserve"> </t>
        </is>
      </c>
      <c r="C73" s="4" t="inlineStr">
        <is>
          <t xml:space="preserve"> </t>
        </is>
      </c>
    </row>
    <row r="74">
      <c r="A74" s="4" t="inlineStr">
        <is>
          <t>Total fair value of assts acquired in purchase of Rockhold BanCorp, net of cash</t>
        </is>
      </c>
      <c r="B74" s="4" t="inlineStr">
        <is>
          <t xml:space="preserve"> </t>
        </is>
      </c>
      <c r="C74" s="5" t="n">
        <v>300957</v>
      </c>
    </row>
    <row r="75">
      <c r="A75" s="4" t="inlineStr">
        <is>
          <t>Total fair value of liabilities assumed in purchase of Rockhold BanCorp</t>
        </is>
      </c>
      <c r="B75" s="4" t="inlineStr">
        <is>
          <t xml:space="preserve"> </t>
        </is>
      </c>
      <c r="C75" s="6" t="n">
        <v>36063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57" customWidth="1" min="7" max="7"/>
    <col width="80" customWidth="1" min="8" max="8"/>
    <col width="17" customWidth="1" min="9" max="9"/>
    <col width="14" customWidth="1" min="10" max="10"/>
  </cols>
  <sheetData>
    <row r="1">
      <c r="A1" s="1" t="inlineStr">
        <is>
          <t>Borrowings - Additional Information (Detail) - USD ($)</t>
        </is>
      </c>
      <c r="H1" s="2" t="inlineStr">
        <is>
          <t>3 Months Ended</t>
        </is>
      </c>
      <c r="I1" s="2" t="inlineStr">
        <is>
          <t>12 Months Ended</t>
        </is>
      </c>
    </row>
    <row r="2">
      <c r="B2" s="2" t="inlineStr">
        <is>
          <t>Sep. 26, 2023</t>
        </is>
      </c>
      <c r="C2" s="2" t="inlineStr">
        <is>
          <t>Sep. 15, 2023</t>
        </is>
      </c>
      <c r="D2" s="2" t="inlineStr">
        <is>
          <t>Jul. 12, 2023</t>
        </is>
      </c>
      <c r="E2" s="2" t="inlineStr">
        <is>
          <t>Feb. 10, 2023</t>
        </is>
      </c>
      <c r="F2" s="2" t="inlineStr">
        <is>
          <t>Feb. 11, 2022</t>
        </is>
      </c>
      <c r="G2" s="2" t="inlineStr">
        <is>
          <t>Jun. 29, 2020</t>
        </is>
      </c>
      <c r="H2" s="2" t="inlineStr">
        <is>
          <t>Mar. 31, 2025</t>
        </is>
      </c>
      <c r="I2" s="2" t="inlineStr">
        <is>
          <t>Dec. 31, 2024</t>
        </is>
      </c>
      <c r="J2" s="2" t="inlineStr">
        <is>
          <t>Jul.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Federal Home Loan Bank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6734000</v>
      </c>
      <c r="I4" s="6" t="n">
        <v>178073000</v>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Feb. 10,  2024</t>
        </is>
      </c>
      <c r="F6" s="4" t="inlineStr">
        <is>
          <t>Feb. 11,  2023</t>
        </is>
      </c>
      <c r="G6" s="4" t="inlineStr">
        <is>
          <t xml:space="preserve"> </t>
        </is>
      </c>
      <c r="H6" s="4" t="inlineStr">
        <is>
          <t xml:space="preserve"> </t>
        </is>
      </c>
      <c r="I6" s="4" t="inlineStr">
        <is>
          <t xml:space="preserve"> </t>
        </is>
      </c>
      <c r="J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row>
    <row r="8">
      <c r="A8" s="4" t="inlineStr">
        <is>
          <t>Line of Credit Facility, Unused Capacity, Commitment Fee Percentage</t>
        </is>
      </c>
      <c r="B8" s="4" t="inlineStr">
        <is>
          <t xml:space="preserve"> </t>
        </is>
      </c>
      <c r="C8" s="4" t="inlineStr">
        <is>
          <t xml:space="preserve"> </t>
        </is>
      </c>
      <c r="D8" s="4" t="inlineStr">
        <is>
          <t xml:space="preserve"> </t>
        </is>
      </c>
      <c r="E8" s="10" t="n">
        <v>0.2</v>
      </c>
      <c r="F8" s="11" t="n">
        <v>0.002</v>
      </c>
      <c r="G8" s="4" t="inlineStr">
        <is>
          <t xml:space="preserve"> </t>
        </is>
      </c>
      <c r="H8" s="4" t="inlineStr">
        <is>
          <t xml:space="preserve"> </t>
        </is>
      </c>
      <c r="I8" s="4" t="inlineStr">
        <is>
          <t xml:space="preserve"> </t>
        </is>
      </c>
      <c r="J8" s="4" t="inlineStr">
        <is>
          <t xml:space="preserve"> </t>
        </is>
      </c>
    </row>
    <row r="9">
      <c r="A9" s="4" t="inlineStr">
        <is>
          <t>Debt instrument floating daily, floor Interest Rate</t>
        </is>
      </c>
      <c r="B9" s="4" t="inlineStr">
        <is>
          <t xml:space="preserve"> </t>
        </is>
      </c>
      <c r="C9" s="4" t="inlineStr">
        <is>
          <t xml:space="preserve"> </t>
        </is>
      </c>
      <c r="D9" s="4" t="inlineStr">
        <is>
          <t xml:space="preserve"> </t>
        </is>
      </c>
      <c r="E9" s="11" t="n">
        <v>0.0325</v>
      </c>
      <c r="F9" s="11" t="n">
        <v>0.0325</v>
      </c>
      <c r="G9" s="4" t="inlineStr">
        <is>
          <t xml:space="preserve"> </t>
        </is>
      </c>
      <c r="H9" s="11" t="n">
        <v>0.035</v>
      </c>
      <c r="I9" s="4" t="inlineStr">
        <is>
          <t xml:space="preserve"> </t>
        </is>
      </c>
      <c r="J9" s="4" t="inlineStr">
        <is>
          <t xml:space="preserve"> </t>
        </is>
      </c>
    </row>
    <row r="10">
      <c r="A10" s="4" t="inlineStr">
        <is>
          <t>Trust Preferred Securities [Member] | FCB Capital Trust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 15,  2035</t>
        </is>
      </c>
      <c r="I12" s="4" t="inlineStr">
        <is>
          <t xml:space="preserve"> </t>
        </is>
      </c>
      <c r="J12" s="4" t="inlineStr">
        <is>
          <t xml:space="preserve"> </t>
        </is>
      </c>
    </row>
    <row r="13">
      <c r="A13" s="4" t="inlineStr">
        <is>
          <t>Subordinated debenture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2</v>
      </c>
      <c r="I13" s="4" t="inlineStr">
        <is>
          <t xml:space="preserve"> </t>
        </is>
      </c>
      <c r="J13" s="4" t="inlineStr">
        <is>
          <t xml:space="preserve"> </t>
        </is>
      </c>
    </row>
    <row r="14">
      <c r="A14" s="4" t="inlineStr">
        <is>
          <t>Preferred securities liquidation spread percent</t>
        </is>
      </c>
      <c r="B14" s="4" t="inlineStr">
        <is>
          <t xml:space="preserve"> </t>
        </is>
      </c>
      <c r="C14" s="4" t="inlineStr">
        <is>
          <t xml:space="preserve"> </t>
        </is>
      </c>
      <c r="D14" s="10"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ust Preferred Securities [Member] | FCB Capital Trust II [Member] | Tenor Spread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ecurities liquidation spread percent</t>
        </is>
      </c>
      <c r="B17" s="4" t="inlineStr">
        <is>
          <t xml:space="preserve"> </t>
        </is>
      </c>
      <c r="C17" s="4" t="inlineStr">
        <is>
          <t xml:space="preserve"> </t>
        </is>
      </c>
      <c r="D17" s="11" t="n">
        <v>0.00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ust Preferred Securities [Member] | FCB Capital Trust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un. 15,  2037</t>
        </is>
      </c>
      <c r="I20" s="4" t="inlineStr">
        <is>
          <t xml:space="preserve"> </t>
        </is>
      </c>
      <c r="J20" s="4" t="inlineStr">
        <is>
          <t xml:space="preserve"> </t>
        </is>
      </c>
    </row>
    <row r="21">
      <c r="A21" s="4" t="inlineStr">
        <is>
          <t>Subordinated debenture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89</v>
      </c>
      <c r="I21" s="4" t="inlineStr">
        <is>
          <t xml:space="preserve"> </t>
        </is>
      </c>
      <c r="J21" s="4" t="inlineStr">
        <is>
          <t xml:space="preserve"> </t>
        </is>
      </c>
    </row>
    <row r="22">
      <c r="A22" s="4" t="inlineStr">
        <is>
          <t>Preferred securities liquidation spread percent</t>
        </is>
      </c>
      <c r="B22" s="4" t="inlineStr">
        <is>
          <t xml:space="preserve"> </t>
        </is>
      </c>
      <c r="C22" s="11" t="n">
        <v>0.01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ust Preferred Securities [Member] | FCB Capital Trust III [Member] | Tenor Spread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ecurities liquidation spread percent</t>
        </is>
      </c>
      <c r="B25" s="4" t="inlineStr">
        <is>
          <t xml:space="preserve"> </t>
        </is>
      </c>
      <c r="C25" s="11" t="n">
        <v>0.00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ust Preferred Securities [Member] | Community First Statutory Trust 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Dec. 26,  2032</t>
        </is>
      </c>
      <c r="I28" s="4" t="inlineStr">
        <is>
          <t xml:space="preserve"> </t>
        </is>
      </c>
      <c r="J28" s="4" t="inlineStr">
        <is>
          <t xml:space="preserve"> </t>
        </is>
      </c>
    </row>
    <row r="29">
      <c r="A29" s="4" t="inlineStr">
        <is>
          <t>Subordinated debenture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325</v>
      </c>
      <c r="I29" s="4" t="inlineStr">
        <is>
          <t xml:space="preserve"> </t>
        </is>
      </c>
      <c r="J29" s="4" t="inlineStr">
        <is>
          <t xml:space="preserve"> </t>
        </is>
      </c>
    </row>
    <row r="30">
      <c r="A30" s="4" t="inlineStr">
        <is>
          <t>Preferred securities liquidation spread percent</t>
        </is>
      </c>
      <c r="B30" s="11" t="n">
        <v>0.0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ust Preferred Securities [Member] | Community First Statutory Trust I [Member] | Tenor Sprea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ecurities liquidation spread percent</t>
        </is>
      </c>
      <c r="B33" s="11" t="n">
        <v>0.0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ust Preferred Securities [Member] | American State Bank Statutory Trust 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 15,  2035</t>
        </is>
      </c>
      <c r="I36" s="4" t="inlineStr">
        <is>
          <t xml:space="preserve"> </t>
        </is>
      </c>
      <c r="J36" s="4" t="inlineStr">
        <is>
          <t xml:space="preserve"> </t>
        </is>
      </c>
    </row>
    <row r="37">
      <c r="A37" s="4" t="inlineStr">
        <is>
          <t>Subordinated debenture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18</v>
      </c>
      <c r="I37" s="4" t="inlineStr">
        <is>
          <t xml:space="preserve"> </t>
        </is>
      </c>
      <c r="J37" s="4" t="inlineStr">
        <is>
          <t xml:space="preserve"> </t>
        </is>
      </c>
    </row>
    <row r="38">
      <c r="A38" s="4" t="inlineStr">
        <is>
          <t>Preferred securities liquidation spread percent</t>
        </is>
      </c>
      <c r="B38" s="4" t="inlineStr">
        <is>
          <t xml:space="preserve"> </t>
        </is>
      </c>
      <c r="C38" s="11" t="n">
        <v>0.0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ust Preferred Securities [Member] | American State Bank Statutory Trust I [Member] | Tenor Spread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ecurities liquidation spread percent</t>
        </is>
      </c>
      <c r="B41" s="4" t="inlineStr">
        <is>
          <t xml:space="preserve"> </t>
        </is>
      </c>
      <c r="C41" s="11" t="n">
        <v>0.00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6" t="n">
        <v>40000000</v>
      </c>
      <c r="G44" s="4" t="inlineStr">
        <is>
          <t xml:space="preserve"> </t>
        </is>
      </c>
      <c r="H44" s="4" t="inlineStr">
        <is>
          <t xml:space="preserve"> </t>
        </is>
      </c>
      <c r="I44" s="4" t="inlineStr">
        <is>
          <t xml:space="preserve"> </t>
        </is>
      </c>
      <c r="J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6" t="n">
        <v>25000000</v>
      </c>
      <c r="G47" s="4" t="inlineStr">
        <is>
          <t xml:space="preserve"> </t>
        </is>
      </c>
      <c r="H47" s="4" t="inlineStr">
        <is>
          <t xml:space="preserve"> </t>
        </is>
      </c>
      <c r="I47" s="4" t="inlineStr">
        <is>
          <t xml:space="preserve"> </t>
        </is>
      </c>
      <c r="J47" s="4" t="inlineStr">
        <is>
          <t xml:space="preserve"> </t>
        </is>
      </c>
    </row>
    <row r="48">
      <c r="A48" s="4" t="inlineStr">
        <is>
          <t>Agreement with Unaffiliated Financial Institu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00000</v>
      </c>
      <c r="I50" s="4" t="inlineStr">
        <is>
          <t xml:space="preserve"> </t>
        </is>
      </c>
      <c r="J50" s="4" t="inlineStr">
        <is>
          <t xml:space="preserve"> </t>
        </is>
      </c>
    </row>
    <row r="51">
      <c r="A51" s="4" t="inlineStr">
        <is>
          <t>Federal Home Loan Bank Advan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7850000</v>
      </c>
      <c r="I53" s="5" t="n">
        <v>118326000</v>
      </c>
      <c r="J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99216000</v>
      </c>
      <c r="I54" s="5" t="n">
        <v>964545000</v>
      </c>
      <c r="J54" s="4" t="inlineStr">
        <is>
          <t xml:space="preserve"> </t>
        </is>
      </c>
    </row>
    <row r="55">
      <c r="A55" s="4" t="inlineStr">
        <is>
          <t>Line of credit facility additional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13630000</v>
      </c>
      <c r="I55" s="5" t="n">
        <v>667092000</v>
      </c>
      <c r="J55" s="4" t="inlineStr">
        <is>
          <t xml:space="preserve"> </t>
        </is>
      </c>
    </row>
    <row r="56">
      <c r="A56" s="4" t="inlineStr">
        <is>
          <t>Federal Home Loan Bank Advances [Member] |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8734000</v>
      </c>
      <c r="I58" s="5" t="n">
        <v>79417000</v>
      </c>
      <c r="J58" s="4" t="inlineStr">
        <is>
          <t xml:space="preserve"> </t>
        </is>
      </c>
    </row>
    <row r="59">
      <c r="A59" s="4" t="inlineStr">
        <is>
          <t>Federal Home Loan Bank Advances [Member] | Qualifying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20482000</v>
      </c>
      <c r="I61" s="5" t="n">
        <v>885128000</v>
      </c>
      <c r="J61" s="4" t="inlineStr">
        <is>
          <t xml:space="preserve"> </t>
        </is>
      </c>
    </row>
    <row r="62">
      <c r="A62" s="4" t="inlineStr">
        <is>
          <t>Federal Reserve Bank Borrowi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76667000</v>
      </c>
      <c r="I64" s="5" t="n">
        <v>648183000</v>
      </c>
      <c r="J64" s="4" t="inlineStr">
        <is>
          <t xml:space="preserve"> </t>
        </is>
      </c>
    </row>
    <row r="65">
      <c r="A65" s="4" t="inlineStr">
        <is>
          <t>Pledged securities,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955000</v>
      </c>
      <c r="I65" s="5" t="n">
        <v>9070000</v>
      </c>
      <c r="J65" s="4" t="inlineStr">
        <is>
          <t xml:space="preserve"> </t>
        </is>
      </c>
    </row>
    <row r="66">
      <c r="A66" s="4" t="inlineStr">
        <is>
          <t>Federal Reserve Bank Borrowings [Member] | Asset Pledged as Collateral without Righ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ledged loan 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79619000</v>
      </c>
      <c r="I68" s="5" t="n">
        <v>852957000</v>
      </c>
      <c r="J68" s="4" t="inlineStr">
        <is>
          <t xml:space="preserve"> </t>
        </is>
      </c>
    </row>
    <row r="69">
      <c r="A69" s="4" t="inlineStr">
        <is>
          <t>Federal Reserve's Bank Term Funding Progr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cured borrowings from this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row>
    <row r="72">
      <c r="A72" s="4" t="inlineStr">
        <is>
          <t>Bank Stock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nk stock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0</v>
      </c>
      <c r="J74" s="4" t="inlineStr">
        <is>
          <t xml:space="preserve"> </t>
        </is>
      </c>
    </row>
    <row r="75">
      <c r="A75" s="4" t="inlineStr">
        <is>
          <t>Residential Mortgage-Backed Securities (Issued by Government-Sponsored Ent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Jun. 30,  2030</t>
        </is>
      </c>
      <c r="H77" s="4" t="inlineStr">
        <is>
          <t xml:space="preserve"> </t>
        </is>
      </c>
      <c r="I77" s="4" t="inlineStr">
        <is>
          <t xml:space="preserve"> </t>
        </is>
      </c>
      <c r="J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5 years 3 months 18 days</t>
        </is>
      </c>
      <c r="I78" s="4" t="inlineStr">
        <is>
          <t>5 years 6 months</t>
        </is>
      </c>
      <c r="J78" s="4" t="inlineStr">
        <is>
          <t xml:space="preserve"> </t>
        </is>
      </c>
    </row>
    <row r="79">
      <c r="A79" s="4" t="inlineStr">
        <is>
          <t>Subordinated notes 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6" t="n">
        <v>42000000</v>
      </c>
      <c r="H79" s="6" t="n">
        <v>75000000</v>
      </c>
      <c r="I79" s="6" t="n">
        <v>75000000</v>
      </c>
      <c r="J79" s="6" t="n">
        <v>33000000</v>
      </c>
    </row>
    <row r="80">
      <c r="A80" s="4" t="inlineStr">
        <is>
          <t>Subordinated notes commencemen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Dec. 30,  2020</t>
        </is>
      </c>
      <c r="H80" s="4" t="inlineStr">
        <is>
          <t xml:space="preserve"> </t>
        </is>
      </c>
      <c r="I80" s="4" t="inlineStr">
        <is>
          <t xml:space="preserve"> </t>
        </is>
      </c>
      <c r="J80" s="4" t="inlineStr">
        <is>
          <t xml:space="preserve"> </t>
        </is>
      </c>
    </row>
    <row r="81">
      <c r="A81" s="4" t="inlineStr">
        <is>
          <t>Debt instrument interest rate percentage</t>
        </is>
      </c>
      <c r="B81" s="4" t="inlineStr">
        <is>
          <t xml:space="preserve"> </t>
        </is>
      </c>
      <c r="C81" s="4" t="inlineStr">
        <is>
          <t xml:space="preserve"> </t>
        </is>
      </c>
      <c r="D81" s="4" t="inlineStr">
        <is>
          <t xml:space="preserve"> </t>
        </is>
      </c>
      <c r="E81" s="4" t="inlineStr">
        <is>
          <t xml:space="preserve"> </t>
        </is>
      </c>
      <c r="F81" s="4" t="inlineStr">
        <is>
          <t xml:space="preserve"> </t>
        </is>
      </c>
      <c r="G81" s="10" t="n">
        <v>0.07000000000000001</v>
      </c>
      <c r="H81" s="4" t="inlineStr">
        <is>
          <t xml:space="preserve"> </t>
        </is>
      </c>
      <c r="I81" s="4" t="inlineStr">
        <is>
          <t xml:space="preserve"> </t>
        </is>
      </c>
      <c r="J81" s="4" t="inlineStr">
        <is>
          <t xml:space="preserve"> </t>
        </is>
      </c>
    </row>
    <row r="82">
      <c r="A82" s="4" t="inlineStr">
        <is>
          <t>Subordinated note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c r="I82" s="4" t="inlineStr">
        <is>
          <t xml:space="preserve"> </t>
        </is>
      </c>
      <c r="J82" s="4" t="inlineStr">
        <is>
          <t xml:space="preserve"> </t>
        </is>
      </c>
    </row>
    <row r="83">
      <c r="A83" s="4" t="inlineStr">
        <is>
          <t>Debt instrument, frequency of periodic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semi-annually</t>
        </is>
      </c>
      <c r="I83" s="4" t="inlineStr">
        <is>
          <t xml:space="preserve"> </t>
        </is>
      </c>
      <c r="J83" s="4" t="inlineStr">
        <is>
          <t xml:space="preserve"> </t>
        </is>
      </c>
    </row>
    <row r="84">
      <c r="A84" s="4" t="inlineStr">
        <is>
          <t>Residential Mortgage-Backed Securities (Issued by Government-Sponsored Entities) [Member] | SOFR plu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ubordinated notes commencemen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Sep. 30,  2025</t>
        </is>
      </c>
      <c r="H86" s="4" t="inlineStr">
        <is>
          <t xml:space="preserve"> </t>
        </is>
      </c>
      <c r="I86" s="4" t="inlineStr">
        <is>
          <t xml:space="preserve"> </t>
        </is>
      </c>
      <c r="J86" s="4" t="inlineStr">
        <is>
          <t xml:space="preserve"> </t>
        </is>
      </c>
    </row>
    <row r="87">
      <c r="A87" s="4" t="inlineStr">
        <is>
          <t>Debt instrument, frequency of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quarterly</t>
        </is>
      </c>
      <c r="H87" s="4" t="inlineStr">
        <is>
          <t xml:space="preserve"> </t>
        </is>
      </c>
      <c r="I87" s="4" t="inlineStr">
        <is>
          <t xml:space="preserve"> </t>
        </is>
      </c>
      <c r="J87" s="4" t="inlineStr">
        <is>
          <t xml:space="preserve"> </t>
        </is>
      </c>
    </row>
    <row r="88">
      <c r="A88" s="4" t="inlineStr">
        <is>
          <t>Subordinated notes variable interest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SOFR, as defined in the Indenture, plus 688 basis points</t>
        </is>
      </c>
      <c r="H88" s="4" t="inlineStr">
        <is>
          <t xml:space="preserve"> </t>
        </is>
      </c>
      <c r="I88" s="4" t="inlineStr">
        <is>
          <t xml:space="preserve"> </t>
        </is>
      </c>
      <c r="J88" s="4" t="inlineStr">
        <is>
          <t xml:space="preserve"> </t>
        </is>
      </c>
    </row>
    <row r="89">
      <c r="A89" s="4" t="inlineStr">
        <is>
          <t>Government-Sponsored Residential Mortgage-Backed Securit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sidential mortgage-backed securities,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7930000</v>
      </c>
      <c r="I91" s="6" t="n">
        <v>45249000</v>
      </c>
      <c r="J9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Borrowing Usage and Interest Rate Information for Federal Funds Purchased and Retail Repurchase Agreements (Detail) - USD ($) $ in Thousands</t>
        </is>
      </c>
      <c r="B1" s="2" t="inlineStr">
        <is>
          <t>3 Months Ended</t>
        </is>
      </c>
      <c r="C1" s="2" t="inlineStr">
        <is>
          <t>12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Average daily balance during the period</t>
        </is>
      </c>
      <c r="B4" s="6" t="n">
        <v>39706</v>
      </c>
      <c r="C4" s="6" t="n">
        <v>39791</v>
      </c>
    </row>
    <row r="5">
      <c r="A5" s="4" t="inlineStr">
        <is>
          <t>Average interest rate during the period</t>
        </is>
      </c>
      <c r="B5" s="11" t="n">
        <v>0.0182</v>
      </c>
      <c r="C5" s="11" t="n">
        <v>0.0189</v>
      </c>
    </row>
    <row r="6">
      <c r="A6" s="4" t="inlineStr">
        <is>
          <t>Maximum month-end balance year-to-date</t>
        </is>
      </c>
      <c r="B6" s="6" t="n">
        <v>40423</v>
      </c>
      <c r="C6" s="6" t="n">
        <v>47312</v>
      </c>
    </row>
    <row r="7">
      <c r="A7" s="4" t="inlineStr">
        <is>
          <t>Weighted average interest rate at period-end</t>
        </is>
      </c>
      <c r="B7" s="11" t="n">
        <v>0.0163</v>
      </c>
      <c r="C7" s="11" t="n">
        <v>0.017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ederal Home Loan Bank Advances (Detail) - USD ($) $ in Thousands</t>
        </is>
      </c>
      <c r="B1" s="2" t="inlineStr">
        <is>
          <t>Mar. 31, 2025</t>
        </is>
      </c>
      <c r="C1" s="2" t="inlineStr">
        <is>
          <t>Dec. 31, 2024</t>
        </is>
      </c>
    </row>
    <row r="2">
      <c r="A2" s="3" t="inlineStr">
        <is>
          <t>Federal Home Loan Bank Advances [Line Items]</t>
        </is>
      </c>
      <c r="B2" s="4" t="inlineStr">
        <is>
          <t xml:space="preserve"> </t>
        </is>
      </c>
      <c r="C2" s="4" t="inlineStr">
        <is>
          <t xml:space="preserve"> </t>
        </is>
      </c>
    </row>
    <row r="3">
      <c r="A3" s="4" t="inlineStr">
        <is>
          <t>Total Federal Home Loan Bank advances</t>
        </is>
      </c>
      <c r="B3" s="6" t="n">
        <v>236734</v>
      </c>
      <c r="C3" s="6" t="n">
        <v>178073</v>
      </c>
    </row>
    <row r="4">
      <c r="A4" s="4" t="inlineStr">
        <is>
          <t>Federal Home Loan Bank Line of Credit Advances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Total Federal Home Loan Bank advances</t>
        </is>
      </c>
      <c r="B6" s="5" t="n">
        <v>136734</v>
      </c>
      <c r="C6" s="5" t="n">
        <v>78073</v>
      </c>
    </row>
    <row r="7">
      <c r="A7" s="4" t="inlineStr">
        <is>
          <t>Federal Home Loan Bank Fixed Rate Term Advances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Total Federal Home Loan Bank advances</t>
        </is>
      </c>
      <c r="B9" s="6" t="n">
        <v>100000</v>
      </c>
      <c r="C9" s="6" t="n">
        <v>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otal Subordinated Debt (Detail) - USD ($) $ in Thousands</t>
        </is>
      </c>
      <c r="B1" s="2" t="inlineStr">
        <is>
          <t>Mar. 31, 2025</t>
        </is>
      </c>
      <c r="C1" s="2" t="inlineStr">
        <is>
          <t>Dec. 31, 2024</t>
        </is>
      </c>
    </row>
    <row r="2">
      <c r="A2" s="3" t="inlineStr">
        <is>
          <t>Subordinated Borrowing [Line Items]</t>
        </is>
      </c>
      <c r="B2" s="4" t="inlineStr">
        <is>
          <t xml:space="preserve"> </t>
        </is>
      </c>
      <c r="C2" s="4" t="inlineStr">
        <is>
          <t xml:space="preserve"> </t>
        </is>
      </c>
    </row>
    <row r="3">
      <c r="A3" s="4" t="inlineStr">
        <is>
          <t>Subordinated debt</t>
        </is>
      </c>
      <c r="B3" s="6" t="n">
        <v>97620</v>
      </c>
      <c r="C3" s="6" t="n">
        <v>97477</v>
      </c>
    </row>
    <row r="4">
      <c r="A4" s="4" t="inlineStr">
        <is>
          <t>Subordinated Debentures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Subordinated debentures</t>
        </is>
      </c>
      <c r="B6" s="5" t="n">
        <v>24035</v>
      </c>
      <c r="C6" s="5" t="n">
        <v>23946</v>
      </c>
    </row>
    <row r="7">
      <c r="A7" s="4" t="inlineStr">
        <is>
          <t>Subordinated Notes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Subordinated debentures</t>
        </is>
      </c>
      <c r="B9" s="5" t="n">
        <v>73585</v>
      </c>
      <c r="C9" s="5" t="n">
        <v>73531</v>
      </c>
    </row>
    <row r="10">
      <c r="A10" s="4" t="inlineStr">
        <is>
          <t>Subordinated debt</t>
        </is>
      </c>
      <c r="B10" s="6" t="n">
        <v>73585</v>
      </c>
      <c r="C10" s="6" t="n">
        <v>73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 Schedule of Subordinated Debentures (Detail) - Trust Preferred Securities [Member] - USD ($) $ in Thousands</t>
        </is>
      </c>
      <c r="B1" s="2" t="inlineStr">
        <is>
          <t>3 Months Ended</t>
        </is>
      </c>
      <c r="C1" s="2" t="inlineStr">
        <is>
          <t>12 Months Ended</t>
        </is>
      </c>
    </row>
    <row r="2">
      <c r="B2" s="2" t="inlineStr">
        <is>
          <t>Mar. 31, 2025</t>
        </is>
      </c>
      <c r="C2" s="2" t="inlineStr">
        <is>
          <t>Dec. 31, 2024</t>
        </is>
      </c>
    </row>
    <row r="3">
      <c r="A3" s="3" t="inlineStr">
        <is>
          <t>Debt Instrument Redemption [Line Items]</t>
        </is>
      </c>
      <c r="B3" s="4" t="inlineStr">
        <is>
          <t xml:space="preserve"> </t>
        </is>
      </c>
      <c r="C3" s="4" t="inlineStr">
        <is>
          <t xml:space="preserve"> </t>
        </is>
      </c>
    </row>
    <row r="4">
      <c r="A4" s="4" t="inlineStr">
        <is>
          <t>Subordinated debentures contractual balance</t>
        </is>
      </c>
      <c r="B4" s="6" t="n">
        <v>28352</v>
      </c>
      <c r="C4" s="6" t="n">
        <v>28352</v>
      </c>
    </row>
    <row r="5">
      <c r="A5" s="4" t="inlineStr">
        <is>
          <t>Subordinated debentures fair market value adjustments</t>
        </is>
      </c>
      <c r="B5" s="5" t="n">
        <v>-4317</v>
      </c>
      <c r="C5" s="5" t="n">
        <v>-4406</v>
      </c>
    </row>
    <row r="6">
      <c r="A6" s="4" t="inlineStr">
        <is>
          <t>Total subordinated notes</t>
        </is>
      </c>
      <c r="B6" s="5" t="n">
        <v>24035</v>
      </c>
      <c r="C6" s="5" t="n">
        <v>23946</v>
      </c>
    </row>
    <row r="7">
      <c r="A7" s="4" t="inlineStr">
        <is>
          <t>FCB Capital Trust II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Subordinated debentures contractual balance</t>
        </is>
      </c>
      <c r="B9" s="6" t="n">
        <v>10310</v>
      </c>
      <c r="C9" s="6" t="n">
        <v>10310</v>
      </c>
    </row>
    <row r="10">
      <c r="A10" s="4" t="inlineStr">
        <is>
          <t>Subordinated debentures, Weighted Average Rate</t>
        </is>
      </c>
      <c r="B10" s="11" t="n">
        <v>0.06560000000000001</v>
      </c>
      <c r="C10" s="11" t="n">
        <v>0.0692</v>
      </c>
    </row>
    <row r="11">
      <c r="A11" s="4" t="inlineStr">
        <is>
          <t>Subordinated debentures, Weighted Average Term</t>
        </is>
      </c>
      <c r="B11" s="4" t="inlineStr">
        <is>
          <t>10 years</t>
        </is>
      </c>
      <c r="C11" s="4" t="inlineStr">
        <is>
          <t>10 years 3 months 18 days</t>
        </is>
      </c>
    </row>
    <row r="12">
      <c r="A12" s="4" t="inlineStr">
        <is>
          <t>FCB Capital Trust III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Subordinated debentures contractual balance</t>
        </is>
      </c>
      <c r="B14" s="6" t="n">
        <v>5155</v>
      </c>
      <c r="C14" s="6" t="n">
        <v>5155</v>
      </c>
    </row>
    <row r="15">
      <c r="A15" s="4" t="inlineStr">
        <is>
          <t>Subordinated debentures, Weighted Average Rate</t>
        </is>
      </c>
      <c r="B15" s="11" t="n">
        <v>0.0645</v>
      </c>
      <c r="C15" s="11" t="n">
        <v>0.06510000000000001</v>
      </c>
    </row>
    <row r="16">
      <c r="A16" s="4" t="inlineStr">
        <is>
          <t>Subordinated debentures, Weighted Average Term</t>
        </is>
      </c>
      <c r="B16" s="4" t="inlineStr">
        <is>
          <t>12 years 2 months 12 days</t>
        </is>
      </c>
      <c r="C16" s="4" t="inlineStr">
        <is>
          <t>12 years 6 months</t>
        </is>
      </c>
    </row>
    <row r="17">
      <c r="A17" s="4" t="inlineStr">
        <is>
          <t>Community First Statutory Trust I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Subordinated debentures contractual balance</t>
        </is>
      </c>
      <c r="B19" s="6" t="n">
        <v>5155</v>
      </c>
      <c r="C19" s="6" t="n">
        <v>5155</v>
      </c>
    </row>
    <row r="20">
      <c r="A20" s="4" t="inlineStr">
        <is>
          <t>Subordinated debentures, Weighted Average Rate</t>
        </is>
      </c>
      <c r="B20" s="11" t="n">
        <v>0.0781</v>
      </c>
      <c r="C20" s="11" t="n">
        <v>0.0784</v>
      </c>
    </row>
    <row r="21">
      <c r="A21" s="4" t="inlineStr">
        <is>
          <t>Subordinated debentures, Weighted Average Term</t>
        </is>
      </c>
      <c r="B21" s="4" t="inlineStr">
        <is>
          <t>7 years 6 months</t>
        </is>
      </c>
      <c r="C21" s="4" t="inlineStr">
        <is>
          <t>8 years</t>
        </is>
      </c>
    </row>
    <row r="22">
      <c r="A22" s="4" t="inlineStr">
        <is>
          <t>American State Bank Statutory Trust I [Member]</t>
        </is>
      </c>
      <c r="B22" s="4" t="inlineStr">
        <is>
          <t xml:space="preserve"> </t>
        </is>
      </c>
      <c r="C22" s="4" t="inlineStr">
        <is>
          <t xml:space="preserve"> </t>
        </is>
      </c>
    </row>
    <row r="23">
      <c r="A23" s="3" t="inlineStr">
        <is>
          <t>Debt Instrument Redemption [Line Items]</t>
        </is>
      </c>
      <c r="B23" s="4" t="inlineStr">
        <is>
          <t xml:space="preserve"> </t>
        </is>
      </c>
      <c r="C23" s="4" t="inlineStr">
        <is>
          <t xml:space="preserve"> </t>
        </is>
      </c>
    </row>
    <row r="24">
      <c r="A24" s="4" t="inlineStr">
        <is>
          <t>Subordinated debentures contractual balance</t>
        </is>
      </c>
      <c r="B24" s="6" t="n">
        <v>7732</v>
      </c>
      <c r="C24" s="6" t="n">
        <v>7732</v>
      </c>
    </row>
    <row r="25">
      <c r="A25" s="4" t="inlineStr">
        <is>
          <t>Subordinated debentures, Weighted Average Rate</t>
        </is>
      </c>
      <c r="B25" s="11" t="n">
        <v>0.0636</v>
      </c>
      <c r="C25" s="11" t="n">
        <v>0.06419999999999999</v>
      </c>
    </row>
    <row r="26">
      <c r="A26" s="4" t="inlineStr">
        <is>
          <t>Subordinated debentures, Weighted Average Term</t>
        </is>
      </c>
      <c r="B26" s="4" t="inlineStr">
        <is>
          <t>10 years 6 months</t>
        </is>
      </c>
      <c r="C26" s="4" t="inlineStr">
        <is>
          <t>10 years 8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5" customWidth="1" min="2" max="2"/>
    <col width="17" customWidth="1" min="3" max="3"/>
    <col width="14" customWidth="1" min="4" max="4"/>
    <col width="14" customWidth="1" min="5" max="5"/>
  </cols>
  <sheetData>
    <row r="1">
      <c r="A1" s="1" t="inlineStr">
        <is>
          <t>Borrowings - Schedule of Subordinated Notes (Detail) - USD ($) $ in Thousands</t>
        </is>
      </c>
      <c r="B1" s="2" t="inlineStr">
        <is>
          <t>3 Months Ended</t>
        </is>
      </c>
      <c r="C1" s="2" t="inlineStr">
        <is>
          <t>12 Months Ended</t>
        </is>
      </c>
    </row>
    <row r="2">
      <c r="B2" s="2" t="inlineStr">
        <is>
          <t>Mar. 31, 2025</t>
        </is>
      </c>
      <c r="C2" s="2" t="inlineStr">
        <is>
          <t>Dec. 31, 2024</t>
        </is>
      </c>
      <c r="D2" s="2" t="inlineStr">
        <is>
          <t>Jul. 23, 2020</t>
        </is>
      </c>
      <c r="E2" s="2" t="inlineStr">
        <is>
          <t>Jun. 29, 2020</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5 years</t>
        </is>
      </c>
      <c r="C4" s="4" t="inlineStr">
        <is>
          <t xml:space="preserve"> </t>
        </is>
      </c>
      <c r="D4" s="4" t="inlineStr">
        <is>
          <t xml:space="preserve"> </t>
        </is>
      </c>
      <c r="E4" s="4" t="inlineStr">
        <is>
          <t xml:space="preserve"> </t>
        </is>
      </c>
    </row>
    <row r="5">
      <c r="A5" s="4" t="inlineStr">
        <is>
          <t>Subordinated Notes [Member]</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Subordinated notes</t>
        </is>
      </c>
      <c r="B7" s="6" t="n">
        <v>75000</v>
      </c>
      <c r="C7" s="6" t="n">
        <v>75000</v>
      </c>
      <c r="D7" s="6" t="n">
        <v>33000</v>
      </c>
      <c r="E7" s="6" t="n">
        <v>42000</v>
      </c>
    </row>
    <row r="8">
      <c r="A8" s="4" t="inlineStr">
        <is>
          <t>Total principal outstanding</t>
        </is>
      </c>
      <c r="B8" s="5" t="n">
        <v>75000</v>
      </c>
      <c r="C8" s="5" t="n">
        <v>75000</v>
      </c>
      <c r="D8" s="4" t="inlineStr">
        <is>
          <t xml:space="preserve"> </t>
        </is>
      </c>
      <c r="E8" s="4" t="inlineStr">
        <is>
          <t xml:space="preserve"> </t>
        </is>
      </c>
    </row>
    <row r="9">
      <c r="A9" s="4" t="inlineStr">
        <is>
          <t>Debt issuance cost</t>
        </is>
      </c>
      <c r="B9" s="5" t="n">
        <v>-1415</v>
      </c>
      <c r="C9" s="5" t="n">
        <v>-1469</v>
      </c>
      <c r="D9" s="4" t="inlineStr">
        <is>
          <t xml:space="preserve"> </t>
        </is>
      </c>
      <c r="E9" s="4" t="inlineStr">
        <is>
          <t xml:space="preserve"> </t>
        </is>
      </c>
    </row>
    <row r="10">
      <c r="A10" s="4" t="inlineStr">
        <is>
          <t>Total subordinated notes</t>
        </is>
      </c>
      <c r="B10" s="6" t="n">
        <v>73585</v>
      </c>
      <c r="C10" s="6" t="n">
        <v>73531</v>
      </c>
      <c r="D10" s="4" t="inlineStr">
        <is>
          <t xml:space="preserve"> </t>
        </is>
      </c>
      <c r="E10" s="4" t="inlineStr">
        <is>
          <t xml:space="preserve"> </t>
        </is>
      </c>
    </row>
    <row r="11">
      <c r="A11" s="4" t="inlineStr">
        <is>
          <t>Weighted Average Rate</t>
        </is>
      </c>
      <c r="B11" s="10" t="n">
        <v>0.07000000000000001</v>
      </c>
      <c r="C11" s="10" t="n">
        <v>0.07000000000000001</v>
      </c>
      <c r="D11" s="4" t="inlineStr">
        <is>
          <t xml:space="preserve"> </t>
        </is>
      </c>
      <c r="E11" s="4" t="inlineStr">
        <is>
          <t xml:space="preserve"> </t>
        </is>
      </c>
    </row>
    <row r="12">
      <c r="A12" s="4" t="inlineStr">
        <is>
          <t>Debt instrument term</t>
        </is>
      </c>
      <c r="B12" s="4" t="inlineStr">
        <is>
          <t>5 years 3 months 18 days</t>
        </is>
      </c>
      <c r="C12" s="4" t="inlineStr">
        <is>
          <t>5 years 6 months</t>
        </is>
      </c>
      <c r="D12" s="4" t="inlineStr">
        <is>
          <t xml:space="preserve"> </t>
        </is>
      </c>
      <c r="E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Borrowings - Schedule of Future Principal Repayments (Detail) $ in Thousands</t>
        </is>
      </c>
      <c r="B1" s="2" t="inlineStr">
        <is>
          <t>Mar. 31, 2025 USD ($)</t>
        </is>
      </c>
    </row>
    <row r="2">
      <c r="A2" s="3" t="inlineStr">
        <is>
          <t>Debt Instrument Redemption [Line Items]</t>
        </is>
      </c>
      <c r="B2" s="4" t="inlineStr">
        <is>
          <t xml:space="preserve"> </t>
        </is>
      </c>
    </row>
    <row r="3">
      <c r="A3" s="4" t="inlineStr">
        <is>
          <t>Due in one year or less</t>
        </is>
      </c>
      <c r="B3" s="6" t="n">
        <v>273506</v>
      </c>
    </row>
    <row r="4">
      <c r="A4" s="4" t="inlineStr">
        <is>
          <t>Thereafter</t>
        </is>
      </c>
      <c r="B4" s="5" t="n">
        <v>103352</v>
      </c>
    </row>
    <row r="5">
      <c r="A5" s="4" t="inlineStr">
        <is>
          <t>Total</t>
        </is>
      </c>
      <c r="B5" s="5" t="n">
        <v>376858</v>
      </c>
    </row>
    <row r="6">
      <c r="A6" s="4" t="inlineStr">
        <is>
          <t>Retail Repurchase Agreements [Member]</t>
        </is>
      </c>
      <c r="B6" s="4" t="inlineStr">
        <is>
          <t xml:space="preserve"> </t>
        </is>
      </c>
    </row>
    <row r="7">
      <c r="A7" s="3" t="inlineStr">
        <is>
          <t>Debt Instrument Redemption [Line Items]</t>
        </is>
      </c>
      <c r="B7" s="4" t="inlineStr">
        <is>
          <t xml:space="preserve"> </t>
        </is>
      </c>
    </row>
    <row r="8">
      <c r="A8" s="4" t="inlineStr">
        <is>
          <t>Due in one year or less</t>
        </is>
      </c>
      <c r="B8" s="5" t="n">
        <v>36772</v>
      </c>
    </row>
    <row r="9">
      <c r="A9" s="4" t="inlineStr">
        <is>
          <t>Total</t>
        </is>
      </c>
      <c r="B9" s="5" t="n">
        <v>36772</v>
      </c>
    </row>
    <row r="10">
      <c r="A10" s="4" t="inlineStr">
        <is>
          <t>Federal Home Loan Bank Advances [Member]</t>
        </is>
      </c>
      <c r="B10" s="4" t="inlineStr">
        <is>
          <t xml:space="preserve"> </t>
        </is>
      </c>
    </row>
    <row r="11">
      <c r="A11" s="3" t="inlineStr">
        <is>
          <t>Debt Instrument Redemption [Line Items]</t>
        </is>
      </c>
      <c r="B11" s="4" t="inlineStr">
        <is>
          <t xml:space="preserve"> </t>
        </is>
      </c>
    </row>
    <row r="12">
      <c r="A12" s="4" t="inlineStr">
        <is>
          <t>Due in one year or less</t>
        </is>
      </c>
      <c r="B12" s="5" t="n">
        <v>236734</v>
      </c>
    </row>
    <row r="13">
      <c r="A13" s="4" t="inlineStr">
        <is>
          <t>Total</t>
        </is>
      </c>
      <c r="B13" s="5" t="n">
        <v>236734</v>
      </c>
    </row>
    <row r="14">
      <c r="A14" s="4" t="inlineStr">
        <is>
          <t>Subordinated Debentures [Member]</t>
        </is>
      </c>
      <c r="B14" s="4" t="inlineStr">
        <is>
          <t xml:space="preserve"> </t>
        </is>
      </c>
    </row>
    <row r="15">
      <c r="A15" s="3" t="inlineStr">
        <is>
          <t>Debt Instrument Redemption [Line Items]</t>
        </is>
      </c>
      <c r="B15" s="4" t="inlineStr">
        <is>
          <t xml:space="preserve"> </t>
        </is>
      </c>
    </row>
    <row r="16">
      <c r="A16" s="4" t="inlineStr">
        <is>
          <t>Thereafter</t>
        </is>
      </c>
      <c r="B16" s="5" t="n">
        <v>28352</v>
      </c>
    </row>
    <row r="17">
      <c r="A17" s="4" t="inlineStr">
        <is>
          <t>Total</t>
        </is>
      </c>
      <c r="B17" s="5" t="n">
        <v>28352</v>
      </c>
    </row>
    <row r="18">
      <c r="A18" s="4" t="inlineStr">
        <is>
          <t>Subordinated Notes [Member]</t>
        </is>
      </c>
      <c r="B18" s="4" t="inlineStr">
        <is>
          <t xml:space="preserve"> </t>
        </is>
      </c>
    </row>
    <row r="19">
      <c r="A19" s="3" t="inlineStr">
        <is>
          <t>Debt Instrument Redemption [Line Items]</t>
        </is>
      </c>
      <c r="B19" s="4" t="inlineStr">
        <is>
          <t xml:space="preserve"> </t>
        </is>
      </c>
    </row>
    <row r="20">
      <c r="A20" s="4" t="inlineStr">
        <is>
          <t>Thereafter</t>
        </is>
      </c>
      <c r="B20" s="5" t="n">
        <v>75000</v>
      </c>
    </row>
    <row r="21">
      <c r="A21" s="4" t="inlineStr">
        <is>
          <t>Total</t>
        </is>
      </c>
      <c r="B21" s="6" t="n">
        <v>7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19</t>
        </is>
      </c>
      <c r="G2" s="2" t="inlineStr">
        <is>
          <t>Sep. 30, 2024</t>
        </is>
      </c>
      <c r="H2" s="2" t="inlineStr">
        <is>
          <t>Jul.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 outstanding</t>
        </is>
      </c>
      <c r="B4" s="5" t="n">
        <v>0</v>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Stock-based compensation</t>
        </is>
      </c>
      <c r="B5" s="6" t="n">
        <v>1422</v>
      </c>
      <c r="C5" s="6" t="n">
        <v>9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Remaining Number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5" t="n">
        <v>637427</v>
      </c>
      <c r="H6" s="4" t="inlineStr">
        <is>
          <t xml:space="preserve"> </t>
        </is>
      </c>
    </row>
    <row r="7">
      <c r="A7" s="4" t="inlineStr">
        <is>
          <t>Two Thousand Twenty Three Share Repurchase Program [Member] | Additional Repurch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shares</t>
        </is>
      </c>
      <c r="B9" s="4" t="inlineStr">
        <is>
          <t xml:space="preserve"> </t>
        </is>
      </c>
      <c r="C9" s="4" t="inlineStr">
        <is>
          <t xml:space="preserve"> </t>
        </is>
      </c>
      <c r="D9" s="5" t="n">
        <v>362573</v>
      </c>
      <c r="E9" s="5" t="n">
        <v>362573</v>
      </c>
      <c r="F9" s="4" t="inlineStr">
        <is>
          <t xml:space="preserve"> </t>
        </is>
      </c>
      <c r="G9" s="4" t="inlineStr">
        <is>
          <t xml:space="preserve"> </t>
        </is>
      </c>
      <c r="H9" s="4" t="inlineStr">
        <is>
          <t xml:space="preserve"> </t>
        </is>
      </c>
    </row>
    <row r="10">
      <c r="A10" s="4" t="inlineStr">
        <is>
          <t>Outstanding common stock at an average price paid per Share</t>
        </is>
      </c>
      <c r="B10" s="4" t="inlineStr">
        <is>
          <t xml:space="preserve"> </t>
        </is>
      </c>
      <c r="C10" s="4" t="inlineStr">
        <is>
          <t xml:space="preserve"> </t>
        </is>
      </c>
      <c r="D10" s="7" t="n">
        <v>32.71</v>
      </c>
      <c r="E10" s="7" t="n">
        <v>32.71</v>
      </c>
      <c r="F10" s="4" t="inlineStr">
        <is>
          <t xml:space="preserve"> </t>
        </is>
      </c>
      <c r="G10" s="4" t="inlineStr">
        <is>
          <t xml:space="preserve"> </t>
        </is>
      </c>
      <c r="H10" s="4" t="inlineStr">
        <is>
          <t xml:space="preserve"> </t>
        </is>
      </c>
    </row>
    <row r="11">
      <c r="A11" s="4" t="inlineStr">
        <is>
          <t>Maximum [Member] | Additional Repurch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Remaining Number of Shares Authorized to be Repurchased</t>
        </is>
      </c>
      <c r="B13" s="5" t="n">
        <v>1000000</v>
      </c>
      <c r="C13" s="4" t="inlineStr">
        <is>
          <t xml:space="preserve"> </t>
        </is>
      </c>
      <c r="D13" s="4" t="inlineStr">
        <is>
          <t xml:space="preserve"> </t>
        </is>
      </c>
      <c r="E13" s="4" t="inlineStr">
        <is>
          <t xml:space="preserve"> </t>
        </is>
      </c>
      <c r="F13" s="4" t="inlineStr">
        <is>
          <t xml:space="preserve"> </t>
        </is>
      </c>
      <c r="G13" s="5" t="n">
        <v>1000000</v>
      </c>
      <c r="H13" s="4" t="inlineStr">
        <is>
          <t xml:space="preserve"> </t>
        </is>
      </c>
    </row>
    <row r="14">
      <c r="A14" s="4" t="inlineStr">
        <is>
          <t>ES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ommon stock price per share equal to lower of fair market value of common stock</t>
        </is>
      </c>
      <c r="B16" s="4" t="inlineStr">
        <is>
          <t xml:space="preserve"> </t>
        </is>
      </c>
      <c r="C16" s="4" t="inlineStr">
        <is>
          <t xml:space="preserve"> </t>
        </is>
      </c>
      <c r="D16" s="4" t="inlineStr">
        <is>
          <t xml:space="preserve"> </t>
        </is>
      </c>
      <c r="E16" s="4" t="inlineStr">
        <is>
          <t xml:space="preserve"> </t>
        </is>
      </c>
      <c r="F16" s="10" t="n">
        <v>0.85</v>
      </c>
      <c r="G16" s="4" t="inlineStr">
        <is>
          <t xml:space="preserve"> </t>
        </is>
      </c>
      <c r="H16" s="4" t="inlineStr">
        <is>
          <t xml:space="preserve"> </t>
        </is>
      </c>
    </row>
    <row r="17">
      <c r="A17" s="4" t="inlineStr">
        <is>
          <t>Stock-based compensation</t>
        </is>
      </c>
      <c r="B17" s="6" t="n">
        <v>41</v>
      </c>
      <c r="C17" s="6" t="n">
        <v>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uthorized to be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v>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shares authorized</t>
        </is>
      </c>
      <c r="B23" s="5" t="n">
        <v>4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par value</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mmon stock shares authorized</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par value</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B1:C1"/>
    <mergeCell ref="D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Mar. 31, 2025</t>
        </is>
      </c>
      <c r="C1" s="2" t="inlineStr">
        <is>
          <t>Dec. 31, 2024</t>
        </is>
      </c>
    </row>
    <row r="2">
      <c r="A2" s="4" t="inlineStr">
        <is>
          <t>Class A Common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 issued</t>
        </is>
      </c>
      <c r="B4" s="5" t="n">
        <v>22910299</v>
      </c>
      <c r="C4" s="5" t="n">
        <v>22807163</v>
      </c>
    </row>
    <row r="5">
      <c r="A5" s="4" t="inlineStr">
        <is>
          <t>Common stock - held in treasury</t>
        </is>
      </c>
      <c r="B5" s="5" t="n">
        <v>-5379537</v>
      </c>
      <c r="C5" s="5" t="n">
        <v>-5379537</v>
      </c>
    </row>
    <row r="6">
      <c r="A6" s="4" t="inlineStr">
        <is>
          <t>Common stock - outstanding</t>
        </is>
      </c>
      <c r="B6" s="5" t="n">
        <v>17530762</v>
      </c>
      <c r="C6" s="5" t="n">
        <v>17427626</v>
      </c>
    </row>
    <row r="7">
      <c r="A7" s="4" t="inlineStr">
        <is>
          <t>Class B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 issued</t>
        </is>
      </c>
      <c r="B9" s="5" t="n">
        <v>234903</v>
      </c>
      <c r="C9" s="5" t="n">
        <v>234903</v>
      </c>
    </row>
    <row r="10">
      <c r="A10" s="4" t="inlineStr">
        <is>
          <t>Common stock - held in treasury</t>
        </is>
      </c>
      <c r="B10" s="5" t="n">
        <v>-234903</v>
      </c>
      <c r="C10" s="5" t="n">
        <v>-2349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Offering Periods and Costs (Detail)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tock-based compensation</t>
        </is>
      </c>
      <c r="B4" s="6" t="n">
        <v>1422</v>
      </c>
      <c r="C4" s="6" t="n">
        <v>950</v>
      </c>
    </row>
    <row r="5">
      <c r="A5" s="4" t="inlineStr">
        <is>
          <t>ESPP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t>
        </is>
      </c>
      <c r="B7" s="6" t="n">
        <v>41</v>
      </c>
      <c r="C7" s="6" t="n">
        <v>35</v>
      </c>
    </row>
    <row r="8">
      <c r="A8" s="4" t="inlineStr">
        <is>
          <t>First offering period, start date</t>
        </is>
      </c>
      <c r="B8" s="4" t="inlineStr">
        <is>
          <t>Aug. 15,  2023</t>
        </is>
      </c>
      <c r="C8" s="4" t="inlineStr">
        <is>
          <t xml:space="preserve"> </t>
        </is>
      </c>
    </row>
    <row r="9">
      <c r="A9" s="4" t="inlineStr">
        <is>
          <t>First offering period, end date</t>
        </is>
      </c>
      <c r="B9" s="4" t="inlineStr">
        <is>
          <t>Feb. 14,  2024</t>
        </is>
      </c>
      <c r="C9" s="4" t="inlineStr">
        <is>
          <t xml:space="preserve"> </t>
        </is>
      </c>
    </row>
    <row r="10">
      <c r="A10" s="4" t="inlineStr">
        <is>
          <t>Second offering period, start date</t>
        </is>
      </c>
      <c r="B10" s="4" t="inlineStr">
        <is>
          <t>Feb. 15,  2024</t>
        </is>
      </c>
      <c r="C10" s="4" t="inlineStr">
        <is>
          <t xml:space="preserve"> </t>
        </is>
      </c>
    </row>
    <row r="11">
      <c r="A11" s="4" t="inlineStr">
        <is>
          <t>Second offering period, end date</t>
        </is>
      </c>
      <c r="B11" s="4" t="inlineStr">
        <is>
          <t>Aug. 14,  2024</t>
        </is>
      </c>
      <c r="C11" s="4" t="inlineStr">
        <is>
          <t xml:space="preserve"> </t>
        </is>
      </c>
    </row>
    <row r="12">
      <c r="A12" s="4" t="inlineStr">
        <is>
          <t>Third offering period start date</t>
        </is>
      </c>
      <c r="B12" s="4" t="inlineStr">
        <is>
          <t>Aug. 15,  2024</t>
        </is>
      </c>
      <c r="C12" s="4" t="inlineStr">
        <is>
          <t xml:space="preserve"> </t>
        </is>
      </c>
    </row>
    <row r="13">
      <c r="A13" s="4" t="inlineStr">
        <is>
          <t>Third offering period end date</t>
        </is>
      </c>
      <c r="B13" s="4" t="inlineStr">
        <is>
          <t>Feb. 14,  2025</t>
        </is>
      </c>
      <c r="C13" s="4" t="inlineStr">
        <is>
          <t xml:space="preserve"> </t>
        </is>
      </c>
    </row>
    <row r="14">
      <c r="A14" s="4" t="inlineStr">
        <is>
          <t>First Offering [Member] | ESPP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issued under employee stock purchase plan, share</t>
        </is>
      </c>
      <c r="B16" s="5" t="n">
        <v>16884</v>
      </c>
      <c r="C16" s="4" t="inlineStr">
        <is>
          <t xml:space="preserve"> </t>
        </is>
      </c>
    </row>
    <row r="17">
      <c r="A17" s="4" t="inlineStr">
        <is>
          <t>Cost Per Share</t>
        </is>
      </c>
      <c r="B17" s="7" t="n">
        <v>21.79</v>
      </c>
      <c r="C17" s="4" t="inlineStr">
        <is>
          <t xml:space="preserve"> </t>
        </is>
      </c>
    </row>
    <row r="18">
      <c r="A18" s="4" t="inlineStr">
        <is>
          <t>Stock-based compensation</t>
        </is>
      </c>
      <c r="B18" s="6" t="n">
        <v>65</v>
      </c>
      <c r="C18" s="4" t="inlineStr">
        <is>
          <t xml:space="preserve"> </t>
        </is>
      </c>
    </row>
    <row r="19">
      <c r="A19" s="4" t="inlineStr">
        <is>
          <t>Second Offering [Member] | ESPP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issued under employee stock purchase plan, share</t>
        </is>
      </c>
      <c r="B21" s="5" t="n">
        <v>12581</v>
      </c>
      <c r="C21" s="4" t="inlineStr">
        <is>
          <t xml:space="preserve"> </t>
        </is>
      </c>
    </row>
    <row r="22">
      <c r="A22" s="4" t="inlineStr">
        <is>
          <t>Cost Per Share</t>
        </is>
      </c>
      <c r="B22" s="7" t="n">
        <v>28.52</v>
      </c>
      <c r="C22" s="4" t="inlineStr">
        <is>
          <t xml:space="preserve"> </t>
        </is>
      </c>
    </row>
    <row r="23">
      <c r="A23" s="4" t="inlineStr">
        <is>
          <t>Stock-based compensation</t>
        </is>
      </c>
      <c r="B23" s="6" t="n">
        <v>63</v>
      </c>
      <c r="C23" s="4" t="inlineStr">
        <is>
          <t xml:space="preserve"> </t>
        </is>
      </c>
    </row>
    <row r="24">
      <c r="A24" s="4" t="inlineStr">
        <is>
          <t>Third Offering [Member] | ESPP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issued under employee stock purchase plan, share</t>
        </is>
      </c>
      <c r="B26" s="5" t="n">
        <v>13921</v>
      </c>
      <c r="C26" s="4" t="inlineStr">
        <is>
          <t xml:space="preserve"> </t>
        </is>
      </c>
    </row>
    <row r="27">
      <c r="A27" s="4" t="inlineStr">
        <is>
          <t>Cost Per Share</t>
        </is>
      </c>
      <c r="B27" s="7" t="n">
        <v>32.05</v>
      </c>
      <c r="C27" s="4" t="inlineStr">
        <is>
          <t xml:space="preserve"> </t>
        </is>
      </c>
    </row>
    <row r="28">
      <c r="A28" s="4" t="inlineStr">
        <is>
          <t>Stock-based compensation</t>
        </is>
      </c>
      <c r="B28" s="6" t="n">
        <v>79</v>
      </c>
      <c r="C2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041</v>
      </c>
      <c r="C4" s="6" t="n">
        <v>14068</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Loss) (Detail) - USD ($) $ in Thousands</t>
        </is>
      </c>
      <c r="B1" s="2" t="inlineStr">
        <is>
          <t>Mar. 31, 2025</t>
        </is>
      </c>
      <c r="C1" s="2" t="inlineStr">
        <is>
          <t>Dec. 31, 2024</t>
        </is>
      </c>
    </row>
    <row r="2">
      <c r="A2" s="3" t="inlineStr">
        <is>
          <t>Accumulated Other Comprehensive Income (Loss) [Line Items]</t>
        </is>
      </c>
      <c r="B2" s="4" t="inlineStr">
        <is>
          <t xml:space="preserve"> </t>
        </is>
      </c>
      <c r="C2" s="4" t="inlineStr">
        <is>
          <t xml:space="preserve"> </t>
        </is>
      </c>
    </row>
    <row r="3">
      <c r="A3" s="4" t="inlineStr">
        <is>
          <t>Total</t>
        </is>
      </c>
      <c r="B3" s="6" t="n">
        <v>-44965</v>
      </c>
      <c r="C3" s="6" t="n">
        <v>-55181</v>
      </c>
    </row>
    <row r="4">
      <c r="A4" s="4" t="inlineStr">
        <is>
          <t>Accumulated Other Comprehensive Income (Loss)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et unrealized or unamortized gains (losses)</t>
        </is>
      </c>
      <c r="B6" s="5" t="n">
        <v>-59105</v>
      </c>
      <c r="C6" s="5" t="n">
        <v>-72724</v>
      </c>
    </row>
    <row r="7">
      <c r="A7" s="4" t="inlineStr">
        <is>
          <t>Tax effect</t>
        </is>
      </c>
      <c r="B7" s="5" t="n">
        <v>14140</v>
      </c>
      <c r="C7" s="5" t="n">
        <v>17543</v>
      </c>
    </row>
    <row r="8">
      <c r="A8" s="4" t="inlineStr">
        <is>
          <t>Cash Flow Hedg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t>
        </is>
      </c>
      <c r="B10" s="5" t="n">
        <v>1242</v>
      </c>
      <c r="C10" s="5" t="n">
        <v>1575</v>
      </c>
    </row>
    <row r="11">
      <c r="A11" s="4" t="inlineStr">
        <is>
          <t>Cash Flow Hedges [Member] | Accumulated Other Comprehensive Income (Los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et unrealized or unamortized gains (losses)</t>
        </is>
      </c>
      <c r="B13" s="5" t="n">
        <v>1623</v>
      </c>
      <c r="C13" s="5" t="n">
        <v>2073</v>
      </c>
    </row>
    <row r="14">
      <c r="A14" s="4" t="inlineStr">
        <is>
          <t>Tax effect</t>
        </is>
      </c>
      <c r="B14" s="5" t="n">
        <v>-381</v>
      </c>
      <c r="C14" s="5" t="n">
        <v>-498</v>
      </c>
    </row>
    <row r="15">
      <c r="A15" s="4" t="inlineStr">
        <is>
          <t>Available for Sale Securitie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Total</t>
        </is>
      </c>
      <c r="B17" s="5" t="n">
        <v>-46207</v>
      </c>
      <c r="C17" s="5" t="n">
        <v>-56756</v>
      </c>
    </row>
    <row r="18">
      <c r="A18" s="4" t="inlineStr">
        <is>
          <t>Available for Sale Securities [Member] | Accumulated Other Comprehensive Income (Los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Net unrealized or unamortized gains (losses)</t>
        </is>
      </c>
      <c r="B20" s="5" t="n">
        <v>-60728</v>
      </c>
      <c r="C20" s="5" t="n">
        <v>-74797</v>
      </c>
    </row>
    <row r="21">
      <c r="A21" s="4" t="inlineStr">
        <is>
          <t>Tax effect</t>
        </is>
      </c>
      <c r="B21" s="6" t="n">
        <v>14521</v>
      </c>
      <c r="C21" s="6" t="n">
        <v>180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gulatory Matters - Additional Information (Detail)</t>
        </is>
      </c>
      <c r="B1" s="2" t="inlineStr">
        <is>
          <t>3 Months Ended</t>
        </is>
      </c>
    </row>
    <row r="2">
      <c r="B2" s="2" t="inlineStr">
        <is>
          <t>Mar. 31, 2025</t>
        </is>
      </c>
    </row>
    <row r="3">
      <c r="A3" s="3" t="inlineStr">
        <is>
          <t>Regulated Operations [Abstract]</t>
        </is>
      </c>
      <c r="B3" s="4" t="inlineStr">
        <is>
          <t xml:space="preserve"> </t>
        </is>
      </c>
    </row>
    <row r="4">
      <c r="A4" s="4" t="inlineStr">
        <is>
          <t>CET1 capital ratio to be well capitalized under rules and prompt corrective provisions</t>
        </is>
      </c>
      <c r="B4" s="11" t="n">
        <v>0.065</v>
      </c>
    </row>
    <row r="5">
      <c r="A5" s="4" t="inlineStr">
        <is>
          <t>Total Tier 1 capital ratio to be well capitalized under rules and prompt corrective provisions</t>
        </is>
      </c>
      <c r="B5" s="9" t="n">
        <v>0.08</v>
      </c>
    </row>
    <row r="6">
      <c r="A6" s="4" t="inlineStr">
        <is>
          <t>Total capital ratio to be well capitalized under rules and prompt corrective provisions</t>
        </is>
      </c>
      <c r="B6" s="9" t="n">
        <v>0.1</v>
      </c>
    </row>
    <row r="7">
      <c r="A7" s="4" t="inlineStr">
        <is>
          <t>Leverage ratio to be well capitalized under rules and prompt corrective provisions</t>
        </is>
      </c>
      <c r="B7" s="9" t="n">
        <v>0.05</v>
      </c>
    </row>
    <row r="8">
      <c r="A8" s="4" t="inlineStr">
        <is>
          <t>Capital conservation buffer desired rate</t>
        </is>
      </c>
      <c r="B8" s="11" t="n">
        <v>0.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nd Equity Bank's Capital Amounts and Ratios (Detail)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To Be Well Capitalized Under Prompt Corrective Provisions, Actual Ratio</t>
        </is>
      </c>
      <c r="B3" s="9" t="n">
        <v>0.1</v>
      </c>
      <c r="C3" s="4" t="inlineStr">
        <is>
          <t xml:space="preserve"> </t>
        </is>
      </c>
    </row>
    <row r="4">
      <c r="A4" s="4" t="inlineStr">
        <is>
          <t>Tier 1 capital to risk weighted assets, To Be Well Capitalized Under Prompt Corrective Provisions, Actual Ratio</t>
        </is>
      </c>
      <c r="B4" s="9" t="n">
        <v>0.08</v>
      </c>
      <c r="C4" s="4" t="inlineStr">
        <is>
          <t xml:space="preserve"> </t>
        </is>
      </c>
    </row>
    <row r="5">
      <c r="A5" s="4" t="inlineStr">
        <is>
          <t>Common equity Tier 1 capital to risk weighted assets, To Be Well Capitalized Under Prompt Corrective Provisions, Actual Ratio</t>
        </is>
      </c>
      <c r="B5" s="11" t="n">
        <v>0.065</v>
      </c>
      <c r="C5" s="4" t="inlineStr">
        <is>
          <t xml:space="preserve"> </t>
        </is>
      </c>
    </row>
    <row r="6">
      <c r="A6" s="4" t="inlineStr">
        <is>
          <t>Tier 1 leverage to average assets, To Be Well Capitalized Under Prompt Corrective Provisions, Actual Ratio</t>
        </is>
      </c>
      <c r="B6" s="9" t="n">
        <v>0.05</v>
      </c>
      <c r="C6" s="4" t="inlineStr">
        <is>
          <t xml:space="preserve"> </t>
        </is>
      </c>
    </row>
    <row r="7">
      <c r="A7" s="4" t="inlineStr">
        <is>
          <t>Equity Bancshares,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capital to risk weighted assets, Actual Amount</t>
        </is>
      </c>
      <c r="B9" s="6" t="n">
        <v>733650</v>
      </c>
      <c r="C9" s="6" t="n">
        <v>720736</v>
      </c>
    </row>
    <row r="10">
      <c r="A10" s="4" t="inlineStr">
        <is>
          <t>Total capital to risk weighted assets, Actual Ratio</t>
        </is>
      </c>
      <c r="B10" s="12" t="n">
        <v>0.1832</v>
      </c>
      <c r="C10" s="12" t="n">
        <v>0.1807</v>
      </c>
    </row>
    <row r="11">
      <c r="A11" s="4" t="inlineStr">
        <is>
          <t>Tier 1 capital to risk weighted assets, Actual Amount</t>
        </is>
      </c>
      <c r="B11" s="6" t="n">
        <v>612803</v>
      </c>
      <c r="C11" s="6" t="n">
        <v>602496</v>
      </c>
    </row>
    <row r="12">
      <c r="A12" s="4" t="inlineStr">
        <is>
          <t>Tier 1 capital to risk weighted assets, Actual Ratio</t>
        </is>
      </c>
      <c r="B12" s="13" t="n">
        <v>0.153</v>
      </c>
      <c r="C12" s="12" t="n">
        <v>0.1511</v>
      </c>
    </row>
    <row r="13">
      <c r="A13" s="4" t="inlineStr">
        <is>
          <t>Common equity Tier 1 capital to risk weighted assets, Actual Amount</t>
        </is>
      </c>
      <c r="B13" s="6" t="n">
        <v>588768</v>
      </c>
      <c r="C13" s="6" t="n">
        <v>578550</v>
      </c>
    </row>
    <row r="14">
      <c r="A14" s="4" t="inlineStr">
        <is>
          <t>Common equity Tier 1 capital to risk weighted assets, Actual Ratio</t>
        </is>
      </c>
      <c r="B14" s="13" t="n">
        <v>0.147</v>
      </c>
      <c r="C14" s="12" t="n">
        <v>0.1451</v>
      </c>
    </row>
    <row r="15">
      <c r="A15" s="4" t="inlineStr">
        <is>
          <t>Tier 1 leverage to average assets, Actual Amount</t>
        </is>
      </c>
      <c r="B15" s="6" t="n">
        <v>612803</v>
      </c>
      <c r="C15" s="6" t="n">
        <v>602496</v>
      </c>
    </row>
    <row r="16">
      <c r="A16" s="4" t="inlineStr">
        <is>
          <t>Tier 1 leverage to average assets, Actual Ratio</t>
        </is>
      </c>
      <c r="B16" s="12" t="n">
        <v>0.1176</v>
      </c>
      <c r="C16" s="12" t="n">
        <v>0.1167</v>
      </c>
    </row>
    <row r="17">
      <c r="A17" s="4" t="inlineStr">
        <is>
          <t>Equity Bancshares, Inc. [Member] | Base III Phase-In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Total capital to risk weighted assets, Minimum Required for Capital Adequacy Purposes, Actual Amount</t>
        </is>
      </c>
      <c r="B19" s="6" t="n">
        <v>420589</v>
      </c>
      <c r="C19" s="6" t="n">
        <v>418716</v>
      </c>
    </row>
    <row r="20">
      <c r="A20" s="4" t="inlineStr">
        <is>
          <t>Total capital to risk weighted assets, Minimum Required for Capital Adequacy Purposes, Actual Ratio</t>
        </is>
      </c>
      <c r="B20" s="13" t="n">
        <v>0.105</v>
      </c>
      <c r="C20" s="13" t="n">
        <v>0.105</v>
      </c>
    </row>
    <row r="21">
      <c r="A21" s="4" t="inlineStr">
        <is>
          <t>Tier 1 capital to risk weighted assets, Minimum Required for Capital Adequacy Purposes, Actual Amount</t>
        </is>
      </c>
      <c r="B21" s="6" t="n">
        <v>340477</v>
      </c>
      <c r="C21" s="6" t="n">
        <v>338961</v>
      </c>
    </row>
    <row r="22">
      <c r="A22" s="4" t="inlineStr">
        <is>
          <t>Tier 1 capital to risk weighted assets, Minimum Required for Capital Adequacy Purposes, Actual Ratio</t>
        </is>
      </c>
      <c r="B22" s="13" t="n">
        <v>0.08500000000000001</v>
      </c>
      <c r="C22" s="13" t="n">
        <v>0.08500000000000001</v>
      </c>
    </row>
    <row r="23">
      <c r="A23" s="4" t="inlineStr">
        <is>
          <t>Common equity Tier 1 capital to risk weighted assets, Minimum Required for Capital Adequacy Purposes, Actual Amount</t>
        </is>
      </c>
      <c r="B23" s="6" t="n">
        <v>280392</v>
      </c>
      <c r="C23" s="6" t="n">
        <v>279144</v>
      </c>
    </row>
    <row r="24">
      <c r="A24" s="4" t="inlineStr">
        <is>
          <t>Common equity Tier 1 capital to risk weighted assets, Minimum Required for Capital Adequacy Purposes, Actual Ratio</t>
        </is>
      </c>
      <c r="B24" s="10" t="n">
        <v>0.07000000000000001</v>
      </c>
      <c r="C24" s="10" t="n">
        <v>0.07000000000000001</v>
      </c>
    </row>
    <row r="25">
      <c r="A25" s="4" t="inlineStr">
        <is>
          <t>Tier 1 leverage to average assets, Minimum Required for Capital Adequacy Purposes, Actual Amount</t>
        </is>
      </c>
      <c r="B25" s="6" t="n">
        <v>208490</v>
      </c>
      <c r="C25" s="6" t="n">
        <v>206442</v>
      </c>
    </row>
    <row r="26">
      <c r="A26" s="4" t="inlineStr">
        <is>
          <t>Tier 1 leverage to average assets, Minimum Required for Capital Adequacy Purposes, Actual Ratio</t>
        </is>
      </c>
      <c r="B26" s="9" t="n">
        <v>0.04</v>
      </c>
      <c r="C26" s="9" t="n">
        <v>0.04</v>
      </c>
    </row>
    <row r="27">
      <c r="A27" s="4" t="inlineStr">
        <is>
          <t>Equity Bank [Member]</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6" t="n">
        <v>623900</v>
      </c>
      <c r="C29" s="6" t="n">
        <v>607579</v>
      </c>
    </row>
    <row r="30">
      <c r="A30" s="4" t="inlineStr">
        <is>
          <t>Total capital to risk weighted assets, Actual Ratio</t>
        </is>
      </c>
      <c r="B30" s="12" t="n">
        <v>0.1562</v>
      </c>
      <c r="C30" s="12" t="n">
        <v>0.1527</v>
      </c>
    </row>
    <row r="31">
      <c r="A31" s="4" t="inlineStr">
        <is>
          <t>Total capital to risk weighted assets, To Be Well Capitalized Under Prompt Corrective Provisions, Actual Amount</t>
        </is>
      </c>
      <c r="B31" s="6" t="n">
        <v>399546</v>
      </c>
      <c r="C31" s="6" t="n">
        <v>397830</v>
      </c>
    </row>
    <row r="32">
      <c r="A32" s="4" t="inlineStr">
        <is>
          <t>Total capital to risk weighted assets, To Be Well Capitalized Under Prompt Corrective Provisions, Actual Ratio</t>
        </is>
      </c>
      <c r="B32" s="9" t="n">
        <v>0.1</v>
      </c>
      <c r="C32" s="9" t="n">
        <v>0.1</v>
      </c>
    </row>
    <row r="33">
      <c r="A33" s="4" t="inlineStr">
        <is>
          <t>Tier 1 capital to risk weighted assets, Actual Amount</t>
        </is>
      </c>
      <c r="B33" s="6" t="n">
        <v>576538</v>
      </c>
      <c r="C33" s="6" t="n">
        <v>562870</v>
      </c>
    </row>
    <row r="34">
      <c r="A34" s="4" t="inlineStr">
        <is>
          <t>Tier 1 capital to risk weighted assets, Actual Ratio</t>
        </is>
      </c>
      <c r="B34" s="12" t="n">
        <v>0.1443</v>
      </c>
      <c r="C34" s="12" t="n">
        <v>0.1415</v>
      </c>
    </row>
    <row r="35">
      <c r="A35" s="4" t="inlineStr">
        <is>
          <t>Tier 1 capital to risk weighted assets, To Be Well Capitalized Under Prompt Corrective Provisions, Actual Amount</t>
        </is>
      </c>
      <c r="B35" s="6" t="n">
        <v>319637</v>
      </c>
      <c r="C35" s="6" t="n">
        <v>318264</v>
      </c>
    </row>
    <row r="36">
      <c r="A36" s="4" t="inlineStr">
        <is>
          <t>Tier 1 capital to risk weighted assets, To Be Well Capitalized Under Prompt Corrective Provisions, Actual Ratio</t>
        </is>
      </c>
      <c r="B36" s="9" t="n">
        <v>0.08</v>
      </c>
      <c r="C36" s="9" t="n">
        <v>0.08</v>
      </c>
    </row>
    <row r="37">
      <c r="A37" s="4" t="inlineStr">
        <is>
          <t>Common equity Tier 1 capital to risk weighted assets, Actual Amount</t>
        </is>
      </c>
      <c r="B37" s="6" t="n">
        <v>576638</v>
      </c>
      <c r="C37" s="6" t="n">
        <v>562870</v>
      </c>
    </row>
    <row r="38">
      <c r="A38" s="4" t="inlineStr">
        <is>
          <t>Common equity Tier 1 capital to risk weighted assets, Actual Ratio</t>
        </is>
      </c>
      <c r="B38" s="12" t="n">
        <v>0.1443</v>
      </c>
      <c r="C38" s="12" t="n">
        <v>0.1415</v>
      </c>
    </row>
    <row r="39">
      <c r="A39" s="4" t="inlineStr">
        <is>
          <t>Common equity Tier 1 capital to risk weighted assets, To Be Well Capitalized Under Prompt Corrective Provisions, Actual Amount</t>
        </is>
      </c>
      <c r="B39" s="6" t="n">
        <v>259705</v>
      </c>
      <c r="C39" s="6" t="n">
        <v>258590</v>
      </c>
    </row>
    <row r="40">
      <c r="A40" s="4" t="inlineStr">
        <is>
          <t>Common equity Tier 1 capital to risk weighted assets, To Be Well Capitalized Under Prompt Corrective Provisions, Actual Ratio</t>
        </is>
      </c>
      <c r="B40" s="11" t="n">
        <v>0.065</v>
      </c>
      <c r="C40" s="11" t="n">
        <v>0.065</v>
      </c>
    </row>
    <row r="41">
      <c r="A41" s="4" t="inlineStr">
        <is>
          <t>Tier 1 leverage to average assets, Actual Amount</t>
        </is>
      </c>
      <c r="B41" s="6" t="n">
        <v>576638</v>
      </c>
      <c r="C41" s="6" t="n">
        <v>562870</v>
      </c>
    </row>
    <row r="42">
      <c r="A42" s="4" t="inlineStr">
        <is>
          <t>Tier 1 leverage to average assets, Actual Ratio</t>
        </is>
      </c>
      <c r="B42" s="12" t="n">
        <v>0.1109</v>
      </c>
      <c r="C42" s="12" t="n">
        <v>0.1093</v>
      </c>
    </row>
    <row r="43">
      <c r="A43" s="4" t="inlineStr">
        <is>
          <t>Tier 1 leverage to average assets, To Be Well Capitalized Under Prompt Corrective Provisions, Actual Amount</t>
        </is>
      </c>
      <c r="B43" s="6" t="n">
        <v>259916</v>
      </c>
      <c r="C43" s="6" t="n">
        <v>257500</v>
      </c>
    </row>
    <row r="44">
      <c r="A44" s="4" t="inlineStr">
        <is>
          <t>Tier 1 leverage to average assets, To Be Well Capitalized Under Prompt Corrective Provisions, Actual Ratio</t>
        </is>
      </c>
      <c r="B44" s="9" t="n">
        <v>0.05</v>
      </c>
      <c r="C44" s="9" t="n">
        <v>0.05</v>
      </c>
    </row>
    <row r="45">
      <c r="A45" s="4" t="inlineStr">
        <is>
          <t>Equity Bank [Member] | Base III Phase-In [Member]</t>
        </is>
      </c>
      <c r="B45" s="4" t="inlineStr">
        <is>
          <t xml:space="preserve"> </t>
        </is>
      </c>
      <c r="C45" s="4" t="inlineStr">
        <is>
          <t xml:space="preserve"> </t>
        </is>
      </c>
    </row>
    <row r="46">
      <c r="A46" s="3" t="inlineStr">
        <is>
          <t>Compliance with Regulatory Capital Requirements under Banking Regulations [Line Items]</t>
        </is>
      </c>
      <c r="B46" s="4" t="inlineStr">
        <is>
          <t xml:space="preserve"> </t>
        </is>
      </c>
      <c r="C46" s="4" t="inlineStr">
        <is>
          <t xml:space="preserve"> </t>
        </is>
      </c>
    </row>
    <row r="47">
      <c r="A47" s="4" t="inlineStr">
        <is>
          <t>Total capital to risk weighted assets, Minimum Required for Capital Adequacy Purposes, Actual Amount</t>
        </is>
      </c>
      <c r="B47" s="6" t="n">
        <v>419523</v>
      </c>
      <c r="C47" s="6" t="n">
        <v>417722</v>
      </c>
    </row>
    <row r="48">
      <c r="A48" s="4" t="inlineStr">
        <is>
          <t>Total capital to risk weighted assets, Minimum Required for Capital Adequacy Purposes, Actual Ratio</t>
        </is>
      </c>
      <c r="B48" s="13" t="n">
        <v>0.105</v>
      </c>
      <c r="C48" s="13" t="n">
        <v>0.105</v>
      </c>
    </row>
    <row r="49">
      <c r="A49" s="4" t="inlineStr">
        <is>
          <t>Tier 1 capital to risk weighted assets, Minimum Required for Capital Adequacy Purposes, Actual Amount</t>
        </is>
      </c>
      <c r="B49" s="6" t="n">
        <v>339614</v>
      </c>
      <c r="C49" s="6" t="n">
        <v>338156</v>
      </c>
    </row>
    <row r="50">
      <c r="A50" s="4" t="inlineStr">
        <is>
          <t>Tier 1 capital to risk weighted assets, Minimum Required for Capital Adequacy Purposes, Actual Ratio</t>
        </is>
      </c>
      <c r="B50" s="13" t="n">
        <v>0.08500000000000001</v>
      </c>
      <c r="C50" s="13" t="n">
        <v>0.08500000000000001</v>
      </c>
    </row>
    <row r="51">
      <c r="A51" s="4" t="inlineStr">
        <is>
          <t>Common equity Tier 1 capital to risk weighted assets, Minimum Required for Capital Adequacy Purposes, Actual Amount</t>
        </is>
      </c>
      <c r="B51" s="6" t="n">
        <v>279682</v>
      </c>
      <c r="C51" s="6" t="n">
        <v>278481</v>
      </c>
    </row>
    <row r="52">
      <c r="A52" s="4" t="inlineStr">
        <is>
          <t>Common equity Tier 1 capital to risk weighted assets, Minimum Required for Capital Adequacy Purposes, Actual Ratio</t>
        </is>
      </c>
      <c r="B52" s="10" t="n">
        <v>0.07000000000000001</v>
      </c>
      <c r="C52" s="10" t="n">
        <v>0.07000000000000001</v>
      </c>
    </row>
    <row r="53">
      <c r="A53" s="4" t="inlineStr">
        <is>
          <t>Tier 1 leverage to average assets, Minimum Required for Capital Adequacy Purposes, Actual Amount</t>
        </is>
      </c>
      <c r="B53" s="6" t="n">
        <v>207933</v>
      </c>
      <c r="C53" s="6" t="n">
        <v>206000</v>
      </c>
    </row>
    <row r="54">
      <c r="A54" s="4" t="inlineStr">
        <is>
          <t>Tier 1 leverage to average assets, Minimum Required for Capital Adequacy Purposes, Actual Ratio</t>
        </is>
      </c>
      <c r="B54" s="9" t="n">
        <v>0.04</v>
      </c>
      <c r="C54" s="9" t="n">
        <v>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 allocable to common stockholders</t>
        </is>
      </c>
      <c r="B4" s="6" t="n">
        <v>15041</v>
      </c>
      <c r="C4" s="6" t="n">
        <v>14068</v>
      </c>
    </row>
    <row r="5">
      <c r="A5" s="4" t="inlineStr">
        <is>
          <t>Weighted average common shares outstanding</t>
        </is>
      </c>
      <c r="B5" s="5" t="n">
        <v>17475058</v>
      </c>
      <c r="C5" s="5" t="n">
        <v>15416060</v>
      </c>
    </row>
    <row r="6">
      <c r="A6" s="4" t="inlineStr">
        <is>
          <t>Weighted average vested restricted stock units</t>
        </is>
      </c>
      <c r="B6" s="5" t="n">
        <v>7763</v>
      </c>
      <c r="C6" s="5" t="n">
        <v>9649</v>
      </c>
    </row>
    <row r="7">
      <c r="A7" s="4" t="inlineStr">
        <is>
          <t>Weighted average shares</t>
        </is>
      </c>
      <c r="B7" s="5" t="n">
        <v>17482821</v>
      </c>
      <c r="C7" s="5" t="n">
        <v>15425709</v>
      </c>
    </row>
    <row r="8">
      <c r="A8" s="4" t="inlineStr">
        <is>
          <t>Basic earnings (loss) per common share</t>
        </is>
      </c>
      <c r="B8" s="7" t="n">
        <v>0.86</v>
      </c>
      <c r="C8" s="7" t="n">
        <v>0.91</v>
      </c>
    </row>
    <row r="9">
      <c r="A9" s="3" t="inlineStr">
        <is>
          <t>Diluted:</t>
        </is>
      </c>
      <c r="B9" s="4" t="inlineStr">
        <is>
          <t xml:space="preserve"> </t>
        </is>
      </c>
      <c r="C9" s="4" t="inlineStr">
        <is>
          <t xml:space="preserve"> </t>
        </is>
      </c>
    </row>
    <row r="10">
      <c r="A10" s="4" t="inlineStr">
        <is>
          <t>Net income (loss) allocable to common stockholders</t>
        </is>
      </c>
      <c r="B10" s="6" t="n">
        <v>15041</v>
      </c>
      <c r="C10" s="6" t="n">
        <v>14068</v>
      </c>
    </row>
    <row r="11">
      <c r="A11" s="3" t="inlineStr">
        <is>
          <t>Weighted average common shares outstanding for:</t>
        </is>
      </c>
      <c r="B11" s="4" t="inlineStr">
        <is>
          <t xml:space="preserve"> </t>
        </is>
      </c>
      <c r="C11" s="4" t="inlineStr">
        <is>
          <t xml:space="preserve"> </t>
        </is>
      </c>
    </row>
    <row r="12">
      <c r="A12" s="4" t="inlineStr">
        <is>
          <t>Basic earnings per common share</t>
        </is>
      </c>
      <c r="B12" s="5" t="n">
        <v>17482821</v>
      </c>
      <c r="C12" s="5" t="n">
        <v>15425709</v>
      </c>
    </row>
    <row r="13">
      <c r="A13" s="4" t="inlineStr">
        <is>
          <t>Dilutive effects of the assumed vesting of restricted stock units</t>
        </is>
      </c>
      <c r="B13" s="5" t="n">
        <v>112291</v>
      </c>
      <c r="C13" s="5" t="n">
        <v>89685</v>
      </c>
    </row>
    <row r="14">
      <c r="A14" s="4" t="inlineStr">
        <is>
          <t>Average shares and dilutive potential common shares</t>
        </is>
      </c>
      <c r="B14" s="5" t="n">
        <v>17659593</v>
      </c>
      <c r="C14" s="5" t="n">
        <v>15569225</v>
      </c>
    </row>
    <row r="15">
      <c r="A15" s="4" t="inlineStr">
        <is>
          <t>Diluted earnings (loss) per common share</t>
        </is>
      </c>
      <c r="B15" s="7" t="n">
        <v>0.85</v>
      </c>
      <c r="C15" s="8" t="n">
        <v>0.9</v>
      </c>
    </row>
    <row r="16">
      <c r="A16" s="4" t="inlineStr">
        <is>
          <t>ESPP [Member]</t>
        </is>
      </c>
      <c r="B16" s="4" t="inlineStr">
        <is>
          <t xml:space="preserve"> </t>
        </is>
      </c>
      <c r="C16" s="4" t="inlineStr">
        <is>
          <t xml:space="preserve"> </t>
        </is>
      </c>
    </row>
    <row r="17">
      <c r="A17" s="3" t="inlineStr">
        <is>
          <t>Weighted average common shares outstanding for:</t>
        </is>
      </c>
      <c r="B17" s="4" t="inlineStr">
        <is>
          <t xml:space="preserve"> </t>
        </is>
      </c>
      <c r="C17" s="4" t="inlineStr">
        <is>
          <t xml:space="preserve"> </t>
        </is>
      </c>
    </row>
    <row r="18">
      <c r="A18" s="4" t="inlineStr">
        <is>
          <t>Dilutive effects of the assumed exercise</t>
        </is>
      </c>
      <c r="B18" s="5" t="n">
        <v>1738</v>
      </c>
      <c r="C18" s="5" t="n">
        <v>1222</v>
      </c>
    </row>
    <row r="19">
      <c r="A19" s="4" t="inlineStr">
        <is>
          <t>Stock Options [Member]</t>
        </is>
      </c>
      <c r="B19" s="4" t="inlineStr">
        <is>
          <t xml:space="preserve"> </t>
        </is>
      </c>
      <c r="C19" s="4" t="inlineStr">
        <is>
          <t xml:space="preserve"> </t>
        </is>
      </c>
    </row>
    <row r="20">
      <c r="A20" s="3" t="inlineStr">
        <is>
          <t>Weighted average common shares outstanding for:</t>
        </is>
      </c>
      <c r="B20" s="4" t="inlineStr">
        <is>
          <t xml:space="preserve"> </t>
        </is>
      </c>
      <c r="C20" s="4" t="inlineStr">
        <is>
          <t xml:space="preserve"> </t>
        </is>
      </c>
    </row>
    <row r="21">
      <c r="A21" s="4" t="inlineStr">
        <is>
          <t>Dilutive effects of the assumed exercise</t>
        </is>
      </c>
      <c r="B21" s="5" t="n">
        <v>62743</v>
      </c>
      <c r="C21" s="5" t="n">
        <v>5260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verage Shares Not Included In the Computation of Diluted Earning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5" t="n">
        <v>311267</v>
      </c>
      <c r="C4" s="5" t="n">
        <v>18274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5" t="n">
        <v>237004</v>
      </c>
      <c r="C7" s="5" t="n">
        <v>177563</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5" t="n">
        <v>74263</v>
      </c>
      <c r="C10" s="5" t="n">
        <v>517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Assets and Liabilities Measured at Fair Value on Recurring Basis (Detail) - USD ($) $ in Thousands</t>
        </is>
      </c>
      <c r="B1" s="2" t="inlineStr">
        <is>
          <t>Mar. 31, 2025</t>
        </is>
      </c>
      <c r="C1" s="2" t="inlineStr">
        <is>
          <t>Dec. 31, 2024</t>
        </is>
      </c>
    </row>
    <row r="2">
      <c r="A2" s="3" t="inlineStr">
        <is>
          <t>Fair Value Of Assets And Liabilities Measured On Recurring Basis [Line Items]</t>
        </is>
      </c>
      <c r="B2" s="4" t="inlineStr">
        <is>
          <t xml:space="preserve"> </t>
        </is>
      </c>
      <c r="C2" s="4" t="inlineStr">
        <is>
          <t xml:space="preserve"> </t>
        </is>
      </c>
    </row>
    <row r="3">
      <c r="A3" s="4" t="inlineStr">
        <is>
          <t>Available-for-sale securities</t>
        </is>
      </c>
      <c r="B3" s="6" t="n">
        <v>950453</v>
      </c>
      <c r="C3" s="6" t="n">
        <v>1004455</v>
      </c>
    </row>
    <row r="4">
      <c r="A4" s="4" t="inlineStr">
        <is>
          <t>Cash collateral held by counterparty and netting adjustments</t>
        </is>
      </c>
      <c r="B4" s="5" t="n">
        <v>-5061</v>
      </c>
      <c r="C4" s="5" t="n">
        <v>-7173</v>
      </c>
    </row>
    <row r="5">
      <c r="A5" s="4" t="inlineStr">
        <is>
          <t>Cash collateral held by counterparty and netting adjustments</t>
        </is>
      </c>
      <c r="B5" s="5" t="n">
        <v>-5061</v>
      </c>
      <c r="C5" s="5" t="n">
        <v>-7173</v>
      </c>
    </row>
    <row r="6">
      <c r="A6" s="4" t="inlineStr">
        <is>
          <t>U.S. Government Sponsored Entities [Member]</t>
        </is>
      </c>
      <c r="B6" s="4" t="inlineStr">
        <is>
          <t xml:space="preserve"> </t>
        </is>
      </c>
      <c r="C6" s="4" t="inlineStr">
        <is>
          <t xml:space="preserve"> </t>
        </is>
      </c>
    </row>
    <row r="7">
      <c r="A7" s="3" t="inlineStr">
        <is>
          <t>Fair Value Of Assets And Liabilities Measured On Recurring Basis [Line Items]</t>
        </is>
      </c>
      <c r="B7" s="4" t="inlineStr">
        <is>
          <t xml:space="preserve"> </t>
        </is>
      </c>
      <c r="C7" s="4" t="inlineStr">
        <is>
          <t xml:space="preserve"> </t>
        </is>
      </c>
    </row>
    <row r="8">
      <c r="A8" s="4" t="inlineStr">
        <is>
          <t>Available-for-sale securities</t>
        </is>
      </c>
      <c r="B8" s="5" t="n">
        <v>66250</v>
      </c>
      <c r="C8" s="5" t="n">
        <v>65094</v>
      </c>
    </row>
    <row r="9">
      <c r="A9" s="4" t="inlineStr">
        <is>
          <t>U.S. Treasury securities [Member]</t>
        </is>
      </c>
      <c r="B9" s="4" t="inlineStr">
        <is>
          <t xml:space="preserve"> </t>
        </is>
      </c>
      <c r="C9" s="4" t="inlineStr">
        <is>
          <t xml:space="preserve"> </t>
        </is>
      </c>
    </row>
    <row r="10">
      <c r="A10" s="3" t="inlineStr">
        <is>
          <t>Fair Value Of Assets And Liabilities Measured On Recurring Basis [Line Items]</t>
        </is>
      </c>
      <c r="B10" s="4" t="inlineStr">
        <is>
          <t xml:space="preserve"> </t>
        </is>
      </c>
      <c r="C10" s="4" t="inlineStr">
        <is>
          <t xml:space="preserve"> </t>
        </is>
      </c>
    </row>
    <row r="11">
      <c r="A11" s="4" t="inlineStr">
        <is>
          <t>Available-for-sale securities</t>
        </is>
      </c>
      <c r="B11" s="5" t="n">
        <v>36793</v>
      </c>
      <c r="C11" s="5" t="n">
        <v>86563</v>
      </c>
    </row>
    <row r="12">
      <c r="A12" s="4" t="inlineStr">
        <is>
          <t>Government-Sponsored Residential Mortgage-Backed Securities [Member]</t>
        </is>
      </c>
      <c r="B12" s="4" t="inlineStr">
        <is>
          <t xml:space="preserve"> </t>
        </is>
      </c>
      <c r="C12" s="4" t="inlineStr">
        <is>
          <t xml:space="preserve"> </t>
        </is>
      </c>
    </row>
    <row r="13">
      <c r="A13" s="3" t="inlineStr">
        <is>
          <t>Fair Value Of Assets And Liabilities Measured On Recurring Basis [Line Items]</t>
        </is>
      </c>
      <c r="B13" s="4" t="inlineStr">
        <is>
          <t xml:space="preserve"> </t>
        </is>
      </c>
      <c r="C13" s="4" t="inlineStr">
        <is>
          <t xml:space="preserve"> </t>
        </is>
      </c>
    </row>
    <row r="14">
      <c r="A14" s="4" t="inlineStr">
        <is>
          <t>Available-for-sale securities</t>
        </is>
      </c>
      <c r="B14" s="5" t="n">
        <v>587445</v>
      </c>
      <c r="C14" s="5" t="n">
        <v>589172</v>
      </c>
    </row>
    <row r="15">
      <c r="A15" s="4" t="inlineStr">
        <is>
          <t>Private Label Residential Mortgage-Backed Securities [Member]</t>
        </is>
      </c>
      <c r="B15" s="4" t="inlineStr">
        <is>
          <t xml:space="preserve"> </t>
        </is>
      </c>
      <c r="C15" s="4" t="inlineStr">
        <is>
          <t xml:space="preserve"> </t>
        </is>
      </c>
    </row>
    <row r="16">
      <c r="A16" s="3" t="inlineStr">
        <is>
          <t>Fair Value Of Assets And Liabilities Measured On Recurring Basis [Line Items]</t>
        </is>
      </c>
      <c r="B16" s="4" t="inlineStr">
        <is>
          <t xml:space="preserve"> </t>
        </is>
      </c>
      <c r="C16" s="4" t="inlineStr">
        <is>
          <t xml:space="preserve"> </t>
        </is>
      </c>
    </row>
    <row r="17">
      <c r="A17" s="4" t="inlineStr">
        <is>
          <t>Available-for-sale securities</t>
        </is>
      </c>
      <c r="B17" s="5" t="n">
        <v>123885</v>
      </c>
      <c r="C17" s="5" t="n">
        <v>124664</v>
      </c>
    </row>
    <row r="18">
      <c r="A18" s="4" t="inlineStr">
        <is>
          <t>Corporate [Member]</t>
        </is>
      </c>
      <c r="B18" s="4" t="inlineStr">
        <is>
          <t xml:space="preserve"> </t>
        </is>
      </c>
      <c r="C18" s="4" t="inlineStr">
        <is>
          <t xml:space="preserve"> </t>
        </is>
      </c>
    </row>
    <row r="19">
      <c r="A19" s="3" t="inlineStr">
        <is>
          <t>Fair Value Of Assets And Liabilities Measured On Recurring Basis [Line Items]</t>
        </is>
      </c>
      <c r="B19" s="4" t="inlineStr">
        <is>
          <t xml:space="preserve"> </t>
        </is>
      </c>
      <c r="C19" s="4" t="inlineStr">
        <is>
          <t xml:space="preserve"> </t>
        </is>
      </c>
    </row>
    <row r="20">
      <c r="A20" s="4" t="inlineStr">
        <is>
          <t>Available-for-sale securities</t>
        </is>
      </c>
      <c r="B20" s="5" t="n">
        <v>57986</v>
      </c>
      <c r="C20" s="5" t="n">
        <v>58652</v>
      </c>
    </row>
    <row r="21">
      <c r="A21" s="4" t="inlineStr">
        <is>
          <t>Small Business Administration Loan Pools [Member]</t>
        </is>
      </c>
      <c r="B21" s="4" t="inlineStr">
        <is>
          <t xml:space="preserve"> </t>
        </is>
      </c>
      <c r="C21" s="4" t="inlineStr">
        <is>
          <t xml:space="preserve"> </t>
        </is>
      </c>
    </row>
    <row r="22">
      <c r="A22" s="3" t="inlineStr">
        <is>
          <t>Fair Value Of Assets And Liabilities Measured On Recurring Basis [Line Items]</t>
        </is>
      </c>
      <c r="B22" s="4" t="inlineStr">
        <is>
          <t xml:space="preserve"> </t>
        </is>
      </c>
      <c r="C22" s="4" t="inlineStr">
        <is>
          <t xml:space="preserve"> </t>
        </is>
      </c>
    </row>
    <row r="23">
      <c r="A23" s="4" t="inlineStr">
        <is>
          <t>Available-for-sale securities</t>
        </is>
      </c>
      <c r="B23" s="5" t="n">
        <v>5977</v>
      </c>
      <c r="C23" s="5" t="n">
        <v>6266</v>
      </c>
    </row>
    <row r="24">
      <c r="A24" s="4" t="inlineStr">
        <is>
          <t>State and Political Subdivisions [Member]</t>
        </is>
      </c>
      <c r="B24" s="4" t="inlineStr">
        <is>
          <t xml:space="preserve"> </t>
        </is>
      </c>
      <c r="C24" s="4" t="inlineStr">
        <is>
          <t xml:space="preserve"> </t>
        </is>
      </c>
    </row>
    <row r="25">
      <c r="A25" s="3" t="inlineStr">
        <is>
          <t>Fair Value Of Assets And Liabilities Measured On Recurring Basis [Line Items]</t>
        </is>
      </c>
      <c r="B25" s="4" t="inlineStr">
        <is>
          <t xml:space="preserve"> </t>
        </is>
      </c>
      <c r="C25" s="4" t="inlineStr">
        <is>
          <t xml:space="preserve"> </t>
        </is>
      </c>
    </row>
    <row r="26">
      <c r="A26" s="4" t="inlineStr">
        <is>
          <t>Available-for-sale securities</t>
        </is>
      </c>
      <c r="B26" s="5" t="n">
        <v>72117</v>
      </c>
      <c r="C26" s="5" t="n">
        <v>74044</v>
      </c>
    </row>
    <row r="27">
      <c r="A27" s="4" t="inlineStr">
        <is>
          <t>Fair Value, Measurements, Recurring [Member] | Level 1 [Member]</t>
        </is>
      </c>
      <c r="B27" s="4" t="inlineStr">
        <is>
          <t xml:space="preserve"> </t>
        </is>
      </c>
      <c r="C27" s="4" t="inlineStr">
        <is>
          <t xml:space="preserve"> </t>
        </is>
      </c>
    </row>
    <row r="28">
      <c r="A28" s="3" t="inlineStr">
        <is>
          <t>Fair Value Of Assets And Liabilities Measured On Recurring Basis [Line Items]</t>
        </is>
      </c>
      <c r="B28" s="4" t="inlineStr">
        <is>
          <t xml:space="preserve"> </t>
        </is>
      </c>
      <c r="C28" s="4" t="inlineStr">
        <is>
          <t xml:space="preserve"> </t>
        </is>
      </c>
    </row>
    <row r="29">
      <c r="A29" s="4" t="inlineStr">
        <is>
          <t>Total derivative assets</t>
        </is>
      </c>
      <c r="B29" s="5" t="n">
        <v>-5061</v>
      </c>
      <c r="C29" s="5" t="n">
        <v>-7173</v>
      </c>
    </row>
    <row r="30">
      <c r="A30" s="4" t="inlineStr">
        <is>
          <t>Cash collateral held by counterparty and netting adjustments</t>
        </is>
      </c>
      <c r="B30" s="5" t="n">
        <v>-5061</v>
      </c>
      <c r="C30" s="5" t="n">
        <v>-7173</v>
      </c>
    </row>
    <row r="31">
      <c r="A31" s="4" t="inlineStr">
        <is>
          <t>Equity securities with readily determinable fair value</t>
        </is>
      </c>
      <c r="B31" s="5" t="n">
        <v>1008</v>
      </c>
      <c r="C31" s="5" t="n">
        <v>1031</v>
      </c>
    </row>
    <row r="32">
      <c r="A32" s="4" t="inlineStr">
        <is>
          <t>Total other assets</t>
        </is>
      </c>
      <c r="B32" s="5" t="n">
        <v>1008</v>
      </c>
      <c r="C32" s="5" t="n">
        <v>1031</v>
      </c>
    </row>
    <row r="33">
      <c r="A33" s="4" t="inlineStr">
        <is>
          <t>Total assets</t>
        </is>
      </c>
      <c r="B33" s="5" t="n">
        <v>32740</v>
      </c>
      <c r="C33" s="5" t="n">
        <v>80421</v>
      </c>
    </row>
    <row r="34">
      <c r="A34" s="4" t="inlineStr">
        <is>
          <t>Derivative liabilities</t>
        </is>
      </c>
      <c r="B34" s="5" t="n">
        <v>523</v>
      </c>
      <c r="C34" s="5" t="n">
        <v>97</v>
      </c>
    </row>
    <row r="35">
      <c r="A35" s="4" t="inlineStr">
        <is>
          <t>Cash collateral held by counterparty and netting adjustments</t>
        </is>
      </c>
      <c r="B35" s="5" t="n">
        <v>523</v>
      </c>
      <c r="C35" s="5" t="n">
        <v>97</v>
      </c>
    </row>
    <row r="36">
      <c r="A36" s="4" t="inlineStr">
        <is>
          <t>Total liabilities</t>
        </is>
      </c>
      <c r="B36" s="5" t="n">
        <v>523</v>
      </c>
      <c r="C36" s="5" t="n">
        <v>97</v>
      </c>
    </row>
    <row r="37">
      <c r="A37" s="4" t="inlineStr">
        <is>
          <t>Fair Value, Measurements, Recurring [Member] | Level 1 [Member] | U.S. Treasury securities [Member]</t>
        </is>
      </c>
      <c r="B37" s="4" t="inlineStr">
        <is>
          <t xml:space="preserve"> </t>
        </is>
      </c>
      <c r="C37" s="4" t="inlineStr">
        <is>
          <t xml:space="preserve"> </t>
        </is>
      </c>
    </row>
    <row r="38">
      <c r="A38" s="3" t="inlineStr">
        <is>
          <t>Fair Value Of Assets And Liabilities Measured On Recurring Basis [Line Items]</t>
        </is>
      </c>
      <c r="B38" s="4" t="inlineStr">
        <is>
          <t xml:space="preserve"> </t>
        </is>
      </c>
      <c r="C38" s="4" t="inlineStr">
        <is>
          <t xml:space="preserve"> </t>
        </is>
      </c>
    </row>
    <row r="39">
      <c r="A39" s="4" t="inlineStr">
        <is>
          <t>Available-for-sale securities</t>
        </is>
      </c>
      <c r="B39" s="5" t="n">
        <v>36793</v>
      </c>
      <c r="C39" s="5" t="n">
        <v>86563</v>
      </c>
    </row>
    <row r="40">
      <c r="A40" s="4" t="inlineStr">
        <is>
          <t>Fair Value, Measurements, Recurring [Member] | Level 2 [Member]</t>
        </is>
      </c>
      <c r="B40" s="4" t="inlineStr">
        <is>
          <t xml:space="preserve"> </t>
        </is>
      </c>
      <c r="C40" s="4" t="inlineStr">
        <is>
          <t xml:space="preserve"> </t>
        </is>
      </c>
    </row>
    <row r="41">
      <c r="A41" s="3" t="inlineStr">
        <is>
          <t>Fair Value Of Assets And Liabilities Measured On Recurring Basis [Line Items]</t>
        </is>
      </c>
      <c r="B41" s="4" t="inlineStr">
        <is>
          <t xml:space="preserve"> </t>
        </is>
      </c>
      <c r="C41" s="4" t="inlineStr">
        <is>
          <t xml:space="preserve"> </t>
        </is>
      </c>
    </row>
    <row r="42">
      <c r="A42" s="4" t="inlineStr">
        <is>
          <t>Total derivative assets</t>
        </is>
      </c>
      <c r="B42" s="6" t="n">
        <v>6612</v>
      </c>
      <c r="C42" s="6" t="n">
        <v>8055</v>
      </c>
    </row>
    <row r="43">
      <c r="A43" s="4" t="inlineStr">
        <is>
          <t>Derivative Asset, Statement of Financial Position [Extensible Enumeration]</t>
        </is>
      </c>
      <c r="B43" s="4" t="inlineStr">
        <is>
          <t>Other Assets</t>
        </is>
      </c>
      <c r="C43" s="4" t="inlineStr">
        <is>
          <t>Other Assets</t>
        </is>
      </c>
    </row>
    <row r="44">
      <c r="A44" s="4" t="inlineStr">
        <is>
          <t>Total assets</t>
        </is>
      </c>
      <c r="B44" s="6" t="n">
        <v>920272</v>
      </c>
      <c r="C44" s="6" t="n">
        <v>925947</v>
      </c>
    </row>
    <row r="45">
      <c r="A45" s="4" t="inlineStr">
        <is>
          <t>Derivative liabilities</t>
        </is>
      </c>
      <c r="B45" s="6" t="n">
        <v>2966</v>
      </c>
      <c r="C45" s="6" t="n">
        <v>3546</v>
      </c>
    </row>
    <row r="46">
      <c r="A46" s="4" t="inlineStr">
        <is>
          <t>Derivative Liability, Statement of Financial Position [Extensible Enumeration]</t>
        </is>
      </c>
      <c r="B46" s="4" t="inlineStr">
        <is>
          <t>Accounts Payable and Other Accrued Liabilities</t>
        </is>
      </c>
      <c r="C46" s="4" t="inlineStr">
        <is>
          <t>Accounts Payable and Other Accrued Liabilities</t>
        </is>
      </c>
    </row>
    <row r="47">
      <c r="A47" s="4" t="inlineStr">
        <is>
          <t>Total liabilities</t>
        </is>
      </c>
      <c r="B47" s="6" t="n">
        <v>2966</v>
      </c>
      <c r="C47" s="6" t="n">
        <v>3546</v>
      </c>
    </row>
    <row r="48">
      <c r="A48" s="4" t="inlineStr">
        <is>
          <t>Fair Value, Measurements, Recurring [Member] | Level 2 [Member] | U.S. Government Sponsored Entities [Member]</t>
        </is>
      </c>
      <c r="B48" s="4" t="inlineStr">
        <is>
          <t xml:space="preserve"> </t>
        </is>
      </c>
      <c r="C48" s="4" t="inlineStr">
        <is>
          <t xml:space="preserve"> </t>
        </is>
      </c>
    </row>
    <row r="49">
      <c r="A49" s="3" t="inlineStr">
        <is>
          <t>Fair Value Of Assets And Liabilities Measured On Recurring Basis [Line Items]</t>
        </is>
      </c>
      <c r="B49" s="4" t="inlineStr">
        <is>
          <t xml:space="preserve"> </t>
        </is>
      </c>
      <c r="C49" s="4" t="inlineStr">
        <is>
          <t xml:space="preserve"> </t>
        </is>
      </c>
    </row>
    <row r="50">
      <c r="A50" s="4" t="inlineStr">
        <is>
          <t>Available-for-sale securities</t>
        </is>
      </c>
      <c r="B50" s="5" t="n">
        <v>66250</v>
      </c>
      <c r="C50" s="5" t="n">
        <v>65094</v>
      </c>
    </row>
    <row r="51">
      <c r="A51" s="4" t="inlineStr">
        <is>
          <t>Fair Value, Measurements, Recurring [Member] | Level 2 [Member] | Government-Sponsored Residential Mortgage-Backed Securities [Member]</t>
        </is>
      </c>
      <c r="B51" s="4" t="inlineStr">
        <is>
          <t xml:space="preserve"> </t>
        </is>
      </c>
      <c r="C51" s="4" t="inlineStr">
        <is>
          <t xml:space="preserve"> </t>
        </is>
      </c>
    </row>
    <row r="52">
      <c r="A52" s="3" t="inlineStr">
        <is>
          <t>Fair Value Of Assets And Liabilities Measured On Recurring Basis [Line Items]</t>
        </is>
      </c>
      <c r="B52" s="4" t="inlineStr">
        <is>
          <t xml:space="preserve"> </t>
        </is>
      </c>
      <c r="C52" s="4" t="inlineStr">
        <is>
          <t xml:space="preserve"> </t>
        </is>
      </c>
    </row>
    <row r="53">
      <c r="A53" s="4" t="inlineStr">
        <is>
          <t>Available-for-sale securities</t>
        </is>
      </c>
      <c r="B53" s="5" t="n">
        <v>587445</v>
      </c>
      <c r="C53" s="5" t="n">
        <v>589172</v>
      </c>
    </row>
    <row r="54">
      <c r="A54" s="4" t="inlineStr">
        <is>
          <t>Fair Value, Measurements, Recurring [Member] | Level 2 [Member] | Private Label Residential Mortgage-Backed Securities [Member]</t>
        </is>
      </c>
      <c r="B54" s="4" t="inlineStr">
        <is>
          <t xml:space="preserve"> </t>
        </is>
      </c>
      <c r="C54" s="4" t="inlineStr">
        <is>
          <t xml:space="preserve"> </t>
        </is>
      </c>
    </row>
    <row r="55">
      <c r="A55" s="3" t="inlineStr">
        <is>
          <t>Fair Value Of Assets And Liabilities Measured On Recurring Basis [Line Items]</t>
        </is>
      </c>
      <c r="B55" s="4" t="inlineStr">
        <is>
          <t xml:space="preserve"> </t>
        </is>
      </c>
      <c r="C55" s="4" t="inlineStr">
        <is>
          <t xml:space="preserve"> </t>
        </is>
      </c>
    </row>
    <row r="56">
      <c r="A56" s="4" t="inlineStr">
        <is>
          <t>Available-for-sale securities</t>
        </is>
      </c>
      <c r="B56" s="5" t="n">
        <v>123885</v>
      </c>
      <c r="C56" s="5" t="n">
        <v>124664</v>
      </c>
    </row>
    <row r="57">
      <c r="A57" s="4" t="inlineStr">
        <is>
          <t>Fair Value, Measurements, Recurring [Member] | Level 2 [Member] | Corporate [Member]</t>
        </is>
      </c>
      <c r="B57" s="4" t="inlineStr">
        <is>
          <t xml:space="preserve"> </t>
        </is>
      </c>
      <c r="C57" s="4" t="inlineStr">
        <is>
          <t xml:space="preserve"> </t>
        </is>
      </c>
    </row>
    <row r="58">
      <c r="A58" s="3" t="inlineStr">
        <is>
          <t>Fair Value Of Assets And Liabilities Measured On Recurring Basis [Line Items]</t>
        </is>
      </c>
      <c r="B58" s="4" t="inlineStr">
        <is>
          <t xml:space="preserve"> </t>
        </is>
      </c>
      <c r="C58" s="4" t="inlineStr">
        <is>
          <t xml:space="preserve"> </t>
        </is>
      </c>
    </row>
    <row r="59">
      <c r="A59" s="4" t="inlineStr">
        <is>
          <t>Available-for-sale securities</t>
        </is>
      </c>
      <c r="B59" s="5" t="n">
        <v>57986</v>
      </c>
      <c r="C59" s="5" t="n">
        <v>58652</v>
      </c>
    </row>
    <row r="60">
      <c r="A60" s="4" t="inlineStr">
        <is>
          <t>Fair Value, Measurements, Recurring [Member] | Level 2 [Member] | Small Business Administration Loan Pools [Member]</t>
        </is>
      </c>
      <c r="B60" s="4" t="inlineStr">
        <is>
          <t xml:space="preserve"> </t>
        </is>
      </c>
      <c r="C60" s="4" t="inlineStr">
        <is>
          <t xml:space="preserve"> </t>
        </is>
      </c>
    </row>
    <row r="61">
      <c r="A61" s="3" t="inlineStr">
        <is>
          <t>Fair Value Of Assets And Liabilities Measured On Recurring Basis [Line Items]</t>
        </is>
      </c>
      <c r="B61" s="4" t="inlineStr">
        <is>
          <t xml:space="preserve"> </t>
        </is>
      </c>
      <c r="C61" s="4" t="inlineStr">
        <is>
          <t xml:space="preserve"> </t>
        </is>
      </c>
    </row>
    <row r="62">
      <c r="A62" s="4" t="inlineStr">
        <is>
          <t>Available-for-sale securities</t>
        </is>
      </c>
      <c r="B62" s="5" t="n">
        <v>5977</v>
      </c>
      <c r="C62" s="5" t="n">
        <v>6266</v>
      </c>
    </row>
    <row r="63">
      <c r="A63" s="4" t="inlineStr">
        <is>
          <t>Fair Value, Measurements, Recurring [Member] | Level 2 [Member] | State and Political Subdivisions [Member]</t>
        </is>
      </c>
      <c r="B63" s="4" t="inlineStr">
        <is>
          <t xml:space="preserve"> </t>
        </is>
      </c>
      <c r="C63" s="4" t="inlineStr">
        <is>
          <t xml:space="preserve"> </t>
        </is>
      </c>
    </row>
    <row r="64">
      <c r="A64" s="3" t="inlineStr">
        <is>
          <t>Fair Value Of Assets And Liabilities Measured On Recurring Basis [Line Items]</t>
        </is>
      </c>
      <c r="B64" s="4" t="inlineStr">
        <is>
          <t xml:space="preserve"> </t>
        </is>
      </c>
      <c r="C64" s="4" t="inlineStr">
        <is>
          <t xml:space="preserve"> </t>
        </is>
      </c>
    </row>
    <row r="65">
      <c r="A65" s="4" t="inlineStr">
        <is>
          <t>Available-for-sale securities</t>
        </is>
      </c>
      <c r="B65" s="6" t="n">
        <v>72117</v>
      </c>
      <c r="C65" s="6" t="n">
        <v>740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 - USD ($)</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evel transfers, Amount</t>
        </is>
      </c>
      <c r="B4" s="6" t="n">
        <v>0</v>
      </c>
      <c r="C4" s="6" t="n">
        <v>0</v>
      </c>
    </row>
    <row r="5">
      <c r="A5" s="4" t="inlineStr">
        <is>
          <t>Assets Measured at Fair Value on a Non-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 on a non-recurring basis</t>
        </is>
      </c>
      <c r="B7" s="6" t="n">
        <v>0</v>
      </c>
      <c r="C7"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Mar. 31, 2025</t>
        </is>
      </c>
      <c r="C1" s="2" t="inlineStr">
        <is>
          <t>Dec. 31, 2024</t>
        </is>
      </c>
    </row>
    <row r="2">
      <c r="A2" s="4" t="inlineStr">
        <is>
          <t>Loans Individually Evaluated for Credit Losses [Member] | Commercial Real Estate [Member]</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Assets measured at fair value on non-recurring basis</t>
        </is>
      </c>
      <c r="B4" s="6" t="n">
        <v>3602</v>
      </c>
      <c r="C4" s="6" t="n">
        <v>3375</v>
      </c>
    </row>
    <row r="5">
      <c r="A5" s="4" t="inlineStr">
        <is>
          <t>Loans Individually Evaluated for Credit Losses [Member] | Commercial and Industrial [Member]</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Assets measured at fair value on non-recurring basis</t>
        </is>
      </c>
      <c r="B7" s="5" t="n">
        <v>5992</v>
      </c>
      <c r="C7" s="5" t="n">
        <v>6316</v>
      </c>
    </row>
    <row r="8">
      <c r="A8" s="4" t="inlineStr">
        <is>
          <t>Loans Individually Evaluated for Credit Losses [Member] | Residential Real Estate [Member]</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Assets measured at fair value on non-recurring basis</t>
        </is>
      </c>
      <c r="B10" s="5" t="n">
        <v>3465</v>
      </c>
      <c r="C10" s="5" t="n">
        <v>3525</v>
      </c>
    </row>
    <row r="11">
      <c r="A11" s="4" t="inlineStr">
        <is>
          <t>Loans Individually Evaluated for Credit Losses [Member] | Agricultural Real Estate [Member]</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Assets measured at fair value on non-recurring basis</t>
        </is>
      </c>
      <c r="B13" s="5" t="n">
        <v>724</v>
      </c>
      <c r="C13" s="5" t="n">
        <v>3040</v>
      </c>
    </row>
    <row r="14">
      <c r="A14" s="4" t="inlineStr">
        <is>
          <t>Loans Individually Evaluated for Credit Losses [Member] | Other [Member]</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Assets measured at fair value on non-recurring basis</t>
        </is>
      </c>
      <c r="B16" s="5" t="n">
        <v>1181</v>
      </c>
      <c r="C16" s="5" t="n">
        <v>1113</v>
      </c>
    </row>
    <row r="17">
      <c r="A17" s="4" t="inlineStr">
        <is>
          <t>Other Real Estate Owned [Member] | Commercial Real Estate [Member]</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Assets measured at fair value on non-recurring basis</t>
        </is>
      </c>
      <c r="B19" s="5" t="n">
        <v>2173</v>
      </c>
      <c r="C19" s="5" t="n">
        <v>2173</v>
      </c>
    </row>
    <row r="20">
      <c r="A20" s="4" t="inlineStr">
        <is>
          <t>Other Real Estate Owned [Member] | Residential Real Estate [Member]</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Assets measured at fair value on non-recurring basis</t>
        </is>
      </c>
      <c r="B22" s="6" t="n">
        <v>25</v>
      </c>
      <c r="C22" s="6" t="n">
        <v>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Mar. 31, 2025 USD ($)</t>
        </is>
      </c>
      <c r="C1" s="2" t="inlineStr">
        <is>
          <t>Dec. 31, 2024 USD ($)</t>
        </is>
      </c>
    </row>
    <row r="2">
      <c r="A2" s="4" t="inlineStr">
        <is>
          <t>Individually Evaluated Real Estate Loan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14964</v>
      </c>
      <c r="C4" s="6" t="n">
        <v>17369</v>
      </c>
    </row>
    <row r="5">
      <c r="A5" s="4" t="inlineStr">
        <is>
          <t>Individually Evaluated Real Estate Loans [Member] | Minimum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Range</t>
        </is>
      </c>
      <c r="B7" s="9" t="n">
        <v>0.09</v>
      </c>
      <c r="C7" s="9" t="n">
        <v>0.05</v>
      </c>
    </row>
    <row r="8">
      <c r="A8" s="4" t="inlineStr">
        <is>
          <t>Individually Evaluated Real Estate Loans [Member] | Maximum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Range</t>
        </is>
      </c>
      <c r="B10" s="9" t="n">
        <v>0.24</v>
      </c>
      <c r="C10" s="9" t="n">
        <v>0.44</v>
      </c>
    </row>
    <row r="11">
      <c r="A11" s="4" t="inlineStr">
        <is>
          <t>Individually Evaluated Real Estate Loans [Member] | Weighted Average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Range</t>
        </is>
      </c>
      <c r="B13" s="9" t="n">
        <v>0.16</v>
      </c>
      <c r="C13" s="9" t="n">
        <v>0.24</v>
      </c>
    </row>
    <row r="14">
      <c r="A14" s="4" t="inlineStr">
        <is>
          <t>Individually Evaluated Other Real Estate Owned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Fair Value</t>
        </is>
      </c>
      <c r="B16" s="6" t="n">
        <v>2198</v>
      </c>
      <c r="C16" s="6" t="n">
        <v>2198</v>
      </c>
    </row>
    <row r="17">
      <c r="A17" s="4" t="inlineStr">
        <is>
          <t>Individually Evaluated Other Real Estate Owned [Member] | Min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Range</t>
        </is>
      </c>
      <c r="B19" s="9" t="n">
        <v>0.03</v>
      </c>
      <c r="C19" s="9" t="n">
        <v>0.03</v>
      </c>
    </row>
    <row r="20">
      <c r="A20" s="4" t="inlineStr">
        <is>
          <t>Individually Evaluated Other Real Estate Owned [Member] | Maximum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Range</t>
        </is>
      </c>
      <c r="B22" s="9" t="n">
        <v>0.13</v>
      </c>
      <c r="C22" s="9" t="n">
        <v>0.13</v>
      </c>
    </row>
    <row r="23">
      <c r="A23" s="4" t="inlineStr">
        <is>
          <t>Individually Evaluated Other Real Estate Owned [Member] | Weighted Average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Range</t>
        </is>
      </c>
      <c r="B25" s="9" t="n">
        <v>0.08</v>
      </c>
      <c r="C25" s="9" t="n">
        <v>0.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s of Financial Instrument (Detail)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431382</v>
      </c>
      <c r="C3" s="6" t="n">
        <v>383747</v>
      </c>
    </row>
    <row r="4">
      <c r="A4" s="4" t="inlineStr">
        <is>
          <t>Available-for-sale securities</t>
        </is>
      </c>
      <c r="B4" s="5" t="n">
        <v>950453</v>
      </c>
      <c r="C4" s="5" t="n">
        <v>1004455</v>
      </c>
    </row>
    <row r="5">
      <c r="A5" s="4" t="inlineStr">
        <is>
          <t>Held-to-maturity securities</t>
        </is>
      </c>
      <c r="B5" s="5" t="n">
        <v>5295</v>
      </c>
      <c r="C5" s="5" t="n">
        <v>5214</v>
      </c>
    </row>
    <row r="6">
      <c r="A6" s="4" t="inlineStr">
        <is>
          <t>Loans held for sale</t>
        </is>
      </c>
      <c r="B6" s="5" t="n">
        <v>338</v>
      </c>
      <c r="C6" s="5" t="n">
        <v>513</v>
      </c>
    </row>
    <row r="7">
      <c r="A7" s="4" t="inlineStr">
        <is>
          <t>Loans, net of allowance for credit losses</t>
        </is>
      </c>
      <c r="B7" s="5" t="n">
        <v>3585804</v>
      </c>
      <c r="C7" s="5" t="n">
        <v>3457549</v>
      </c>
    </row>
    <row r="8">
      <c r="A8" s="4" t="inlineStr">
        <is>
          <t>Federal Reserve Bank and Federal Home Loan Bank stock</t>
        </is>
      </c>
      <c r="B8" s="5" t="n">
        <v>31960</v>
      </c>
      <c r="C8" s="5" t="n">
        <v>27875</v>
      </c>
    </row>
    <row r="9">
      <c r="A9" s="4" t="inlineStr">
        <is>
          <t>Interest receivable</t>
        </is>
      </c>
      <c r="B9" s="5" t="n">
        <v>26791</v>
      </c>
      <c r="C9" s="5" t="n">
        <v>28913</v>
      </c>
    </row>
    <row r="10">
      <c r="A10" s="4" t="inlineStr">
        <is>
          <t>Derivative assets</t>
        </is>
      </c>
      <c r="B10" s="5" t="n">
        <v>6612</v>
      </c>
      <c r="C10" s="5" t="n">
        <v>8055</v>
      </c>
    </row>
    <row r="11">
      <c r="A11" s="4" t="inlineStr">
        <is>
          <t>Total assets</t>
        </is>
      </c>
      <c r="B11" s="5" t="n">
        <v>5446100</v>
      </c>
      <c r="C11" s="5" t="n">
        <v>5332047</v>
      </c>
    </row>
    <row r="12">
      <c r="A12" s="4" t="inlineStr">
        <is>
          <t>Deposits</t>
        </is>
      </c>
      <c r="B12" s="5" t="n">
        <v>4405364</v>
      </c>
      <c r="C12" s="5" t="n">
        <v>4374789</v>
      </c>
    </row>
    <row r="13">
      <c r="A13" s="4" t="inlineStr">
        <is>
          <t>Federal funds purchased and retail repurchase agreements</t>
        </is>
      </c>
      <c r="B13" s="5" t="n">
        <v>36772</v>
      </c>
      <c r="C13" s="5" t="n">
        <v>37246</v>
      </c>
    </row>
    <row r="14">
      <c r="A14" s="4" t="inlineStr">
        <is>
          <t>Federal Home Loan Bank advances</t>
        </is>
      </c>
      <c r="B14" s="5" t="n">
        <v>236734</v>
      </c>
      <c r="C14" s="5" t="n">
        <v>178073</v>
      </c>
    </row>
    <row r="15">
      <c r="A15" s="4" t="inlineStr">
        <is>
          <t>Subordinated debentures</t>
        </is>
      </c>
      <c r="B15" s="5" t="n">
        <v>97620</v>
      </c>
      <c r="C15" s="5" t="n">
        <v>97477</v>
      </c>
    </row>
    <row r="16">
      <c r="A16" s="4" t="inlineStr">
        <is>
          <t>Contractual obligations</t>
        </is>
      </c>
      <c r="B16" s="5" t="n">
        <v>9398</v>
      </c>
      <c r="C16" s="5" t="n">
        <v>12067</v>
      </c>
    </row>
    <row r="17">
      <c r="A17" s="4" t="inlineStr">
        <is>
          <t>Derivative Liabilities</t>
        </is>
      </c>
      <c r="B17" s="5" t="n">
        <v>2966</v>
      </c>
      <c r="C17" s="5" t="n">
        <v>3546</v>
      </c>
    </row>
    <row r="18">
      <c r="A18" s="4" t="inlineStr">
        <is>
          <t>Cash collateral held by counterparty and netting adjustments</t>
        </is>
      </c>
      <c r="B18" s="5" t="n">
        <v>-5061</v>
      </c>
      <c r="C18" s="5" t="n">
        <v>-7173</v>
      </c>
    </row>
    <row r="19">
      <c r="A19" s="4" t="inlineStr">
        <is>
          <t>Total liabilities</t>
        </is>
      </c>
      <c r="B19" s="5" t="n">
        <v>4828776</v>
      </c>
      <c r="C19" s="5" t="n">
        <v>4739129</v>
      </c>
    </row>
    <row r="20">
      <c r="A20" s="4" t="inlineStr">
        <is>
          <t>Carrying Amou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431382</v>
      </c>
      <c r="C22" s="5" t="n">
        <v>383747</v>
      </c>
    </row>
    <row r="23">
      <c r="A23" s="4" t="inlineStr">
        <is>
          <t>Available-for-sale securities</t>
        </is>
      </c>
      <c r="B23" s="5" t="n">
        <v>950453</v>
      </c>
      <c r="C23" s="5" t="n">
        <v>1004455</v>
      </c>
    </row>
    <row r="24">
      <c r="A24" s="4" t="inlineStr">
        <is>
          <t>Held-to-maturity securities</t>
        </is>
      </c>
      <c r="B24" s="5" t="n">
        <v>5226</v>
      </c>
      <c r="C24" s="5" t="n">
        <v>5217</v>
      </c>
    </row>
    <row r="25">
      <c r="A25" s="4" t="inlineStr">
        <is>
          <t>Loans held for sale</t>
        </is>
      </c>
      <c r="B25" s="5" t="n">
        <v>338</v>
      </c>
      <c r="C25" s="5" t="n">
        <v>513</v>
      </c>
    </row>
    <row r="26">
      <c r="A26" s="4" t="inlineStr">
        <is>
          <t>Loans, net of allowance for credit losses</t>
        </is>
      </c>
      <c r="B26" s="5" t="n">
        <v>3585804</v>
      </c>
      <c r="C26" s="5" t="n">
        <v>3457549</v>
      </c>
    </row>
    <row r="27">
      <c r="A27" s="4" t="inlineStr">
        <is>
          <t>Federal Reserve Bank and Federal Home Loan Bank stock</t>
        </is>
      </c>
      <c r="B27" s="5" t="n">
        <v>31960</v>
      </c>
      <c r="C27" s="5" t="n">
        <v>27875</v>
      </c>
    </row>
    <row r="28">
      <c r="A28" s="4" t="inlineStr">
        <is>
          <t>Interest receivable</t>
        </is>
      </c>
      <c r="B28" s="5" t="n">
        <v>26791</v>
      </c>
      <c r="C28" s="5" t="n">
        <v>28913</v>
      </c>
    </row>
    <row r="29">
      <c r="A29" s="4" t="inlineStr">
        <is>
          <t>Derivative assets</t>
        </is>
      </c>
      <c r="B29" s="5" t="n">
        <v>6612</v>
      </c>
      <c r="C29" s="5" t="n">
        <v>8055</v>
      </c>
    </row>
    <row r="30">
      <c r="A30" s="4" t="inlineStr">
        <is>
          <t>Cash collateral held by derivative counterparty and netting adjustments</t>
        </is>
      </c>
      <c r="B30" s="5" t="n">
        <v>-5061</v>
      </c>
      <c r="C30" s="5" t="n">
        <v>-7173</v>
      </c>
    </row>
    <row r="31">
      <c r="A31" s="4" t="inlineStr">
        <is>
          <t>Total derivative assets</t>
        </is>
      </c>
      <c r="B31" s="5" t="n">
        <v>1551</v>
      </c>
      <c r="C31" s="5" t="n">
        <v>882</v>
      </c>
    </row>
    <row r="32">
      <c r="A32" s="4" t="inlineStr">
        <is>
          <t>Equity securities with readily determinable fair value</t>
        </is>
      </c>
      <c r="B32" s="5" t="n">
        <v>1008</v>
      </c>
      <c r="C32" s="5" t="n">
        <v>1031</v>
      </c>
    </row>
    <row r="33">
      <c r="A33" s="4" t="inlineStr">
        <is>
          <t>Total assets</t>
        </is>
      </c>
      <c r="B33" s="5" t="n">
        <v>5034513</v>
      </c>
      <c r="C33" s="5" t="n">
        <v>4910182</v>
      </c>
    </row>
    <row r="34">
      <c r="A34" s="4" t="inlineStr">
        <is>
          <t>Deposits</t>
        </is>
      </c>
      <c r="B34" s="5" t="n">
        <v>4405364</v>
      </c>
      <c r="C34" s="5" t="n">
        <v>4374789</v>
      </c>
    </row>
    <row r="35">
      <c r="A35" s="4" t="inlineStr">
        <is>
          <t>Federal funds purchased and retail repurchase agreements</t>
        </is>
      </c>
      <c r="B35" s="5" t="n">
        <v>36772</v>
      </c>
      <c r="C35" s="5" t="n">
        <v>37246</v>
      </c>
    </row>
    <row r="36">
      <c r="A36" s="4" t="inlineStr">
        <is>
          <t>Federal Home Loan Bank advances</t>
        </is>
      </c>
      <c r="B36" s="5" t="n">
        <v>236734</v>
      </c>
      <c r="C36" s="5" t="n">
        <v>178073</v>
      </c>
    </row>
    <row r="37">
      <c r="A37" s="4" t="inlineStr">
        <is>
          <t>Subordinated debentures</t>
        </is>
      </c>
      <c r="B37" s="5" t="n">
        <v>24035</v>
      </c>
      <c r="C37" s="5" t="n">
        <v>23946</v>
      </c>
    </row>
    <row r="38">
      <c r="A38" s="4" t="inlineStr">
        <is>
          <t>Subordinated notes</t>
        </is>
      </c>
      <c r="B38" s="5" t="n">
        <v>73585</v>
      </c>
      <c r="C38" s="5" t="n">
        <v>73531</v>
      </c>
    </row>
    <row r="39">
      <c r="A39" s="4" t="inlineStr">
        <is>
          <t>Contractual obligations</t>
        </is>
      </c>
      <c r="B39" s="5" t="n">
        <v>9398</v>
      </c>
      <c r="C39" s="5" t="n">
        <v>12067</v>
      </c>
    </row>
    <row r="40">
      <c r="A40" s="4" t="inlineStr">
        <is>
          <t>Interest payable</t>
        </is>
      </c>
      <c r="B40" s="5" t="n">
        <v>7559</v>
      </c>
      <c r="C40" s="5" t="n">
        <v>5032</v>
      </c>
    </row>
    <row r="41">
      <c r="A41" s="4" t="inlineStr">
        <is>
          <t>Derivative Liabilities</t>
        </is>
      </c>
      <c r="B41" s="5" t="n">
        <v>2966</v>
      </c>
      <c r="C41" s="5" t="n">
        <v>3546</v>
      </c>
    </row>
    <row r="42">
      <c r="A42" s="4" t="inlineStr">
        <is>
          <t>Cash collateral held by counterparty and netting adjustments</t>
        </is>
      </c>
      <c r="B42" s="5" t="n">
        <v>523</v>
      </c>
      <c r="C42" s="5" t="n">
        <v>97</v>
      </c>
    </row>
    <row r="43">
      <c r="A43" s="4" t="inlineStr">
        <is>
          <t>Total derivative liabilities</t>
        </is>
      </c>
      <c r="B43" s="5" t="n">
        <v>3489</v>
      </c>
      <c r="C43" s="5" t="n">
        <v>3643</v>
      </c>
    </row>
    <row r="44">
      <c r="A44" s="4" t="inlineStr">
        <is>
          <t>Total liabilities</t>
        </is>
      </c>
      <c r="B44" s="5" t="n">
        <v>4796936</v>
      </c>
      <c r="C44" s="5" t="n">
        <v>4708327</v>
      </c>
    </row>
    <row r="45">
      <c r="A45" s="4" t="inlineStr">
        <is>
          <t>Estimated Fair Value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t>
        </is>
      </c>
      <c r="B47" s="5" t="n">
        <v>431382</v>
      </c>
      <c r="C47" s="5" t="n">
        <v>383747</v>
      </c>
    </row>
    <row r="48">
      <c r="A48" s="4" t="inlineStr">
        <is>
          <t>Available-for-sale securities</t>
        </is>
      </c>
      <c r="B48" s="5" t="n">
        <v>950453</v>
      </c>
      <c r="C48" s="5" t="n">
        <v>1004455</v>
      </c>
    </row>
    <row r="49">
      <c r="A49" s="4" t="inlineStr">
        <is>
          <t>Held-to-maturity securities</t>
        </is>
      </c>
      <c r="B49" s="5" t="n">
        <v>5295</v>
      </c>
      <c r="C49" s="5" t="n">
        <v>5214</v>
      </c>
    </row>
    <row r="50">
      <c r="A50" s="4" t="inlineStr">
        <is>
          <t>Loans held for sale</t>
        </is>
      </c>
      <c r="B50" s="5" t="n">
        <v>338</v>
      </c>
      <c r="C50" s="5" t="n">
        <v>513</v>
      </c>
    </row>
    <row r="51">
      <c r="A51" s="4" t="inlineStr">
        <is>
          <t>Loans, net of allowance for credit losses</t>
        </is>
      </c>
      <c r="B51" s="5" t="n">
        <v>3540171</v>
      </c>
      <c r="C51" s="5" t="n">
        <v>3405767</v>
      </c>
    </row>
    <row r="52">
      <c r="A52" s="4" t="inlineStr">
        <is>
          <t>Federal Reserve Bank and Federal Home Loan Bank stock</t>
        </is>
      </c>
      <c r="B52" s="5" t="n">
        <v>31960</v>
      </c>
      <c r="C52" s="5" t="n">
        <v>27875</v>
      </c>
    </row>
    <row r="53">
      <c r="A53" s="4" t="inlineStr">
        <is>
          <t>Interest receivable</t>
        </is>
      </c>
      <c r="B53" s="5" t="n">
        <v>26791</v>
      </c>
      <c r="C53" s="5" t="n">
        <v>28913</v>
      </c>
    </row>
    <row r="54">
      <c r="A54" s="4" t="inlineStr">
        <is>
          <t>Derivative assets</t>
        </is>
      </c>
      <c r="B54" s="5" t="n">
        <v>6612</v>
      </c>
      <c r="C54" s="5" t="n">
        <v>8055</v>
      </c>
    </row>
    <row r="55">
      <c r="A55" s="4" t="inlineStr">
        <is>
          <t>Cash collateral held by derivative counterparty and netting adjustments</t>
        </is>
      </c>
      <c r="B55" s="5" t="n">
        <v>-5061</v>
      </c>
      <c r="C55" s="5" t="n">
        <v>-7173</v>
      </c>
    </row>
    <row r="56">
      <c r="A56" s="4" t="inlineStr">
        <is>
          <t>Total derivative assets</t>
        </is>
      </c>
      <c r="B56" s="5" t="n">
        <v>1551</v>
      </c>
      <c r="C56" s="5" t="n">
        <v>882</v>
      </c>
    </row>
    <row r="57">
      <c r="A57" s="4" t="inlineStr">
        <is>
          <t>Equity securities with readily determinable fair value</t>
        </is>
      </c>
      <c r="B57" s="5" t="n">
        <v>1008</v>
      </c>
      <c r="C57" s="5" t="n">
        <v>1031</v>
      </c>
    </row>
    <row r="58">
      <c r="A58" s="4" t="inlineStr">
        <is>
          <t>Deposits</t>
        </is>
      </c>
      <c r="B58" s="5" t="n">
        <v>4402227</v>
      </c>
      <c r="C58" s="5" t="n">
        <v>4370728</v>
      </c>
    </row>
    <row r="59">
      <c r="A59" s="4" t="inlineStr">
        <is>
          <t>Federal funds purchased and retail repurchase agreements</t>
        </is>
      </c>
      <c r="B59" s="5" t="n">
        <v>36772</v>
      </c>
      <c r="C59" s="5" t="n">
        <v>37246</v>
      </c>
    </row>
    <row r="60">
      <c r="A60" s="4" t="inlineStr">
        <is>
          <t>Federal Home Loan Bank advances</t>
        </is>
      </c>
      <c r="B60" s="5" t="n">
        <v>236734</v>
      </c>
      <c r="C60" s="5" t="n">
        <v>178073</v>
      </c>
    </row>
    <row r="61">
      <c r="A61" s="4" t="inlineStr">
        <is>
          <t>Subordinated debentures</t>
        </is>
      </c>
      <c r="B61" s="5" t="n">
        <v>24035</v>
      </c>
      <c r="C61" s="5" t="n">
        <v>23946</v>
      </c>
    </row>
    <row r="62">
      <c r="A62" s="4" t="inlineStr">
        <is>
          <t>Subordinated notes</t>
        </is>
      </c>
      <c r="B62" s="5" t="n">
        <v>73585</v>
      </c>
      <c r="C62" s="5" t="n">
        <v>73156</v>
      </c>
    </row>
    <row r="63">
      <c r="A63" s="4" t="inlineStr">
        <is>
          <t>Contractual obligations</t>
        </is>
      </c>
      <c r="B63" s="5" t="n">
        <v>9398</v>
      </c>
      <c r="C63" s="5" t="n">
        <v>12067</v>
      </c>
    </row>
    <row r="64">
      <c r="A64" s="4" t="inlineStr">
        <is>
          <t>Interest payable</t>
        </is>
      </c>
      <c r="B64" s="5" t="n">
        <v>7559</v>
      </c>
      <c r="C64" s="5" t="n">
        <v>5032</v>
      </c>
    </row>
    <row r="65">
      <c r="A65" s="4" t="inlineStr">
        <is>
          <t>Derivative Liabilities</t>
        </is>
      </c>
      <c r="B65" s="5" t="n">
        <v>2966</v>
      </c>
      <c r="C65" s="5" t="n">
        <v>3546</v>
      </c>
    </row>
    <row r="66">
      <c r="A66" s="4" t="inlineStr">
        <is>
          <t>Cash collateral held by counterparty and netting adjustments</t>
        </is>
      </c>
      <c r="B66" s="5" t="n">
        <v>523</v>
      </c>
      <c r="C66" s="5" t="n">
        <v>97</v>
      </c>
    </row>
    <row r="67">
      <c r="A67" s="4" t="inlineStr">
        <is>
          <t>Total derivative liabilities</t>
        </is>
      </c>
      <c r="B67" s="5" t="n">
        <v>3489</v>
      </c>
      <c r="C67" s="5" t="n">
        <v>3643</v>
      </c>
    </row>
    <row r="68">
      <c r="A68" s="4" t="inlineStr">
        <is>
          <t>Total liabilities</t>
        </is>
      </c>
      <c r="B68" s="5" t="n">
        <v>4793799</v>
      </c>
      <c r="C68" s="5" t="n">
        <v>4703891</v>
      </c>
    </row>
    <row r="69">
      <c r="A69" s="4" t="inlineStr">
        <is>
          <t>Estimated Fair Value [Member] | Level 1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Cash and cash equivalents</t>
        </is>
      </c>
      <c r="B71" s="5" t="n">
        <v>431382</v>
      </c>
      <c r="C71" s="5" t="n">
        <v>383747</v>
      </c>
    </row>
    <row r="72">
      <c r="A72" s="4" t="inlineStr">
        <is>
          <t>Available-for-sale securities</t>
        </is>
      </c>
      <c r="B72" s="5" t="n">
        <v>36793</v>
      </c>
      <c r="C72" s="5" t="n">
        <v>86563</v>
      </c>
    </row>
    <row r="73">
      <c r="A73" s="4" t="inlineStr">
        <is>
          <t>Cash collateral held by derivative counterparty and netting adjustments</t>
        </is>
      </c>
      <c r="B73" s="5" t="n">
        <v>-5061</v>
      </c>
      <c r="C73" s="5" t="n">
        <v>-7173</v>
      </c>
    </row>
    <row r="74">
      <c r="A74" s="4" t="inlineStr">
        <is>
          <t>Total derivative assets</t>
        </is>
      </c>
      <c r="B74" s="5" t="n">
        <v>-5061</v>
      </c>
      <c r="C74" s="5" t="n">
        <v>-7173</v>
      </c>
    </row>
    <row r="75">
      <c r="A75" s="4" t="inlineStr">
        <is>
          <t>Equity securities with readily determinable fair value</t>
        </is>
      </c>
      <c r="B75" s="5" t="n">
        <v>1008</v>
      </c>
      <c r="C75" s="5" t="n">
        <v>1031</v>
      </c>
    </row>
    <row r="76">
      <c r="A76" s="4" t="inlineStr">
        <is>
          <t>Cash collateral held by counterparty and netting adjustments</t>
        </is>
      </c>
      <c r="B76" s="5" t="n">
        <v>523</v>
      </c>
      <c r="C76" s="5" t="n">
        <v>97</v>
      </c>
    </row>
    <row r="77">
      <c r="A77" s="4" t="inlineStr">
        <is>
          <t>Total derivative liabilities</t>
        </is>
      </c>
      <c r="B77" s="5" t="n">
        <v>523</v>
      </c>
      <c r="C77" s="5" t="n">
        <v>97</v>
      </c>
    </row>
    <row r="78">
      <c r="A78" s="4" t="inlineStr">
        <is>
          <t>Total liabilities</t>
        </is>
      </c>
      <c r="B78" s="5" t="n">
        <v>523</v>
      </c>
      <c r="C78" s="5" t="n">
        <v>97</v>
      </c>
    </row>
    <row r="79">
      <c r="A79" s="4" t="inlineStr">
        <is>
          <t>Estimated Fair Value [Member] | Level 2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vailable-for-sale securities</t>
        </is>
      </c>
      <c r="B81" s="5" t="n">
        <v>913660</v>
      </c>
      <c r="C81" s="5" t="n">
        <v>917892</v>
      </c>
    </row>
    <row r="82">
      <c r="A82" s="4" t="inlineStr">
        <is>
          <t>Held-to-maturity securities</t>
        </is>
      </c>
      <c r="B82" s="5" t="n">
        <v>5295</v>
      </c>
      <c r="C82" s="5" t="n">
        <v>5214</v>
      </c>
    </row>
    <row r="83">
      <c r="A83" s="4" t="inlineStr">
        <is>
          <t>Loans held for sale</t>
        </is>
      </c>
      <c r="B83" s="5" t="n">
        <v>338</v>
      </c>
      <c r="C83" s="5" t="n">
        <v>513</v>
      </c>
    </row>
    <row r="84">
      <c r="A84" s="4" t="inlineStr">
        <is>
          <t>Federal Reserve Bank and Federal Home Loan Bank stock</t>
        </is>
      </c>
      <c r="B84" s="5" t="n">
        <v>31960</v>
      </c>
      <c r="C84" s="5" t="n">
        <v>27875</v>
      </c>
    </row>
    <row r="85">
      <c r="A85" s="4" t="inlineStr">
        <is>
          <t>Interest receivable</t>
        </is>
      </c>
      <c r="B85" s="5" t="n">
        <v>26791</v>
      </c>
      <c r="C85" s="5" t="n">
        <v>28913</v>
      </c>
    </row>
    <row r="86">
      <c r="A86" s="4" t="inlineStr">
        <is>
          <t>Derivative assets</t>
        </is>
      </c>
      <c r="B86" s="5" t="n">
        <v>6612</v>
      </c>
      <c r="C86" s="5" t="n">
        <v>8055</v>
      </c>
    </row>
    <row r="87">
      <c r="A87" s="4" t="inlineStr">
        <is>
          <t>Total derivative assets</t>
        </is>
      </c>
      <c r="B87" s="5" t="n">
        <v>6612</v>
      </c>
      <c r="C87" s="5" t="n">
        <v>8055</v>
      </c>
    </row>
    <row r="88">
      <c r="A88" s="4" t="inlineStr">
        <is>
          <t>Deposits</t>
        </is>
      </c>
      <c r="B88" s="5" t="n">
        <v>4402227</v>
      </c>
      <c r="C88" s="5" t="n">
        <v>4370728</v>
      </c>
    </row>
    <row r="89">
      <c r="A89" s="4" t="inlineStr">
        <is>
          <t>Federal funds purchased and retail repurchase agreements</t>
        </is>
      </c>
      <c r="B89" s="5" t="n">
        <v>36772</v>
      </c>
      <c r="C89" s="5" t="n">
        <v>37246</v>
      </c>
    </row>
    <row r="90">
      <c r="A90" s="4" t="inlineStr">
        <is>
          <t>Federal Home Loan Bank advances</t>
        </is>
      </c>
      <c r="B90" s="5" t="n">
        <v>236734</v>
      </c>
      <c r="C90" s="5" t="n">
        <v>178073</v>
      </c>
    </row>
    <row r="91">
      <c r="A91" s="4" t="inlineStr">
        <is>
          <t>Subordinated debentures</t>
        </is>
      </c>
      <c r="B91" s="5" t="n">
        <v>24035</v>
      </c>
      <c r="C91" s="5" t="n">
        <v>23946</v>
      </c>
    </row>
    <row r="92">
      <c r="A92" s="4" t="inlineStr">
        <is>
          <t>Subordinated notes</t>
        </is>
      </c>
      <c r="B92" s="5" t="n">
        <v>73585</v>
      </c>
      <c r="C92" s="5" t="n">
        <v>73156</v>
      </c>
    </row>
    <row r="93">
      <c r="A93" s="4" t="inlineStr">
        <is>
          <t>Contractual obligations</t>
        </is>
      </c>
      <c r="B93" s="5" t="n">
        <v>9398</v>
      </c>
      <c r="C93" s="5" t="n">
        <v>12067</v>
      </c>
    </row>
    <row r="94">
      <c r="A94" s="4" t="inlineStr">
        <is>
          <t>Interest payable</t>
        </is>
      </c>
      <c r="B94" s="5" t="n">
        <v>7559</v>
      </c>
      <c r="C94" s="5" t="n">
        <v>5032</v>
      </c>
    </row>
    <row r="95">
      <c r="A95" s="4" t="inlineStr">
        <is>
          <t>Derivative Liabilities</t>
        </is>
      </c>
      <c r="B95" s="5" t="n">
        <v>2966</v>
      </c>
      <c r="C95" s="5" t="n">
        <v>3546</v>
      </c>
    </row>
    <row r="96">
      <c r="A96" s="4" t="inlineStr">
        <is>
          <t>Total derivative liabilities</t>
        </is>
      </c>
      <c r="B96" s="5" t="n">
        <v>2966</v>
      </c>
      <c r="C96" s="5" t="n">
        <v>3546</v>
      </c>
    </row>
    <row r="97">
      <c r="A97" s="4" t="inlineStr">
        <is>
          <t>Total liabilities</t>
        </is>
      </c>
      <c r="B97" s="5" t="n">
        <v>4793276</v>
      </c>
      <c r="C97" s="5" t="n">
        <v>4703794</v>
      </c>
    </row>
    <row r="98">
      <c r="A98" s="4" t="inlineStr">
        <is>
          <t>Estimated Fair Value [Member] | Level 3 [Member]</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Loans, net of allowance for credit losses</t>
        </is>
      </c>
      <c r="B100" s="5" t="n">
        <v>3540171</v>
      </c>
      <c r="C100" s="5" t="n">
        <v>3405767</v>
      </c>
    </row>
    <row r="101">
      <c r="A101" s="4" t="inlineStr">
        <is>
          <t>Fair Value, Measurements, Nonrecurring [Member] | Estimated Fair Value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Total assets</t>
        </is>
      </c>
      <c r="B103" s="5" t="n">
        <v>4988949</v>
      </c>
      <c r="C103" s="5" t="n">
        <v>4858397</v>
      </c>
    </row>
    <row r="104">
      <c r="A104" s="4" t="inlineStr">
        <is>
          <t>Fair Value, Measurements, Nonrecurring [Member] | Estimated Fair Value [Member] | Level 1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Total assets</t>
        </is>
      </c>
      <c r="B106" s="5" t="n">
        <v>464122</v>
      </c>
      <c r="C106" s="5" t="n">
        <v>464168</v>
      </c>
    </row>
    <row r="107">
      <c r="A107" s="4" t="inlineStr">
        <is>
          <t>Fair Value, Measurements, Nonrecurring [Member] | Estimated Fair Value [Member] | Level 2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Total assets</t>
        </is>
      </c>
      <c r="B109" s="5" t="n">
        <v>984656</v>
      </c>
      <c r="C109" s="5" t="n">
        <v>988462</v>
      </c>
    </row>
    <row r="110">
      <c r="A110" s="4" t="inlineStr">
        <is>
          <t>Fair Value, Measurements, Nonrecurring [Member] | Estimated Fair Value [Member] | Level 3 [Member]</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Total assets</t>
        </is>
      </c>
      <c r="B112" s="6" t="n">
        <v>3540171</v>
      </c>
      <c r="C112" s="6" t="n">
        <v>340576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42Z</dcterms:created>
  <dcterms:modified xmlns:dcterms="http://purl.org/dc/terms/" xmlns:xsi="http://www.w3.org/2001/XMLSchema-instance" xsi:type="dcterms:W3CDTF">2025-05-09T20:30:48Z</dcterms:modified>
</cp:coreProperties>
</file>